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hareholders' Equity"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HLB and Other Borrowings" sheetId="17" state="visible" r:id="rId17"/>
    <sheet xmlns:r="http://schemas.openxmlformats.org/officeDocument/2006/relationships" name="Commitment and Contingencies" sheetId="18" state="visible" r:id="rId18"/>
    <sheet xmlns:r="http://schemas.openxmlformats.org/officeDocument/2006/relationships" name="Comprehensive Income" sheetId="19" state="visible" r:id="rId19"/>
    <sheet xmlns:r="http://schemas.openxmlformats.org/officeDocument/2006/relationships" name="Earnings Per Share"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Post-Retirement Benefits" sheetId="23" state="visible" r:id="rId23"/>
    <sheet xmlns:r="http://schemas.openxmlformats.org/officeDocument/2006/relationships" name="Regulatory Matters" sheetId="24" state="visible" r:id="rId24"/>
    <sheet xmlns:r="http://schemas.openxmlformats.org/officeDocument/2006/relationships" name="Related Party Disclosures" sheetId="25" state="visible" r:id="rId25"/>
    <sheet xmlns:r="http://schemas.openxmlformats.org/officeDocument/2006/relationships" name="Parent Company Only Financial S" sheetId="26" state="visible" r:id="rId26"/>
    <sheet xmlns:r="http://schemas.openxmlformats.org/officeDocument/2006/relationships" name="Quarterly Financial Information"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Receivable (Tables)"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FHLB and Other Borrowings (Tabl" sheetId="34" state="visible" r:id="rId34"/>
    <sheet xmlns:r="http://schemas.openxmlformats.org/officeDocument/2006/relationships" name="Commitment and Contingencies (T" sheetId="35" state="visible" r:id="rId35"/>
    <sheet xmlns:r="http://schemas.openxmlformats.org/officeDocument/2006/relationships" name="Comprehensive Income (Tables)" sheetId="36" state="visible" r:id="rId36"/>
    <sheet xmlns:r="http://schemas.openxmlformats.org/officeDocument/2006/relationships" name="Earnings Per Share (Tables)" sheetId="37" state="visible" r:id="rId37"/>
    <sheet xmlns:r="http://schemas.openxmlformats.org/officeDocument/2006/relationships" name="Fair Value of Financial Instr38" sheetId="38" state="visible" r:id="rId38"/>
    <sheet xmlns:r="http://schemas.openxmlformats.org/officeDocument/2006/relationships" name="Income Taxes (Tables)" sheetId="39" state="visible" r:id="rId39"/>
    <sheet xmlns:r="http://schemas.openxmlformats.org/officeDocument/2006/relationships" name="Post-Retirement Benefits (Table" sheetId="40" state="visible" r:id="rId40"/>
    <sheet xmlns:r="http://schemas.openxmlformats.org/officeDocument/2006/relationships" name="Regulatory Matters (Tables)" sheetId="41" state="visible" r:id="rId41"/>
    <sheet xmlns:r="http://schemas.openxmlformats.org/officeDocument/2006/relationships" name="Parent Company Only Financial42" sheetId="42" state="visible" r:id="rId42"/>
    <sheet xmlns:r="http://schemas.openxmlformats.org/officeDocument/2006/relationships" name="Quarterly Financial Informati43" sheetId="43" state="visible" r:id="rId43"/>
    <sheet xmlns:r="http://schemas.openxmlformats.org/officeDocument/2006/relationships" name="Basis of Presentation - Additio" sheetId="44" state="visible" r:id="rId44"/>
    <sheet xmlns:r="http://schemas.openxmlformats.org/officeDocument/2006/relationships" name="Recent Accounting Pronounceme45" sheetId="45" state="visible" r:id="rId45"/>
    <sheet xmlns:r="http://schemas.openxmlformats.org/officeDocument/2006/relationships" name="Shareholders' Equity - Addition" sheetId="46" state="visible" r:id="rId46"/>
    <sheet xmlns:r="http://schemas.openxmlformats.org/officeDocument/2006/relationships" name="Investment Securities - Schedul" sheetId="47" state="visible" r:id="rId47"/>
    <sheet xmlns:r="http://schemas.openxmlformats.org/officeDocument/2006/relationships" name="Investment Securities - Additio" sheetId="48" state="visible" r:id="rId48"/>
    <sheet xmlns:r="http://schemas.openxmlformats.org/officeDocument/2006/relationships" name="Investment Securities - Fair Va" sheetId="49" state="visible" r:id="rId49"/>
    <sheet xmlns:r="http://schemas.openxmlformats.org/officeDocument/2006/relationships" name="Investment Securities - Investm" sheetId="50" state="visible" r:id="rId50"/>
    <sheet xmlns:r="http://schemas.openxmlformats.org/officeDocument/2006/relationships" name="Loans Receivable - Summary of L" sheetId="51" state="visible" r:id="rId51"/>
    <sheet xmlns:r="http://schemas.openxmlformats.org/officeDocument/2006/relationships" name="Loans Receivable - Summary of A" sheetId="52" state="visible" r:id="rId52"/>
    <sheet xmlns:r="http://schemas.openxmlformats.org/officeDocument/2006/relationships" name="Loans Receivable - Summary of B" sheetId="53" state="visible" r:id="rId53"/>
    <sheet xmlns:r="http://schemas.openxmlformats.org/officeDocument/2006/relationships" name="Loans Receivable - Summary of54" sheetId="54" state="visible" r:id="rId54"/>
    <sheet xmlns:r="http://schemas.openxmlformats.org/officeDocument/2006/relationships" name="Loans Receivable - Summary of55" sheetId="55" state="visible" r:id="rId55"/>
    <sheet xmlns:r="http://schemas.openxmlformats.org/officeDocument/2006/relationships" name="Loans Receivable - Nonaccrual L" sheetId="56" state="visible" r:id="rId56"/>
    <sheet xmlns:r="http://schemas.openxmlformats.org/officeDocument/2006/relationships" name="Loans Receivable - Additional I" sheetId="57" state="visible" r:id="rId57"/>
    <sheet xmlns:r="http://schemas.openxmlformats.org/officeDocument/2006/relationships" name="Loans Receivable - Aging of Rec" sheetId="58" state="visible" r:id="rId58"/>
    <sheet xmlns:r="http://schemas.openxmlformats.org/officeDocument/2006/relationships" name="Loans Receivable - Summary of59" sheetId="59" state="visible" r:id="rId59"/>
    <sheet xmlns:r="http://schemas.openxmlformats.org/officeDocument/2006/relationships" name="Loans Receivable - Summary of R" sheetId="60" state="visible" r:id="rId60"/>
    <sheet xmlns:r="http://schemas.openxmlformats.org/officeDocument/2006/relationships" name="Loans Receivable - Schedule of " sheetId="61" state="visible" r:id="rId61"/>
    <sheet xmlns:r="http://schemas.openxmlformats.org/officeDocument/2006/relationships" name="Loans Receivable - Schedule o62" sheetId="62" state="visible" r:id="rId62"/>
    <sheet xmlns:r="http://schemas.openxmlformats.org/officeDocument/2006/relationships" name="Loans Receivable - Summary of63" sheetId="63" state="visible" r:id="rId63"/>
    <sheet xmlns:r="http://schemas.openxmlformats.org/officeDocument/2006/relationships" name="Premises and Equipment - Summar" sheetId="64" state="visible" r:id="rId64"/>
    <sheet xmlns:r="http://schemas.openxmlformats.org/officeDocument/2006/relationships" name="Premises and Equipment - Additi"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Deposits - Summary of Deposit B" sheetId="70" state="visible" r:id="rId70"/>
    <sheet xmlns:r="http://schemas.openxmlformats.org/officeDocument/2006/relationships" name="Deposits - Additional Informati" sheetId="71" state="visible" r:id="rId71"/>
    <sheet xmlns:r="http://schemas.openxmlformats.org/officeDocument/2006/relationships" name="Deposits - Scheduled Maturities" sheetId="72" state="visible" r:id="rId72"/>
    <sheet xmlns:r="http://schemas.openxmlformats.org/officeDocument/2006/relationships" name="FHLB and Other Borrowings - Add" sheetId="73" state="visible" r:id="rId73"/>
    <sheet xmlns:r="http://schemas.openxmlformats.org/officeDocument/2006/relationships" name="FHLB and Other Borrowings - Mat"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prehensive Income - Summary " sheetId="78" state="visible" r:id="rId78"/>
    <sheet xmlns:r="http://schemas.openxmlformats.org/officeDocument/2006/relationships" name="Comprehensive Income - Summar79" sheetId="79" state="visible" r:id="rId79"/>
    <sheet xmlns:r="http://schemas.openxmlformats.org/officeDocument/2006/relationships" name="Earnings Per Share - Additional" sheetId="80" state="visible" r:id="rId80"/>
    <sheet xmlns:r="http://schemas.openxmlformats.org/officeDocument/2006/relationships" name="Earnings Per Share - Schedule o"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Income Taxes - Schedule of Comp" sheetId="86" state="visible" r:id="rId86"/>
    <sheet xmlns:r="http://schemas.openxmlformats.org/officeDocument/2006/relationships" name="Income Taxes - Additional Infor"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Post-Retirement Benefits - Addi" sheetId="90" state="visible" r:id="rId90"/>
    <sheet xmlns:r="http://schemas.openxmlformats.org/officeDocument/2006/relationships" name="Post-Retirement Benefits - Summ" sheetId="91" state="visible" r:id="rId91"/>
    <sheet xmlns:r="http://schemas.openxmlformats.org/officeDocument/2006/relationships" name="Post-Retirement Benefits - Su92" sheetId="92" state="visible" r:id="rId92"/>
    <sheet xmlns:r="http://schemas.openxmlformats.org/officeDocument/2006/relationships" name="Post-Retirement Benefits - Sche" sheetId="93" state="visible" r:id="rId93"/>
    <sheet xmlns:r="http://schemas.openxmlformats.org/officeDocument/2006/relationships" name="Post-Retirement Benefits - Sc94" sheetId="94" state="visible" r:id="rId94"/>
    <sheet xmlns:r="http://schemas.openxmlformats.org/officeDocument/2006/relationships" name="Post-Retirement Benefits - Sc95" sheetId="95" state="visible" r:id="rId95"/>
    <sheet xmlns:r="http://schemas.openxmlformats.org/officeDocument/2006/relationships" name="Post-Retirement Benefits - Sc96" sheetId="96" state="visible" r:id="rId96"/>
    <sheet xmlns:r="http://schemas.openxmlformats.org/officeDocument/2006/relationships" name="Post-Retirement Benefits - Sc97" sheetId="97" state="visible" r:id="rId97"/>
    <sheet xmlns:r="http://schemas.openxmlformats.org/officeDocument/2006/relationships" name="Post-Retirement Benefits - Shar" sheetId="98" state="visible" r:id="rId98"/>
    <sheet xmlns:r="http://schemas.openxmlformats.org/officeDocument/2006/relationships" name="Regulatory Matters - Summary of" sheetId="99" state="visible" r:id="rId99"/>
    <sheet xmlns:r="http://schemas.openxmlformats.org/officeDocument/2006/relationships" name="Regulatory Matters - Additional" sheetId="100" state="visible" r:id="rId100"/>
    <sheet xmlns:r="http://schemas.openxmlformats.org/officeDocument/2006/relationships" name="Related Party Disclosures - Add" sheetId="101" state="visible" r:id="rId101"/>
    <sheet xmlns:r="http://schemas.openxmlformats.org/officeDocument/2006/relationships" name="Parent Company Only Financia102" sheetId="102" state="visible" r:id="rId102"/>
    <sheet xmlns:r="http://schemas.openxmlformats.org/officeDocument/2006/relationships" name="Parent Company Only Financia103" sheetId="103" state="visible" r:id="rId103"/>
    <sheet xmlns:r="http://schemas.openxmlformats.org/officeDocument/2006/relationships" name="Parent Company Only Financia104" sheetId="104" state="visible" r:id="rId104"/>
    <sheet xmlns:r="http://schemas.openxmlformats.org/officeDocument/2006/relationships" name="Parent Company Only Financia105" sheetId="105" state="visible" r:id="rId105"/>
    <sheet xmlns:r="http://schemas.openxmlformats.org/officeDocument/2006/relationships" name="Quarterly Financial Informat106" sheetId="106" state="visible" r:id="rId106"/>
    <sheet xmlns:r="http://schemas.openxmlformats.org/officeDocument/2006/relationships" name="Quarterly Financial Informat107" sheetId="107" state="visible" r:id="rId107"/>
  </sheets>
  <definedNames/>
  <calcPr calcId="124519" fullCalcOnLoad="1"/>
</workbook>
</file>

<file path=xl/sharedStrings.xml><?xml version="1.0" encoding="utf-8"?>
<sst xmlns="http://schemas.openxmlformats.org/spreadsheetml/2006/main" uniqueCount="1177">
  <si>
    <t>Document and Entity Information - USD ($) $ in Millions</t>
  </si>
  <si>
    <t>12 Months Ended</t>
  </si>
  <si>
    <t>Jun. 30, 2018</t>
  </si>
  <si>
    <t>Sep. 13, 2018</t>
  </si>
  <si>
    <t>Dec. 29,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PCSB</t>
  </si>
  <si>
    <t>Entity Registrant Name</t>
  </si>
  <si>
    <t>PCSB Financial Corp</t>
  </si>
  <si>
    <t>Entity Central Index Key</t>
  </si>
  <si>
    <t>Current Fiscal Year End Date</t>
  </si>
  <si>
    <t>--06-30</t>
  </si>
  <si>
    <t>Entity Well-known Seasoned Issuer</t>
  </si>
  <si>
    <t>No</t>
  </si>
  <si>
    <t>Entity Current Reporting Status</t>
  </si>
  <si>
    <t>Yes</t>
  </si>
  <si>
    <t>Entity Voluntary Filers</t>
  </si>
  <si>
    <t>Entity Public Float</t>
  </si>
  <si>
    <t>Entity Filer Category</t>
  </si>
  <si>
    <t>Accelerated Filer</t>
  </si>
  <si>
    <t>Entity Common Stock, Shares Outstanding</t>
  </si>
  <si>
    <t>Consolidated Balance Sheets - USD ($) $ in Thousands</t>
  </si>
  <si>
    <t>Jun. 30, 2017</t>
  </si>
  <si>
    <t>ASSETS</t>
  </si>
  <si>
    <t>Cash and due from banks</t>
  </si>
  <si>
    <t>Federal funds sold</t>
  </si>
  <si>
    <t>Total cash and cash equivalents</t>
  </si>
  <si>
    <t>Investment securities:</t>
  </si>
  <si>
    <t>Held to maturity investment securities, at amortized cost (fair value of $343,188 and $383,588, respectively)</t>
  </si>
  <si>
    <t>Available for sale securities, at fair value</t>
  </si>
  <si>
    <t>Total investment securities</t>
  </si>
  <si>
    <t>Loans receivable, net of allowance for loan losses of $4,904 and $5,150, respectively</t>
  </si>
  <si>
    <t>Accrued interest receivable</t>
  </si>
  <si>
    <t>Federal Home Loan Bank stock</t>
  </si>
  <si>
    <t>Premises and equipment, net</t>
  </si>
  <si>
    <t>Deferred tax asset, net</t>
  </si>
  <si>
    <t>Foreclosed real estate</t>
  </si>
  <si>
    <t>Bank-owned life insurance</t>
  </si>
  <si>
    <t>Goodwill</t>
  </si>
  <si>
    <t>Other intangible assets</t>
  </si>
  <si>
    <t>Other assets</t>
  </si>
  <si>
    <t>Total assets</t>
  </si>
  <si>
    <t>LIABILITIES AND SHAREHOLDERS' EQUITY</t>
  </si>
  <si>
    <t>Interest bearing deposits</t>
  </si>
  <si>
    <t>Non-interest bearing deposits</t>
  </si>
  <si>
    <t>Total deposits</t>
  </si>
  <si>
    <t>Mortgage escrow funds</t>
  </si>
  <si>
    <t>Advances from Federal Home Loan Bank</t>
  </si>
  <si>
    <t>Other liabilities</t>
  </si>
  <si>
    <t>Total liabilities</t>
  </si>
  <si>
    <t>Commitments and contingencies (Notes 1, 4 and 10)</t>
  </si>
  <si>
    <t xml:space="preserve"> </t>
  </si>
  <si>
    <t>Shareholders' equity:</t>
  </si>
  <si>
    <t>Preferred stock ($0.01 par value, 10,000,000 shares authorized, no shares issued or outstanding as of June 30, 2018 and June 30, 2017)</t>
  </si>
  <si>
    <t>Common stock ($0.01 par value, 200,000,000 shares authorized, 18,165,110 shares issued and outstanding as of June 30, 2018 and June 30, 2017)</t>
  </si>
  <si>
    <t>Additional paid in capital</t>
  </si>
  <si>
    <t>Retained earnings</t>
  </si>
  <si>
    <t>Unearned compensation - ESOP</t>
  </si>
  <si>
    <t>Accumulated other comprehensive loss, net of income taxes</t>
  </si>
  <si>
    <t>Total shareholders' equity</t>
  </si>
  <si>
    <t>Total liabilities and shareholders' equity</t>
  </si>
  <si>
    <t>Consolidated Balance Sheets (Parenthetical) - USD ($) $ in Thousands</t>
  </si>
  <si>
    <t>Statement Of Financial Position [Abstract]</t>
  </si>
  <si>
    <t>Held to maturity investment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Jun. 30, 2016</t>
  </si>
  <si>
    <t>Interest and dividend income</t>
  </si>
  <si>
    <t>Loans</t>
  </si>
  <si>
    <t>Investment securities</t>
  </si>
  <si>
    <t>Federal funds and other</t>
  </si>
  <si>
    <t>Total interest and dividend income</t>
  </si>
  <si>
    <t>Interest expense</t>
  </si>
  <si>
    <t>Deposits and escrow interest</t>
  </si>
  <si>
    <t>FHLB advances</t>
  </si>
  <si>
    <t>Total interest expense</t>
  </si>
  <si>
    <t>Net interest income</t>
  </si>
  <si>
    <t>Provision for loan losses</t>
  </si>
  <si>
    <t>Net interest income after provision for loan losses</t>
  </si>
  <si>
    <t>Noninterest income</t>
  </si>
  <si>
    <t>Fees and service charges</t>
  </si>
  <si>
    <t>Gains on sale of securities</t>
  </si>
  <si>
    <t>Settlement on acquired loan</t>
  </si>
  <si>
    <t>Other</t>
  </si>
  <si>
    <t>Total noninterest income</t>
  </si>
  <si>
    <t>Noninterest expense</t>
  </si>
  <si>
    <t>Salaries and employee benefits</t>
  </si>
  <si>
    <t>Occupancy and equipment</t>
  </si>
  <si>
    <t>Communications and data processing</t>
  </si>
  <si>
    <t>Professional fees</t>
  </si>
  <si>
    <t>Postage, printing, stationary and supplies</t>
  </si>
  <si>
    <t>Loss on other receivable</t>
  </si>
  <si>
    <t>Advertising</t>
  </si>
  <si>
    <t>FDIC assessment</t>
  </si>
  <si>
    <t>Amortization of intangible assets</t>
  </si>
  <si>
    <t>Charitable foundation contribution</t>
  </si>
  <si>
    <t>Merger and acquisition related expenses</t>
  </si>
  <si>
    <t>Other operating expenses</t>
  </si>
  <si>
    <t>Total noninterest expense</t>
  </si>
  <si>
    <t>Net income before income tax expense</t>
  </si>
  <si>
    <t>Income tax expense</t>
  </si>
  <si>
    <t>Net income</t>
  </si>
  <si>
    <t>Earnings per common share:</t>
  </si>
  <si>
    <t>Basic</t>
  </si>
  <si>
    <t>Diluted</t>
  </si>
  <si>
    <t>Weighted average common shares outstanding - basic and diluted</t>
  </si>
  <si>
    <t>Consolidated Statements of Comprehensive Income (Loss) - USD ($) $ in Thousands</t>
  </si>
  <si>
    <t>Net Income</t>
  </si>
  <si>
    <t>Unrealized gains (losses) on available for sale securities:</t>
  </si>
  <si>
    <t>Net change in unrealized gains/losses before reclassification adjustment</t>
  </si>
  <si>
    <t>Reclassification adjustment for gains realized in net income</t>
  </si>
  <si>
    <t>Net change in unrealized gains/losses</t>
  </si>
  <si>
    <t>Tax effect</t>
  </si>
  <si>
    <t>Net of tax</t>
  </si>
  <si>
    <t>Defined benefit pension plan and supplemental retirement plans:</t>
  </si>
  <si>
    <t>Total other comprehensive (loss) income</t>
  </si>
  <si>
    <t>Comprehensive income (loss)</t>
  </si>
  <si>
    <t>Pension Benefits [Member]</t>
  </si>
  <si>
    <t>Net gain (loss) arising during the period</t>
  </si>
  <si>
    <t>Reclassification adjustment for amortization of prior service cost and net gain (loss) included in net periodic pension cost</t>
  </si>
  <si>
    <t>SERP Benefits [Member]</t>
  </si>
  <si>
    <t>Consolidated Statements of Changes in Shareholders' Equity - USD ($) $ in Thousands</t>
  </si>
  <si>
    <t>Total</t>
  </si>
  <si>
    <t>PCSB Community Foundation [Member]</t>
  </si>
  <si>
    <t>Common Stock [Member]</t>
  </si>
  <si>
    <t>Common Stock [Member]PCSB Community Foundation [Member]</t>
  </si>
  <si>
    <t>Additional Paid-in Capital [Member]</t>
  </si>
  <si>
    <t>Additional Paid-in Capital [Member]PCSB Community Foundation [Member]</t>
  </si>
  <si>
    <t>Retained Earnings [Member]</t>
  </si>
  <si>
    <t>Unallocated Common Stock of ESOP [Member]</t>
  </si>
  <si>
    <t>Accumulated Other Comprehensive Loss [Member]</t>
  </si>
  <si>
    <t>Beginning Balance at Jun. 30, 2015</t>
  </si>
  <si>
    <t>Other comprehensive income</t>
  </si>
  <si>
    <t>Ending Balance at Jun. 30, 2016</t>
  </si>
  <si>
    <t>Issuance of common stock</t>
  </si>
  <si>
    <t>Issuance of common stock (in shares)</t>
  </si>
  <si>
    <t>Issuance of common stock to PCSB Community Foundation</t>
  </si>
  <si>
    <t>Issuance of common stock to PCSB Community Foundation (in shares)</t>
  </si>
  <si>
    <t>Stock purchased by the ESOP</t>
  </si>
  <si>
    <t>ESOP shares committed to be released</t>
  </si>
  <si>
    <t>Ending Balance at Jun. 30, 2017</t>
  </si>
  <si>
    <t>Ending Balance (in shares) at Jun. 30, 2017</t>
  </si>
  <si>
    <t>Reclassification of certain tax effects on other comprehensive income</t>
  </si>
  <si>
    <t>[1]</t>
  </si>
  <si>
    <t>Common stock dividends declared ($0.03 per share)</t>
  </si>
  <si>
    <t>[2]</t>
  </si>
  <si>
    <t>Ending Balance at Jun. 30, 2018</t>
  </si>
  <si>
    <t>Ending Balance (in shares) at Jun. 30, 2018</t>
  </si>
  <si>
    <t>The adoption of ASU 2018-02 requires the reclassification from accumulated other comprehensive income to retained earnings of certain stranded income tax effects in accumulated other comprehensive income resulting from the Tax Cuts and Jobs Act of 2017. Refer to Footnote 2 - Recent Accounting Pronouncements for additional information</t>
  </si>
  <si>
    <t>Represents costs incurred in association with the Company's initial public offering completed in the prior period</t>
  </si>
  <si>
    <t>Consolidated Statements of Changes in Shareholders' Equity (Parenthetical) - $ / shares</t>
  </si>
  <si>
    <t>Statement Of Stockholders Equity [Abstract]</t>
  </si>
  <si>
    <t>ESOP shares committed to be released (in shares)</t>
  </si>
  <si>
    <t>Common stock dividends declared (per share)</t>
  </si>
  <si>
    <t>Consolidated Statements of Cash Flows - USD ($)</t>
  </si>
  <si>
    <t>OPERATING ACTIVITIES</t>
  </si>
  <si>
    <t>Adjustments to reconcile net income to net cash provided by operating activities:</t>
  </si>
  <si>
    <t>Provision for loan loss</t>
  </si>
  <si>
    <t>Depreciation and amortization</t>
  </si>
  <si>
    <t>Amortization of net premiums on securities and net deferred loan origination costs</t>
  </si>
  <si>
    <t>Deferred income tax expense (credit), net of valuation reserves</t>
  </si>
  <si>
    <t>Net increase in accrued interest receivable</t>
  </si>
  <si>
    <t>Net loss (gain) on sale of foreclosed real estate</t>
  </si>
  <si>
    <t>Net gains on sale of securities</t>
  </si>
  <si>
    <t>Write-downs on foreclosed real estate</t>
  </si>
  <si>
    <t>Contribution to PCSB Community Foundation</t>
  </si>
  <si>
    <t>ESOP Compensation</t>
  </si>
  <si>
    <t>Earnings from cash surrender value of BOLI</t>
  </si>
  <si>
    <t>Net accretion of purchase account adjustments</t>
  </si>
  <si>
    <t>Other adjustments, principally net changes in other assets and liabilities</t>
  </si>
  <si>
    <t>Net cash provided by operating activities</t>
  </si>
  <si>
    <t>Purchases of investment securities:</t>
  </si>
  <si>
    <t>Held to maturity</t>
  </si>
  <si>
    <t>Available for sale</t>
  </si>
  <si>
    <t>Sales of investment securities available for sale</t>
  </si>
  <si>
    <t>Maturities and calls of investment securities:</t>
  </si>
  <si>
    <t>Principal repayments net of disbursement for loan originations</t>
  </si>
  <si>
    <t>Purchase of loans</t>
  </si>
  <si>
    <t>Net redemption (purchase) of FHLB stock</t>
  </si>
  <si>
    <t>Purchase of bank premises and equipment</t>
  </si>
  <si>
    <t>Purchase of BOLI</t>
  </si>
  <si>
    <t>Proceeds from sale of foreclosed real estate</t>
  </si>
  <si>
    <t>Net cash used in investing activities</t>
  </si>
  <si>
    <t>FINANCING ACTIVITIES</t>
  </si>
  <si>
    <t>Net increase (decrease) in deposits</t>
  </si>
  <si>
    <t>Net increase (decrease) in short-term FHLB advances</t>
  </si>
  <si>
    <t>Proceeds from long-term FHLB advances</t>
  </si>
  <si>
    <t>Repayment of long-term FHLB advances</t>
  </si>
  <si>
    <t>Net increase in mortgage escrow funds</t>
  </si>
  <si>
    <t>Common stock dividends paid</t>
  </si>
  <si>
    <t>Net cash provided by financing activities</t>
  </si>
  <si>
    <t>Net increase (decrease) in cash and cash equivalents</t>
  </si>
  <si>
    <t>Cash and cash equivalents:</t>
  </si>
  <si>
    <t>Cash and cash equivalents at beginning of period</t>
  </si>
  <si>
    <t>Cash and cash equivalents at end of period</t>
  </si>
  <si>
    <t>Cash paid for:</t>
  </si>
  <si>
    <t>Interest</t>
  </si>
  <si>
    <t>Income taxes (net of refunds)</t>
  </si>
  <si>
    <t>Loans transferred to foreclosed real estate and other assets</t>
  </si>
  <si>
    <t>Basis of Presentation</t>
  </si>
  <si>
    <t>Accounting Policies [Abstract]</t>
  </si>
  <si>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stock savings bank and its deposits are insured up to applicable limits by the Deposit Insurance Fund of the Federal Deposit Insurance Corporation (“FDIC”). The Bank’s primary regulators are the FDIC and the New York State Department of Financial Services. Merger with CMS Bancorp Basis of Presentation UpCounty Realty Corp. (formerly PCSB Realty Ltd.) Use of Estimates Cash Flows Securities Securities available for sale are reported at fair value. Unrealized gains and losses on securities available for sale are excluded from earnings and reported as accumulated other comprehensive income or loss (a separate component of equity), net of related income taxes. Premiums and discounts on debt securities are amortized to interest income on a level-yield basis over the terms of the securities. Realized gains and losses on sales of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Loan origination fees and certain direct loan origination costs are deferred and amortized to interest income as an adjustment to yield over the contractual term of the loans. Unamortized fees and costs on prepaid loans are recognized in interest income at the time of prepayment. 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allowance is recorded as a provision for loan losses. If the present value of expected cash flows is greater than the carrying amount, it is recognized as part of future interest income. Allowance for Loan Losses Establishing the allowance for loan losses involves significant management judgments utilizing the best information available at the time. Those judgments are subject to further examination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The Company’s impaired loans are generally collateral dependent. If the fair value of an impaired loan is less than its recorded investment, an impairment allowance is recognized and included in the allowance for loan loss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economic factors based on the risks present for each portfolio segment. These economic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commercial mortgage, construction, commercial, home equity and consumer and overdraft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Mortgage – commercial mortgage loans, including multifamily real estate loans, are secured by multifamily and nonresidential real estate and generally have larger balances and involve a greater degree of risk than residential real estate loans. Repayment of commercial mortgag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the footprint of the primary lending territory. These loans generally will not exceed a combined (i.e., first and second mortgage) loan-to-value ratio of 75 percent at origination. Consumer and overdraft loans – consumer loans generally have shorter terms and higher interest rates than one-to-four family mortgage loans. In addition, consumer loans expand the products and services we offer to better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Foreclosed Real Estate Federal Home Loan Bank (FHLB) Stock Premises and Equipment Bank Owned Life Insurance (BOLI) Goodwill and Other Intangible Assets Other intangible assets, consisting of a core deposit intangible asset arising from a whole bank acquisition, are amortized on an accelerated method over their estimated useful lives of 10 years. Loan Commitments and Related Financial Instruments Income Taxes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mployee Benefit Plans: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Loss Contingencies Fair Value of Financial Instruments Segment Reporting Reclassifications Earnings per share</t>
  </si>
  <si>
    <t>Recent Accounting Pronouncements</t>
  </si>
  <si>
    <t>Accounting Changes And Error Corrections [Abstract]</t>
  </si>
  <si>
    <t>N ote 2 . Recent Accounting Pronouncements The pronouncements discussed below are not intended to be an all-inclusive list, but rather only those pronouncements that could potentially have a material impact on our financial position, results of operations or disclosures. In May 2014, the Financial Accounting Standards Board (“FASB”) issued Accounting Standards Update (“ASU”) 2014-09 “Revenue from Contracts with Customers,” and was later amended by ASU 2015-14, ASU 2016-08, ASU 2016-10, ASU 2016-12 and 2016-20. These updates provide a comprehensive framework for addressing revenue recognition issues that can be applied to all contracts with customers. The amendments also include improved disclosures to enable users of financial statements to better understand the nature, amount, timing and uncertainty of revenue that is recognized. While the guidance in ASU 2014-09 supersedes most existing industry-specific revenue recognition accounting guidance, much of PCSB Bank’s revenue comes from financial instruments such as debt securities and loans that are outside the scope of the guidance. The Company’s material revenue streams that are in the scope of ASU 2014-09 are fees on deposit accounts (including interchange fees) and foreclosed real estate gains and losses. All other revenue streams are immaterial or are in the scope of other GAAP requirements which take precedence and therefore are not in the scope of ASU 2014-09. Based on the Company’s analysis, ASU 2014-09 will not materially change the recognition of revenue on service fees on deposit accounts as the contracts are day to day and recognized as the service is provided. Gains and losses on the sale of foreclosed real estate are generally accounted for under ASC 610. However, ASU 2014-09 also added a new Subtopic 610-20 which addresses the recognition of gains and losses on the transfer of nonfinancial and in-substance nonfinancial assets. Gain and loss recognition is not expected to change except for foreclosed real estate and other nonfinancial asset sales that are financed by the Company. In the case of financed sales, the Company will need to evaluate each contract to determine whether each contract criteria are met, including whether it is probable that it will collect substantially all consideration to which it is entitled. The Company will also need to evaluate whether the financing terms offered to the buyer of the nonfinancial asset are market terms when determining the transaction price. The Company has evaluated the impact of ASU 2014-09 and the amendments upon adoption as of July 1, 2018. In evaluating this standard, management has determined that the majority of revenue earned by the Company is from revenue streams not included in the scope of this standard and for in scope revenue streams management determined that, based on the modified retrospective method, a cumulative-effect adjustment to opening retained earnings as a result of adopting this standard is not needed. ASU 2014-09 will require additional disclosures beginning with the quarter ending September 30, 2018. In January 2016, the FASB issued ASU 2016-01, an amendment to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1) require equity securities to be reclassified out of available for sale and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2) simplify the impairment assessment of such equity securities and would require enhanced disclosure about these investments, (3)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financial assets measured at amortized cost on the balance sheet, and (4) require the use of an exit price notion when measuring the fair value of financial instruments. The Company has evaluated the impact of ASU 2016-01 and subsequent amendments upon adoption on July 1, 2018 and has concluded that there is not a material impact on the Company’s consolidated financial statement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The amendments in this update will be effective for the Company for the fiscal year beginning on July 1, 2019, including interim periods within that fiscal year. Early adoption is permitted. The Company currently leases eleven branches and two administrative offices. ASU 2016-02 will result in the establishment of a right to use asset and corresponding lease obligation, the materiality of which has yet to be determined by management, however the ASU is not expected to have a material impact on the Company’s consolidated results of operations or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The amendments in this update will be effective for the Company for the fiscal year beginning on July 1, 2020, including interim periods within that fiscal year. Early adoption is permitted beginning after December 15, 2018, including interim periods within those fiscal years. The Company is actively working through the provisions of the Update. Management has established a steering committee which is identifying the methodologies and the additional data requirements necessary to implement the Update and is evaluating the need for a third-party software service provider to assist in the Company's implementation. In January 2017, the FASB issued ASU 2017-04 “Intangibles – Goodwill and Other (Topic 350).” In March 2017, the FASB issued ASU 2017-07 “Compensation – Retirement Benefits”. The ASU requires companies that offer employee defined pension plans, other postretirement benefit plans, or other types of benefit plans accounted for under Topic 715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Management has evaluated the impact of ASU 2017-07 upon adoption on July 1, 2018 and has concluded that there is not a material impact on the Company’s consolidated financial statements.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mendments in this update will be effective for the Company for the fiscal year beginning on July 1, 2020, including interim periods within that fiscal year. Early adoption is permitted beginning after December 15, 2018, including interim periods within those fiscal years. ASU 2017-08 will not have a material impact on the Company’s consolidated financial position, results of operations or disclosures. On February 14, 2018, the FASB issued ASU 2018-02 "Income Statement – Reporting Comprehensive Income (Topic 220): Reclassification of certain tax effects from accumulated other comprehensive income." The ASU intended to help organizations reclassify certain stranded income tax effects in accumulated other comprehensive income resulting from the Tax Cuts and Jobs Act of 2017. The ASU requires the reclassification of stranded tax effects within accumulated other comprehensive income to retained earnings in each period in which the effect of the change in the U.S. federal corporate income tax rate in the TAX Cuts and Job Act 2017 (or portion thereof) is recorded. The amount of the reclassification is the difference between the historical corporate income tax rate (34 percent) and the newly enacted 21 percent corporate income tax rate. The Company has elected to early adopt the ASU as of March 31, 2018, resulting in a $1.1 million reclassification between accumulated other comprehensive income and retained earnings. There is no impact to current earnings and no prior period information has been retroactively adjusted as a result of implementing the ASU. No additional reclassifications will be required in the future periods as a result of this guidance. The ASU is applied specifically to the impacts of the Tax Cuts and Jobs Act of 2017 and is not effective for other or future state or federal tax law changes.</t>
  </si>
  <si>
    <t>Shareholders' Equity</t>
  </si>
  <si>
    <t>Equity [Abstract]</t>
  </si>
  <si>
    <t xml:space="preserve">Note 3. Shareholders' Equity The Company completed its IPO on April 20, 2017, in connection with the Bank’s mutual-to-stock conversion, resulting in gross proceeds of $178.3 million, through the sale of 17,826,408 shares, including 1,453,209 shares sold to the PCSB Bank Employee Stock Ownership Plan (ESOP), at the offering price of $10.00 per share. In addition, the Company also contributed 338,702 shares of its common stock and $1.6 million in cash to the PCSB Community Foundation. Expenses related to the offering were approximately $3.7 million, which resulted in net proceeds of approximately $174.6 million prior to the contribution to PCSB Community Foundation. The Company lent approximately $14.5 million to the ESOP and retained approximately $87.3 million of the net proceeds of the offering prior to the contribution to PCSB Community Foundation. The remainder of the net proceeds was contributed to the Bank. Prior to the IPO, the Company had no outstanding shares. </t>
  </si>
  <si>
    <t>Investment Securities</t>
  </si>
  <si>
    <t>Investments Debt And Equity Securities [Abstract]</t>
  </si>
  <si>
    <t>Note 4 . Investment Securities The amortized cost, gross unrealized/unrecognized gains and losses and fair value of available for sale and held to maturity securities at June 30, 2018 and 2017 were as follows:
June 30, 2018
Amortized
Gross Unrealized/Unrecognized
Fair
Cost
Gains
Losses
Value
(Dollars in thousands)
Available for sale:
U.S. Government and agency obligations
$
64,389
$
-
$
(959
)
$
63,430
Corporate and other debt securities
8,406
-
(171
)
8,235
Mortgage-backed securities – residential
34,619
81
(893
)
33,807
Equity securities
32
-
-
32
Total available for sale
$
107,446
$
81
$
(2,023
)
$
105,504
Held to maturity:
U.S. Government and agency obligations
$
122,048
$
-
$
(2,274
)
$
119,774
Corporate and other debt securities
4,000
-
(126
)
3,874
Mortgage-backed securities – residential
140,478
32
(4,846
)
135,664
Mortgage-backed securities – collateralized mortgage obligations
53,547
-
(1,815
)
51,732
Mortgage-backed securities – commercial
33,110
11
(977
)
32,144
Total held to maturity
$
353,183
$
43
$
(10,038
)
$
343,188
June 30, 2017
Amortized
Gross Unrealized/Unrecognized
Fair
Cost
Gains
Losses
Value
(Dollars in thousands)
Available for sale:
U.S. Government and agency obligations
$
63,630
$
31
$
(216
)
$
63,445
Corporate and other debt securities
8,460
58
(36
)
8,482
Mortgage-backed securities – residential
39,710
363
(143
)
39,930
Equity securities
32
-
-
32
Total available for sale
$
111,832
$
452
$
(395
)
$
111,889
Held to maturity:
U.S. Government and agency obligations
$
155,559
$
23
$
(574
)
$
155,008
Corporate and other debt securities
999
-
-
999
Mortgage-backed securities – residential
143,452
828
(497
)
143,783
Mortgage-backed securities – collateralized mortgage obligations
59,476
146
(235
)
59,387
Mortgage-backed securities – commercial
24,065
412
(66
)
24,411
Total held to maturity
$
383,551
$
1,409
$
(1,372
)
$
383,588
For the year ended June 30, 2018, the Company sold securities with a carrying amount of $8.6 million, resulting in $236,000 of net realized gains. Included was a disposal of $1.3 million of securities classified as held to maturity, resulting in net realized gains of $72,000. These securities were comprised of seasoned mortgage-backed securities where the Company collected a substantial portion (at least 85%) of the principal outstanding at acquisition due to prepayments or scheduled payments payable in equal installments, comparing both principal and interest over terms. There were no sales of or realized gains or losses on investment securities for the years ended June 30, 2017 or 2016. The following table presents the fair value and carrying amount of debt securities at June 30, 2018 and 2017,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June 30, 2018:
1 year or less
$
25,504
$
25,342
$
12,402
$
12,353
1 to 5 years
96,544
94,432
58,393
57,335
5 to 10 years
-
-
2,000
1,977
Mortgage-backed securities and other
231,135
223,414
34,619
33,807
Total
$
353,183
$
343,188
$
107,414
$
105,472
Held to maturity
Available for sale
Carrying
Fair
Amortized
Fair
Amount
Value
Cost
Value
(in thousands)
June 30, 2017:
1 year or less
$
50,486
$
50,413
$
16,005
$
15,988
1 to 5 years
106,073
105,594
54,085
53,975
5 to 10 years
-
-
2,000
1,964
Mortgage-backed securities and other
226,992
227,581
39,710
39,930
Total
$
383,551
$
383,588
$
111,800
$
111,857
Securities pledged had carrying amounts of $140.5 million and $95.5 million at June 30, 2018 and 2017,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June 30, 2018 and 2017:
June 30, 2018
Less than 12 months
Greater than 12 months
Total
Unrealized/
Unrealized/
Unrealized/
Fair
Unrecognized
Fair
Unrecognized
Fair
Unrecognized
Value
Loss
Value
Loss
Value
Loss
(in thousands)
Available for sale:
U.S. Government and agency obligations
$
41,762
$
(569
)
$
21,668
$
(390
)
$
63,430
$
(959
)
Corporate and other debt securities
6,258
(148
)
1,977
(23
)
8,235
(171
)
Mortgage-backed securities – residential
13,397
(379
)
14,718
(514
)
28,115
(893
)
Total available for sale
$
61,417
$
(1,096
)
$
38,363
$
(927
)
$
99,780
$
(2,023
)
Held to maturity:
U.S. Government and agency obligations
$
46,163
$
(871
)
$
71,611
$
(1,403
)
$
117,774
$
(2,274
)
Corporate and other debt securities
3,874
(126
)
-
-
3,874
(126
)
Mortgage-backed securities – residential
102,496
(3,338
)
32,490
(1,508
)
134,986
(4,846
)
Mortgage-backed securities – collateralized mortgage obligations
31,124
(884
)
20,608
(931
)
51,732
(1,815
)
Mortgage-backed securities – commercial
21,762
(582
)
8,629
(395
)
30,391
(977
)
Total held to maturity
$
205,419
$
(5,801
)
$
133,338
$
(4,237
)
$
338,757
$
(10,038
)
June 30, 2017
Less than 12 months
Greater than 12 months
Total
Unrealized/
Unrealized/
Unrealized/
Fair
Unrecognized
Fair
Unrecognized
Fair
Unrecognized
Value
Loss
Value
Loss
Value
Loss
(in thousands)
Available for sale
U.S. Government and agency obligations
$
41,900
$
(200
)
$
3,993
$
(16
)
$
45,893
$
(216
)
Corporate and other debt securities
1,964
(36
)
-
-
1,964
(36
)
Mortgage-backed securities – residential
18,861
(111
)
3,200
(32
)
22,061
(143
)
Total available for sale
$
62,725
$
(347
)
$
7,193
$
(48
)
$
69,918
$
(395
)
Held to maturity
U.S. Government and agency obligations
$
113,511
$
(531
)
$
5,981
$
(43
)
$
119,492
$
(574
)
Corporate and other debt securities
999
-
-
-
999
0
Mortgage-backed securities – residential
39,754
(467
)
1,626
(30
)
41,380
(497
)
Mortgage-backed securities – collateralized mortgage obligations
26,622
(141
)
4,444
(94
)
31,066
(235
)
Mortgage-backed securities – commercial
9,092
(66
)
-
-
9,092
(66
)
Total held to maturity
$
189,978
$
(1,205
)
$
12,051
$
(167
)
$
202,029
$
(1,372
) For the year ended June 30, 2018, the Company’s securities portfolio consisted of $458.7 million in securities, of which 254 securities with a fair value of $438.5 million were in an unrealized loss position. The majority of unrealized losses are related to the Company’s U.S. Government and agency obligations and mortgage-backed securities. For the year ended June 30, 2017, the Company’s securities portfolio consisted of $495.4 million in securities, of which 156 securities with a fair value of $271.9 million were in an unrealized loss position. The majority of unrealized losses are related to the Company’s U.S. Government and agency obligations and mortgage-backed securities. There were no securities for which the Company believes it is not probable that it will collect all amounts due according to the contractual terms of the security as of June 30, 2018 and 2017. Management believes the unrealized losses are primarily a result of changing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June 30, 2018 and 2017.</t>
  </si>
  <si>
    <t>Loans Receivable</t>
  </si>
  <si>
    <t>Receivables [Abstract]</t>
  </si>
  <si>
    <t>Note 5. Loans Receivable Loans receivable are summarized as follows at June 30 (in thousands):
June 30,
2018
2017
Mortgage loans:
Residential
$
250,578
$
217,778
Commercial
495,265
437,651
Construction
17,352
22,404
Net deferred loan origination costs
1,041
397
Total mortgages
764,236
678,230
Commercial and consumer loans:
Commercial loans
104,135
93,631
Home equity lines of credit
37,395
41,927
Consumer and overdrafts
745
233
Net deferred loan origination costs
729
777
Total commercial and consumer loans
143,004
136,568
Total loans receivable
907,240
814,798
Allowance for loan losses
(4,904
)
(5,150
)
Loans receivable, net
$
902,336
$
809,648
In 2015, the Bank completed a merger with CMS Bancorp and its wholly owned subsidiary, CMS Bank. References to acquired loans in this note pertain only to those loans acquired as part of the merger. The following tables present the activity in the allowance for loan losses by portfolio segment for the years ended June 30, 2018, 2017 and 2016 (in thousands):
For the year ended June 30, 2018
Beginning Allowance
Provision (Credit)
Charge-offs
Recoveries
Ending Allowance
Originated:
Residential
$
360
$
161
$
(136
)
$
1
$
386
Commercial
2,589
114
-
370
3,073
Construction
1,150
352
(997
)
-
505
Commercial loans
949
(335
)
(54
)
220
780
Home equity lines of credit
76
45
(60
)
19
80
Consumer and overdrafts
-
30
(23
)
-
7
Acquired:
-
Residential
26
47
-
-
73
Total
$
5,150
$
414
$
(1,270
)
$
610
$
4,904
For the year ended June 30, 2017
Beginning Allowance
Provision (Credit)
Charge-offs
Recoveries
Ending Allowance
Originated:
Residential
$
237
$
290
$
(237
)
$
70
$
360
Commercial
2,149
421
-
19
2,589
Construction
269
989
(108
)
-
1,150
Commercial loans
1,313
(944
)
(741
)
1,321
949
Home equity lines of credit
73
3
-
-
76
Consumer and overdrafts
1
(5
)
-
4
-
Acquired:
-
Residential
-
64
(38
)
-
26
Commercial loans
-
2
(2
)
-
-
Consumer and overdrafts
-
3
(3
)
-
-
Total
$
4,042
$
823
$
(1,129
)
$
1,414
$
5,150
For the year ended June 30, 2016
Beginning Allowance
Provision (Credit)
Charge-offs
Recoveries
Ending Allowance
Originated:
Residential
$
193
$
444
$
(400
)
$
-
$
237
Commercial
1,766
215
(10
)
178
2,149
Construction
100
(23
)
-
192
269
Commercial loans
1,793
1,172
(1,677
)
25
1,313
Home equity lines of credit
69
28
(24
)
-
73
Consumer and overdrafts
-
23
(22
)
-
1
Total
$
3,921
$
1,859
$
(2,133
)
$
395
$
4,042
The following tables present the balance in the allowance for loan losses and the recorded investment in loans, excluding net deferred fees and accrued interest, by portfolio segment, and based on impairment method as of June 30, 2018 and June 30, 2017 (in thousands):
June 30, 2018
Loans
Individually Evaluated for Impairment
Collectively Evaluated for Impairment
Acquired With Deteriorated Credit Quality
Total
Individually Evaluated for Impairment
Collectively Evaluated for Impairment
Acquired With Deteriorated Credit Quality
Total
Residential
$
2,360
$
246,913
$
1,305
$
250,578
$
154
$
232
$
73
$
459
Commercial
1,683
492,105
1,477
495,265
-
3,073
-
3,073
Construction
2,260
15,092
-
17,352
276
229
-
505
Commercial loans
2,451
101,684
-
104,135
9
771
-
780
Home equity lines of credit
360
36,867
168
37,395
12
68
-
80
Consumer and overdrafts
-
745
-
745
-
7
-
7
Total
$
9,114
$
893,406
$
2,950
$
905,470
$
451
$
4,380
$
73
$
4,904
June 30, 2017
Loans
Individually Evaluated for Impairment
Collectively Evaluated for Impairment
Acquired With Deteriorated Credit Quality
Total
Individually Evaluated for Impairment
Collectively Evaluated for Impairment
Acquired With Deteriorated Credit Quality
Total
Residential
$
4,471
$
211,983
$
1,324
$
217,778
$
131
$
229
$
26
$
386
Commercial
2,411
433,416
1,824
437,651
-
2,589
-
2,589
Construction
3,661
18,743
-
22,404
997
153
-
1,150
Commercial loans
6,169
87,420
42
93,631
9
940
-
949
Home equity lines of credit
610
41,140
177
41,927
5
71
-
76
Consumer and overdrafts
-
233
-
233
-
-
-
-
Total
$
17,322
$
792,935
$
3,367
$
813,624
$
1,142
$
3,982
$
26
$
5,150
The following tables present information related to loans individually evaluated for impairment (excluding loans acquired with deteriorated credit quality) by class of loans as of and for the years ended June 30, 2018, 2017 and 2016 (in thousands):
June 30, 2018
Unpaid Principal Balance
Recorded Investment
Allowance for Loan Losses
With no related allowance recorded:
Residential
$
1,659
$
1,576
$
-
Commercial
1,765
1,683
-
Commercial loans
2,254
2,098
-
Home equity lines of credit
341
341
-
With an allowance recorded:
Residential
742
784
154
Construction
3,257
2,260
276
Commercial loans
353
353
9
Home equity lines of credit
84
19
12
Total
$
10,455
$
9,114
$
451
June 30, 2017
Unpaid Principal Balance
Recorded Investment
Allowance for Loan Losses
With no related allowance recorded:
Residential
$
4,216
$
4,014
$
-
Commercial
2,935
2,411
-
Construction
404
404
-
Commercial loans
9,433
4,979
-
Home equity lines of credit
599
599
-
With an allowance recorded:
Residential
395
457
131
Construction
3,257
3,257
997
Commercial loans
1,190
1,190
9
Home equity lines of credit
11
11
5
Total
$
22,440
$
17,322
$
1,142
For the year ended
For the year ended
For the year ended
June 30, 2018
June 30, 2017
June 30, 2016
Average Recorded Investment
Interest Income Recognized
Average Recorded Investment
Interest Income Recognized
Average Recorded Investment
Interest Income Recognized
With no related allowance recorded:
Residential
$
3,041
$
184
$
4,238
$
42
$
5,577
$
6
Commercial
2,350
248
2,448
137
9,324
88
Construction
93
17
406
12
13
-
Commercial loans
3,457
1,049
5,065
239
10,755
71
Home equity lines of credit
507
22
599
(2
)
430
-
With an allowance recorded:
Residential
453
15
432
15
-
-
Construction
2,720
-
3,015
71
132
-
Commercial loans
1,491
66
1,224
61
422
12
Home equity lines of credit
11
-
11
-
-
-
Total
$
14,123
$
1,601
$
17,438
$
575
$
26,653
$
177
The following table presents the recorded investment in nonaccrual loans and in loans past due over 90 days still on accrual status, by class of loans as of June 30, 2018 and June 30, 2017 (in thousands):
Loans Past Due Over 90 Days
Nonaccrual
and Still Accruing
June 30,
June 30,
June 30,
June 30,
2018
2017
2018
2017
Originated:
Residential
$
604
$
2,581
$
-
$
-
Commercial
262
-
-
-
Construction
2,260
3,661
-
-
Commercial loans
788
2,959
-
-
Home equity lines of credit
45
302
-
-
Acquired:
Residential
1,308
1,776
-
-
Commercial
532
497
-
-
Home equity lines of credit
303
296
-
-
Total
$
6,102
$
12,072
$
-
$
-
Nonperforming loans include both smaller-balance homogeneous loans that are collectively evaluated for impairment and individually classified impaired loans. The table above excludes acquired loans that are accounted for as purchased credit impaired loans totaling $1.8 million and $2.7 million as of June 30, 2018 and June 30, 2017,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as of June 30, 2018 and June 30, 2017 (in thousands):
June 30, 2018
90 Days or
30-59
60-89
More Past
Total Past
Days Past Due
Days Past Due
Due
Due
Current
Total
Originated:
Residential
$
-
$
394
$
210
$
604
$
194,986
$
195,590
Commercial
-
-
262
262
420,320
420,582
Construction
-
-
2,260
2,260
15,092
17,352
Commercial loans
-
-
500
500
102,767
103,267
Home equity lines of credit
-
-
45
45
32,311
32,356
Consumer and overdrafts
-
-
-
-
733
733
Total originated
-
394
3,277
3,671
766,209
769,880
Acquired:
Residential
-
232
1,806
2,038
52,950
54,988
Commercial
-
-
1,112
1,112
73,571
74,683
Construction
-
-
-
-
-
-
Commercial loans
-
-
-
-
868
868
Home equity lines of credit
30
-
296
326
4,713
5,039
Consumer and overdrafts
-
-
-
-
12
12
Total acquired
30
232
3,214
3,476
132,114
135,590
Total
$
30
$
626
$
6,491
$
7,147
$
898,323
$
905,470
June 30, 2017
90 Days or
30-59
60-89
More Past
Total Past
Days Past Due
Days Past Due
Due
Due
Current
Total
Originated:
Residential
$
94
$
275
$
1,973
$
2,342
$
153,390
$
155,732
Commercial
-
-
-
-
355,247
355,247
Construction
-
-
3,661
3,661
18,743
22,404
Commercial loans
-
-
544
544
88,449
88,993
Home equity lines of credit
-
199
103
302
35,246
35,548
Consumer and overdrafts
-
-
-
-
211
211
Total originated
94
474
6,281
6,849
651,286
658,135
Acquired:
Residential
237
463
1,472
2,172
59,874
62,046
Commercial
-
-
1,054
1,054
81,350
82,404
Construction
-
-
-
-
-
-
Commercial loans
-
-
-
-
4,638
4,638
Home equity lines of credit
-
-
296
296
6,083
6,379
Consumer and overdrafts
-
-
-
22
22
Total acquired
237
463
2,822
3,522
151,967
155,489
Total
$
331
$
937
$
9,103
$
10,371
$
803,253
$
813,624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June 30, 2018 and June 30, 2017, the Company had 12 and 20 loans classified as troubled debt restructurings totaling $3.8 million and $9.9 million, respectively. The Company has allocated $139,000 and $145,000, respectively, of specific reserves to customers whose loan terms have been modified in troubled debt restructurings as of June 30, 2018 and June 30, 2017, and has not committed to lend additional amounts to customers with outstanding loans that are classified as troubled debt restructurings. The following table presents loans by modified in troubled debt restructurings that occurred during the years ended June 30, 2018, 2017 and 2016 (dollars in thousands):
Number of loans
Pre-Modification Outstanding Recorded Investment
Post-Modification Outstanding Recorded Investment
Year ended June 30, 2018:
Commercial loans
1
$
275
$
289
Total
1
$
275
$
289
Year ended June 30, 2017:
Residential
1
$
165
$
210
Commercial loans
1
276
276
Total
2
$
441
$
486
Year ended June 30, 2016:
Residential
3
$
1,697
$
1,697
Commercial
1
1,178
1,178
Commercial loans
1
64
64
Home equity lines of credit
1
200
200
Total
4
$
3,139
$
3,139
The Company had two troubled debt restructurings, both commercial loans, for which there was a payment default in the year ended June 30, 2018 that were modified in the twelve months prior to default, which resulted in a $2,000 increase to the allowance for loan loss. There were two troubled debt restructurings, one residential mortgage and one home equity line of credit, for which there was a payment default in the year ended June 30, 2017 that were modified in the twelve months prior to default, and resulted in no increase to the allowance for loan loss. There was one such default, on a residential mortgage, in the year ended June 30, 2016 which resulted in no increase to the allowance for loan loss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d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class of loans is as follows (in thousands):
June 30, 2018
Pass
Special Mention
Substandard
Total
Originated:
Residential
$
194,341
$
571
$
678
$
195,590
Commercial
418,370
-
2,212
420,582
Construction
15,092
-
2,260
17,352
Commercial loans
98,205
167
4,895
103,267
Home equity lines of credit
32,167
144
45
32,356
Consumer and overdrafts
733
-
-
733
Total originated
758,908
882
10,090
769,880
Acquired:
Residential
51,858
249
2,881
54,988
Commercial
71,832
842
2,009
74,683
Construction
-
-
-
-
Commercial loans
857
11
-
868
Home equity lines of credit
4,641
-
398
5,039
Consumer and overdrafts
12
-
-
12
Total acquired
129,200
1,102
5,288
135,590
Total
$
888,108
$
1,984
$
15,378
$
905,470
June 30, 2017
Pass
Special Mention
Substandard
Total
Originated:
Residential
$
153,165
$
-
$
2,567
$
155,732
Commercial
352,203
134
2,910
355,247
Construction
18,743
-
3,661
22,404
Commercial loans
79,406
-
9,587
88,993
Home equity lines of credit
35,246
58
244
35,548
Consumer and overdrafts
211
-
211
Total originated
638,974
192
18,969
658,135
Acquired:
Residential
58,665
-
3,381
62,046
Commercial
80,082
-
2,322
82,404
Construction
-
-
-
-
Commercial loans
4,638
-
-
4,638
Home equity lines of credit
5,906
-
473
6,379
Consumer and overdrafts
22
-
-
22
Total acquired
149,313
-
6,176
155,489
Total
$
788,287
$
192
$
25,145
$
813,624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June 30, 2018 and 2017 is as follows (in thousands):
June 30,
June 30,
2018
2017
Residential
$
1,232
$
1,298
Commercial
1,477
1,824
Commercial loans
-
42
Home equity lines of credit
168
177
Carrying amount, net of allowance of $73 and $26, respectively
$
2,877
$
3,341
Accretable yield, or income expected to be collected, for acquired loans is as follows (in thousands):
Year ended June 30,
2018
2017
2016
Beginning balance
$
403
$
578
$
713
New loans acquired
-
-
-
Accretion income
(70
)
(190
)
(185
)
Reclassification from non-accretable difference
5
15
132
Disposals
(93
)
-
(82
)
Ending balance
$
245
$
403
$
578</t>
  </si>
  <si>
    <t>Premises and Equipment</t>
  </si>
  <si>
    <t>Property Plant And Equipment [Abstract]</t>
  </si>
  <si>
    <t>Note 6. Premises and Equipment Premises and equipment are summarized as follows at June 30 (in thousands):
2018
2017
Land
$
1,997
$
1,997
Building and Leasehold improvements
13,430
11,128
Furniture, fixtures and equipment
6,096
5,841
Construction and improvements in process
355
3,015
21,878
21,981
Less: accumulated depreciation and amortization
(10,280
)
(9,022
)
Total Bank premises and equipment, net
$
11,598
$
12,959
Depreciation expense was $1.3 million, $1.3 million and $1.1 million for the years ended June 30, 2018, 2017 and 2016, respectively.</t>
  </si>
  <si>
    <t>Goodwill and Intangible Assets</t>
  </si>
  <si>
    <t>Goodwill And Intangible Assets Disclosure [Abstract]</t>
  </si>
  <si>
    <t>Note 7 . Goodwill and Intangible Assets The change in goodwill during the years ended June 30, 2018, 2017 and 2016 are as follows (in thousands):
2018
2017
2016
Balance at July 1
$
6,106
$
6,106
$
5,843
Adjustment to CMS goodwill
-
-
263
Impairment
-
-
-
Total at June 30
$
6,106
$
6,106
$
6,106
Impairment exists when a reporting unit’s carrying value of goodwill exceeds its fair value. The Company tests for goodwill impairment on an annual basis as of June 30 th Acquired Intangible Assets: Acquired intangible assets were as follows at June 30 (in thousands):
2018
2017
Gross Carrying Amount
Accumulated Amortization
Gross Carrying Amount
Accumulated Amortization
Amortized intangible assets:
Core deposit intangible
$
887
$
(454
)
$
887
$
(328
)
Aggregate amortization expense was $126,000, $143,000 and $158,000 for the years ended June 30, 2018, 2017 and 2016, respectively. Estimated amortization expense for each of the next five fiscal years ended June 30 (in thousands):
2019
$
110
2020
94
2021
78
2022
62
2023
46</t>
  </si>
  <si>
    <t>Deposits</t>
  </si>
  <si>
    <t>Deposits [Abstract]</t>
  </si>
  <si>
    <t>Note 8 . Deposits Deposit balances are summarized as follows at June 30, 2018 and 2017 (in thousands):
2018
2017
Demand
$
131,883
$
136,361
NOW Accounts
117,875
115,527
Money market accounts
49,885
29,097
Savings
465,441
512,697
Time deposits
392,373
294,779
Total
$
1,157,457
$
1,088,461
Time deposits that meet or exceed the FDIC insurance limit of $250,000 were $116.0 million and $49.2 million at June 30, 2018 and 2017, respectively. Scheduled maturities of time deposits were as follows as of June 30, 2018 and 2017 and exclude fair value adjustments on acquired time deposits (in thousands):
2018
2017
Within 1 year
$
183,276
$
107,097
1 year to 2 years
49,350
62,331
2 years to 3 years
56,746
31,143
3 years to 4 years
56,458
41,508
4 years to 5 years
46,339
52,503
Thereafter
204
197
Total
$
392,373
$
294,779
Deposits of local governments held by PCSB Commercial Bank were $39.1 million and $38.4 million at June 30, 2018 and 2017, respectively. Additionally, as of June 30, 2018, deposits included $60.0 million of brokered time deposits with remaining maturities between five and 47 months. We had no brokered deposits as of June 30, 2017.</t>
  </si>
  <si>
    <t>FHLB and Other Borrowings</t>
  </si>
  <si>
    <t>Federal Home Loan Banks [Abstract]</t>
  </si>
  <si>
    <t>Note 9 . FHLB and Other Borrowings Borrowings consist of advances from the Federal Home Loan Bank of New York. As of June 30, 2018, FHLB advances consisted of $15.0 million of short and long-term advances with original maturities ranging from 3 to 18 months, as well as a $3.8 million amortizing term loan with a balloon payment of $2.8 million in 2026. The maturity schedule of advances is summarized as follows as of June 30 (dollars in thousands):
2018
2017
Amount Due
Weighted Avg. Rate
Amount Due
Weighted Avg. Rate
Within 1 year
$
10,125
1.70
%
$
23,757
1.27
%
1 year to 2 years
5,128
1.81
10,125
1.70
2 years to 3 years
131
2.62
5,128
1.81
3 years to 4 years
135
2.62
131
2.62
4 years to 5 years
138
2.62
135
2.62
Thereafter
3,184
2.62
3,322
2.62
Total
$
18,841
1.91
%
$
42,598
1.55
% As a member of the FHLB of New York, the Bank had access to funds in the form of FHLB advances of approximately $314.9 million and $350.7 million from the Federal Home Loan Bank of New York, at June 30, 2018 and June 30, 2017, $18.8 million and $42.6 million of which was outstanding as of June 30, 2018 and June 30, 2017, respectively. Advances are secured by the Bank’s investment in FHLB stock and by a blanket security agreement. This agreement requires the Bank to maintain as collateral certain qualifying assets (such as U.S. Government agency and MBSs) with a discounted fair value, as defined, at least equal to 110% of any outstanding advances. At June 30, 2018, the Bank also had access to funds of approximately $122.1 million in the form of secured borrowings through the discount window of the Federal Reserve Bank of New York. Collateral for these borrowings may include qualifying assets, such as one-to-four family residential loans. The Bank had no outstanding FRB borrowings as of June 30, 2018 or 2017.</t>
  </si>
  <si>
    <t>Commitment and Contingencies</t>
  </si>
  <si>
    <t>Commitments And Contingencies Disclosure [Abstract]</t>
  </si>
  <si>
    <t>Commitments and Contingencies</t>
  </si>
  <si>
    <t>Note 10 . Commitments and Contingencies Financial Instruments with Off-Balance-Sheet Risk described in Note 1 The contract amounts of credit-related financial instruments reflect the extent of the Company’s involvement with those classes of financial instruments. The Company’s exposure to credit loss in the event of non-performance by the counterparty is represented by the contract amount. The Company uses the same credit policies in extending commitments, lines of credit and standby letters of credit as it does for on-balance sheet instruments. The contract amounts of credit-related financial instruments at June 30, 2018 and 2017, are summarized below (in thousands):
2018
2017
Commitments to originate loans
$
102,644
$
77,600
Unused lines of credit
56,553
45,439
Standby letter of credit
1,420
705
Lines of credit (including undisbursed construction loans) and commitments to originate loans are agreements to lend to a customer as long as there is no violation of any condition established in the contract. These agreements generally have fixed expiration dates or other termination clauses and may require payment of a fee. Since certain lines of credit and commitments are expected to expire without being funded, the contract amounts do not necessarily represent future cash requirements. In extending lines of credit and commitments, the Company evaluates each customer’s creditworthiness on a case-by-case basis. The amount of collateral obtained, if deemed necessary by the Company upon extension of credit, is based on management’s credit evaluation of the customer. The Company issues financial standby letters of credit that are irrevocable undertakings by the Company to guarantee payment of a specified financial obligation. Most of the Company’s financial standby letters of credit arise in connection with lending relationships and have terms of one year or less. The maximum potential future payments the Company could be required to make equals the contract amount of standby letters of credit shown in the preceding table. The Company’s recognized liability for financial standby letters of credit was insignificant at June 30, 2018 and 2017. Operating Lease Commitments
Within 1 year
$
2,145
1 year to 2 years
2,026
2 year to 3 years
1,737
3 year to 4 years
1,675
4 year to 5 years
1,639
Thereafter
8,283
Total
$
17,505
Legal Proceedings Company</t>
  </si>
  <si>
    <t>Comprehensive Income</t>
  </si>
  <si>
    <t xml:space="preserve">Note 11 . Comprehensive Income The following is a summary of the accumulated other comprehensive income (loss) balances, net of tax (in thousands):
Net unrealized gain (loss) on available for sale securities
Unrealized loss on pension benefits
Unrealized loss on SERP benefits
Total
Balance at July 1, 2017
$
37
$
(5,002
)
$
(250
)
$
(5,215
)
Other comprehensive income before reclassifications
(1,835
)
335
10
(1,490
)
Amounts reclassified from accumulated other comprehensive income
(164
)
725
34
595
Tax effect
558
(270
)
(11
)
277
Net other comprehensive income
(1,441
)
790
33
(618
)
Reclassification of certain tax effects on other comprehensive income (1)
(132
)
(938
)
(47
)
(1,117
)
Balance at June 30, 2018
$
(1,536
)
$
(5,150
)
$
(264
)
$
(6,950
)
Net unrealized gain (loss) on available for sale securities
Unrealized loss on pension benefits
Unrealized loss on SERP benefits
Total
Balance at July 1, 2016
$
523
$
(7,683
)
$
(810
)
$
(7,970
)
Other comprehensive income before reclassifications
(735
)
3,973
(755
)
2,483
Amounts reclassified from accumulated other comprehensive income
—
89
93
182
Tax effect
249
(1,381
)
1,222
90
Net other comprehensive income
(486
)
2,681
560
2,755
Balance at June 30, 2017
$
37
$
(5,002
)
$
(250
)
$
(5,215
)
Net unrealized gain (loss) on available for sale securities
Unrealized loss on pension benefits
Unrealized loss on SERP benefits
Total
Balance at July 1, 2015
$
323
$
(4,311
)
$
(734
)
$
(4,722
)
Other comprehensive income before reclassifications
255
(5,022
)
89
(4,678
)
Amounts reclassified from accumulated other comprehensive income
—
398
84
482
Tax effect
(55
)
1,252
(249
)
948
Net other comprehensive income
200
(3,372
)
(76
)
(3,248
)
Balance at June 30, 2016
$
523
$
(7,683
)
$
(810
)
$
(7,970
)
(1) Represents the impact of adopting ASU 2018-02 requir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or portion thereof) is recorded. The amount of the reclassification is the difference between the historical corporate income tax rate (34 percent) and the newly enacted 21 percent corporate income tax rate. The reclassification is as of March 31, 2018; no prior period information has been retroactively adjusted as a result of implementing the ASU. </t>
  </si>
  <si>
    <t>Earnings Per Share</t>
  </si>
  <si>
    <t>Earnings Per Share [Abstract]</t>
  </si>
  <si>
    <t>Note 12 . Earnings Per Share Basic earnings per share represents income available to common stockholders divided by the weighted-average number of common shares outstanding during the period. Unallocated ESOP shares are not deemed outstanding for earnings per share calculations. There were no potentially dilutive common stock equivalents during the year ended June 30, 2018. Due to the IPO taking place on April 20, 2017, earnings per share for the year-ended June 30, 2017 was deemed not meaningful by management.
Year ended June 30, 2018
(dollars in thousands, except per share data)
Net income applicable to common stock
$
6,604
Average number of common shares outstanding
18,165,110
Less: Average unallocated ESOP shares
1,362,216
Average number of common shares outstanding used to calculate basic earnings per common share
16,802,894
Earnings per Common share:
Basic
$
0.39
Diluted
$
0.39</t>
  </si>
  <si>
    <t>Fair Value of Financial Instruments</t>
  </si>
  <si>
    <t>Fair Value Disclosures [Abstract]</t>
  </si>
  <si>
    <t>Note 13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Assets and liabilities measured at fair value are summarized below (in thousands):
Fair Value Measurements
Level 1
Level 2
Level 3
Total
June 30, 2018:
Measured on a recurring basis:
Available for sale securities:
U.S. Government and agency obligations
$
-
$
63,430
$
-
$
63,430
Corporate and other debt securities
-
8,235
-
8,235
Mortgage-backed securities – residential
-
33,807
-
33,807
Equity securities
-
32
-
32
Total assets at fair value
$
-
$
105,504
$
-
$
105,504
Measured on a non-recurring basis:
Impaired loans:
Residential mortgages
$
-
$
-
$
688
$
688
Construction
-
-
1,984
1,984
Commercial loans
-
-
845
845
Home equity lines of credit
-
-
7
7
Foreclosed real estate
-
-
460
460
Total assets at fair value
$
-
$
-
$
3,984
$
3,984
Fair Value Measurements
Level 1
Level 2
Level 3
Total
June 30, 2017
Measured on a recurring basis:
Available for sale securities:
U.S. Government and agency obligations
$
-
$
63,445
$
-
$
63,445
Corporate and other debt securities
-
8,482
-
8,482
Mortgage-backed securities – residential
-
39,930
-
39,930
Equity securities
-
32
-
32
Total assets at fair value
$
-
$
111,889
$
-
$
111,889
Measured on a non-recurring basis:
Impaired loans:
Residential mortgages
$
-
$
-
$
1,126
$
1,126
Construction
-
-
2,260
2,260
Commercial loans
-
-
1,681
1,681
Home equity lines of credit
-
-
5
5
Foreclosed real estate
-
-
977
977
Total assets at fair value
$
-
$
-
$
6,049
$
6,049
Impaired loans in the table above had a carrying amount of $3.9 million, a remaining valuation allowance of $451,000 at June 30, 2018, incurred $1.1 million of net charge-offs during the year ended June 30, 2018, and resulted in an additional provision for loan losses of $435,000. Impaired loans as of June 30, 2017 in the table above had a carrying amount of $6.3 million, a remaining valuation allowance of $1.1 million at June 30, 2017, and incurred $245,000 of net charge-offs during the year ended June 30, 2017, which resulted in an additional provision for loan losses of $1.4 million for the year. The following tables present quantitative information about Level 3 fair value measurements for selected financial instruments measured at fair value on a non-recurring basis at June 30, 2018 and June 30, 2017 (dollars in thousands):
Valuation
Unobservable
Range or
Fair Value
Technique(s)
Input(s)
Rate Used
June 30, 2018:
Impaired loans - residential mortgages
$
688
Sales comparison
Adjustments for differences in sales comparables
-5.1% to 20.9%
Discounted cash flow
Discount rate
5.4% to 6.3%
Impaired loans - construction
1,984
Sales contract
Discount to sales contract
9.8%
Impaired loans - commercial loans
845
Discounted cash flow
Discount rate
5.3% to 7.5%
Sales contract
Discount to sales contract
9.8%
Impaired loans - home equity lines of credit
7
Sales comparison
Adjustments for differences in sales comparables
-5.1% to 20.9%
Discounted cash flow
Discount rate
6.3%
Foreclosed real estate
460
Sales comparison
Adjustments for differences in sales comparables
-8.1% to -0.4%
June 30, 2017:
Impaired loans - residential mortgages
$
1,126
Sales comparison
Adjustments for differences in sales comparables
-5.1% to 7.8%
Discounted cash flow
Discount rate
5.4% to 6.3%
Impaired loans - construction
2,260
Cost approach
Discount for distressed property
50.0%
Impaired loans - commercial loans
1,681
Discounted cash flow
Discount rate
6.0% to 7.5%
Sales comparison
Adjustments for differences in sales comparables
0.0%
Impaired loans - home equity lines of credit
5
Discounted cash flow
Discount rate
6.3%
Foreclosed real estate
977
Sales comparison
Adjustments for differences in sales comparables
-23.4% to 7.2%
The following is a summary of the carrying amounts and estimated fair values of the Company’s financial assets and liabilities (none of which are held for trading purposes) (in thousands):
Carrying
Fair Value Measurements
Amount
Level 1
Level 2
Level 3
Total
June 30, 2018:
Financial assets:
Cash and cash equivalents
$
62,145
$
62,145
$
-
$
-
$
62,145
Investment securities held to maturity
353,183
-
343,188
-
343,188
Investment securities available for sale
105,504
-
105,504
-
105,504
Loans receivable, net
902,336
-
-
882,319
882,319
Accrued interest receivable
4,358
-
1,402
2,956
4,358
Federal Home Loan Bank stock
2,050
N/A
N/A
N/A
N/A
Financial liabilities:
Demand, NOW, money market deposits and savings accounts
765,084
765,084
-
-
765,084
Time deposits
392,373
-
394,205
-
394,205
Mortgage escrow funds
8,803
8,803
-
-
8,803
FHLB advances
18,841
-
20,574
-
20,574
June 30, 2017:
Financial assets:
Cash and cash equivalents
$
60,486
$
60,486
$
-
$
-
$
60,486
Investment securities held to maturity
383,551
-
383,318
270
383,588
Investment securities available for sale
111,889
-
111,889
-
111,889
Loans receivable, net
809,648
-
-
817,814
817,814
Accrued interest receivable
3,693
-
1,243
2,450
3,693
Federal Home Loan Bank stock
3,132
N/A
N/A
N/A
N/A
Financial liabilities:
Demand, NOW, money market deposits and savings accounts
793,681
793,681
-
-
793,681
Time deposits
294,780
-
297,508
-
297,508
Mortgage escrow funds
8,084
8,084
-
-
8,084
FHLB advances
42,598
-
45,504
-
45,504
The methods and assumptions, not previously presented, used to estimate fair values are described as follows: Cash and Cash Equivalents Loans Receivable, Net FHLB Stock Accrued Interest Receivable Deposits and escrow funds FHLB Advances Off Balance Sheet Instruments</t>
  </si>
  <si>
    <t>Income Taxes</t>
  </si>
  <si>
    <t>Income Tax Disclosure [Abstract]</t>
  </si>
  <si>
    <t>Income Tax</t>
  </si>
  <si>
    <t>Note 14 . Income Taxes The components of income tax expense (benefit) are summarized as follows for the years ended June 30 (in thousands):
2018
2017
2016
Current tax expense (benefit)
Federal
$
2,577
$
1,344
$
(6
)
State
20
(52
)
(476
)
2,597
1,292
(482
)
Deferred tax expense (benefit)
Federal
2,414
(52
)
1,216
State
313
(21
)
250
2,727
(73
)
1,466
State tax valuation allowances, net of federal benefit
(302
)
47
149
Total
$
5,022
$
1,266
$
1,133
On December 22, 2017, as part of the Tax Cuts and Jobs Act, the federal government enacted comprehensive tax reform containing provisions with a number of impacts on corporate income taxes, the most significant of which provides a decrease in the corporate income tax rate from 34% to 21% for tax years beginning on or after January 1, 2018. The company is required to re-measure as of the date the law is enacted, its net deferred tax asset to reflect the income tax rate expected to be effective when deferred tax positions will be realized. As a result, the Company recorded a re-measurement charge through income tax expense of $1.6 million for the year ended June 30, 2018. The Company utilizes a calendar year tax year. As a result of the aforementioned tax reform, a “blended” federal statutory rate of 28.06% is used for 2018, based on the daily weighted average statutory rate effective throughout the fiscal year. Effective tax rates differ from federal statutory rate applied to income before income taxes due to the following (in thousands):
2018
2017
2016
Federal statutory rate
28.06
%
34.00
%
34.00
%
Tax at federal statutory rate
$
3,262
$
1,529
$
1,380
State Taxes, net of federal benefit
24
—
—
Tax-exempt income
(61
)
(47
)
(49
)
BOLI income
(157
)
(211
)
(156
)
ESOP Compensation
300
63
—
Deferred tax re-remeasurement charge
1,570
—
—
Other, net
84
(68
)
(42
)
Total
$
5,022
$
1,266
$
1,133
Effective tax rate
43.20
%
28.16
%
27.91
% Year-end deferred tax assets and liabilities were due to the following (in thousands):
2018
2017
Deferred Tax Assets:
Allowance for Loan Losses
$
1,222
$
1,983
Deferred compensation
836
1,071
Accrued incentive compensation
110
—
Purchase accounting adjustments
70
277
Deferred rent
182
380
Other compensation loss (defined benefit plans)
1,439
2,706
Depreciation of premises and equipment
413
405
NOL carryforward
131
602
Charitable contribution carryforward
949
1,820
Nonaccrual loan interest
118
540
Other comprehensive loss (securities)
408
—
Other
—
104
Total deferred tax assets
5,878
9,888
Deferred Tax Liabilities:
Prepaid pension costs
$
2,424
$
3,622
Deferred loan costs and fees, net
451
457
Other comprehensive income (securities)
—
19
Other
31
368
Total deferred tax liabilities
2,906
4,466
Deferred tax asset valuation allowance
(350
)
(652
)
Net Deferred Tax Asset
$
2,622
$
4,770
The Company has an apportioned New York State net operating loss carryforward of approximately $2.1 million which will begin to expire in 2034. In addition, the Company has approximately $3.8 million of charitable contribution carryforwards that may be carried forward up to 5 years and will begin to expire in 2022. In 2014, New York State enacted comprehensive tax reform provisions with significant impact on financial institutions. As a result of this legislation, beginning on January 1, 2015, the Company calculated its tax obligation to New York based upon the largest of a calculated income tax liability, a tax liability based upon average equity capital or a fixed minimum fee. It is more likely than not the Company will generate New York tax losses in future years and therefore calculate its New York tax liability on the basis of average equity capital or a fixed minimum fee. Consequently, the Company maintains a valuation allowance against its net New York deferred tax asset, as it is unlikely this deferred tax asset will impact the Company's New York tax liability in future years. Management has determined that it is not required to establish a valuation allowance against any other deferred tax assets in accordance with accounting principles generally accepted in the United States of America Retained earnings at June 30, 2018 included approximately $2.8 million for which deferred income taxes of approximately $588,000 have not been provided. The retained earnings amount represents the base year allocation of income to bad debt deductions for tax purposes only. Base year reserves are subject to recapture if the Bank makes certain non-dividend con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is subject to U.S. federal income tax as well as income tax of the states of New York, New Jersey and Connecticut. The Company’s federal and state income tax returns are subject to examination for years after December 31, 2014. At June 30, 2018 and 2017, the Company had no unrecognized tax benefits recorded. The Company does not expect the total amount of unrecognized tax benefits to significantly increase or decrease in the next twelve months.</t>
  </si>
  <si>
    <t>Post-Retirement Benefits</t>
  </si>
  <si>
    <t>Compensation And Retirement Disclosure [Abstract]</t>
  </si>
  <si>
    <t>Note 15 . Post-Retirement Benefits Employee Pension Plan The following is a summary of the plan’s funded status as of June 30, 2018 and 2017 (the measurement date for financial reporting purposes) (in thousands):
2018
2017
Change in benefit obligation:
Beginning benefit obligation
$
25,614
$
28,670
Service Cost
-
602
Interest Cost
968
1,002
Actuarial Loss
8
(2,013
)
Benefits Paid
(868
)
(828
)
Settlements
(958
)
(1,301
)
Curtailment
-
(518
)
Ending benefit obligation
24,764
25,614
Change in plan assets, at fair value:
Beginning plan assets
27,444
23,215
Actual return
2,357
3,358
Employer contributions
-
3,000
Benefits paid
(868
)
(828
)
Settlements
(958
)
(1,301
)
Ending Plan assets
27,975
27,444
Funded Status
$
3,211
$
1,830
Accumulated Benefit Obligation
$
24,764
$
25,614
The following is a summary of net period pension cost, contributions and benefits paid for the years ended June 30 (in thousands):
2018
2017
Net period pension cost
$
(321
)
$
(224
)
Employer contributions
-
3,000
Benefits paid
868
828
Pre-tax amounts recognized in accumulated other comprehensive loss was $6.5 million and $7.6 million for the years ended June 30, 2018 and 2017 respectively. Net periodic pension cost and other amounts recognized in other comprehensive income for the years ended June 30 (in thousands):
2018
2017
2016
Service cost
$
-
$
602
$
626
Interest cost
968
1,002
1,086
Expected return on plan assets
(2,014
)
(1,917
)
(1,796
)
Amortization of prior net loss
725
1,200
854
Amortization of prior service cost
-
(192
)
(287
)
Gain on curtailment
-
(919
)
-
New past service liability
-
-
-
Net periodic cost
$
(321
)
$
(224
)
$
483
The estimated net loss and past service cost for the pension plan that will be amortized from accumulated other comprehensive income into net periodic benefit costs during the year ending June 30, 2019, are $580,000 and $0, respectively. Contributions: Estimated Future Payments
2019
$
1,232
2020
1,259
2021
1,303
2022
1,347
2023
1,365
Following five years
7,202
Assumptions Weighted-average assumptions used to determine net periodic pension cost are described in the table below.
Year ended June 30,
2018
2017
Discount Rate
3.87
%
4.04
%
Expected return on plan assets
7.50
%
7.50
% Plan Assets Plan assets are invested in a series of diversified investment funds of RSI Retirement Trust (“the Trust”). The investment funds include equity mutual funds, bond mutual funds, or commingled trust funds, each with its own investment objectives, investment strategies and risks. The Trust has been given discretion by the Company to determine the appropriate strategic asset allocation, as governed by the Trust’s Statement of Investment Objectives and Guidelines. The long-term objective is to be invested 65% in equity securities (equity mutual funds), 34% in debt securities (bond mutual funds) and 1% in cash equivalents. The bond fund portion may be temporarily increased to 50% in order to lessen the volatility of asset values. Asset rebalancing is performed at least annually, with interim adjustments made if the investment mix varies by more than 10% from the target allocation. The weighted average expected long-term rate of return is estimated based on current trends in the plan assets as well as projected future rates of returns on those assets. The long-term rate of return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 to 8% and 3% to 5%, respectively. The long-term inflation rate was estimated to be 2.5%. When these overall return expectations are applied to the plan’s target allocation, the result is an expected rate of return of 7.50%. The plan is only permitted to invest in assets approved by the RSI Trustee Board. All other investments are prohibited. The Company’s actual pension plan asset allocation and target allocation by asset category are as follows:
Percentage of Plan
Target
Assets at Year-End
Asset Category
Allocation
2018
2017
Equity mutual funds and common/collective trusts
65
%
67
%
65
%
Fixed income common/collective trusts
34
%
32
%
34
%
Cash equivalents
1
%
1
%
1
%
Total
100
%
100
%
100
%
Equity, Debt, Investment Funds and Other Securities The fair value of the plan assets at June 30, 2018 and 2017, by asset category, is as follows (in thousands):
Fair Value Measurements Using
Quoted Prices
Significant
In Active
Other
Significant
Markets for
Observable
Unobservable
Carrying
Identical Assets
Inputs
Inputs
Value
(Level 1)
(Level 2)
(Level 3)
June 30, 2018
Plan assets
Equity mutual funds and common/collective trusts
$
18,914
$
-
$
18,914
$
-
Fixed income common/collective trusts
8,893
-
8,893
-
Cash equivalents
168
168
-
-
Total
$
27,975
$
168
$
27,807
$
-
June 30, 2017
Plan assets
Equity mutual funds and common/collective trusts
$
17,704
$
-
$
17,704
$
-
Fixed income common/collective trusts
9,451
-
9,451
-
Cash equivalents
289
289
-
-
Total
$
27,444
$
289
$
27,155
$
-
Defined Contribution Retirement Plan 401(k) Plan Acquired Pension Plan Supplemental Retirement Plan The Company also maintains unfunded and non-qualified supplemental retirement plans to provide pension benefits in addition to those provided under the qualified pension plan. The accrued benefit cost for the supplemental plans was approximately $3.4 million and $3.0 million at June 30, 2018 and 2017 (included in other liabilities in the consolidated statements of financial condition). Included in accumulated other comprehensive income were pre-tax net losses of $335,000 and $379,000 for the supplemental retirement plans as of June 30, 2018 and 2017, respectively. The projected benefit obligation and accumulated benefit obligation were $3.4 million as of the June 30, 2018 measurement date and $3.0 million as of June 30, 2017 measurement date. Pension expense for the supplemental plans was $655,000, $615,000 and $539,000 for the years ended June 30, 2018, 2017 and 2016, respectively. Supplemental retirement plan benefits of $272,000 were paid in each of the years ended June 30, 2018, 2017 and 2016. Net periodic pension cost and other amounts recognized in other comprehensive income for the years ended June 30 (in thousands):
2018
2017
2016
Service cost
$
518
$
398
$
322
Interest cost
103
124
133
Amortization of prior net loss
34
93
84
Net periodic cost
$
655
$
615
$
539
The estimated net loss for the supplemental plans that will be amortized from accumulated other comprehensive income into net periodic benefit costs during the year ending June 30, 2019, is $37,000. The following benefit payments, which reflect expected future service, are expected for the years ending June 30 (in thousands):
2019
$
272
2020
272
2021
3,336
2022
272
2023
272
Following five years
136
As of June 30, 2018, the assumed discount rates used for the supplemental plans range from 3.16% to 4.14%. Employee Stock Ownership Plan On January 1, 2017, the Company established an Employee Stock Ownership Plan (“ESOP”) to provide eligible employees the opportunity to own Company stock. The plan is a tax-qualified retirement plan for the benefit of Company employees. The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4.50% for 2018). Loan payments are principally funded by cash contributions from the Bank. The loan is secured by the shares purchased, which are held in a suspense account for allocation among participants as the loan is repaid. The balance of the ESOP loan at June 30, 2018 was $13.6 million. Contributions are allocated to eligible participants on the basis of compensation, subject to federal tax limits. The number of shares committed to be released annually is 96,881 through 2032. Shares held by the ESOP include the following (dollars in thousands):
2018
2017
Allocated to participants
144,923
26,975
Unearned
1,308,286
1,426,234
Total ESOP shares
1,453,209
1,453,209
Fair value of unearned shares
$
25,996
$
24,332
Total compensation expense recognized in connection with the ESOP for the year ended June 30, 2018 and June 30, 2017 was $2.2 million and $454,000, respectively.</t>
  </si>
  <si>
    <t>Regulatory Matters</t>
  </si>
  <si>
    <t>Banking And Thrift [Abstract]</t>
  </si>
  <si>
    <t>Note 16 . Regulatory Matters The following is a summary of the Company’s and Bank’s actual capital amounts and ratios as of June 30, 2018 and June 30, 2017, compared to the required ratios for minimum capital adequacy and for classification as well capitalized (dollars in thousands):
To Be Well Capitalized
For Capital
Under Prompt
Adequacy
Corrective Action
Bank Actual
Purposes
Provisions
Amount
Ratio
Amount
Ratio
Amount
Ratio
June 30, 2018:
PCSB Bank
Leverage (Tier 1)
$
200,488
13.6
%
$
58,924
4.0
%
$
73,655
5.0
%
Risk-based:
Common Tier 1
200,488
21.1
42,745
4.5
61,743
6.5
Tier 1
200,488
21.1
56,994
6.0
75,991
8.0
Total
205,392
21.6
75,991
8.0
94,989
10.0
PCSB Financial Corporation
Leverage (Tier 1)
$
287,991
19.5
%
$
58,948
4.0
%
N/A
N/A
Risk-based:
Common Tier 1
287,991
30.3
42,783
4.5
N/A
N/A
Tier 1
287,991
30.3
57,044
6.0
N/A
N/A
Total
292,895
30.8
76,058
8.0
N/A
N/A
June 30, 2017:
PCSB Bank
Leverage (Tier 1)
$
190,990
13.7
%
$
55,949
4.0
%
$
69,936
5.0
%
Risk-based:
Common Tier 1
190,990
21.7
39,631
4.5
57,245
6.5
Tier 1
190,990
21.7
52,841
6.0
70,455
8.0
Total
196,140
22.3
70,455
8.0
88,069
10.0
PCSB Financial Corporation
Leverage (Tier 1)
$
278,528
20.0
%
$
55,839
4.0
%
N/A
N/A
Risk-based:
Common Tier 1
278,528
31.6
39,631
4.5
N/A
N/A
Tier 1
278,528
31.6
52,841
6.0
N/A
N/A
Total
283,678
32.2
70,455
8.0
N/A
N/A
In addition to the ratios above, the Basel III Capital Rules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implementation of the capital conservation buffer began on January 1, 2016 at the 0.625% level and will be phased in over a four-year period (increasing by that amount on each subsequent January 1, until it reaches 2.5% on January 1, 2019). Management believes that as of June 30, 2018 and June 30, 2017, the Bank and Company each met all capital adequacy requirements to which they were subject, including the capital conservation buffer of 1.875% as of June 30, 2018 and 1.250% as of June 30, 2017.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si>
  <si>
    <t>Related Party Disclosures</t>
  </si>
  <si>
    <t>Related Party Transactions [Abstract]</t>
  </si>
  <si>
    <t xml:space="preserve">Note 17 . Related Party Disclosures The Company's authority to extend credit to its directors, executive officers, and stockholders owning 10% or more of the Holding Company's outstanding common stock, as well as to entities controlled by such persons, is additionally governed by the requirements of Sections 22(g) and 22(h) of the FRA and Regulation O of the FRB enacted thereunder. Among other matters, these provisions require that extensions of credit to insiders: (i) be made on terms substantially the same as, and follow credit underwriting procedures not less stringent than, those prevailing for comparable transactions with unaffiliated persons and that do not involve more than the normal risk of repayment or present other unfavorable features; and (ii) not exceed certain amount limitations individually and in the aggregate, which limits are based, in part, on the amount of the bank's capital. Regulation O additionally requires that extensions of credit in excess of certain limits be approved in advance by the bank's board of directors. New York banking regulations impose certain limits and requirements on various transactions with "insiders," as defined in the New York banking regulations to include certain executive officers, directors and principal stockholders. For the year ended June 30, 2018 and 2017, the Company and the Bank had no insider loans. </t>
  </si>
  <si>
    <t>Parent Company Only Financial Statements</t>
  </si>
  <si>
    <t>Condensed Financial Information Of Parent Company Only Disclosure [Abstract]</t>
  </si>
  <si>
    <t>Note 18 The following are the financial statements of the Company (Parent only) as of and for the years ended June 30, 2018 and June 30, 2017 (in thousands). The Company was established as of December 9, 2016; therefore, financial information prior to that date is not available.
June 30,
2018
2017
Assets
Cash and cash equivalents
$
72,140
$
71,273
Investment in Bank
200,058
192,308
ESOP Loan receivable
13,563
14,532
Other Assets
1,798
1,888
Total Assets
$
287,559
$
280,001
Liabilities and stockholders' equity
Other Liabilities
$
-
$
155
Stockholders' equity
287,559
279,846
Total Liabilities and stockholders' equity
$
287,559
$
280,001
Years Ended June 30,
2018
2017
Interest Income
$
668
$
125
Equity in income of Bank
7,188
1,055
Contribution to PCSB Foundation
—
5,000
Other non-interest expenses
689
105
Income (loss) before income tax
7,167
(3,925
)
Income tax expense (benefit)
563
(1,693
)
Net Income (loss)
$
6,604
$
(2,232
)
Year Ended June 30,
2018
2017
Cash Flows from Operating Activities:
Net income (loss)
$
6,604
$
(2,232
)
Adjustments to reconcile net income to net cash provided by operating activities:
Equity in income of Bank
(7,188
)
(1,055
)
Issuance of common stock to PCSB Foundation
—
3,387
Deferred tax expense (benefit)
733
(1,482
)
Net increase in accrued interest receivable
(230
)
(113
)
Other adjustments, principally net changes in other assets and liabilities
(569
)
(138
)
Net cash used in operating activities
(650
)
(1,633
)
Cash Flows from Investing Activities:
Investment in PCSB Bank
—
(87,350
)
Decrease (increase) in ESOP loan
969
(14,532
)
Net cash provided by (used in) investing activities
969
(101,882
)
Cash Flows from Financing Activities:
Common stock dividends declared
(504
)
—
Allocation of ESOP shares
1,069
184
Issuance of common stock
(17
)
174,604
Net cash provided by financing activities
548
174,788
Net increase in cash and cash equivalents
867
71,273
Cash and cash equivalents at beginning of year
71,273
—
Cash and cash equivalents at end of year
$
72,140
$
71,273</t>
  </si>
  <si>
    <t>Quarterly Financial Information (Unaudited)</t>
  </si>
  <si>
    <t>Quarterly Financial Information Disclosure [Abstract]</t>
  </si>
  <si>
    <t xml:space="preserve">Note 19 . Quarterly Financial Information (unaudited)
2018
2017
In thousands, except per share amounts
Fourth
Third
Second
First
Fourth
Third
Second
First
Interest income
$
13,358
$
11,648
$
11,657
$
11,297
$
10,723
$
10,276
$
9,850
$
10,109
Interest expense
1,926
1,505
1,471
1,421
1,318
1,318
1,323
1,334
Net interest income
11,432
10,143
10,186
9,876
9,405
8,958
8,527
8,775
Provision for loan losses
25
54
200
135
-
235
562
26
Non-interest income (1)
601
512
692
714
647
626
2,259
552
Non-interest expense (2)
8,264
7,833
8,125
7,894
12,859
6,580
7,794
7,198
Income before taxes
3,744
2,768
2,553
2,561
(2,807
)
2,769
2,430
2,103
Income tax expense (3)
1,075
591
2,551
805
(1,017
)
878
758
647
Net Income (loss)
$
2,669
$
2,177
$
2
$
1,756
$
(1,790
)
$
1,891
$
1,672
$
1,456
Earnings per share
Basic
$
0.16
$
0.13
$
-
$
0.10
N/A
N/A
N/A
N/A
Diluted
$
0.16
$
0.13
$
-
$
0.10
N/A
N/A
N/A
N/A
(1)
Non-interest income for the second quarter of 2017 includes a $1.6 million settlement on a loan charged-off by CMS Bank before the 2015 merger.
(2)
Non-interest expense for the fourth quarter of 2017 includes a $5.0 million contribution expense related to Company’s establishment of the PCSB Community Foundation.
(3)
Income tax expense for the second quarter of 2018 includes $1.6 million charge reflecting a re-measurement of our deferred tax assets resulting from a decrease in the corporate income tax rate from 34% to 21%. </t>
  </si>
  <si>
    <t>Basis of Presentation (Policies)</t>
  </si>
  <si>
    <t>Nature of Operations</t>
  </si>
  <si>
    <t>Nature of Operations PCSB Bank is a community-oriented financial institution that provides financial services to individuals and businesses within its market area of Putnam, Southern Dutchess, Rockland and Westchester Counties in New York. The Bank is a state-chartered stock savings bank and its deposits are insured up to applicable limits by the Deposit Insurance Fund of the Federal Deposit Insurance Corporation (“FDIC”). The Bank’s primary regulators are the FDIC and the New York State Department of Financial Services.</t>
  </si>
  <si>
    <t>Merger with CMS Bancorp</t>
  </si>
  <si>
    <t>Basis of Presentation UpCounty Realty Corp. (formerly PCSB Realty Ltd.)</t>
  </si>
  <si>
    <t>Use of Estimates</t>
  </si>
  <si>
    <t>Cash Flows</t>
  </si>
  <si>
    <t>Securities</t>
  </si>
  <si>
    <t>Securities Securities available for sale are reported at fair value. Unrealized gains and losses on securities available for sale are excluded from earnings and reported as accumulated other comprehensive income or loss (a separate component of equity), net of related income taxes. Premiums and discounts on debt securities are amortized to interest income on a level-yield basis over the terms of the securities. Realized gains and losses on sales of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Loan origination fees and certain direct loan origination costs are deferred and amortized to interest income as an adjustment to yield over the contractual term of the loans. Unamortized fees and costs on prepaid loans are recognized in interest income at the time of prepayment.</t>
  </si>
  <si>
    <t>Purchased Credit Impaired Loans</t>
  </si>
  <si>
    <t>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allowance is recorded as a provision for loan losses. If the present value of expected cash flows is greater than the carrying amount, it is recognized as part of future interest income.</t>
  </si>
  <si>
    <t>Allowance For Loan Losses</t>
  </si>
  <si>
    <t>Allowance for Loan Losses Establishing the allowance for loan losses involves significant management judgments utilizing the best information available at the time. Those judgments are subject to further examination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The Company’s impaired loans are generally collateral dependent. If the fair value of an impaired loan is less than its recorded investment, an impairment allowance is recognized and included in the allowance for loan loss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economic factors based on the risks present for each portfolio segment. These economic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commercial mortgage, construction, commercial, home equity and consumer and overdraft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Mortgage – commercial mortgage loans, including multifamily real estate loans, are secured by multifamily and nonresidential real estate and generally have larger balances and involve a greater degree of risk than residential real estate loans. Repayment of commercial mortgag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the footprint of the primary lending territory. These loans generally will not exceed a combined (i.e., first and second mortgage) loan-to-value ratio of 75 percent at origination. Consumer and overdraft loans – consumer loans generally have shorter terms and higher interest rates than one-to-four family mortgage loans. In addition, consumer loans expand the products and services we offer to better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si>
  <si>
    <t>Foreclosed Real Estate</t>
  </si>
  <si>
    <t>Federal Home Loan Bank (FHLB) Stock</t>
  </si>
  <si>
    <t>Bank Owned Life Insurance (BOLI)</t>
  </si>
  <si>
    <t>Goodwill And Other Intangible Assets</t>
  </si>
  <si>
    <t>Goodwill and Other Intangible Assets Other intangible assets, consisting of a core deposit intangible asset arising from a whole bank acquisition, are amortized on an accelerated method over their estimated useful lives of 10 years.</t>
  </si>
  <si>
    <t>Loan Commitments And Related Financial Instruments</t>
  </si>
  <si>
    <t>Loan Commitments and Related Financial Instruments</t>
  </si>
  <si>
    <t xml:space="preserve">Income Taxes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Employee Benefit Plans</t>
  </si>
  <si>
    <t xml:space="preserve">Employee Benefit Plans: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t>
  </si>
  <si>
    <t>Loss Contingencies</t>
  </si>
  <si>
    <t>Fair Value of Financial Instrument</t>
  </si>
  <si>
    <t>Segment Reporting</t>
  </si>
  <si>
    <t>Reclassification</t>
  </si>
  <si>
    <t>Reclassifications</t>
  </si>
  <si>
    <t>Earnings per share</t>
  </si>
  <si>
    <t>The pronouncements discussed below are not intended to be an all-inclusive list, but rather only those pronouncements that could potentially have a material impact on our financial position, results of operations or disclosures. In May 2014, the Financial Accounting Standards Board (“FASB”) issued Accounting Standards Update (“ASU”) 2014-09 “Revenue from Contracts with Customers,” and was later amended by ASU 2015-14, ASU 2016-08, ASU 2016-10, ASU 2016-12 and 2016-20. These updates provide a comprehensive framework for addressing revenue recognition issues that can be applied to all contracts with customers. The amendments also include improved disclosures to enable users of financial statements to better understand the nature, amount, timing and uncertainty of revenue that is recognized. While the guidance in ASU 2014-09 supersedes most existing industry-specific revenue recognition accounting guidance, much of PCSB Bank’s revenue comes from financial instruments such as debt securities and loans that are outside the scope of the guidance. The Company’s material revenue streams that are in the scope of ASU 2014-09 are fees on deposit accounts (including interchange fees) and foreclosed real estate gains and losses. All other revenue streams are immaterial or are in the scope of other GAAP requirements which take precedence and therefore are not in the scope of ASU 2014-09. Based on the Company’s analysis, ASU 2014-09 will not materially change the recognition of revenue on service fees on deposit accounts as the contracts are day to day and recognized as the service is provided. Gains and losses on the sale of foreclosed real estate are generally accounted for under ASC 610. However, ASU 2014-09 also added a new Subtopic 610-20 which addresses the recognition of gains and losses on the transfer of nonfinancial and in-substance nonfinancial assets. Gain and loss recognition is not expected to change except for foreclosed real estate and other nonfinancial asset sales that are financed by the Company. In the case of financed sales, the Company will need to evaluate each contract to determine whether each contract criteria are met, including whether it is probable that it will collect substantially all consideration to which it is entitled. The Company will also need to evaluate whether the financing terms offered to the buyer of the nonfinancial asset are market terms when determining the transaction price. The Company has evaluated the impact of ASU 2014-09 and the amendments upon adoption as of July 1, 2018. In evaluating this standard, management has determined that the majority of revenue earned by the Company is from revenue streams not included in the scope of this standard and for in scope revenue streams management determined that, based on the modified retrospective method, a cumulative-effect adjustment to opening retained earnings as a result of adopting this standard is not needed. ASU 2014-09 will require additional disclosures beginning with the quarter ending September 30, 2018. In January 2016, the FASB issued ASU 2016-01, an amendment to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1) require equity securities to be reclassified out of available for sale and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2) simplify the impairment assessment of such equity securities and would require enhanced disclosure about these investments, (3)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financial assets measured at amortized cost on the balance sheet, and (4) require the use of an exit price notion when measuring the fair value of financial instruments. The Company has evaluated the impact of ASU 2016-01 and subsequent amendments upon adoption on July 1, 2018 and has concluded that there is not a material impact on the Company’s consolidated financial statement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The amendments in this update will be effective for the Company for the fiscal year beginning on July 1, 2019, including interim periods within that fiscal year. Early adoption is permitted. The Company currently leases eleven branches and two administrative offices. ASU 2016-02 will result in the establishment of a right to use asset and corresponding lease obligation, the materiality of which has yet to be determined by management, however the ASU is not expected to have a material impact on the Company’s consolidated results of operations or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The amendments in this update will be effective for the Company for the fiscal year beginning on July 1, 2020, including interim periods within that fiscal year. Early adoption is permitted beginning after December 15, 2018, including interim periods within those fiscal years. The Company is actively working through the provisions of the Update. Management has established a steering committee which is identifying the methodologies and the additional data requirements necessary to implement the Update and is evaluating the need for a third-party software service provider to assist in the Company's implementation. In January 2017, the FASB issued ASU 2017-04 “Intangibles – Goodwill and Other (Topic 350).” In March 2017, the FASB issued ASU 2017-07 “Compensation – Retirement Benefits”. The ASU requires companies that offer employee defined pension plans, other postretirement benefit plans, or other types of benefit plans accounted for under Topic 715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Management has evaluated the impact of ASU 2017-07 upon adoption on July 1, 2018 and has concluded that there is not a material impact on the Company’s consolidated financial statements.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mendments in this update will be effective for the Company for the fiscal year beginning on July 1, 2020, including interim periods within that fiscal year. Early adoption is permitted beginning after December 15, 2018, including interim periods within those fiscal years. ASU 2017-08 will not have a material impact on the Company’s consolidated financial position, results of operations or disclosures. On February 14, 2018, the FASB issued ASU 2018-02 "Income Statement – Reporting Comprehensive Income (Topic 220): Reclassification of certain tax effects from accumulated other comprehensive income." The ASU intended to help organizations reclassify certain stranded income tax effects in accumulated other comprehensive income resulting from the Tax Cuts and Jobs Act of 2017. The ASU requires the reclassification of stranded tax effects within accumulated other comprehensive income to retained earnings in each period in which the effect of the change in the U.S. federal corporate income tax rate in the TAX Cuts and Job Act 2017 (or portion thereof) is recorded. The amount of the reclassification is the difference between the historical corporate income tax rate (34 percent) and the newly enacted 21 percent corporate income tax rate. The Company has elected to early adopt the ASU as of March 31, 2018, resulting in a $1.1 million reclassification between accumulated other comprehensive income and retained earnings. There is no impact to current earnings and no prior period information has been retroactively adjusted as a result of implementing the ASU. No additional reclassifications will be required in the future periods as a result of this guidance. The ASU is applied specifically to the impacts of the Tax Cuts and Jobs Act of 2017 and is not effective for other or future state or federal tax law changes.</t>
  </si>
  <si>
    <t>Investment Securities (Tables)</t>
  </si>
  <si>
    <t>Schedule of Amortized Cost, Gross Unrealized/Unrecognized Gains and Losses and Fair Value of Available for Sale and Held to Maturity Securities</t>
  </si>
  <si>
    <t>The amortized cost, gross unrealized/unrecognized gains and losses and fair value of available for sale and held to maturity securities at June 30, 2018 and 2017 were as follows:
June 30, 2018
Amortized
Gross Unrealized/Unrecognized
Fair
Cost
Gains
Losses
Value
(Dollars in thousands)
Available for sale:
U.S. Government and agency obligations
$
64,389
$
-
$
(959
)
$
63,430
Corporate and other debt securities
8,406
-
(171
)
8,235
Mortgage-backed securities – residential
34,619
81
(893
)
33,807
Equity securities
32
-
-
32
Total available for sale
$
107,446
$
81
$
(2,023
)
$
105,504
Held to maturity:
U.S. Government and agency obligations
$
122,048
$
-
$
(2,274
)
$
119,774
Corporate and other debt securities
4,000
-
(126
)
3,874
Mortgage-backed securities – residential
140,478
32
(4,846
)
135,664
Mortgage-backed securities – collateralized mortgage obligations
53,547
-
(1,815
)
51,732
Mortgage-backed securities – commercial
33,110
11
(977
)
32,144
Total held to maturity
$
353,183
$
43
$
(10,038
)
$
343,188
June 30, 2017
Amortized
Gross Unrealized/Unrecognized
Fair
Cost
Gains
Losses
Value
(Dollars in thousands)
Available for sale:
U.S. Government and agency obligations
$
63,630
$
31
$
(216
)
$
63,445
Corporate and other debt securities
8,460
58
(36
)
8,482
Mortgage-backed securities – residential
39,710
363
(143
)
39,930
Equity securities
32
-
-
32
Total available for sale
$
111,832
$
452
$
(395
)
$
111,889
Held to maturity:
U.S. Government and agency obligations
$
155,559
$
23
$
(574
)
$
155,008
Corporate and other debt securities
999
-
-
999
Mortgage-backed securities – residential
143,452
828
(497
)
143,783
Mortgage-backed securities – collateralized mortgage obligations
59,476
146
(235
)
59,387
Mortgage-backed securities – commercial
24,065
412
(66
)
24,411
Total held to maturity
$
383,551
$
1,409
$
(1,372
)
$
383,588</t>
  </si>
  <si>
    <t>Fair Value and Carrying Amount of Debt Securities by Contractual Maturity</t>
  </si>
  <si>
    <t>The following table presents the fair value and carrying amount of debt securities at June 30, 2018 and 2017,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June 30, 2018:
1 year or less
$
25,504
$
25,342
$
12,402
$
12,353
1 to 5 years
96,544
94,432
58,393
57,335
5 to 10 years
-
-
2,000
1,977
Mortgage-backed securities and other
231,135
223,414
34,619
33,807
Total
$
353,183
$
343,188
$
107,414
$
105,472
Held to maturity
Available for sale
Carrying
Fair
Amortized
Fair
Amount
Value
Cost
Value
(in thousands)
June 30, 2017:
1 year or less
$
50,486
$
50,413
$
16,005
$
15,988
1 to 5 years
106,073
105,594
54,085
53,975
5 to 10 years
-
-
2,000
1,964
Mortgage-backed securities and other
226,992
227,581
39,710
39,930
Total
$
383,551
$
383,588
$
111,800
$
111,857</t>
  </si>
  <si>
    <t>Investment Securities with Fair Value and Unrealized Losses</t>
  </si>
  <si>
    <t xml:space="preserve">The following table provides information regarding investment securities with unrealized/unrecognized losses, aggregated by investment category and length of time that individual securities had been in a continuous unrealized loss position at June 30, 2018 and 2017:
June 30, 2018
Less than 12 months
Greater than 12 months
Total
Unrealized/
Unrealized/
Unrealized/
Fair
Unrecognized
Fair
Unrecognized
Fair
Unrecognized
Value
Loss
Value
Loss
Value
Loss
(in thousands)
Available for sale:
U.S. Government and agency obligations
$
41,762
$
(569
)
$
21,668
$
(390
)
$
63,430
$
(959
)
Corporate and other debt securities
6,258
(148
)
1,977
(23
)
8,235
(171
)
Mortgage-backed securities – residential
13,397
(379
)
14,718
(514
)
28,115
(893
)
Total available for sale
$
61,417
$
(1,096
)
$
38,363
$
(927
)
$
99,780
$
(2,023
)
Held to maturity:
U.S. Government and agency obligations
$
46,163
$
(871
)
$
71,611
$
(1,403
)
$
117,774
$
(2,274
)
Corporate and other debt securities
3,874
(126
)
-
-
3,874
(126
)
Mortgage-backed securities – residential
102,496
(3,338
)
32,490
(1,508
)
134,986
(4,846
)
Mortgage-backed securities – collateralized mortgage obligations
31,124
(884
)
20,608
(931
)
51,732
(1,815
)
Mortgage-backed securities – commercial
21,762
(582
)
8,629
(395
)
30,391
(977
)
Total held to maturity
$
205,419
$
(5,801
)
$
133,338
$
(4,237
)
$
338,757
$
(10,038
)
June 30, 2017
Less than 12 months
Greater than 12 months
Total
Unrealized/
Unrealized/
Unrealized/
Fair
Unrecognized
Fair
Unrecognized
Fair
Unrecognized
Value
Loss
Value
Loss
Value
Loss
(in thousands)
Available for sale
U.S. Government and agency obligations
$
41,900
$
(200
)
$
3,993
$
(16
)
$
45,893
$
(216
)
Corporate and other debt securities
1,964
(36
)
-
-
1,964
(36
)
Mortgage-backed securities – residential
18,861
(111
)
3,200
(32
)
22,061
(143
)
Total available for sale
$
62,725
$
(347
)
$
7,193
$
(48
)
$
69,918
$
(395
)
Held to maturity
U.S. Government and agency obligations
$
113,511
$
(531
)
$
5,981
$
(43
)
$
119,492
$
(574
)
Corporate and other debt securities
999
-
-
-
999
0
Mortgage-backed securities – residential
39,754
(467
)
1,626
(30
)
41,380
(497
)
Mortgage-backed securities – collateralized mortgage obligations
26,622
(141
)
4,444
(94
)
31,066
(235
)
Mortgage-backed securities – commercial
9,092
(66
)
-
-
9,092
(66
)
Total held to maturity
$
189,978
$
(1,205
)
$
12,051
$
(167
)
$
202,029
$
(1,372
) </t>
  </si>
  <si>
    <t>Loans Receivable (Tables)</t>
  </si>
  <si>
    <t>Summary of Loans Receivable</t>
  </si>
  <si>
    <t>Loans receivable are summarized as follows at June 30 (in thousands):
June 30,
2018
2017
Mortgage loans:
Residential
$
250,578
$
217,778
Commercial
495,265
437,651
Construction
17,352
22,404
Net deferred loan origination costs
1,041
397
Total mortgages
764,236
678,230
Commercial and consumer loans:
Commercial loans
104,135
93,631
Home equity lines of credit
37,395
41,927
Consumer and overdrafts
745
233
Net deferred loan origination costs
729
777
Total commercial and consumer loans
143,004
136,568
Total loans receivable
907,240
814,798
Allowance for loan losses
(4,904
)
(5,150
)
Loans receivable, net
$
902,336
$
809,648</t>
  </si>
  <si>
    <t>Summary of Activity in Allowance for Loan Losses by Portfolio Segment</t>
  </si>
  <si>
    <t>The following tables present the activity in the allowance for loan losses by portfolio segment for the years ended June 30, 2018, 2017 and 2016 (in thousands):
For the year ended June 30, 2018
Beginning Allowance
Provision (Credit)
Charge-offs
Recoveries
Ending Allowance
Originated:
Residential
$
360
$
161
$
(136
)
$
1
$
386
Commercial
2,589
114
-
370
3,073
Construction
1,150
352
(997
)
-
505
Commercial loans
949
(335
)
(54
)
220
780
Home equity lines of credit
76
45
(60
)
19
80
Consumer and overdrafts
-
30
(23
)
-
7
Acquired:
-
Residential
26
47
-
-
73
Total
$
5,150
$
414
$
(1,270
)
$
610
$
4,904
For the year ended June 30, 2017
Beginning Allowance
Provision (Credit)
Charge-offs
Recoveries
Ending Allowance
Originated:
Residential
$
237
$
290
$
(237
)
$
70
$
360
Commercial
2,149
421
-
19
2,589
Construction
269
989
(108
)
-
1,150
Commercial loans
1,313
(944
)
(741
)
1,321
949
Home equity lines of credit
73
3
-
-
76
Consumer and overdrafts
1
(5
)
-
4
-
Acquired:
-
Residential
-
64
(38
)
-
26
Commercial loans
-
2
(2
)
-
-
Consumer and overdrafts
-
3
(3
)
-
-
Total
$
4,042
$
823
$
(1,129
)
$
1,414
$
5,150
For the year ended June 30, 2016
Beginning Allowance
Provision (Credit)
Charge-offs
Recoveries
Ending Allowance
Originated:
Residential
$
193
$
444
$
(400
)
$
-
$
237
Commercial
1,766
215
(10
)
178
2,149
Construction
100
(23
)
-
192
269
Commercial loans
1,793
1,172
(1,677
)
25
1,313
Home equity lines of credit
69
28
(24
)
-
73
Consumer and overdrafts
-
23
(22
)
-
1
Total
$
3,921
$
1,859
$
(2,133
)
$
395
$
4,042</t>
  </si>
  <si>
    <t>Summary of Balance in Allowance for Loan Losses and Recorded investment in Loans by Portfolio Segment, and Based on Impairment Method</t>
  </si>
  <si>
    <t>The following tables present the balance in the allowance for loan losses and the recorded investment in loans, excluding net deferred fees and accrued interest, by portfolio segment, and based on impairment method as of June 30, 2018 and June 30, 2017 (in thousands):
June 30, 2018
Loans
Individually Evaluated for Impairment
Collectively Evaluated for Impairment
Acquired With Deteriorated Credit Quality
Total
Individually Evaluated for Impairment
Collectively Evaluated for Impairment
Acquired With Deteriorated Credit Quality
Total
Residential
$
2,360
$
246,913
$
1,305
$
250,578
$
154
$
232
$
73
$
459
Commercial
1,683
492,105
1,477
495,265
-
3,073
-
3,073
Construction
2,260
15,092
-
17,352
276
229
-
505
Commercial loans
2,451
101,684
-
104,135
9
771
-
780
Home equity lines of credit
360
36,867
168
37,395
12
68
-
80
Consumer and overdrafts
-
745
-
745
-
7
-
7
Total
$
9,114
$
893,406
$
2,950
$
905,470
$
451
$
4,380
$
73
$
4,904
June 30, 2017
Loans
Individually Evaluated for Impairment
Collectively Evaluated for Impairment
Acquired With Deteriorated Credit Quality
Total
Individually Evaluated for Impairment
Collectively Evaluated for Impairment
Acquired With Deteriorated Credit Quality
Total
Residential
$
4,471
$
211,983
$
1,324
$
217,778
$
131
$
229
$
26
$
386
Commercial
2,411
433,416
1,824
437,651
-
2,589
-
2,589
Construction
3,661
18,743
-
22,404
997
153
-
1,150
Commercial loans
6,169
87,420
42
93,631
9
940
-
949
Home equity lines of credit
610
41,140
177
41,927
5
71
-
76
Consumer and overdrafts
-
233
-
233
-
-
-
-
Total
$
17,322
$
792,935
$
3,367
$
813,624
$
1,142
$
3,982
$
26
$
5,150</t>
  </si>
  <si>
    <t>Summary of Loans Individually Evaluated for Impairment (Excluding Loans Acquired with Deteriorated Credit Quality) by Class of Loans</t>
  </si>
  <si>
    <t>The following tables present information related to loans individually evaluated for impairment (excluding loans acquired with deteriorated credit quality) by class of loans as of and for the years ended June 30, 2018, 2017 and 2016 (in thousands):
June 30, 2018
Unpaid Principal Balance
Recorded Investment
Allowance for Loan Losses
With no related allowance recorded:
Residential
$
1,659
$
1,576
$
-
Commercial
1,765
1,683
-
Commercial loans
2,254
2,098
-
Home equity lines of credit
341
341
-
With an allowance recorded:
Residential
742
784
154
Construction
3,257
2,260
276
Commercial loans
353
353
9
Home equity lines of credit
84
19
12
Total
$
10,455
$
9,114
$
451
June 30, 2017
Unpaid Principal Balance
Recorded Investment
Allowance for Loan Losses
With no related allowance recorded:
Residential
$
4,216
$
4,014
$
-
Commercial
2,935
2,411
-
Construction
404
404
-
Commercial loans
9,433
4,979
-
Home equity lines of credit
599
599
-
With an allowance recorded:
Residential
395
457
131
Construction
3,257
3,257
997
Commercial loans
1,190
1,190
9
Home equity lines of credit
11
11
5
Total
$
22,440
$
17,322
$
1,142</t>
  </si>
  <si>
    <t>Summary of Average Recorded Investment and Interest Income Recognized on Loans Individually Evaluated for Impairment, by Class of Loans</t>
  </si>
  <si>
    <t>For the year ended
For the year ended
For the year ended
June 30, 2018
June 30, 2017
June 30, 2016
Average Recorded Investment
Interest Income Recognized
Average Recorded Investment
Interest Income Recognized
Average Recorded Investment
Interest Income Recognized
With no related allowance recorded:
Residential
$
3,041
$
184
$
4,238
$
42
$
5,577
$
6
Commercial
2,350
248
2,448
137
9,324
88
Construction
93
17
406
12
13
-
Commercial loans
3,457
1,049
5,065
239
10,755
71
Home equity lines of credit
507
22
599
(2
)
430
-
With an allowance recorded:
Residential
453
15
432
15
-
-
Construction
2,720
-
3,015
71
132
-
Commercial loans
1,491
66
1,224
61
422
12
Home equity lines of credit
11
-
11
-
-
-
Total
$
14,123
$
1,601
$
17,438
$
575
$
26,653
$
177</t>
  </si>
  <si>
    <t>Nonaccrual Loans and in Loans Past Due over 90 Days Still on Accrual Status by Class of Loans</t>
  </si>
  <si>
    <t>The following table presents the recorded investment in nonaccrual loans and in loans past due over 90 days still on accrual status, by class of loans as of June 30, 2018 and June 30, 2017 (in thousands):
Loans Past Due Over 90 Days
Nonaccrual
and Still Accruing
June 30,
June 30,
June 30,
June 30,
2018
2017
2018
2017
Originated:
Residential
$
604
$
2,581
$
-
$
-
Commercial
262
-
-
-
Construction
2,260
3,661
-
-
Commercial loans
788
2,959
-
-
Home equity lines of credit
45
302
-
-
Acquired:
Residential
1,308
1,776
-
-
Commercial
532
497
-
-
Home equity lines of credit
303
296
-
-
Total
$
6,102
$
12,072
$
-
$
-</t>
  </si>
  <si>
    <t>Aging of Recorded Investment in Past Due Loans by Class of Loans</t>
  </si>
  <si>
    <t>The following tables present the aging of the recorded investment in past due loans by class of loans as of June 30, 2018 and June 30, 2017 (in thousands):
June 30, 2018
90 Days or
30-59
60-89
More Past
Total Past
Days Past Due
Days Past Due
Due
Due
Current
Total
Originated:
Residential
$
-
$
394
$
210
$
604
$
194,986
$
195,590
Commercial
-
-
262
262
420,320
420,582
Construction
-
-
2,260
2,260
15,092
17,352
Commercial loans
-
-
500
500
102,767
103,267
Home equity lines of credit
-
-
45
45
32,311
32,356
Consumer and overdrafts
-
-
-
-
733
733
Total originated
-
394
3,277
3,671
766,209
769,880
Acquired:
Residential
-
232
1,806
2,038
52,950
54,988
Commercial
-
-
1,112
1,112
73,571
74,683
Construction
-
-
-
-
-
-
Commercial loans
-
-
-
-
868
868
Home equity lines of credit
30
-
296
326
4,713
5,039
Consumer and overdrafts
-
-
-
-
12
12
Total acquired
30
232
3,214
3,476
132,114
135,590
Total
$
30
$
626
$
6,491
$
7,147
$
898,323
$
905,470
June 30, 2017
90 Days or
30-59
60-89
More Past
Total Past
Days Past Due
Days Past Due
Due
Due
Current
Total
Originated:
Residential
$
94
$
275
$
1,973
$
2,342
$
153,390
$
155,732
Commercial
-
-
-
-
355,247
355,247
Construction
-
-
3,661
3,661
18,743
22,404
Commercial loans
-
-
544
544
88,449
88,993
Home equity lines of credit
-
199
103
302
35,246
35,548
Consumer and overdrafts
-
-
-
-
211
211
Total originated
94
474
6,281
6,849
651,286
658,135
Acquired:
Residential
237
463
1,472
2,172
59,874
62,046
Commercial
-
-
1,054
1,054
81,350
82,404
Construction
-
-
-
-
-
-
Commercial loans
-
-
-
-
4,638
4,638
Home equity lines of credit
-
-
296
296
6,083
6,379
Consumer and overdrafts
-
-
-
22
22
Total acquired
237
463
2,822
3,522
151,967
155,489
Total
$
331
$
937
$
9,103
$
10,371
$
803,253
$
813,624</t>
  </si>
  <si>
    <t>Summary of Loans by Class Modified in Troubled Debt Restructurings</t>
  </si>
  <si>
    <t>The following table presents loans by modified in troubled debt restructurings that occurred during the years ended June 30, 2018, 2017 and 2016 (dollars in thousands):
Number of loans
Pre-Modification Outstanding Recorded Investment
Post-Modification Outstanding Recorded Investment
Year ended June 30, 2018:
Commercial loans
1
$
275
$
289
Total
1
$
275
$
289
Year ended June 30, 2017:
Residential
1
$
165
$
210
Commercial loans
1
276
276
Total
2
$
441
$
486
Year ended June 30, 2016:
Residential
3
$
1,697
$
1,697
Commercial
1
1,178
1,178
Commercial loans
1
64
64
Home equity lines of credit
1
200
200
Total
4
$
3,139
$
3,139</t>
  </si>
  <si>
    <t>Summary of Risk Category of Loans by Class of Loans</t>
  </si>
  <si>
    <t>Based on the most recent analysis performed, the risk category of loans by class of loans is as follows (in thousands):
June 30, 2018
Pass
Special Mention
Substandard
Total
Originated:
Residential
$
194,341
$
571
$
678
$
195,590
Commercial
418,370
-
2,212
420,582
Construction
15,092
-
2,260
17,352
Commercial loans
98,205
167
4,895
103,267
Home equity lines of credit
32,167
144
45
32,356
Consumer and overdrafts
733
-
-
733
Total originated
758,908
882
10,090
769,880
Acquired:
Residential
51,858
249
2,881
54,988
Commercial
71,832
842
2,009
74,683
Construction
-
-
-
-
Commercial loans
857
11
-
868
Home equity lines of credit
4,641
-
398
5,039
Consumer and overdrafts
12
-
-
12
Total acquired
129,200
1,102
5,288
135,590
Total
$
888,108
$
1,984
$
15,378
$
905,470
June 30, 2017
Pass
Special Mention
Substandard
Total
Originated:
Residential
$
153,165
$
-
$
2,567
$
155,732
Commercial
352,203
134
2,910
355,247
Construction
18,743
-
3,661
22,404
Commercial loans
79,406
-
9,587
88,993
Home equity lines of credit
35,246
58
244
35,548
Consumer and overdrafts
211
-
211
Total originated
638,974
192
18,969
658,135
Acquired:
Residential
58,665
-
3,381
62,046
Commercial
80,082
-
2,322
82,404
Construction
-
-
-
-
Commercial loans
4,638
-
-
4,638
Home equity lines of credit
5,906
-
473
6,379
Consumer and overdrafts
22
-
-
22
Total acquired
149,313
-
6,176
155,489
Total
$
788,287
$
192
$
25,145
$
813,624</t>
  </si>
  <si>
    <t>Schedule of Carrying Amount of Purchased Credit Impaired Loans</t>
  </si>
  <si>
    <t>The carrying amount of those loans as of June 30, 2018 and 2017 is as follows (in thousands):
June 30,
June 30,
2018
2017
Residential
$
1,232
$
1,298
Commercial
1,477
1,824
Commercial loans
-
42
Home equity lines of credit
168
177
Carrying amount, net of allowance of $73 and $26, respectively
$
2,877
$
3,341</t>
  </si>
  <si>
    <t>Summary of Accretable Yield, or Income Expected to be Collected for Acquired Loans</t>
  </si>
  <si>
    <t>Accretable yield, or income expected to be collected, for acquired loans is as follows (in thousands):
Year ended June 30,
2018
2017
2016
Beginning balance
$
403
$
578
$
713
New loans acquired
-
-
-
Accretion income
(70
)
(190
)
(185
)
Reclassification from non-accretable difference
5
15
132
Disposals
(93
)
-
(82
)
Ending balance
$
245
$
403
$
578</t>
  </si>
  <si>
    <t>Premises and Equipment (Tables)</t>
  </si>
  <si>
    <t>Summary of Premises and Equipment</t>
  </si>
  <si>
    <t>Premises and equipment are summarized as follows at June 30 (in thousands):
2018
2017
Land
$
1,997
$
1,997
Building and Leasehold improvements
13,430
11,128
Furniture, fixtures and equipment
6,096
5,841
Construction and improvements in process
355
3,015
21,878
21,981
Less: accumulated depreciation and amortization
(10,280
)
(9,022
)
Total Bank premises and equipment, net
$
11,598
$
12,959</t>
  </si>
  <si>
    <t>Goodwill and Intangible Assets (Tables)</t>
  </si>
  <si>
    <t>Schedule of Change in Goodwill</t>
  </si>
  <si>
    <t>The change in goodwill during the years ended June 30, 2018, 2017 and 2016 are as follows (in thousands):
2018
2017
2016
Balance at July 1
$
6,106
$
6,106
$
5,843
Adjustment to CMS goodwill
-
-
263
Impairment
-
-
-
Total at June 30
$
6,106
$
6,106
$
6,106</t>
  </si>
  <si>
    <t>Schedule of Acquired Intangible Assets</t>
  </si>
  <si>
    <t>Acquired Intangible Assets: Acquired intangible assets were as follows at June 30 (in thousands):
2018
2017
Gross Carrying Amount
Accumulated Amortization
Gross Carrying Amount
Accumulated Amortization
Amortized intangible assets:
Core deposit intangible
$
887
$
(454
)
$
887
$
(328
)</t>
  </si>
  <si>
    <t>Schedule of Estimated Amortization Expense</t>
  </si>
  <si>
    <t>Estimated amortization expense for each of the next five fiscal years ended June 30 (in thousands):
2019
$
110
2020
94
2021
78
2022
62
2023
46</t>
  </si>
  <si>
    <t>Deposits (Tables)</t>
  </si>
  <si>
    <t>Summary of Deposit Balances</t>
  </si>
  <si>
    <t>Deposit balances are summarized as follows at June 30, 2018 and 2017 (in thousands):
2018
2017
Demand
$
131,883
$
136,361
NOW Accounts
117,875
115,527
Money market accounts
49,885
29,097
Savings
465,441
512,697
Time deposits
392,373
294,779
Total
$
1,157,457
$
1,088,461</t>
  </si>
  <si>
    <t>Scheduled Maturities of Time Deposits</t>
  </si>
  <si>
    <t>Scheduled maturities of time deposits were as follows as of June 30, 2018 and 2017 and exclude fair value adjustments on acquired time deposits (in thousands):
2018
2017
Within 1 year
$
183,276
$
107,097
1 year to 2 years
49,350
62,331
2 years to 3 years
56,746
31,143
3 years to 4 years
56,458
41,508
4 years to 5 years
46,339
52,503
Thereafter
204
197
Total
$
392,373
$
294,779</t>
  </si>
  <si>
    <t>FHLB and Other Borrowings (Tables)</t>
  </si>
  <si>
    <t>Maturity Schedule of Advances</t>
  </si>
  <si>
    <t xml:space="preserve">The maturity schedule of advances is summarized as follows as of June 30 (dollars in thousands):
2018
2017
Amount Due
Weighted Avg. Rate
Amount Due
Weighted Avg. Rate
Within 1 year
$
10,125
1.70
%
$
23,757
1.27
%
1 year to 2 years
5,128
1.81
10,125
1.70
2 years to 3 years
131
2.62
5,128
1.81
3 years to 4 years
135
2.62
131
2.62
4 years to 5 years
138
2.62
135
2.62
Thereafter
3,184
2.62
3,322
2.62
Total
$
18,841
1.91
%
$
42,598
1.55
% </t>
  </si>
  <si>
    <t>Commitment and Contingencies (Tables)</t>
  </si>
  <si>
    <t>Schedule of Contract Amounts of Credit-related Financial Instruments</t>
  </si>
  <si>
    <t>The contract amounts of credit-related financial instruments at June 30, 2018 and 2017, are summarized below (in thousands):
2018
2017
Commitments to originate loans
$
102,644
$
77,600
Unused lines of credit
56,553
45,439
Standby letter of credit
1,420
705</t>
  </si>
  <si>
    <t>Summary of Rent Commitments Before Considering Renewal Options</t>
  </si>
  <si>
    <t>Rent commitments, before considering renewal options that generally are present, were as follows as of June 30, 2018 (in thousands):
Within 1 year
$
2,145
1 year to 2 years
2,026
2 year to 3 years
1,737
3 year to 4 years
1,675
4 year to 5 years
1,639
Thereafter
8,283
Total
$
17,505</t>
  </si>
  <si>
    <t>Comprehensive Income (Tables)</t>
  </si>
  <si>
    <t>Summary of Accumulated Other Comprehensive Income (Loss)</t>
  </si>
  <si>
    <t>The following is a summary of the accumulated other comprehensive income (loss) balances, net of tax (in thousands):
Net unrealized gain (loss) on available for sale securities
Unrealized loss on pension benefits
Unrealized loss on SERP benefits
Total
Balance at July 1, 2017
$
37
$
(5,002
)
$
(250
)
$
(5,215
)
Other comprehensive income before reclassifications
(1,835
)
335
10
(1,490
)
Amounts reclassified from accumulated other comprehensive income
(164
)
725
34
595
Tax effect
558
(270
)
(11
)
277
Net other comprehensive income
(1,441
)
790
33
(618
)
Reclassification of certain tax effects on other comprehensive income (1)
(132
)
(938
)
(47
)
(1,117
)
Balance at June 30, 2018
$
(1,536
)
$
(5,150
)
$
(264
)
$
(6,950
)
Net unrealized gain (loss) on available for sale securities
Unrealized loss on pension benefits
Unrealized loss on SERP benefits
Total
Balance at July 1, 2016
$
523
$
(7,683
)
$
(810
)
$
(7,970
)
Other comprehensive income before reclassifications
(735
)
3,973
(755
)
2,483
Amounts reclassified from accumulated other comprehensive income
—
89
93
182
Tax effect
249
(1,381
)
1,222
90
Net other comprehensive income
(486
)
2,681
560
2,755
Balance at June 30, 2017
$
37
$
(5,002
)
$
(250
)
$
(5,215
)
Net unrealized gain (loss) on available for sale securities
Unrealized loss on pension benefits
Unrealized loss on SERP benefits
Total
Balance at July 1, 2015
$
323
$
(4,311
)
$
(734
)
$
(4,722
)
Other comprehensive income before reclassifications
255
(5,022
)
89
(4,678
)
Amounts reclassified from accumulated other comprehensive income
—
398
84
482
Tax effect
(55
)
1,252
(249
)
948
Net other comprehensive income
200
(3,372
)
(76
)
(3,248
)
Balance at June 30, 2016
$
523
$
(7,683
)
$
(810
)
$
(7,970
)
(1) Represents the impact of adopting ASU 2018-02 requir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or portion thereof) is recorded. The amount of the reclassification is the difference between the historical corporate income tax rate (34 percent) and the newly enacted 21 percent corporate income tax rate. The reclassification is as of March 31, 2018; no prior period information has been retroactively adjusted as a result of implementing the ASU.</t>
  </si>
  <si>
    <t>Earnings Per Share (Tables)</t>
  </si>
  <si>
    <t>Schedule of Earnings Per Share</t>
  </si>
  <si>
    <t>Year ended June 30, 2018
(dollars in thousands, except per share data)
Net income applicable to common stock
$
6,604
Average number of common shares outstanding
18,165,110
Less: Average unallocated ESOP shares
1,362,216
Average number of common shares outstanding used to calculate basic earnings per common share
16,802,894
Earnings per Common share:
Basic
$
0.39
Diluted
$
0.39</t>
  </si>
  <si>
    <t>Fair Value of Financial Instruments (Tables)</t>
  </si>
  <si>
    <t>Summary of Assets and Liabilities Measured at Fair Value</t>
  </si>
  <si>
    <t>Assets and liabilities measured at fair value are summarized below (in thousands):
Fair Value Measurements
Level 1
Level 2
Level 3
Total
June 30, 2018:
Measured on a recurring basis:
Available for sale securities:
U.S. Government and agency obligations
$
-
$
63,430
$
-
$
63,430
Corporate and other debt securities
-
8,235
-
8,235
Mortgage-backed securities – residential
-
33,807
-
33,807
Equity securities
-
32
-
32
Total assets at fair value
$
-
$
105,504
$
-
$
105,504
Measured on a non-recurring basis:
Impaired loans:
Residential mortgages
$
-
$
-
$
688
$
688
Construction
-
-
1,984
1,984
Commercial loans
-
-
845
845
Home equity lines of credit
-
-
7
7
Foreclosed real estate
-
-
460
460
Total assets at fair value
$
-
$
-
$
3,984
$
3,984
Fair Value Measurements
Level 1
Level 2
Level 3
Total
June 30, 2017
Measured on a recurring basis:
Available for sale securities:
U.S. Government and agency obligations
$
-
$
63,445
$
-
$
63,445
Corporate and other debt securities
-
8,482
-
8,482
Mortgage-backed securities – residential
-
39,930
-
39,930
Equity securities
-
32
-
32
Total assets at fair value
$
-
$
111,889
$
-
$
111,889
Measured on a non-recurring basis:
Impaired loans:
Residential mortgages
$
-
$
-
$
1,126
$
1,126
Construction
-
-
2,260
2,260
Commercial loans
-
-
1,681
1,681
Home equity lines of credit
-
-
5
5
Foreclosed real estate
-
-
977
977
Total assets at fair value
$
-
$
-
$
6,049
$
6,049</t>
  </si>
  <si>
    <t>Summary of Quantitative Information about Level 3 Fair Value Measurements for Selected Financial Instruments Measured at Fair Value on Non-recurring Basis</t>
  </si>
  <si>
    <t>The following tables present quantitative information about Level 3 fair value measurements for selected financial instruments measured at fair value on a non-recurring basis at June 30, 2018 and June 30, 2017 (dollars in thousands):
Valuation
Unobservable
Range or
Fair Value
Technique(s)
Input(s)
Rate Used
June 30, 2018:
Impaired loans - residential mortgages
$
688
Sales comparison
Adjustments for differences in sales comparables
-5.1% to 20.9%
Discounted cash flow
Discount rate
5.4% to 6.3%
Impaired loans - construction
1,984
Sales contract
Discount to sales contract
9.8%
Impaired loans - commercial loans
845
Discounted cash flow
Discount rate
5.3% to 7.5%
Sales contract
Discount to sales contract
9.8%
Impaired loans - home equity lines of credit
7
Sales comparison
Adjustments for differences in sales comparables
-5.1% to 20.9%
Discounted cash flow
Discount rate
6.3%
Foreclosed real estate
460
Sales comparison
Adjustments for differences in sales comparables
-8.1% to -0.4%
June 30, 2017:
Impaired loans - residential mortgages
$
1,126
Sales comparison
Adjustments for differences in sales comparables
-5.1% to 7.8%
Discounted cash flow
Discount rate
5.4% to 6.3%
Impaired loans - construction
2,260
Cost approach
Discount for distressed property
50.0%
Impaired loans - commercial loans
1,681
Discounted cash flow
Discount rate
6.0% to 7.5%
Sales comparison
Adjustments for differences in sales comparables
0.0%
Impaired loans - home equity lines of credit
5
Discounted cash flow
Discount rate
6.3%
Foreclosed real estate
977
Sales comparison
Adjustments for differences in sales comparables
-23.4% to 7.2%</t>
  </si>
  <si>
    <t>Summary of Carrying Amounts and Estimated Fair Values of Bank's Financial Assets and Liabilities</t>
  </si>
  <si>
    <t>The following is a summary of the carrying amounts and estimated fair values of the Company’s financial assets and liabilities (none of which are held for trading purposes) (in thousands):
Carrying
Fair Value Measurements
Amount
Level 1
Level 2
Level 3
Total
June 30, 2018:
Financial assets:
Cash and cash equivalents
$
62,145
$
62,145
$
-
$
-
$
62,145
Investment securities held to maturity
353,183
-
343,188
-
343,188
Investment securities available for sale
105,504
-
105,504
-
105,504
Loans receivable, net
902,336
-
-
882,319
882,319
Accrued interest receivable
4,358
-
1,402
2,956
4,358
Federal Home Loan Bank stock
2,050
N/A
N/A
N/A
N/A
Financial liabilities:
Demand, NOW, money market deposits and savings accounts
765,084
765,084
-
-
765,084
Time deposits
392,373
-
394,205
-
394,205
Mortgage escrow funds
8,803
8,803
-
-
8,803
FHLB advances
18,841
-
20,574
-
20,574
June 30, 2017:
Financial assets:
Cash and cash equivalents
$
60,486
$
60,486
$
-
$
-
$
60,486
Investment securities held to maturity
383,551
-
383,318
270
383,588
Investment securities available for sale
111,889
-
111,889
-
111,889
Loans receivable, net
809,648
-
-
817,814
817,814
Accrued interest receivable
3,693
-
1,243
2,450
3,693
Federal Home Loan Bank stock
3,132
N/A
N/A
N/A
N/A
Financial liabilities:
Demand, NOW, money market deposits and savings accounts
793,681
793,681
-
-
793,681
Time deposits
294,780
-
297,508
-
297,508
Mortgage escrow funds
8,084
8,084
-
-
8,084
FHLB advances
42,598
-
45,504
-
45,504</t>
  </si>
  <si>
    <t>Income Taxes (Tables)</t>
  </si>
  <si>
    <t>Schedule of Components of Income Tax Expense (Benefit)</t>
  </si>
  <si>
    <t>The components of income tax expense (benefit) are summarized as follows for the years ended June 30 (in thousands):
2018
2017
2016
Current tax expense (benefit)
Federal
$
2,577
$
1,344
$
(6
)
State
20
(52
)
(476
)
2,597
1,292
(482
)
Deferred tax expense (benefit)
Federal
2,414
(52
)
1,216
State
313
(21
)
250
2,727
(73
)
1,466
State tax valuation allowances, net of federal benefit
(302
)
47
149
Total
$
5,022
$
1,266
$
1,133</t>
  </si>
  <si>
    <t>Schedule of Effective Income Tax Rate Reconciliation</t>
  </si>
  <si>
    <t xml:space="preserve">Effective tax rates differ from federal statutory rate applied to income before income taxes due to the following (in thousands):
2018
2017
2016
Federal statutory rate
28.06
%
34.00
%
34.00
%
Tax at federal statutory rate
$
3,262
$
1,529
$
1,380
State Taxes, net of federal benefit
24
—
—
Tax-exempt income
(61
)
(47
)
(49
)
BOLI income
(157
)
(211
)
(156
)
ESOP Compensation
300
63
—
Deferred tax re-remeasurement charge
1,570
—
—
Other, net
84
(68
)
(42
)
Total
$
5,022
$
1,266
$
1,133
Effective tax rate
43.20
%
28.16
%
27.91
% </t>
  </si>
  <si>
    <t>Schedule of Deferred Tax Assets and Liabilities</t>
  </si>
  <si>
    <t>Year-end deferred tax assets and liabilities were due to the following (in thousands):
2018
2017
Deferred Tax Assets:
Allowance for Loan Losses
$
1,222
$
1,983
Deferred compensation
836
1,071
Accrued incentive compensation
110
—
Purchase accounting adjustments
70
277
Deferred rent
182
380
Other compensation loss (defined benefit plans)
1,439
2,706
Depreciation of premises and equipment
413
405
NOL carryforward
131
602
Charitable contribution carryforward
949
1,820
Nonaccrual loan interest
118
540
Other comprehensive loss (securities)
408
—
Other
—
104
Total deferred tax assets
5,878
9,888
Deferred Tax Liabilities:
Prepaid pension costs
$
2,424
$
3,622
Deferred loan costs and fees, net
451
457
Other comprehensive income (securities)
—
19
Other
31
368
Total deferred tax liabilities
2,906
4,466
Deferred tax asset valuation allowance
(350
)
(652
)
Net Deferred Tax Asset
$
2,622
$
4,770</t>
  </si>
  <si>
    <t>Post-Retirement Benefits (Tables)</t>
  </si>
  <si>
    <t>Defined Benefit Plan Disclosure [Line Items]</t>
  </si>
  <si>
    <t>Shares Held by ESOP</t>
  </si>
  <si>
    <t>Shares held by the ESOP include the following (dollars in thousands):
2018
2017
Allocated to participants
144,923
26,975
Unearned
1,308,286
1,426,234
Total ESOP shares
1,453,209
1,453,209
Fair value of unearned shares
$
25,996
$
24,332</t>
  </si>
  <si>
    <t>Employee Pension Plan [Member]</t>
  </si>
  <si>
    <t>Summary of Plan's Funded Status</t>
  </si>
  <si>
    <t>The following is a summary of the plan’s funded status as of June 30, 2018 and 2017 (the measurement date for financial reporting purposes) (in thousands):
2018
2017
Change in benefit obligation:
Beginning benefit obligation
$
25,614
$
28,670
Service Cost
-
602
Interest Cost
968
1,002
Actuarial Loss
8
(2,013
)
Benefits Paid
(868
)
(828
)
Settlements
(958
)
(1,301
)
Curtailment
-
(518
)
Ending benefit obligation
24,764
25,614
Change in plan assets, at fair value:
Beginning plan assets
27,444
23,215
Actual return
2,357
3,358
Employer contributions
-
3,000
Benefits paid
(868
)
(828
)
Settlements
(958
)
(1,301
)
Ending Plan assets
27,975
27,444
Funded Status
$
3,211
$
1,830
Accumulated Benefit Obligation
$
24,764
$
25,614</t>
  </si>
  <si>
    <t>Summary of Net Period Pension Cost, Contributions and Benefits Paid</t>
  </si>
  <si>
    <t>The following is a summary of net period pension cost, contributions and benefits paid for the years ended June 30 (in thousands):
2018
2017
Net period pension cost
$
(321
)
$
(224
)
Employer contributions
-
3,000
Benefits paid
868
828</t>
  </si>
  <si>
    <t>Schedule of Net Periodic Pension Cost and Other Amounts Recognized in Other Comprehensive Income</t>
  </si>
  <si>
    <t>Net periodic pension cost and other amounts recognized in other comprehensive income for the years ended June 30 (in thousands):
2018
2017
2016
Service cost
$
-
$
602
$
626
Interest cost
968
1,002
1,086
Expected return on plan assets
(2,014
)
(1,917
)
(1,796
)
Amortization of prior net loss
725
1,200
854
Amortization of prior service cost
-
(192
)
(287
)
Gain on curtailment
-
(919
)
-
New past service liability
-
-
-
Net periodic cost
$
(321
)
$
(224
)
$
483</t>
  </si>
  <si>
    <t>Schedule of Benefit Payments which Reflects Expected Future Service</t>
  </si>
  <si>
    <t>The following benefit payments are expected for the years ending June 30, (in thousands):
2019
$
1,232
2020
1,259
2021
1,303
2022
1,347
2023
1,365
Following five years
7,202</t>
  </si>
  <si>
    <t>Schedule of Weighted-Average Assumptions Used to Determine Net Periodic Pension Cost</t>
  </si>
  <si>
    <t xml:space="preserve">Weighted-average assumptions used to determine net periodic pension cost are described in the table below.
Year ended June 30,
2018
2017
Discount Rate
3.87
%
4.04
%
Expected return on plan assets
7.50
%
7.50
% </t>
  </si>
  <si>
    <t>Schedule of Actual Pension Plan Asset Allocation and Target Allocation by Asset Category</t>
  </si>
  <si>
    <t>The Company’s actual pension plan asset allocation and target allocation by asset category are as follows:
Percentage of Plan
Target
Assets at Year-End
Asset Category
Allocation
2018
2017
Equity mutual funds and common/collective trusts
65
%
67
%
65
%
Fixed income common/collective trusts
34
%
32
%
34
%
Cash equivalents
1
%
1
%
1
%
Total
100
%
100
%
100
%</t>
  </si>
  <si>
    <t>Schedule of Fair Value of Plan Assets</t>
  </si>
  <si>
    <t>The fair value of the plan assets at June 30, 2018 and 2017, by asset category, is as follows (in thousands):
Fair Value Measurements Using
Quoted Prices
Significant
In Active
Other
Significant
Markets for
Observable
Unobservable
Carrying
Identical Assets
Inputs
Inputs
Value
(Level 1)
(Level 2)
(Level 3)
June 30, 2018
Plan assets
Equity mutual funds and common/collective trusts
$
18,914
$
-
$
18,914
$
-
Fixed income common/collective trusts
8,893
-
8,893
-
Cash equivalents
168
168
-
-
Total
$
27,975
$
168
$
27,807
$
-
June 30, 2017
Plan assets
Equity mutual funds and common/collective trusts
$
17,704
$
-
$
17,704
$
-
Fixed income common/collective trusts
9,451
-
9,451
-
Cash equivalents
289
289
-
-
Total
$
27,444
$
289
$
27,155
$
-</t>
  </si>
  <si>
    <t>Supplemental Retirement Plan [Member]</t>
  </si>
  <si>
    <t>Net periodic pension cost and other amounts recognized in other comprehensive income for the years ended June 30 (in thousands):
2018
2017
2016
Service cost
$
518
$
398
$
322
Interest cost
103
124
133
Amortization of prior net loss
34
93
84
Net periodic cost
$
655
$
615
$
539</t>
  </si>
  <si>
    <t>The following benefit payments, which reflect expected future service, are expected for the years ending June 30 (in thousands):
2019
$
272
2020
272
2021
3,336
2022
272
2023
272
Following five years
136</t>
  </si>
  <si>
    <t>Regulatory Matters (Tables)</t>
  </si>
  <si>
    <t>Summary of Company's and Bank's Actual Capital Amounts and Ratios Compared to Required Ratios for Minimum Capital Adequacy and for Classification as Well Capitalized</t>
  </si>
  <si>
    <t>The following is a summary of the Company’s and Bank’s actual capital amounts and ratios as of June 30, 2018 and June 30, 2017, compared to the required ratios for minimum capital adequacy and for classification as well capitalized (dollars in thousands):
To Be Well Capitalized
For Capital
Under Prompt
Adequacy
Corrective Action
Bank Actual
Purposes
Provisions
Amount
Ratio
Amount
Ratio
Amount
Ratio
June 30, 2018:
PCSB Bank
Leverage (Tier 1)
$
200,488
13.6
%
$
58,924
4.0
%
$
73,655
5.0
%
Risk-based:
Common Tier 1
200,488
21.1
42,745
4.5
61,743
6.5
Tier 1
200,488
21.1
56,994
6.0
75,991
8.0
Total
205,392
21.6
75,991
8.0
94,989
10.0
PCSB Financial Corporation
Leverage (Tier 1)
$
287,991
19.5
%
$
58,948
4.0
%
N/A
N/A
Risk-based:
Common Tier 1
287,991
30.3
42,783
4.5
N/A
N/A
Tier 1
287,991
30.3
57,044
6.0
N/A
N/A
Total
292,895
30.8
76,058
8.0
N/A
N/A
June 30, 2017:
PCSB Bank
Leverage (Tier 1)
$
190,990
13.7
%
$
55,949
4.0
%
$
69,936
5.0
%
Risk-based:
Common Tier 1
190,990
21.7
39,631
4.5
57,245
6.5
Tier 1
190,990
21.7
52,841
6.0
70,455
8.0
Total
196,140
22.3
70,455
8.0
88,069
10.0
PCSB Financial Corporation
Leverage (Tier 1)
$
278,528
20.0
%
$
55,839
4.0
%
N/A
N/A
Risk-based:
Common Tier 1
278,528
31.6
39,631
4.5
N/A
N/A
Tier 1
278,528
31.6
52,841
6.0
N/A
N/A
Total
283,678
32.2
70,455
8.0
N/A
N/A</t>
  </si>
  <si>
    <t>Parent Company Only Financial Statements (Tables)</t>
  </si>
  <si>
    <t>Consolidated Balance Sheets</t>
  </si>
  <si>
    <t>The following are the financial statements of the Company (Parent only) as of and for the years ended June 30, 2018 and June 30, 2017 (in thousands). The Company was established as of December 9, 2016; therefore, financial information prior to that date is not available.
June 30,
2018
2017
Assets
Cash and cash equivalents
$
72,140
$
71,273
Investment in Bank
200,058
192,308
ESOP Loan receivable
13,563
14,532
Other Assets
1,798
1,888
Total Assets
$
287,559
$
280,001
Liabilities and stockholders' equity
Other Liabilities
$
-
$
155
Stockholders' equity
287,559
279,846
Total Liabilities and stockholders' equity
$
287,559
$
280,001</t>
  </si>
  <si>
    <t>Consolidated Statements of Operations</t>
  </si>
  <si>
    <t xml:space="preserve">Years Ended June 30,
2018
2017
Interest Income
$
668
$
125
Equity in income of Bank
7,188
1,055
Contribution to PCSB Foundation
—
5,000
Other non-interest expenses
689
105
Income (loss) before income tax
7,167
(3,925
)
Income tax expense (benefit)
563
(1,693
)
Net Income (loss)
$
6,604
$
(2,232
) </t>
  </si>
  <si>
    <t>Consolidated Statements of Cash Flows</t>
  </si>
  <si>
    <t>Year Ended June 30,
2018
2017
Cash Flows from Operating Activities:
Net income (loss)
$
6,604
$
(2,232
)
Adjustments to reconcile net income to net cash provided by operating activities:
Equity in income of Bank
(7,188
)
(1,055
)
Issuance of common stock to PCSB Foundation
—
3,387
Deferred tax expense (benefit)
733
(1,482
)
Net increase in accrued interest receivable
(230
)
(113
)
Other adjustments, principally net changes in other assets and liabilities
(569
)
(138
)
Net cash used in operating activities
(650
)
(1,633
)
Cash Flows from Investing Activities:
Investment in PCSB Bank
—
(87,350
)
Decrease (increase) in ESOP loan
969
(14,532
)
Net cash provided by (used in) investing activities
969
(101,882
)
Cash Flows from Financing Activities:
Common stock dividends declared
(504
)
—
Allocation of ESOP shares
1,069
184
Issuance of common stock
(17
)
174,604
Net cash provided by financing activities
548
174,788
Net increase in cash and cash equivalents
867
71,273
Cash and cash equivalents at beginning of year
71,273
—
Cash and cash equivalents at end of year
$
72,140
$
71,273</t>
  </si>
  <si>
    <t>Quarterly Financial Information (Unaudited) (Tables)</t>
  </si>
  <si>
    <t>Schedule of Quarterly Financial Information</t>
  </si>
  <si>
    <t xml:space="preserve">2018
2017
In thousands, except per share amounts
Fourth
Third
Second
First
Fourth
Third
Second
First
Interest income
$
13,358
$
11,648
$
11,657
$
11,297
$
10,723
$
10,276
$
9,850
$
10,109
Interest expense
1,926
1,505
1,471
1,421
1,318
1,318
1,323
1,334
Net interest income
11,432
10,143
10,186
9,876
9,405
8,958
8,527
8,775
Provision for loan losses
25
54
200
135
-
235
562
26
Non-interest income (1)
601
512
692
714
647
626
2,259
552
Non-interest expense (2)
8,264
7,833
8,125
7,894
12,859
6,580
7,794
7,198
Income before taxes
3,744
2,768
2,553
2,561
(2,807
)
2,769
2,430
2,103
Income tax expense (3)
1,075
591
2,551
805
(1,017
)
878
758
647
Net Income (loss)
$
2,669
$
2,177
$
2
$
1,756
$
(1,790
)
$
1,891
$
1,672
$
1,456
Earnings per share
Basic
$
0.16
$
0.13
$
-
$
0.10
N/A
N/A
N/A
N/A
Diluted
$
0.16
$
0.13
$
-
$
0.10
N/A
N/A
N/A
N/A
(1)
Non-interest income for the second quarter of 2017 includes a $1.6 million settlement on a loan charged-off by CMS Bank before the 2015 merger.
(2)
Non-interest expense for the fourth quarter of 2017 includes a $5.0 million contribution expense related to Company’s establishment of the PCSB Community Foundation.
(3)
Income tax expense for the second quarter of 2018 includes $1.6 million charge reflecting a re-measurement of our deferred tax assets resulting from a decrease in the corporate income tax rate from 34% to 21%. </t>
  </si>
  <si>
    <t>Basis of Presentation - Additional Information (Detail)</t>
  </si>
  <si>
    <t>Jun. 30, 2018USD ($)SubsidiarySegment</t>
  </si>
  <si>
    <t>Jun. 30, 2017USD ($)</t>
  </si>
  <si>
    <t>Basis Of Presentation [Line Items]</t>
  </si>
  <si>
    <t>Number of subsidiaries | Subsidiary</t>
  </si>
  <si>
    <t>Trading securities</t>
  </si>
  <si>
    <t>Other intangible assets, estimated useful life</t>
  </si>
  <si>
    <t>10 years</t>
  </si>
  <si>
    <t>Tax position recognized largest amount of tax benefit greater than likely realized percentage</t>
  </si>
  <si>
    <t>50.00%</t>
  </si>
  <si>
    <t>Tax benefit related to taxo positions</t>
  </si>
  <si>
    <t>Dilutive instruments</t>
  </si>
  <si>
    <t>Financial Service Operations [Member]</t>
  </si>
  <si>
    <t>Number of reportable operating segments | Segment</t>
  </si>
  <si>
    <t>Maximum [Member] | Home Equity Lines of Credit [Member]</t>
  </si>
  <si>
    <t>Loan-to-value ratio</t>
  </si>
  <si>
    <t>75.00%</t>
  </si>
  <si>
    <t>Recent Accounting Pronouncements - Additional Information (Detail) - USD ($) $ in Thousands</t>
  </si>
  <si>
    <t>6 Months Ended</t>
  </si>
  <si>
    <t>Dec. 31, 2017</t>
  </si>
  <si>
    <t>New Accounting Pronouncements Or Change In Accounting Principle [Line Items]</t>
  </si>
  <si>
    <t>Corporate income tax rate</t>
  </si>
  <si>
    <t>21.00%</t>
  </si>
  <si>
    <t>34.00%</t>
  </si>
  <si>
    <t>28.06%</t>
  </si>
  <si>
    <t>Accumulated Other Comprehensive Income [Member]</t>
  </si>
  <si>
    <t>Shareholders' Equity - Additional Information (Detail) - USD ($) $ / shares in Units, $ in Millions</t>
  </si>
  <si>
    <t>Apr. 20, 2017</t>
  </si>
  <si>
    <t>Apr. 19, 2017</t>
  </si>
  <si>
    <t>Subsidiary Sale Of Stock [Line Items]</t>
  </si>
  <si>
    <t>Initial public offering in connection with banks's mutual-to-stock conversion completion date</t>
  </si>
  <si>
    <t>Apr. 20,
		2017</t>
  </si>
  <si>
    <t>Gross proceeds from offering</t>
  </si>
  <si>
    <t>Sale of stock</t>
  </si>
  <si>
    <t>Expenses related to offering</t>
  </si>
  <si>
    <t>Net proceeds from offering</t>
  </si>
  <si>
    <t>ESOP borrowing</t>
  </si>
  <si>
    <t>Amount retained from net proceeds of the offering prior to the contribution</t>
  </si>
  <si>
    <t>PCSB Bank Employee Stock Ownership Plan [Member]</t>
  </si>
  <si>
    <t>Stock price</t>
  </si>
  <si>
    <t>Contributions in shares</t>
  </si>
  <si>
    <t>Contributions in cash</t>
  </si>
  <si>
    <t>Investment Securities - Schedule of Amortized Cost, Gross Unrealized/Unrecognized Gains and Losses and Fair Value of Available for Sale and Held to Maturity Securities (Detail) - USD ($) $ in Thousands</t>
  </si>
  <si>
    <t>Schedule of Investments [Line Items]</t>
  </si>
  <si>
    <t>Available for sale, Amortized Cost</t>
  </si>
  <si>
    <t>Available for sale, Gross Unrealized/Unrecognized Gains</t>
  </si>
  <si>
    <t>Available for sale, Gross Unrealized/Unrecognized Losses</t>
  </si>
  <si>
    <t>Available for sale, Fair Value</t>
  </si>
  <si>
    <t>Held to maturity, Amortized Cost</t>
  </si>
  <si>
    <t>Held to maturity, Gross Unrealized/Unrecognized Gains</t>
  </si>
  <si>
    <t>Held to maturity, Gross Unrealized/Unrecognized Losses</t>
  </si>
  <si>
    <t>Held to maturity, Fair Value</t>
  </si>
  <si>
    <t>U.S. Government and Agency Obligations [Member]</t>
  </si>
  <si>
    <t>Corporate and Other Debt Securities [Member]</t>
  </si>
  <si>
    <t>Mortgage-backed Securities - Residential [Member]</t>
  </si>
  <si>
    <t>Equity Securities [Member]</t>
  </si>
  <si>
    <t>Mortgage-backed Securities - Collateralized Mortgage Obligations [Member]</t>
  </si>
  <si>
    <t>Mortgage-backed Securities - Commercial [Member]</t>
  </si>
  <si>
    <t>Investment Securities - Additional Information (Detail)</t>
  </si>
  <si>
    <t>Jun. 30, 2018USD ($)Security</t>
  </si>
  <si>
    <t>Jun. 30, 2017USD ($)Security</t>
  </si>
  <si>
    <t>Jun. 30, 2016USD ($)</t>
  </si>
  <si>
    <t>Sale of investment securities</t>
  </si>
  <si>
    <t>Realized gains or losses on investment securities</t>
  </si>
  <si>
    <t>Disposal of securities held to maturity</t>
  </si>
  <si>
    <t>Realized gains from sale of securities held to maturity</t>
  </si>
  <si>
    <t>Carrying amounts of securities pledged</t>
  </si>
  <si>
    <t>Number of securities in unrealized loss position | Security</t>
  </si>
  <si>
    <t>Fair value of securities in unrealized loss position</t>
  </si>
  <si>
    <t>Other-than-temporarily impaired securities</t>
  </si>
  <si>
    <t>Minimum [Member]</t>
  </si>
  <si>
    <t>Held to maturity substantial portion of principal outstanding percentage</t>
  </si>
  <si>
    <t>85.00%</t>
  </si>
  <si>
    <t>Investment Securities - Fair Value and Carrying Amount of Debt Securities by Contractual Maturity (Detail) - USD ($) $ in Thousands</t>
  </si>
  <si>
    <t>Held to maturity, carrying amount, 1 year or less</t>
  </si>
  <si>
    <t>Held to maturity, carrying amount, 1 to 5 years</t>
  </si>
  <si>
    <t>Held to maturity, carrying amount, Mortgage-backed securities and other</t>
  </si>
  <si>
    <t>Held to maturity, fair value, 1 year or less</t>
  </si>
  <si>
    <t>Held to maturity, fair value, 1 to 5 years</t>
  </si>
  <si>
    <t>Held to maturity, fair value, Mortgage-backed securities and other</t>
  </si>
  <si>
    <t>Held to maturity, fair value, Total</t>
  </si>
  <si>
    <t>Available for sale, amortized cost, 1 year or less</t>
  </si>
  <si>
    <t>Available for sale, amortized cost, 1 to 5 years</t>
  </si>
  <si>
    <t>Available for sale, amortized cost, 5 to 10 years</t>
  </si>
  <si>
    <t>Available for sale, amortized cost, Mortgage-backed securities and other</t>
  </si>
  <si>
    <t>Available for sale, amortized cost, Total</t>
  </si>
  <si>
    <t>Available for sale, fair value, 1 year or less</t>
  </si>
  <si>
    <t>Available for sale, fair value, 1 to 5 years</t>
  </si>
  <si>
    <t>Available for sale, fair value, 5 to 10 years</t>
  </si>
  <si>
    <t>Available for sale, fair value, Mortgage-backed securities and other</t>
  </si>
  <si>
    <t>Available for sale, fair value, Total</t>
  </si>
  <si>
    <t>Investment Securities - Investment Securities with Fair Value and Unrealized Losses (Detail) - USD ($) $ in Thousands</t>
  </si>
  <si>
    <t>Available for sale, Less than 12 months, Fair Value</t>
  </si>
  <si>
    <t>Available for sale, Less than 12 months, Unrealized/Unrecognized Loss</t>
  </si>
  <si>
    <t>Available for sale, Greater than 12 months, Fair Value</t>
  </si>
  <si>
    <t>Available for sale, Greater than 12 months, Unrealized/Unrecognized Loss</t>
  </si>
  <si>
    <t>Available for sale, Total, Fair Value</t>
  </si>
  <si>
    <t>Available for sale, Total, Unrealized/Unrecognized Loss</t>
  </si>
  <si>
    <t>Held to maturity, Less than 12 months, Fair Value</t>
  </si>
  <si>
    <t>Held to maturity, Less than 12 months, Unrealized/ Unrecognized Loss</t>
  </si>
  <si>
    <t>Held to maturity, Greater than 12 months, Fair Value</t>
  </si>
  <si>
    <t>Held to maturity, Greater than 12 months,Unrealized/ Unrecognized Loss</t>
  </si>
  <si>
    <t>Held to maturity, Total, Fair Value</t>
  </si>
  <si>
    <t>Held to maturity, Total, Unrealized/ Unrecognized Loss</t>
  </si>
  <si>
    <t>Loans Receivable - Summary of Loans Receivable (Detail) - USD ($) $ in Thousands</t>
  </si>
  <si>
    <t>Jun. 30, 2015</t>
  </si>
  <si>
    <t>Loans and Leases Receivable Disclosure [Line Items]</t>
  </si>
  <si>
    <t>Loans receivable, before fees</t>
  </si>
  <si>
    <t>Loans receivable</t>
  </si>
  <si>
    <t>Loans receivable, net</t>
  </si>
  <si>
    <t>Residential [Member]</t>
  </si>
  <si>
    <t>Commercial [Member]</t>
  </si>
  <si>
    <t>Construction [Member]</t>
  </si>
  <si>
    <t>Commercial Loans [Member]</t>
  </si>
  <si>
    <t>Home Equity Lines Of Credit [Member]</t>
  </si>
  <si>
    <t>Consumer and Overdrafts [Member]</t>
  </si>
  <si>
    <t>Mortgage Loans [Member]</t>
  </si>
  <si>
    <t>Net deferred loan origination costs</t>
  </si>
  <si>
    <t>Commercial and Consumer Loans [Member]</t>
  </si>
  <si>
    <t>Loans Receivable - Summary of Activity in Allowance for Loan Losses by Portfolio Segment (Detail) - USD ($) $ in Thousands</t>
  </si>
  <si>
    <t>3 Months Ended</t>
  </si>
  <si>
    <t>Mar. 31, 2018</t>
  </si>
  <si>
    <t>Sep. 30, 2017</t>
  </si>
  <si>
    <t>Mar. 31, 2017</t>
  </si>
  <si>
    <t>Dec. 31, 2016</t>
  </si>
  <si>
    <t>Sep. 30, 2016</t>
  </si>
  <si>
    <t>Allowance for Loan Losses, Beginning Allowance</t>
  </si>
  <si>
    <t>Allowance for Loan Losses, Provision (Credit)</t>
  </si>
  <si>
    <t>Allowance for Loan Losses, Charge-offs</t>
  </si>
  <si>
    <t>Allowance for Loan Losses, Recoveries</t>
  </si>
  <si>
    <t>Allowance for Loan Losses, Ending Allowance</t>
  </si>
  <si>
    <t>Originated [Member] | Residential [Member]</t>
  </si>
  <si>
    <t>Originated [Member] | Commercial [Member]</t>
  </si>
  <si>
    <t>Originated [Member] | Construction [Member]</t>
  </si>
  <si>
    <t>Originated [Member] | Commercial Loans [Member]</t>
  </si>
  <si>
    <t>Originated [Member] | Home Equity Lines Of Credit [Member]</t>
  </si>
  <si>
    <t>Originated [Member] | Consumer and Overdrafts [Member]</t>
  </si>
  <si>
    <t>Acquired [Member] | Residential [Member]</t>
  </si>
  <si>
    <t>Acquired [Member] | Commercial Loans [Member]</t>
  </si>
  <si>
    <t>Acquired [Member] | Consumer and Overdrafts [Member]</t>
  </si>
  <si>
    <t>Loans Receivable - Summary of Balance in Allowance for Loan Losses and Recorded investment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Originated And Acquired Loans</t>
  </si>
  <si>
    <t>Acquired with Deteriorated Credit Quality [Member]</t>
  </si>
  <si>
    <t>Loans, Acquired With Deteriorated Credit Quality</t>
  </si>
  <si>
    <t>Allowance for Loan Losses, Acquired With Deteriorated Credit Quality</t>
  </si>
  <si>
    <t>Residential [Member] | Originated And Acquired Loans</t>
  </si>
  <si>
    <t>Residential [Member] | Acquired with Deteriorated Credit Quality [Member]</t>
  </si>
  <si>
    <t>Commercial [Member] | Acquired with Deteriorated Credit Quality [Member]</t>
  </si>
  <si>
    <t>Construction [Member] | Acquired with Deteriorated Credit Quality [Member]</t>
  </si>
  <si>
    <t>Commercial Loans [Member] | Acquired with Deteriorated Credit Quality [Member]</t>
  </si>
  <si>
    <t>Home Equity Lines Of Credit [Member] | Acquired with Deteriorated Credit Quality [Member]</t>
  </si>
  <si>
    <t>Loans Receivable - Summary of Loans Individually Evaluated for Impairment (Excluding Loans Acquired with Deteriorated Credit Quality) by Class of Loans (Detail) - USD ($) $ in Thousands</t>
  </si>
  <si>
    <t>Financing Receivable Impaired [Line Items]</t>
  </si>
  <si>
    <t>Impaired loans, unpaid principal balance</t>
  </si>
  <si>
    <t>Impaired loans, recorded investment</t>
  </si>
  <si>
    <t>Impaired loans with no related allowance recorded, unpaid principal balance</t>
  </si>
  <si>
    <t>Impaired loans with no related allowance recorded, recorded investment</t>
  </si>
  <si>
    <t>Impaired loans with an allowance recorded, unpaid principal balance</t>
  </si>
  <si>
    <t>Impaired loans with an allowance recorded, recorded investment</t>
  </si>
  <si>
    <t>Loans Receivable - Summary of Average Recorded Investment and Interest Income Recognized on Loans Individually Evaluated for Impairment, by Class of Loans (Detail) - USD ($) $ in Thousands</t>
  </si>
  <si>
    <t>Impaired loans average recorded investment</t>
  </si>
  <si>
    <t>Impaired loans interest income recognized</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Loans Receivable - Nonaccrual Loans and in Loans Past Due over 90 Days Still on Accrual Status by Class of Loans (Detail) - USD ($) $ in Thousands</t>
  </si>
  <si>
    <t>Financing Receivable, Recorded Investment, Past Due [Line Items]</t>
  </si>
  <si>
    <t>Nonaccrual</t>
  </si>
  <si>
    <t>Acquired [Member] | Commercial [Member]</t>
  </si>
  <si>
    <t>Acquired [Member] | Home Equity Lines Of Credit [Member]</t>
  </si>
  <si>
    <t>Loans Receivable - Additional Information (Detail)</t>
  </si>
  <si>
    <t>Jun. 30, 2018USD ($)Loan</t>
  </si>
  <si>
    <t>Jun. 30, 2017USD ($)Loan</t>
  </si>
  <si>
    <t>Jun. 30, 2016USD ($)Loan</t>
  </si>
  <si>
    <t>Acquired loans accounted for as purchased credit impaired loans</t>
  </si>
  <si>
    <t>Number of loans classified as troubled debt restructurings | Loan</t>
  </si>
  <si>
    <t>Value of loans classified as troubled debt restructurings</t>
  </si>
  <si>
    <t>Specific reserves</t>
  </si>
  <si>
    <t>Troubled debt restructurings for which there was a payment default | Loan</t>
  </si>
  <si>
    <t>Increase allowance for loan loss</t>
  </si>
  <si>
    <t>Loans Receivable - Aging of Recorded Investment in Past Due Loans (Detail) - USD ($) $ in Thousands</t>
  </si>
  <si>
    <t>Total Past Due</t>
  </si>
  <si>
    <t>Current</t>
  </si>
  <si>
    <t>30-59 Days Past Due [Member]</t>
  </si>
  <si>
    <t>60-89 Days Past Due [Member]</t>
  </si>
  <si>
    <t>90 Days or More Past Due [Member]</t>
  </si>
  <si>
    <t>Originated [Member]</t>
  </si>
  <si>
    <t>Originated [Member] | 30-59 Days Past Due [Member]</t>
  </si>
  <si>
    <t>Originated [Member] | 60-89 Days Past Due [Member]</t>
  </si>
  <si>
    <t>Originated [Member] | 90 Days or More Past Due [Member]</t>
  </si>
  <si>
    <t>Originated [Member] | Residential [Member] | 30-59 Days Past Due [Member]</t>
  </si>
  <si>
    <t>Originated [Member] | Residential [Member] | 60-89 Days Past Due [Member]</t>
  </si>
  <si>
    <t>Originated [Member] | Residential [Member] | 90 Days or More Past Due [Member]</t>
  </si>
  <si>
    <t>Originated [Member] | Commercial [Member] | 90 Days or More Past Due [Member]</t>
  </si>
  <si>
    <t>Originated [Member] | Construction [Member] | 90 Days or More Past Due [Member]</t>
  </si>
  <si>
    <t>Originated [Member] | Commercial Loans [Member] | 90 Days or More Past Due [Member]</t>
  </si>
  <si>
    <t>Originated [Member] | Home Equity Lines Of Credit [Member] | 60-89 Days Past Due [Member]</t>
  </si>
  <si>
    <t>Originated [Member] | Home Equity Lines Of Credit [Member] | 90 Days or More Past Due [Member]</t>
  </si>
  <si>
    <t>Acquired [Member]</t>
  </si>
  <si>
    <t>Acquired [Member] | 30-59 Days Past Due [Member]</t>
  </si>
  <si>
    <t>Acquired [Member] | 60-89 Days Past Due [Member]</t>
  </si>
  <si>
    <t>Acquired [Member] | 90 Days or More Past Due [Member]</t>
  </si>
  <si>
    <t>Acquired [Member] | Residential [Member] | 30-59 Days Past Due [Member]</t>
  </si>
  <si>
    <t>Acquired [Member] | Residential [Member] | 60-89 Days Past Due [Member]</t>
  </si>
  <si>
    <t>Acquired [Member] | Residential [Member] | 90 Days or More Past Due [Member]</t>
  </si>
  <si>
    <t>Acquired [Member] | Commercial [Member] | 90 Days or More Past Due [Member]</t>
  </si>
  <si>
    <t>Acquired [Member] | Home Equity Lines Of Credit [Member] | 30-59 Days Past Due [Member]</t>
  </si>
  <si>
    <t>Acquired [Member] | Home Equity Lines Of Credit [Member] | 90 Days or More Past Due [Member]</t>
  </si>
  <si>
    <t>Loans Receivable - Summary of Loans by Class Modified in Troubled Debt Restructurings (Detail) $ in Thousands</t>
  </si>
  <si>
    <t>Financing Receivable Modifications [Line Items]</t>
  </si>
  <si>
    <t>Number of loans | Loan</t>
  </si>
  <si>
    <t>Pre-Modification Outstanding Recorded Investment</t>
  </si>
  <si>
    <t>Post-Modification Outstanding Recorded Investment</t>
  </si>
  <si>
    <t>Loans Receivable - Summary of Risk Category of Loans by Class of Loans (Detail) - USD ($) $ in Thousands</t>
  </si>
  <si>
    <t>Financing Receivable, Recorded Investment [Line Items]</t>
  </si>
  <si>
    <t>Total loans</t>
  </si>
  <si>
    <t>Pass [Member]</t>
  </si>
  <si>
    <t>Special Mention [Member]</t>
  </si>
  <si>
    <t>Substandard [Member]</t>
  </si>
  <si>
    <t>Originated [Member] | Pass [Member]</t>
  </si>
  <si>
    <t>Originated [Member] | Special Mention [Member]</t>
  </si>
  <si>
    <t>Originated [Member] | Substandard [Member]</t>
  </si>
  <si>
    <t>Originated [Member] | Residential [Member] | Pass [Member]</t>
  </si>
  <si>
    <t>Originated [Member] | Residential [Member] | Special Mention [Member]</t>
  </si>
  <si>
    <t>Originated [Member] | Residential [Member] | Substandard [Member]</t>
  </si>
  <si>
    <t>Originated [Member] | Commercial [Member] | Pass [Member]</t>
  </si>
  <si>
    <t>Originated [Member] | Commercial [Member] | Special Mention [Member]</t>
  </si>
  <si>
    <t>Originated [Member] | Commercial [Member] | Substandard [Member]</t>
  </si>
  <si>
    <t>Originated [Member] | Construction [Member] | Pass [Member]</t>
  </si>
  <si>
    <t>Originated [Member] | Construction [Member] | Substandard [Member]</t>
  </si>
  <si>
    <t>Originated [Member] | Commercial Loans [Member] | Pass [Member]</t>
  </si>
  <si>
    <t>Originated [Member] | Commercial Loans [Member] | Special Mention [Member]</t>
  </si>
  <si>
    <t>Originated [Member] | Commercial Loans [Member] | Substandard [Member]</t>
  </si>
  <si>
    <t>Originated [Member] | Home Equity Lines Of Credit [Member] | Pass [Member]</t>
  </si>
  <si>
    <t>Originated [Member] | Home Equity Lines Of Credit [Member] | Special Mention [Member]</t>
  </si>
  <si>
    <t>Originated [Member] | Home Equity Lines Of Credit [Member] | Substandard [Member]</t>
  </si>
  <si>
    <t>Originated [Member] | Consumer and Overdrafts [Member] | Pass [Member]</t>
  </si>
  <si>
    <t>Acquired [Member] | Pass [Member]</t>
  </si>
  <si>
    <t>Acquired [Member] | Special Mention [Member]</t>
  </si>
  <si>
    <t>Acquired [Member] | Substandard [Member]</t>
  </si>
  <si>
    <t>Acquired [Member] | Residential [Member] | Pass [Member]</t>
  </si>
  <si>
    <t>Acquired [Member] | Residential [Member] | Special Mention [Member]</t>
  </si>
  <si>
    <t>Acquired [Member] | Residential [Member] | Substandard [Member]</t>
  </si>
  <si>
    <t>Acquired [Member] | Commercial [Member] | Pass [Member]</t>
  </si>
  <si>
    <t>Acquired [Member] | Commercial [Member] | Special Mention [Member]</t>
  </si>
  <si>
    <t>Acquired [Member] | Commercial [Member] | Substandard [Member]</t>
  </si>
  <si>
    <t>Acquired [Member] | Commercial Loans [Member] | Pass [Member]</t>
  </si>
  <si>
    <t>Acquired [Member] | Commercial Loans [Member] | Special Mention [Member]</t>
  </si>
  <si>
    <t>Acquired [Member] | Home Equity Lines Of Credit [Member] | Pass [Member]</t>
  </si>
  <si>
    <t>Acquired [Member] | Home Equity Lines Of Credit [Member] | Substandard [Member]</t>
  </si>
  <si>
    <t>Acquired [Member] | Consumer and Overdrafts [Member] | Pass [Member]</t>
  </si>
  <si>
    <t>Loans Receivable - Schedule of Carrying Amount of Purchased Credit Impaired Loans (Detail) - USD ($) $ in Thousands</t>
  </si>
  <si>
    <t>Accounts, Notes, Loans and Financing Receivable [Line Items]</t>
  </si>
  <si>
    <t>Carrying amount of loans</t>
  </si>
  <si>
    <t>Acquired with Deteriorated Credit Quality [Member] | Residential [Member]</t>
  </si>
  <si>
    <t>Acquired with Deteriorated Credit Quality [Member] | Commercial [Member]</t>
  </si>
  <si>
    <t>Acquired with Deteriorated Credit Quality [Member] | Commercial Loans [Member]</t>
  </si>
  <si>
    <t>Acquired with Deteriorated Credit Quality [Member] | Home Equity Lines Of Credit [Member]</t>
  </si>
  <si>
    <t>Loans Receivable - Schedule of Carrying Amount of Purchased Credit Impaired Loans (Parenthetical) (Detail) - USD ($) $ in Thousands</t>
  </si>
  <si>
    <t>Carrying amount of loans, allowance</t>
  </si>
  <si>
    <t>Loans Receivable - Summary of Accretable Yield, or Income Expected to be Collected for Acquired Loans (Detail) - USD ($) $ in Thousands</t>
  </si>
  <si>
    <t>Certain Loans Acquired in Transfer Accounted for as Debt Securities [Abstract]</t>
  </si>
  <si>
    <t>Beginning balance</t>
  </si>
  <si>
    <t>Accretion income</t>
  </si>
  <si>
    <t>Reclassification from non-accretable difference</t>
  </si>
  <si>
    <t>Disposals</t>
  </si>
  <si>
    <t>Ending balance</t>
  </si>
  <si>
    <t>Premises and Equipment - Summary of Premises and Equipment (Detail) - USD ($) $ in Thousands</t>
  </si>
  <si>
    <t>Property Plant And Equipment [Line Items]</t>
  </si>
  <si>
    <t>Premises and equipment, gross</t>
  </si>
  <si>
    <t>Less: accumulated depreciation and amortization</t>
  </si>
  <si>
    <t>Total Bank premises and equipment, net</t>
  </si>
  <si>
    <t>Land [Member]</t>
  </si>
  <si>
    <t>Building and Leasehold improvements [Member]</t>
  </si>
  <si>
    <t>Furniture, fixtures and equipment [Member]</t>
  </si>
  <si>
    <t>Construction and improvements in process [Member]</t>
  </si>
  <si>
    <t>Premises and Equipment - Additional Information (Detail) - USD ($) $ in Millions</t>
  </si>
  <si>
    <t>Depreciation expense</t>
  </si>
  <si>
    <t>Goodwill and Intangible Assets - Schedule of Change in Goodwill (Detail) - USD ($)</t>
  </si>
  <si>
    <t>Goodwill [Line Items]</t>
  </si>
  <si>
    <t>Beginning Balance</t>
  </si>
  <si>
    <t>Impairment</t>
  </si>
  <si>
    <t>Ending Balance</t>
  </si>
  <si>
    <t>CMS Bancorp [Member]</t>
  </si>
  <si>
    <t>Adjustment to CMS goodwill</t>
  </si>
  <si>
    <t>Goodwill and Intangible Assets - Additional Information (Detail) - USD ($)</t>
  </si>
  <si>
    <t>Impairment of goodwill</t>
  </si>
  <si>
    <t>Goodwill and Intangible Assets - Schedule of Acquired Intangible Assets (Detail) - Core Deposit Intangible [Member] - USD ($) $ in Thousands</t>
  </si>
  <si>
    <t>Goodwill And Intangible Assets Disclosure [Line Items]</t>
  </si>
  <si>
    <t>Amortized intangible assets, Gross Carrying Amount</t>
  </si>
  <si>
    <t>Amortized intangible assets, Accumulated Amortization</t>
  </si>
  <si>
    <t>Goodwill and Intangible Assets - Schedule of Estimated Amortization Expense (Detail) $ in Thousands</t>
  </si>
  <si>
    <t>Jun. 30, 2018USD ($)</t>
  </si>
  <si>
    <t>Deposits - Summary of Deposit Balances (Detail) - USD ($) $ in Thousands</t>
  </si>
  <si>
    <t>Demand</t>
  </si>
  <si>
    <t>NOW Accounts</t>
  </si>
  <si>
    <t>Money market accounts</t>
  </si>
  <si>
    <t>Savings</t>
  </si>
  <si>
    <t>Time deposits</t>
  </si>
  <si>
    <t>Deposits - Additional Information (Detail) - USD ($)</t>
  </si>
  <si>
    <t>Deposits [Line Items]</t>
  </si>
  <si>
    <t>Time deposits, meet or exceed FDIC insurance limit of $250,000</t>
  </si>
  <si>
    <t>Brokered time deposits</t>
  </si>
  <si>
    <t>Brokered time deposits remaining maturities period</t>
  </si>
  <si>
    <t>5 months</t>
  </si>
  <si>
    <t>Maximum [Member]</t>
  </si>
  <si>
    <t>47 months</t>
  </si>
  <si>
    <t>PCSB Commercial Bank [Member]</t>
  </si>
  <si>
    <t>Deposits of local governments</t>
  </si>
  <si>
    <t>Deposits - Scheduled Maturities of Time Deposits (Detail) - USD ($) $ in Thousands</t>
  </si>
  <si>
    <t>Within 1 year</t>
  </si>
  <si>
    <t>1 year to 2 years</t>
  </si>
  <si>
    <t>2 years to 3 years</t>
  </si>
  <si>
    <t>3 years to 4 years</t>
  </si>
  <si>
    <t>4 years to 5 years</t>
  </si>
  <si>
    <t>Thereafter</t>
  </si>
  <si>
    <t>FHLB and Other Borrowings - Additional Information (Detail) - USD ($)</t>
  </si>
  <si>
    <t>Federal Home Loan Bank Advances [Line Items]</t>
  </si>
  <si>
    <t>Percentage of outstanding advances to be maintained as collateral</t>
  </si>
  <si>
    <t>110.00%</t>
  </si>
  <si>
    <t>Secured borrowings</t>
  </si>
  <si>
    <t>FRB borrowings outstanding</t>
  </si>
  <si>
    <t>Federal Home Loan Bank of New York [Member]</t>
  </si>
  <si>
    <t>Advances from federal home loan banks accessible</t>
  </si>
  <si>
    <t>Federal Home Loan Bank of New York [Member] | Original Maturities Ranging From 3 To 18 Months [Member]</t>
  </si>
  <si>
    <t>Federal Home Loan Bank of New York [Member] | FHLB Advances [Member]</t>
  </si>
  <si>
    <t>Balloon payment in 2026</t>
  </si>
  <si>
    <t>Federal Home Loan Bank of New York [Member] | Amortizing Term Loan [Member]</t>
  </si>
  <si>
    <t>Federal Home Loan Bank of New York [Member] | Minimum [Member] | FHLB Advances [Member]</t>
  </si>
  <si>
    <t>FHLB short term advances, original maturities</t>
  </si>
  <si>
    <t>3 months</t>
  </si>
  <si>
    <t>Federal Home Loan Bank of New York [Member] | Maximum [Member] | FHLB Advances [Member]</t>
  </si>
  <si>
    <t>18 months</t>
  </si>
  <si>
    <t>FHLB and Other Borrowings - Maturity Schedule of Advances (Detail) - USD ($) $ in Thousands</t>
  </si>
  <si>
    <t>Amount Due, Total</t>
  </si>
  <si>
    <t>Amount Due, Within 1 year</t>
  </si>
  <si>
    <t>Amount Due, 1 year to 2 years</t>
  </si>
  <si>
    <t>Amount Due, 2 years to 3 years</t>
  </si>
  <si>
    <t>Amount Due, 3 years to 4 years</t>
  </si>
  <si>
    <t>Amount Due, 4 years to 5 years</t>
  </si>
  <si>
    <t>Amount Due, Thereafter</t>
  </si>
  <si>
    <t>Weighted Avg Rate, Within 1 year</t>
  </si>
  <si>
    <t>1.70%</t>
  </si>
  <si>
    <t>1.27%</t>
  </si>
  <si>
    <t>Weighted Avg Rate, 1 year to 2 years</t>
  </si>
  <si>
    <t>1.81%</t>
  </si>
  <si>
    <t>Weighted Avg Rate, 2 years to 3 years</t>
  </si>
  <si>
    <t>2.62%</t>
  </si>
  <si>
    <t>Weighted Avg Rate, 3 years to 4 years</t>
  </si>
  <si>
    <t>Weighted Avg Rate, 4 years to 5 years</t>
  </si>
  <si>
    <t>Weighted Avg Rate, Thereafter</t>
  </si>
  <si>
    <t>Weighted Avg Rate, Total</t>
  </si>
  <si>
    <t>1.91%</t>
  </si>
  <si>
    <t>1.55%</t>
  </si>
  <si>
    <t>Commitments and Contingencies - Schedule of Contract Amounts of Credit-related Financial Instruments (Detail) - USD ($) $ in Thousands</t>
  </si>
  <si>
    <t>Standby Letter of Credit [Member]</t>
  </si>
  <si>
    <t>Fair Value Off Balance Sheet Risks Disclosure Information [Line Items]</t>
  </si>
  <si>
    <t>Credit related financial instruments</t>
  </si>
  <si>
    <t>Commitments to Originate Loans [Member]</t>
  </si>
  <si>
    <t>Unused Lines of Credit [Member]</t>
  </si>
  <si>
    <t>Commitments and Contingencies - Additional Information (Detail) - USD ($) $ in Millions</t>
  </si>
  <si>
    <t>Rent expense under operating leases</t>
  </si>
  <si>
    <t>Commitments and Contingencies - Summary of Rent Commitments Before Considering Renewal Options (Detail) $ in Thousands</t>
  </si>
  <si>
    <t>2 year to 3 years</t>
  </si>
  <si>
    <t>3 year to 4 years</t>
  </si>
  <si>
    <t>4 year to 5 years</t>
  </si>
  <si>
    <t>Comprehensive Income - Summary of Accumulated Other Comprehensive Income (Loss) (Detail) - USD ($) $ in Thousands</t>
  </si>
  <si>
    <t>Accumulated Other Comprehensive Income (Loss) [Line Items]</t>
  </si>
  <si>
    <t>Net Unrealized Gain (Loss) on Available for Sale Securities [Member]</t>
  </si>
  <si>
    <t>Other comprehensive income before reclassifications</t>
  </si>
  <si>
    <t>Amounts reclassified from accumulated other comprehensive income</t>
  </si>
  <si>
    <t>Unrealized Losses on Retirement Plans [Member] | Pension Benefits [Member]</t>
  </si>
  <si>
    <t>Unrealized Losses on Retirement Plans [Member] | SERP Benefits [Member]</t>
  </si>
  <si>
    <t>Comprehensive Income - Summary of Accumulated Other Comprehensive Income (Loss) (Parenthetical) (Detail)</t>
  </si>
  <si>
    <t>Earnings Per Share - Additional Information (Detail)</t>
  </si>
  <si>
    <t>Jun. 30, 2018shares</t>
  </si>
  <si>
    <t>Number of dilutive potential common stock equivalents</t>
  </si>
  <si>
    <t>Earnings Per Share - Schedule of Earnings Per Share (Detail)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Earnings per Common share:</t>
  </si>
  <si>
    <t>Fair Value of Financial Instruments - Additional Information (Detail) - USD ($)</t>
  </si>
  <si>
    <t>Fair Value, Assets and Liabilities Measured on Recurring and Nonrecurring Basis [Line Items]</t>
  </si>
  <si>
    <t>Remaining valuation allowance</t>
  </si>
  <si>
    <t>Net charge-offs</t>
  </si>
  <si>
    <t>Impaired Loans [Member]</t>
  </si>
  <si>
    <t>Discount rates</t>
  </si>
  <si>
    <t>10.00%</t>
  </si>
  <si>
    <t>20.00%</t>
  </si>
  <si>
    <t>Fair Value of Financial Instruments - Summary of Assets and Liabilities Measured at Fair Value (Detail) - USD ($) $ in Thousands</t>
  </si>
  <si>
    <t>Measured on a Recurring Basis [Member]</t>
  </si>
  <si>
    <t>Total assets at fair value</t>
  </si>
  <si>
    <t>Measured on a Recurring Basis [Member] | U.S. Government and Agency Obligations [Member]</t>
  </si>
  <si>
    <t>Measured on a Recurring Basis [Member] | Corporate and Other Debt Securities [Member]</t>
  </si>
  <si>
    <t>Measured on a Recurring Basis [Member] | Mortgage-backed Securities - Residential [Member]</t>
  </si>
  <si>
    <t>Measured on a Recurring Basis [Member] | Equity Securities [Member]</t>
  </si>
  <si>
    <t>Measured on a Recurring Basis [Member] | Level 2 [Member]</t>
  </si>
  <si>
    <t>Measured on a Recurring Basis [Member] | Level 2 [Member] | U.S. Government and Agency Obligations [Member]</t>
  </si>
  <si>
    <t>Measured on a Recurring Basis [Member] | Level 2 [Member] | Corporate and Other Debt Securities [Member]</t>
  </si>
  <si>
    <t>Measured on a Recurring Basis [Member] | Level 2 [Member] | Mortgage-backed Securities - Residential [Member]</t>
  </si>
  <si>
    <t>Measured on a Recurring Basis [Member] | Level 2 [Member] | Equity Securities [Member]</t>
  </si>
  <si>
    <t>Measured on a Non-Recurring Basis [Member]</t>
  </si>
  <si>
    <t>Measured on a Non-Recurring Basis [Member] | Impaired Loans [Member] | Residential Mortgages [Member]</t>
  </si>
  <si>
    <t>Measured on a Non-Recurring Basis [Member] | Impaired Loans [Member] | Construction [Member]</t>
  </si>
  <si>
    <t>Measured on a Non-Recurring Basis [Member] | Impaired Loans [Member] | Commercial Loans [Member]</t>
  </si>
  <si>
    <t>Measured on a Non-Recurring Basis [Member] | Impaired Loans [Member] | Home Equity Lines Of Credit [Member]</t>
  </si>
  <si>
    <t>Measured on a Non-Recurring Basis [Member] | Foreclosed Real Estate [Member]</t>
  </si>
  <si>
    <t>Measured on a Non-Recurring Basis [Member] | Level 3 [Member]</t>
  </si>
  <si>
    <t>Measured on a Non-Recurring Basis [Member] | Level 3 [Member] | Impaired Loans [Member] | Residential Mortgages [Member]</t>
  </si>
  <si>
    <t>Measured on a Non-Recurring Basis [Member] | Level 3 [Member] | Impaired Loans [Member] | Construction [Member]</t>
  </si>
  <si>
    <t>Measured on a Non-Recurring Basis [Member] | Level 3 [Member] | Impaired Loans [Member] | Commercial Loans [Member]</t>
  </si>
  <si>
    <t>Measured on a Non-Recurring Basis [Member] | Level 3 [Member] | Impaired Loans [Member] | Home Equity Lines Of Credit [Member]</t>
  </si>
  <si>
    <t>Measured on a Non-Recurring Basis [Member] | Level 3 [Member] | Foreclosed Real Estate [Member]</t>
  </si>
  <si>
    <t>Fair Value of Financial Instruments - Summary of Quantitative Information about Level 3 Fair Value Measurements for Selected Financial Instruments Measured at Fair Value on Non-recurring Basis (Detail) - Measured on a Non-Recurring Basis [Member] - USD ($) $ in Thousands</t>
  </si>
  <si>
    <t>Fair Value Inputs Assets Quantitative Information [Line Items]</t>
  </si>
  <si>
    <t>Fair Value</t>
  </si>
  <si>
    <t>Level 3 [Member]</t>
  </si>
  <si>
    <t>Valuation Technique(s)</t>
  </si>
  <si>
    <t>Sales contract</t>
  </si>
  <si>
    <t>Sales comparison</t>
  </si>
  <si>
    <t>Unobservable Input(s)</t>
  </si>
  <si>
    <t>Discount to sales contract</t>
  </si>
  <si>
    <t>Adjustments for
differences in sales
comparables</t>
  </si>
  <si>
    <t>Range or Rate Used</t>
  </si>
  <si>
    <t>9.80%</t>
  </si>
  <si>
    <t>0.00%</t>
  </si>
  <si>
    <t>Impaired Loans [Member] | Level 3 [Member]</t>
  </si>
  <si>
    <t>Discounted cash flow</t>
  </si>
  <si>
    <t>Discount rate</t>
  </si>
  <si>
    <t>6.30%</t>
  </si>
  <si>
    <t>Impaired Loans [Member] | Residential [Member]</t>
  </si>
  <si>
    <t>Impaired Loans [Member] | Residential [Member] | Level 3 [Member]</t>
  </si>
  <si>
    <t>Impaired Loans [Member] | Construction [Member]</t>
  </si>
  <si>
    <t>Impaired Loans [Member] | Construction [Member] | Level 3 [Member]</t>
  </si>
  <si>
    <t>Cost approach</t>
  </si>
  <si>
    <t>Discount for distressed property</t>
  </si>
  <si>
    <t>Impaired Loans [Member] | Home Equity Lines Of Credit [Member]</t>
  </si>
  <si>
    <t>Impaired Loans [Member] | Home Equity Lines Of Credit [Member] | Level 3 [Member]</t>
  </si>
  <si>
    <t>Impaired Loans [Member] | Commercial Loans [Member]</t>
  </si>
  <si>
    <t>Impaired Loans [Member] | Commercial Loans [Member] | Level 3 [Member]</t>
  </si>
  <si>
    <t>Foreclosed Real Estate [Member]</t>
  </si>
  <si>
    <t>Foreclosed Real Estate [Member] | Level 3 [Member]</t>
  </si>
  <si>
    <t>Adjustments for
differences in
sales comparables</t>
  </si>
  <si>
    <t>Minimum [Member] | Level 3 [Member]</t>
  </si>
  <si>
    <t>5.40%</t>
  </si>
  <si>
    <t>Minimum [Member] | Impaired Loans [Member] | Residential [Member] | Level 3 [Member]</t>
  </si>
  <si>
    <t>(5.10%)</t>
  </si>
  <si>
    <t>Minimum [Member] | Impaired Loans [Member] | Home Equity Lines Of Credit [Member] | Level 3 [Member]</t>
  </si>
  <si>
    <t>Minimum [Member] | Impaired Loans [Member] | Commercial Loans [Member] | Level 3 [Member]</t>
  </si>
  <si>
    <t>5.30%</t>
  </si>
  <si>
    <t>6.00%</t>
  </si>
  <si>
    <t>Minimum [Member] | Foreclosed Real Estate [Member] | Level 3 [Member]</t>
  </si>
  <si>
    <t>(8.10%)</t>
  </si>
  <si>
    <t>(23.40%)</t>
  </si>
  <si>
    <t>Maximum [Member] | Level 3 [Member]</t>
  </si>
  <si>
    <t>Maximum [Member] | Impaired Loans [Member] | Residential [Member] | Level 3 [Member]</t>
  </si>
  <si>
    <t>20.90%</t>
  </si>
  <si>
    <t>7.80%</t>
  </si>
  <si>
    <t>Maximum [Member] | Impaired Loans [Member] | Home Equity Lines Of Credit [Member] | Level 3 [Member]</t>
  </si>
  <si>
    <t>Maximum [Member] | Impaired Loans [Member] | Commercial Loans [Member] | Level 3 [Member]</t>
  </si>
  <si>
    <t>7.50%</t>
  </si>
  <si>
    <t>Maximum [Member] | Foreclosed Real Estate [Member] | Level 3 [Member]</t>
  </si>
  <si>
    <t>(0.40%)</t>
  </si>
  <si>
    <t>7.20%</t>
  </si>
  <si>
    <t>Fair Value of Financial Instruments - Summary of Carrying Amounts and Estimated Fair Values of Bank's Financial Assets and Liabilities (Detail) - USD ($) $ in Thousands</t>
  </si>
  <si>
    <t>Financial assets:</t>
  </si>
  <si>
    <t>Investment securities held to maturity</t>
  </si>
  <si>
    <t>Investment securities available for sale</t>
  </si>
  <si>
    <t>Carrying Amount [Member]</t>
  </si>
  <si>
    <t>Cash and cash equivalents</t>
  </si>
  <si>
    <t>Financial liabilities:</t>
  </si>
  <si>
    <t>Carrying Amount [Member] | Demand, NOW, Money Market Deposits and Savings Accounts [Member]</t>
  </si>
  <si>
    <t>Carrying Amount [Member] | Time Deposits [Member]</t>
  </si>
  <si>
    <t>Total [Member]</t>
  </si>
  <si>
    <t>Total [Member] | Demand, NOW, Money Market Deposits and Savings Accounts [Member]</t>
  </si>
  <si>
    <t>Total [Member] | Time Deposits [Member]</t>
  </si>
  <si>
    <t>Level 1 [Member]</t>
  </si>
  <si>
    <t>Level 1 [Member] | Demand, NOW, Money Market Deposits and Savings Accounts [Member]</t>
  </si>
  <si>
    <t>Level 2 [Member]</t>
  </si>
  <si>
    <t>Level 2 [Member] | Time Deposits [Member]</t>
  </si>
  <si>
    <t>Income Taxes - Schedule of Components of Income Tax Expense (Benefit) (Detail) - USD ($) $ in Thousands</t>
  </si>
  <si>
    <t>Current tax expense (benefit)</t>
  </si>
  <si>
    <t>Federal</t>
  </si>
  <si>
    <t>State</t>
  </si>
  <si>
    <t>Total current tax expense (benefit)</t>
  </si>
  <si>
    <t>Deferred tax expense (benefit)</t>
  </si>
  <si>
    <t>Total deferred tax expense</t>
  </si>
  <si>
    <t>State tax valuation allowances, net of federal benefit</t>
  </si>
  <si>
    <t>Income Taxes - Additional Information (Detail) - USD ($)</t>
  </si>
  <si>
    <t>Income Taxes [Line Items]</t>
  </si>
  <si>
    <t>Re-measurement charge (benefit) through income tax expense</t>
  </si>
  <si>
    <t>Effective date for change in corporate income tax rate</t>
  </si>
  <si>
    <t>Jan. 1,
		2018</t>
  </si>
  <si>
    <t>Charitable contribution carryforwards</t>
  </si>
  <si>
    <t>Charitable contribution carryforwards expiration year</t>
  </si>
  <si>
    <t>Reclassification from deferred income tax to retained earnings</t>
  </si>
  <si>
    <t>Deferred tax liabilities not been recognized of retained earnings</t>
  </si>
  <si>
    <t>Unrecognized tax benefits recorded</t>
  </si>
  <si>
    <t>Unrecognized tax benefits to significantly increase or decrease in the next twelve months</t>
  </si>
  <si>
    <t>New York State [Member]</t>
  </si>
  <si>
    <t>Operating loss carryforwards, net</t>
  </si>
  <si>
    <t>Operating loss carryforwards expiration year</t>
  </si>
  <si>
    <t>Charitable contribution carryforwards expiration period</t>
  </si>
  <si>
    <t>5 years</t>
  </si>
  <si>
    <t>Income Taxes - Schedule of Effective Income Tax Rate Reconciliation (Detail) - USD ($) $ in Thousands</t>
  </si>
  <si>
    <t>Federal statutory rate</t>
  </si>
  <si>
    <t>Tax at federal statutory rate</t>
  </si>
  <si>
    <t>State Taxes, net of federal benefit</t>
  </si>
  <si>
    <t>Tax-exempt income</t>
  </si>
  <si>
    <t>BOLI income</t>
  </si>
  <si>
    <t>Deferred tax re-remeasurement charge</t>
  </si>
  <si>
    <t>Other, net</t>
  </si>
  <si>
    <t>Effective tax rate</t>
  </si>
  <si>
    <t>43.20%</t>
  </si>
  <si>
    <t>28.16%</t>
  </si>
  <si>
    <t>27.91%</t>
  </si>
  <si>
    <t>Income Taxes - Schedule of Deferred Tax Assets and Liabilities (Detail) - USD ($) $ in Thousands</t>
  </si>
  <si>
    <t>Deferred Tax Assets:</t>
  </si>
  <si>
    <t>Allowance for Loan Losses</t>
  </si>
  <si>
    <t>Deferred compensation</t>
  </si>
  <si>
    <t>Accrued incentive compensation</t>
  </si>
  <si>
    <t>Purchase accounting adjustments</t>
  </si>
  <si>
    <t>Deferred rent</t>
  </si>
  <si>
    <t>Other compensation loss (defined benefit plans)</t>
  </si>
  <si>
    <t>Depreciation of premises and equipment</t>
  </si>
  <si>
    <t>NOL carryforward</t>
  </si>
  <si>
    <t>Charitable contribution carryforward</t>
  </si>
  <si>
    <t>Nonaccrual loan interest</t>
  </si>
  <si>
    <t>Other comprehensive loss (securities)</t>
  </si>
  <si>
    <t>Total deferred tax assets</t>
  </si>
  <si>
    <t>Deferred Tax Liabilities:</t>
  </si>
  <si>
    <t>Prepaid pension costs</t>
  </si>
  <si>
    <t>Deferred loan costs and fees, net</t>
  </si>
  <si>
    <t>Other comprehensive income (securities)</t>
  </si>
  <si>
    <t>Total deferred tax liabilities</t>
  </si>
  <si>
    <t>Deferred tax asset valuation allowance</t>
  </si>
  <si>
    <t>Net Deferred Tax Asset</t>
  </si>
  <si>
    <t>Post-Retirement Benefits - Additional Information (Detail) - USD ($)</t>
  </si>
  <si>
    <t>Jun. 30, 2019</t>
  </si>
  <si>
    <t>Curtailment gain from reduction to salaries and employee benefits expense</t>
  </si>
  <si>
    <t>Effective date of freezing of the defined benefit pension plan</t>
  </si>
  <si>
    <t>May 1,
		2017</t>
  </si>
  <si>
    <t>Defined benefit plan, contributions by employer</t>
  </si>
  <si>
    <t>Percentage of investment in plan assets</t>
  </si>
  <si>
    <t>100.00%</t>
  </si>
  <si>
    <t>Estimated long-term inflation rate</t>
  </si>
  <si>
    <t>2.50%</t>
  </si>
  <si>
    <t>Expected return on plan assets</t>
  </si>
  <si>
    <t>ESOP shares</t>
  </si>
  <si>
    <t>ESOP payable term</t>
  </si>
  <si>
    <t>15 years</t>
  </si>
  <si>
    <t>ESOP prime rate percentage</t>
  </si>
  <si>
    <t>4.50%</t>
  </si>
  <si>
    <t>Number of shares committed to be released per year through 2032</t>
  </si>
  <si>
    <t>Equity Mutual Funds [Member]</t>
  </si>
  <si>
    <t>67.00%</t>
  </si>
  <si>
    <t>65.00%</t>
  </si>
  <si>
    <t>Equity Mutual Funds [Member] | Minimum [Member]</t>
  </si>
  <si>
    <t>Equity Mutual Funds [Member] | Maximum [Member]</t>
  </si>
  <si>
    <t>8.00%</t>
  </si>
  <si>
    <t>Cash Equivalents [Member]</t>
  </si>
  <si>
    <t>1.00%</t>
  </si>
  <si>
    <t>Fixed Income Securities [Member]</t>
  </si>
  <si>
    <t>32.00%</t>
  </si>
  <si>
    <t>Fixed Income Securities [Member] | Minimum [Member]</t>
  </si>
  <si>
    <t>3.00%</t>
  </si>
  <si>
    <t>Fixed Income Securities [Member] | Maximum [Member]</t>
  </si>
  <si>
    <t>5.00%</t>
  </si>
  <si>
    <t>Scenario Forecast [Member]</t>
  </si>
  <si>
    <t>Pre-tax amounts recognized in accumulated other comprehensive loss</t>
  </si>
  <si>
    <t>Assumed discount rates used</t>
  </si>
  <si>
    <t>4.14%</t>
  </si>
  <si>
    <t>3.87%</t>
  </si>
  <si>
    <t>Temporary increase in percentage of bond fund portion</t>
  </si>
  <si>
    <t>Benefits Paid</t>
  </si>
  <si>
    <t>Employee Pension Plan [Member] | Minimum [Member]</t>
  </si>
  <si>
    <t>Asset rebalancing threshold</t>
  </si>
  <si>
    <t>Employee Pension Plan [Member] | Equity Mutual Funds [Member] | Long-Term Objective [Member]</t>
  </si>
  <si>
    <t>Employee Pension Plan [Member] | Debt Securities [Member] | Long-Term Objective [Member]</t>
  </si>
  <si>
    <t>Employee Pension Plan [Member] | Cash Equivalents [Member] | Long-Term Objective [Member]</t>
  </si>
  <si>
    <t>Employee Pension Plan [Member] | Scenario Forecast [Member]</t>
  </si>
  <si>
    <t>Net loss</t>
  </si>
  <si>
    <t>Prior service (credit) cost</t>
  </si>
  <si>
    <t>Defined Contribution Retirement Plan [Member]</t>
  </si>
  <si>
    <t>Defined contribution plan, description</t>
  </si>
  <si>
    <t>The Company maintained a defined contribution plan for eligible employees hired after October 1, 2012. All full-time employees who have attained age twenty-one and have a minimum of one year of service received a contribution to their 401(k) account equal to 5% of their salary.</t>
  </si>
  <si>
    <t>Defined contribution plan for eligible employee who hired after</t>
  </si>
  <si>
    <t>Oct. 1,
		2012</t>
  </si>
  <si>
    <t>Defined contribution plan, minimum age for eligibility to receive contribution</t>
  </si>
  <si>
    <t>21 years</t>
  </si>
  <si>
    <t>Defined contribution plan, minimum period of service to receive contribution</t>
  </si>
  <si>
    <t>1 year</t>
  </si>
  <si>
    <t>Rate of contribution receive by employee on salary</t>
  </si>
  <si>
    <t>Plan expense</t>
  </si>
  <si>
    <t>401 (k) Plan [Member]</t>
  </si>
  <si>
    <t>Employee contribution minimum percentage rate</t>
  </si>
  <si>
    <t>2.00%</t>
  </si>
  <si>
    <t>Employer matching contribution, percent of match</t>
  </si>
  <si>
    <t>Employer matching contribution, percent of employee gross pay</t>
  </si>
  <si>
    <t>Defined contribution savings plan expense</t>
  </si>
  <si>
    <t>Defined benefit plan effective date of suspension</t>
  </si>
  <si>
    <t>Jul. 1,
		2018</t>
  </si>
  <si>
    <t>Acquired Pension Plan [Member] | CMS Bancorp [Member]</t>
  </si>
  <si>
    <t>Termination of pension plan and chargeable to earning</t>
  </si>
  <si>
    <t>Accrued benefit cost</t>
  </si>
  <si>
    <t>Projected benefit obligation and accumulated benefit obligation</t>
  </si>
  <si>
    <t>Pension expense</t>
  </si>
  <si>
    <t>Supplemental Retirement Plan [Member] | Minimum [Member]</t>
  </si>
  <si>
    <t>3.16%</t>
  </si>
  <si>
    <t>Rates of compensation increases used</t>
  </si>
  <si>
    <t>Supplemental Retirement Plan [Member] | Maximum [Member]</t>
  </si>
  <si>
    <t>Supplemental Retirement Plan [Member] | Scenario Forecast [Member]</t>
  </si>
  <si>
    <t>Estimated amortization of net loss</t>
  </si>
  <si>
    <t>Post-Retirement Benefits - Summary of Plan's Funded Status (Detail) - USD ($)</t>
  </si>
  <si>
    <t>Change in plan assets, at fair value:</t>
  </si>
  <si>
    <t>Employer contributions</t>
  </si>
  <si>
    <t>Change in benefit obligation:</t>
  </si>
  <si>
    <t>Beginning benefit obligation</t>
  </si>
  <si>
    <t>Service Cost</t>
  </si>
  <si>
    <t>Interest Cost</t>
  </si>
  <si>
    <t>Actuarial Loss</t>
  </si>
  <si>
    <t>Settlements</t>
  </si>
  <si>
    <t>Curtailment</t>
  </si>
  <si>
    <t>Ending benefit obligation</t>
  </si>
  <si>
    <t>Beginning plan assets</t>
  </si>
  <si>
    <t>Actual return</t>
  </si>
  <si>
    <t>Benefits paid</t>
  </si>
  <si>
    <t>Ending Plan assets</t>
  </si>
  <si>
    <t>Funded Status</t>
  </si>
  <si>
    <t>Accumulated Benefit Obligation</t>
  </si>
  <si>
    <t>Post-Retirement Benefits - Summary of Net Period Pension Cost, Contributions and Benefits Paid (Detail) - USD ($)</t>
  </si>
  <si>
    <t>Net period pension cost</t>
  </si>
  <si>
    <t>Post-Retirement Benefits - Schedule of Net Periodic Pension Cost and Other Amounts Recognized in Other Comprehensive Income (Detail) - USD ($) $ in Thousands</t>
  </si>
  <si>
    <t>Service cost</t>
  </si>
  <si>
    <t>Interest cost</t>
  </si>
  <si>
    <t>Amortization of prior net loss</t>
  </si>
  <si>
    <t>Amortization of prior service cost</t>
  </si>
  <si>
    <t>Gain on curtailment</t>
  </si>
  <si>
    <t>New past service liability</t>
  </si>
  <si>
    <t>Net periodic cost</t>
  </si>
  <si>
    <t>Post-Retirement Benefits - Schedule of Benefit Payments which Reflects Expected Future Service (Detail) $ in Thousands</t>
  </si>
  <si>
    <t>Defined Benefit Plan Estimated Future Benefit Payments [Line Items]</t>
  </si>
  <si>
    <t>Following five years</t>
  </si>
  <si>
    <t>Post-Retirement Benefits - Schedule of Weighted-Average Assumptions Used to Determine Net Periodic Pension Cost (Detail)</t>
  </si>
  <si>
    <t>Discount Rate</t>
  </si>
  <si>
    <t>4.04%</t>
  </si>
  <si>
    <t>Post-Retirement Benefits - Schedule of Actual Pension Plan Asset Allocation and Target Allocation by Asset Category (Detail)</t>
  </si>
  <si>
    <t>Target Allocation</t>
  </si>
  <si>
    <t>Percentage of Plan Assets</t>
  </si>
  <si>
    <t>Equity Mutual Funds And Common/Collective Trusts [Member]</t>
  </si>
  <si>
    <t>Fixed Income Common/Collective Trusts [Member]</t>
  </si>
  <si>
    <t>Post-Retirement Benefits - Schedule of Fair Value of Plan Assets (Detail) - Employee Pension Plan [Member] - USD ($) $ in Thousands</t>
  </si>
  <si>
    <t>Fair value of plan assets</t>
  </si>
  <si>
    <t>Estimate of Fair Value Measurement [Member] | Quoted Prices in Active Markets for Identical Assets (Level 1) [Member]</t>
  </si>
  <si>
    <t>Estimate of Fair Value Measurement [Member] | Significant Other Observable Inputs (Level 2) [Member]</t>
  </si>
  <si>
    <t>Equity Mutual Funds And Common/Collective Trusts [Member] | Carrying Amount [Member]</t>
  </si>
  <si>
    <t>Equity Mutual Funds And Common/Collective Trusts [Member] | Estimate of Fair Value Measurement [Member] | Significant Other Observable Inputs (Level 2) [Member]</t>
  </si>
  <si>
    <t>Fixed Income Common/Collective Trusts [Member] | Carrying Amount [Member]</t>
  </si>
  <si>
    <t>Fixed Income Common/Collective Trusts [Member] | Estimate of Fair Value Measurement [Member] | Significant Other Observable Inputs (Level 2) [Member]</t>
  </si>
  <si>
    <t>Cash Equivalents [Member] | Carrying Amount [Member]</t>
  </si>
  <si>
    <t>Cash Equivalents [Member] | Estimate of Fair Value Measurement [Member] | Quoted Prices in Active Markets for Identical Assets (Level 1) [Member]</t>
  </si>
  <si>
    <t>Post-Retirement Benefits - Shares Held by ESOP (Detail) - USD ($) $ in Thousands</t>
  </si>
  <si>
    <t>Disclosure Of Compensation Related Costs Sharebased Payments [Abstract]</t>
  </si>
  <si>
    <t>Allocated to participants</t>
  </si>
  <si>
    <t>Unearned</t>
  </si>
  <si>
    <t>Total ESOP shares</t>
  </si>
  <si>
    <t>Fair value of unearned shares</t>
  </si>
  <si>
    <t>Regulatory Matters - Summary of Company's and Bank's Actual Capital Amounts and Ratios Compared to Required Ratios for Minimum Capital Adequacy and for Classification as Well Capitalized (Detail) - USD ($) $ in Thousands</t>
  </si>
  <si>
    <t>Compliance With Regulatory Capital Requirements Under Banking Regulations [Line Items]</t>
  </si>
  <si>
    <t>Leverage (Tier 1), Bank Actual Amount</t>
  </si>
  <si>
    <t>Common Tier 1, Bank Actual Amount</t>
  </si>
  <si>
    <t>Tier 1, Bank Actual Amount</t>
  </si>
  <si>
    <t>Total, Bank Actual Amount</t>
  </si>
  <si>
    <t>Leverage (Tier 1), Bank Actual Ratio</t>
  </si>
  <si>
    <t>19.50%</t>
  </si>
  <si>
    <t>Common Tier 1, Bank Actual Ratio</t>
  </si>
  <si>
    <t>30.30%</t>
  </si>
  <si>
    <t>31.60%</t>
  </si>
  <si>
    <t>Tier 1, Bank Actual Ratio</t>
  </si>
  <si>
    <t>Total, Bank Actual Ratio</t>
  </si>
  <si>
    <t>30.80%</t>
  </si>
  <si>
    <t>32.20%</t>
  </si>
  <si>
    <t>Leverage (Tier 1), For Capital Adequacy Purposes Amount</t>
  </si>
  <si>
    <t>Common Tier 1, For Capital Adequacy Purposes Amount</t>
  </si>
  <si>
    <t>Tier 1, For Capital Adequacy Purposes Amount</t>
  </si>
  <si>
    <t>Total, For Capital Adequacy Purposes Amount</t>
  </si>
  <si>
    <t>Leverage (Tier 1), For Capital Adequacy Purposes Ratio</t>
  </si>
  <si>
    <t>4.00%</t>
  </si>
  <si>
    <t>Common Tier 1, For Capital Adequacy Purposes Ratio</t>
  </si>
  <si>
    <t>Tier 1, For Capital Adequacy Purposes Ratio</t>
  </si>
  <si>
    <t>Total, For Captial Adequacy Purposes Ratio</t>
  </si>
  <si>
    <t>13.60%</t>
  </si>
  <si>
    <t>13.70%</t>
  </si>
  <si>
    <t>21.10%</t>
  </si>
  <si>
    <t>21.70%</t>
  </si>
  <si>
    <t>21.60%</t>
  </si>
  <si>
    <t>22.30%</t>
  </si>
  <si>
    <t>Leverage (Tier 1), To Be Well Capitalized Under Prompt Corrective Action Provisions Amount</t>
  </si>
  <si>
    <t>Common Tier 1, To Be Well Capitalized Under Prompt Corrective Action Provisions Amount</t>
  </si>
  <si>
    <t>Tier 1, To Be Well Capitalized Under Prompt Corrective Action Provisions Amount</t>
  </si>
  <si>
    <t>Total, To Be Well Capitalized Under Prompt Corrective Action Provisions Amount</t>
  </si>
  <si>
    <t>Leverage (Tier 1), To Be Well Capitalized Under Prompt Corrective Action Provisions Ratio</t>
  </si>
  <si>
    <t>Common Tier 1, To Be Well Capitalized Under Prompt Corrective Action Provisions Ratio</t>
  </si>
  <si>
    <t>6.50%</t>
  </si>
  <si>
    <t>Tier 1, To Be Well Capitalized Under Prompt Corrective Action Provisions Ratio</t>
  </si>
  <si>
    <t>Total, To Be Well Capitalized Under Prompt Corrective Action Provisions Ratio</t>
  </si>
  <si>
    <t>Regulatory Matters - Additional Information (Detail)</t>
  </si>
  <si>
    <t>Capital conservation buffer, phase period</t>
  </si>
  <si>
    <t>4 years</t>
  </si>
  <si>
    <t>Capital conservation buffer percentage at beginning period</t>
  </si>
  <si>
    <t>1.875%</t>
  </si>
  <si>
    <t>1.25%</t>
  </si>
  <si>
    <t>Capital conservation buffer percentage required under regulatory</t>
  </si>
  <si>
    <t>Related Party Disclosures - Additional Information (Detail) - USD ($)</t>
  </si>
  <si>
    <t>PCSB Bank [Member]</t>
  </si>
  <si>
    <t>Related Party Transaction [Line Items]</t>
  </si>
  <si>
    <t>Insider loans</t>
  </si>
  <si>
    <t>Parent Company Only Financial Statements - Additional Information (Detail)</t>
  </si>
  <si>
    <t>Date of establishment</t>
  </si>
  <si>
    <t>Dec. 9,
		2016</t>
  </si>
  <si>
    <t>Parent Company Only Financial Statements - Parent Company Only Financial Statements (Consolidated Balance Sheets) (Detail) - USD ($) $ in Thousands</t>
  </si>
  <si>
    <t>Assets</t>
  </si>
  <si>
    <t>Other Assets</t>
  </si>
  <si>
    <t>Liabilities and stockholders' equity</t>
  </si>
  <si>
    <t>Other Liabilities</t>
  </si>
  <si>
    <t>Stockholders' equity</t>
  </si>
  <si>
    <t>Parent Company [Member]</t>
  </si>
  <si>
    <t>Investment in Bank</t>
  </si>
  <si>
    <t>ESOP Loan receivable</t>
  </si>
  <si>
    <t>Parent Company Only Financial Statements - Parent Company Only Financial Statements (Consolidated Statements of Operations) (Detail) - USD ($) $ in Thousands</t>
  </si>
  <si>
    <t>Condensed Income Statements Captions [Line Items]</t>
  </si>
  <si>
    <t>Interest Income</t>
  </si>
  <si>
    <t>Contribution to PCSB Foundation</t>
  </si>
  <si>
    <t>Other non-interest expenses</t>
  </si>
  <si>
    <t>Income tax expense (benefit)</t>
  </si>
  <si>
    <t>Equity in income of Bank</t>
  </si>
  <si>
    <t>Parent Company Only Financial Statements - Parent Company Only Financial Statements (Consolidated Statements of Cash Flows) (Detail) - USD ($) $ in Thousands</t>
  </si>
  <si>
    <t>Cash Flows from Operating Activities:</t>
  </si>
  <si>
    <t>Net income (loss)</t>
  </si>
  <si>
    <t>Cash Flows from Investing Activities:</t>
  </si>
  <si>
    <t>Cash Flows from Financing Activities:</t>
  </si>
  <si>
    <t>Common stock dividends declared</t>
  </si>
  <si>
    <t>Issuance of common stock to PCSB Foundation</t>
  </si>
  <si>
    <t>Investment in PCSB Bank</t>
  </si>
  <si>
    <t>Decrease (increase) in ESOP loan</t>
  </si>
  <si>
    <t>Allocation of ESOP shares</t>
  </si>
  <si>
    <t>Quarterly Financial Information (Unaudited) (Detail) - USD ($) $ / shares in Units, $ in Thousands</t>
  </si>
  <si>
    <t>Interest income</t>
  </si>
  <si>
    <t>Non-interest income</t>
  </si>
  <si>
    <t>Non-interest expense</t>
  </si>
  <si>
    <t>Quarterly Financial Information (Unaudited) (Parenthetical) (Detail) - USD ($) $ in Millions</t>
  </si>
  <si>
    <t>Re-measurement of deferred tax asset</t>
  </si>
  <si>
    <t>Charged-off on loan settlement</t>
  </si>
  <si>
    <t>Contribution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913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06.8</v>
      </c>
    </row>
    <row r="17" spans="1:4">
      <c r="A17" s="4" t="s">
        <v>28</v>
      </c>
      <c r="B17" s="4" t="s">
        <v>29</v>
      </c>
    </row>
    <row r="18" spans="1:4">
      <c r="A18" s="4" t="s">
        <v>30</v>
      </c>
      <c r="C18" s="5" t="n">
        <v>1816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2</v>
      </c>
    </row>
    <row r="3" spans="1:3">
      <c r="A3" s="3" t="s">
        <v>1091</v>
      </c>
    </row>
    <row r="4" spans="1:3">
      <c r="A4" s="4" t="s">
        <v>1130</v>
      </c>
      <c r="B4" s="4" t="s">
        <v>1131</v>
      </c>
    </row>
    <row r="5" spans="1:3">
      <c r="A5" s="4" t="s">
        <v>1132</v>
      </c>
      <c r="B5" s="4" t="s">
        <v>1133</v>
      </c>
      <c r="C5" s="4" t="s">
        <v>1134</v>
      </c>
    </row>
    <row r="6" spans="1:3">
      <c r="A6" s="4" t="s">
        <v>484</v>
      </c>
    </row>
    <row r="7" spans="1:3">
      <c r="A7" s="3" t="s">
        <v>1091</v>
      </c>
    </row>
    <row r="8" spans="1:3">
      <c r="A8" s="4" t="s">
        <v>1135</v>
      </c>
      <c r="B8" s="4" t="s">
        <v>9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6</v>
      </c>
      <c r="B1" s="2" t="s">
        <v>2</v>
      </c>
      <c r="C1" s="2" t="s">
        <v>32</v>
      </c>
    </row>
    <row r="2" spans="1:3">
      <c r="A2" s="4" t="s">
        <v>1137</v>
      </c>
    </row>
    <row r="3" spans="1:3">
      <c r="A3" s="3" t="s">
        <v>1138</v>
      </c>
    </row>
    <row r="4" spans="1:3">
      <c r="A4" s="4" t="s">
        <v>1139</v>
      </c>
      <c r="B4" s="7" t="n">
        <v>0</v>
      </c>
      <c r="C4"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140</v>
      </c>
      <c r="B1" s="2" t="s">
        <v>1</v>
      </c>
    </row>
    <row r="2" spans="1:2">
      <c r="B2" s="2" t="s">
        <v>2</v>
      </c>
    </row>
    <row r="3" spans="1:2">
      <c r="A3" s="3" t="s">
        <v>270</v>
      </c>
    </row>
    <row r="4" spans="1:2">
      <c r="A4" s="4" t="s">
        <v>1141</v>
      </c>
      <c r="B4" s="4" t="s">
        <v>11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32</v>
      </c>
      <c r="D1" s="2" t="s">
        <v>84</v>
      </c>
      <c r="E1" s="2" t="s">
        <v>519</v>
      </c>
    </row>
    <row r="2" spans="1:5">
      <c r="A2" s="3" t="s">
        <v>1144</v>
      </c>
    </row>
    <row r="3" spans="1:5">
      <c r="A3" s="4" t="s">
        <v>892</v>
      </c>
      <c r="B3" s="7" t="n">
        <v>62145</v>
      </c>
      <c r="C3" s="7" t="n">
        <v>60486</v>
      </c>
      <c r="D3" s="7" t="n">
        <v>41578</v>
      </c>
      <c r="E3" s="7" t="n">
        <v>77761</v>
      </c>
    </row>
    <row r="4" spans="1:5">
      <c r="A4" s="4" t="s">
        <v>1145</v>
      </c>
      <c r="B4" s="5" t="n">
        <v>5645</v>
      </c>
      <c r="C4" s="5" t="n">
        <v>5509</v>
      </c>
    </row>
    <row r="5" spans="1:5">
      <c r="A5" s="4" t="s">
        <v>51</v>
      </c>
      <c r="B5" s="5" t="n">
        <v>1480187</v>
      </c>
      <c r="C5" s="5" t="n">
        <v>1426458</v>
      </c>
    </row>
    <row r="6" spans="1:5">
      <c r="A6" s="3" t="s">
        <v>1146</v>
      </c>
    </row>
    <row r="7" spans="1:5">
      <c r="A7" s="4" t="s">
        <v>1147</v>
      </c>
      <c r="B7" s="5" t="n">
        <v>7527</v>
      </c>
      <c r="C7" s="5" t="n">
        <v>7469</v>
      </c>
    </row>
    <row r="8" spans="1:5">
      <c r="A8" s="4" t="s">
        <v>1148</v>
      </c>
      <c r="B8" s="5" t="n">
        <v>287559</v>
      </c>
      <c r="C8" s="5" t="n">
        <v>279846</v>
      </c>
      <c r="D8" s="7" t="n">
        <v>109949</v>
      </c>
      <c r="E8" s="7" t="n">
        <v>110271</v>
      </c>
    </row>
    <row r="9" spans="1:5">
      <c r="A9" s="4" t="s">
        <v>70</v>
      </c>
      <c r="B9" s="5" t="n">
        <v>1480187</v>
      </c>
      <c r="C9" s="5" t="n">
        <v>1426458</v>
      </c>
    </row>
    <row r="10" spans="1:5">
      <c r="A10" s="4" t="s">
        <v>1149</v>
      </c>
    </row>
    <row r="11" spans="1:5">
      <c r="A11" s="3" t="s">
        <v>1144</v>
      </c>
    </row>
    <row r="12" spans="1:5">
      <c r="A12" s="4" t="s">
        <v>892</v>
      </c>
      <c r="B12" s="5" t="n">
        <v>72140</v>
      </c>
      <c r="C12" s="5" t="n">
        <v>71273</v>
      </c>
    </row>
    <row r="13" spans="1:5">
      <c r="A13" s="4" t="s">
        <v>1150</v>
      </c>
      <c r="B13" s="5" t="n">
        <v>200058</v>
      </c>
      <c r="C13" s="5" t="n">
        <v>192308</v>
      </c>
    </row>
    <row r="14" spans="1:5">
      <c r="A14" s="4" t="s">
        <v>1151</v>
      </c>
      <c r="B14" s="5" t="n">
        <v>13563</v>
      </c>
      <c r="C14" s="5" t="n">
        <v>14532</v>
      </c>
    </row>
    <row r="15" spans="1:5">
      <c r="A15" s="4" t="s">
        <v>1145</v>
      </c>
      <c r="B15" s="5" t="n">
        <v>1798</v>
      </c>
      <c r="C15" s="5" t="n">
        <v>1888</v>
      </c>
    </row>
    <row r="16" spans="1:5">
      <c r="A16" s="4" t="s">
        <v>51</v>
      </c>
      <c r="B16" s="5" t="n">
        <v>287559</v>
      </c>
      <c r="C16" s="5" t="n">
        <v>280001</v>
      </c>
    </row>
    <row r="17" spans="1:5">
      <c r="A17" s="3" t="s">
        <v>1146</v>
      </c>
    </row>
    <row r="18" spans="1:5">
      <c r="A18" s="4" t="s">
        <v>1147</v>
      </c>
      <c r="C18" s="5" t="n">
        <v>155</v>
      </c>
    </row>
    <row r="19" spans="1:5">
      <c r="A19" s="4" t="s">
        <v>1148</v>
      </c>
      <c r="B19" s="5" t="n">
        <v>287559</v>
      </c>
      <c r="C19" s="5" t="n">
        <v>279846</v>
      </c>
    </row>
    <row r="20" spans="1:5">
      <c r="A20" s="4" t="s">
        <v>70</v>
      </c>
      <c r="B20" s="7" t="n">
        <v>287559</v>
      </c>
      <c r="C20" s="7" t="n">
        <v>28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534</v>
      </c>
      <c r="J1" s="2" t="s">
        <v>1</v>
      </c>
    </row>
    <row r="2" spans="1:12">
      <c r="B2" s="2" t="s">
        <v>2</v>
      </c>
      <c r="C2" s="2" t="s">
        <v>535</v>
      </c>
      <c r="D2" s="2" t="s">
        <v>433</v>
      </c>
      <c r="E2" s="2" t="s">
        <v>536</v>
      </c>
      <c r="F2" s="2" t="s">
        <v>32</v>
      </c>
      <c r="G2" s="2" t="s">
        <v>537</v>
      </c>
      <c r="H2" s="2" t="s">
        <v>538</v>
      </c>
      <c r="I2" s="2" t="s">
        <v>539</v>
      </c>
      <c r="J2" s="2" t="s">
        <v>2</v>
      </c>
      <c r="K2" s="2" t="s">
        <v>32</v>
      </c>
      <c r="L2" s="2" t="s">
        <v>84</v>
      </c>
    </row>
    <row r="3" spans="1:12">
      <c r="A3" s="3" t="s">
        <v>1153</v>
      </c>
    </row>
    <row r="4" spans="1:12">
      <c r="A4" s="4" t="s">
        <v>1154</v>
      </c>
      <c r="B4" s="7" t="n">
        <v>11432</v>
      </c>
      <c r="C4" s="7" t="n">
        <v>10143</v>
      </c>
      <c r="D4" s="7" t="n">
        <v>10186</v>
      </c>
      <c r="E4" s="7" t="n">
        <v>9876</v>
      </c>
      <c r="F4" s="7" t="n">
        <v>9405</v>
      </c>
      <c r="G4" s="7" t="n">
        <v>8958</v>
      </c>
      <c r="H4" s="7" t="n">
        <v>8527</v>
      </c>
      <c r="I4" s="7" t="n">
        <v>8775</v>
      </c>
      <c r="J4" s="7" t="n">
        <v>41637</v>
      </c>
      <c r="K4" s="7" t="n">
        <v>35665</v>
      </c>
      <c r="L4" s="7" t="n">
        <v>34232</v>
      </c>
    </row>
    <row r="5" spans="1:12">
      <c r="A5" s="4" t="s">
        <v>1155</v>
      </c>
      <c r="K5" s="5" t="n">
        <v>5000</v>
      </c>
    </row>
    <row r="6" spans="1:12">
      <c r="A6" s="4" t="s">
        <v>1156</v>
      </c>
      <c r="J6" s="5" t="n">
        <v>1947</v>
      </c>
      <c r="K6" s="5" t="n">
        <v>1813</v>
      </c>
      <c r="L6" s="5" t="n">
        <v>1843</v>
      </c>
    </row>
    <row r="7" spans="1:12">
      <c r="A7" s="4" t="s">
        <v>117</v>
      </c>
      <c r="B7" s="5" t="n">
        <v>3744</v>
      </c>
      <c r="C7" s="5" t="n">
        <v>2768</v>
      </c>
      <c r="D7" s="5" t="n">
        <v>2553</v>
      </c>
      <c r="E7" s="5" t="n">
        <v>2561</v>
      </c>
      <c r="F7" s="5" t="n">
        <v>-2807</v>
      </c>
      <c r="G7" s="5" t="n">
        <v>2769</v>
      </c>
      <c r="H7" s="5" t="n">
        <v>2430</v>
      </c>
      <c r="I7" s="5" t="n">
        <v>2103</v>
      </c>
      <c r="J7" s="5" t="n">
        <v>11626</v>
      </c>
      <c r="K7" s="5" t="n">
        <v>4495</v>
      </c>
      <c r="L7" s="5" t="n">
        <v>4059</v>
      </c>
    </row>
    <row r="8" spans="1:12">
      <c r="A8" s="4" t="s">
        <v>1157</v>
      </c>
      <c r="B8" s="5" t="n">
        <v>1075</v>
      </c>
      <c r="C8" s="5" t="n">
        <v>591</v>
      </c>
      <c r="D8" s="5" t="n">
        <v>2551</v>
      </c>
      <c r="E8" s="5" t="n">
        <v>805</v>
      </c>
      <c r="F8" s="5" t="n">
        <v>-1017</v>
      </c>
      <c r="G8" s="5" t="n">
        <v>878</v>
      </c>
      <c r="H8" s="5" t="n">
        <v>758</v>
      </c>
      <c r="I8" s="5" t="n">
        <v>647</v>
      </c>
      <c r="J8" s="5" t="n">
        <v>5022</v>
      </c>
      <c r="K8" s="5" t="n">
        <v>1266</v>
      </c>
      <c r="L8" s="5" t="n">
        <v>1133</v>
      </c>
    </row>
    <row r="9" spans="1:12">
      <c r="A9" s="4" t="s">
        <v>119</v>
      </c>
      <c r="B9" s="7" t="n">
        <v>2669</v>
      </c>
      <c r="C9" s="7" t="n">
        <v>2177</v>
      </c>
      <c r="D9" s="7" t="n">
        <v>2</v>
      </c>
      <c r="E9" s="7" t="n">
        <v>1756</v>
      </c>
      <c r="F9" s="7" t="n">
        <v>-1790</v>
      </c>
      <c r="G9" s="7" t="n">
        <v>1891</v>
      </c>
      <c r="H9" s="7" t="n">
        <v>1672</v>
      </c>
      <c r="I9" s="7" t="n">
        <v>1456</v>
      </c>
      <c r="J9" s="5" t="n">
        <v>6604</v>
      </c>
      <c r="K9" s="5" t="n">
        <v>3229</v>
      </c>
      <c r="L9" s="7" t="n">
        <v>2926</v>
      </c>
    </row>
    <row r="10" spans="1:12">
      <c r="A10" s="4" t="s">
        <v>1149</v>
      </c>
    </row>
    <row r="11" spans="1:12">
      <c r="A11" s="3" t="s">
        <v>1153</v>
      </c>
    </row>
    <row r="12" spans="1:12">
      <c r="A12" s="4" t="s">
        <v>1154</v>
      </c>
      <c r="J12" s="5" t="n">
        <v>668</v>
      </c>
      <c r="K12" s="5" t="n">
        <v>125</v>
      </c>
    </row>
    <row r="13" spans="1:12">
      <c r="A13" s="4" t="s">
        <v>1158</v>
      </c>
      <c r="J13" s="5" t="n">
        <v>7188</v>
      </c>
      <c r="K13" s="5" t="n">
        <v>1055</v>
      </c>
    </row>
    <row r="14" spans="1:12">
      <c r="A14" s="4" t="s">
        <v>1155</v>
      </c>
      <c r="K14" s="5" t="n">
        <v>5000</v>
      </c>
    </row>
    <row r="15" spans="1:12">
      <c r="A15" s="4" t="s">
        <v>1156</v>
      </c>
      <c r="J15" s="5" t="n">
        <v>689</v>
      </c>
      <c r="K15" s="5" t="n">
        <v>105</v>
      </c>
    </row>
    <row r="16" spans="1:12">
      <c r="A16" s="4" t="s">
        <v>117</v>
      </c>
      <c r="J16" s="5" t="n">
        <v>7167</v>
      </c>
      <c r="K16" s="5" t="n">
        <v>-3925</v>
      </c>
    </row>
    <row r="17" spans="1:12">
      <c r="A17" s="4" t="s">
        <v>1157</v>
      </c>
      <c r="J17" s="5" t="n">
        <v>563</v>
      </c>
      <c r="K17" s="5" t="n">
        <v>-1693</v>
      </c>
    </row>
    <row r="18" spans="1:12">
      <c r="A18" s="4" t="s">
        <v>119</v>
      </c>
      <c r="J18" s="7" t="n">
        <v>6604</v>
      </c>
      <c r="K18" s="7" t="n">
        <v>-22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2</v>
      </c>
      <c r="D2" s="2" t="s">
        <v>84</v>
      </c>
    </row>
    <row r="3" spans="1:4">
      <c r="A3" s="3" t="s">
        <v>1160</v>
      </c>
    </row>
    <row r="4" spans="1:4">
      <c r="A4" s="4" t="s">
        <v>1161</v>
      </c>
      <c r="B4" s="7" t="n">
        <v>6604</v>
      </c>
      <c r="C4" s="7" t="n">
        <v>3229</v>
      </c>
      <c r="D4" s="7" t="n">
        <v>2926</v>
      </c>
    </row>
    <row r="5" spans="1:4">
      <c r="A5" s="3" t="s">
        <v>174</v>
      </c>
    </row>
    <row r="6" spans="1:4">
      <c r="A6" s="4" t="s">
        <v>908</v>
      </c>
      <c r="B6" s="5" t="n">
        <v>2425</v>
      </c>
      <c r="C6" s="5" t="n">
        <v>-26</v>
      </c>
      <c r="D6" s="5" t="n">
        <v>1299</v>
      </c>
    </row>
    <row r="7" spans="1:4">
      <c r="A7" s="4" t="s">
        <v>179</v>
      </c>
      <c r="B7" s="5" t="n">
        <v>-665</v>
      </c>
      <c r="C7" s="5" t="n">
        <v>-332</v>
      </c>
      <c r="D7" s="5" t="n">
        <v>-127</v>
      </c>
    </row>
    <row r="8" spans="1:4">
      <c r="A8" s="4" t="s">
        <v>187</v>
      </c>
      <c r="B8" s="5" t="n">
        <v>1834</v>
      </c>
      <c r="C8" s="5" t="n">
        <v>-588</v>
      </c>
      <c r="D8" s="5" t="n">
        <v>-431</v>
      </c>
    </row>
    <row r="9" spans="1:4">
      <c r="A9" s="4" t="s">
        <v>188</v>
      </c>
      <c r="B9" s="5" t="n">
        <v>14611</v>
      </c>
      <c r="C9" s="5" t="n">
        <v>7835</v>
      </c>
      <c r="D9" s="5" t="n">
        <v>5945</v>
      </c>
    </row>
    <row r="10" spans="1:4">
      <c r="A10" s="3" t="s">
        <v>1162</v>
      </c>
    </row>
    <row r="11" spans="1:4">
      <c r="A11" s="4" t="s">
        <v>200</v>
      </c>
      <c r="B11" s="5" t="n">
        <v>-58412</v>
      </c>
      <c r="C11" s="5" t="n">
        <v>-148468</v>
      </c>
      <c r="D11" s="5" t="n">
        <v>-101372</v>
      </c>
    </row>
    <row r="12" spans="1:4">
      <c r="A12" s="3" t="s">
        <v>1163</v>
      </c>
    </row>
    <row r="13" spans="1:4">
      <c r="A13" s="4" t="s">
        <v>1164</v>
      </c>
      <c r="B13" s="5" t="n">
        <v>-504</v>
      </c>
    </row>
    <row r="14" spans="1:4">
      <c r="A14" s="4" t="s">
        <v>152</v>
      </c>
      <c r="B14" s="5" t="n">
        <v>-17</v>
      </c>
      <c r="C14" s="5" t="n">
        <v>160072</v>
      </c>
    </row>
    <row r="15" spans="1:4">
      <c r="A15" s="4" t="s">
        <v>208</v>
      </c>
      <c r="B15" s="5" t="n">
        <v>45460</v>
      </c>
      <c r="C15" s="5" t="n">
        <v>159541</v>
      </c>
      <c r="D15" s="5" t="n">
        <v>59244</v>
      </c>
    </row>
    <row r="16" spans="1:4">
      <c r="A16" s="4" t="s">
        <v>209</v>
      </c>
      <c r="B16" s="5" t="n">
        <v>1659</v>
      </c>
      <c r="C16" s="5" t="n">
        <v>18908</v>
      </c>
      <c r="D16" s="5" t="n">
        <v>-36183</v>
      </c>
    </row>
    <row r="17" spans="1:4">
      <c r="A17" s="4" t="s">
        <v>211</v>
      </c>
      <c r="B17" s="5" t="n">
        <v>60486</v>
      </c>
      <c r="C17" s="5" t="n">
        <v>41578</v>
      </c>
      <c r="D17" s="5" t="n">
        <v>77761</v>
      </c>
    </row>
    <row r="18" spans="1:4">
      <c r="A18" s="4" t="s">
        <v>212</v>
      </c>
      <c r="B18" s="5" t="n">
        <v>62145</v>
      </c>
      <c r="C18" s="5" t="n">
        <v>60486</v>
      </c>
      <c r="D18" s="7" t="n">
        <v>41578</v>
      </c>
    </row>
    <row r="19" spans="1:4">
      <c r="A19" s="4" t="s">
        <v>1149</v>
      </c>
    </row>
    <row r="20" spans="1:4">
      <c r="A20" s="3" t="s">
        <v>1160</v>
      </c>
    </row>
    <row r="21" spans="1:4">
      <c r="A21" s="4" t="s">
        <v>1161</v>
      </c>
      <c r="B21" s="5" t="n">
        <v>6604</v>
      </c>
      <c r="C21" s="5" t="n">
        <v>-2232</v>
      </c>
    </row>
    <row r="22" spans="1:4">
      <c r="A22" s="3" t="s">
        <v>174</v>
      </c>
    </row>
    <row r="23" spans="1:4">
      <c r="A23" s="4" t="s">
        <v>1158</v>
      </c>
      <c r="B23" s="5" t="n">
        <v>-7188</v>
      </c>
      <c r="C23" s="5" t="n">
        <v>-1055</v>
      </c>
    </row>
    <row r="24" spans="1:4">
      <c r="A24" s="4" t="s">
        <v>1165</v>
      </c>
      <c r="C24" s="5" t="n">
        <v>3387</v>
      </c>
    </row>
    <row r="25" spans="1:4">
      <c r="A25" s="4" t="s">
        <v>908</v>
      </c>
      <c r="B25" s="5" t="n">
        <v>733</v>
      </c>
      <c r="C25" s="5" t="n">
        <v>-1482</v>
      </c>
    </row>
    <row r="26" spans="1:4">
      <c r="A26" s="4" t="s">
        <v>179</v>
      </c>
      <c r="B26" s="5" t="n">
        <v>-230</v>
      </c>
      <c r="C26" s="5" t="n">
        <v>-113</v>
      </c>
    </row>
    <row r="27" spans="1:4">
      <c r="A27" s="4" t="s">
        <v>187</v>
      </c>
      <c r="B27" s="5" t="n">
        <v>-569</v>
      </c>
      <c r="C27" s="5" t="n">
        <v>-138</v>
      </c>
    </row>
    <row r="28" spans="1:4">
      <c r="A28" s="4" t="s">
        <v>188</v>
      </c>
      <c r="B28" s="5" t="n">
        <v>-650</v>
      </c>
      <c r="C28" s="5" t="n">
        <v>-1633</v>
      </c>
    </row>
    <row r="29" spans="1:4">
      <c r="A29" s="3" t="s">
        <v>1162</v>
      </c>
    </row>
    <row r="30" spans="1:4">
      <c r="A30" s="4" t="s">
        <v>1166</v>
      </c>
      <c r="C30" s="5" t="n">
        <v>-87350</v>
      </c>
    </row>
    <row r="31" spans="1:4">
      <c r="A31" s="4" t="s">
        <v>1167</v>
      </c>
      <c r="B31" s="5" t="n">
        <v>969</v>
      </c>
      <c r="C31" s="5" t="n">
        <v>-14532</v>
      </c>
    </row>
    <row r="32" spans="1:4">
      <c r="A32" s="4" t="s">
        <v>200</v>
      </c>
      <c r="B32" s="5" t="n">
        <v>969</v>
      </c>
      <c r="C32" s="5" t="n">
        <v>-101882</v>
      </c>
    </row>
    <row r="33" spans="1:4">
      <c r="A33" s="3" t="s">
        <v>1163</v>
      </c>
    </row>
    <row r="34" spans="1:4">
      <c r="A34" s="4" t="s">
        <v>1164</v>
      </c>
      <c r="B34" s="5" t="n">
        <v>-504</v>
      </c>
    </row>
    <row r="35" spans="1:4">
      <c r="A35" s="4" t="s">
        <v>1168</v>
      </c>
      <c r="B35" s="5" t="n">
        <v>1069</v>
      </c>
      <c r="C35" s="5" t="n">
        <v>184</v>
      </c>
    </row>
    <row r="36" spans="1:4">
      <c r="A36" s="4" t="s">
        <v>152</v>
      </c>
      <c r="B36" s="5" t="n">
        <v>-17</v>
      </c>
      <c r="C36" s="5" t="n">
        <v>174604</v>
      </c>
    </row>
    <row r="37" spans="1:4">
      <c r="A37" s="4" t="s">
        <v>208</v>
      </c>
      <c r="B37" s="5" t="n">
        <v>548</v>
      </c>
      <c r="C37" s="5" t="n">
        <v>174788</v>
      </c>
    </row>
    <row r="38" spans="1:4">
      <c r="A38" s="4" t="s">
        <v>209</v>
      </c>
      <c r="B38" s="5" t="n">
        <v>867</v>
      </c>
      <c r="C38" s="5" t="n">
        <v>71273</v>
      </c>
    </row>
    <row r="39" spans="1:4">
      <c r="A39" s="4" t="s">
        <v>211</v>
      </c>
      <c r="B39" s="5" t="n">
        <v>71273</v>
      </c>
    </row>
    <row r="40" spans="1:4">
      <c r="A40" s="4" t="s">
        <v>212</v>
      </c>
      <c r="B40" s="7" t="n">
        <v>72140</v>
      </c>
      <c r="C40" s="7" t="n">
        <v>712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34</v>
      </c>
      <c r="J1" s="2" t="s">
        <v>1</v>
      </c>
    </row>
    <row r="2" spans="1:12">
      <c r="B2" s="2" t="s">
        <v>2</v>
      </c>
      <c r="C2" s="2" t="s">
        <v>535</v>
      </c>
      <c r="D2" s="2" t="s">
        <v>433</v>
      </c>
      <c r="E2" s="2" t="s">
        <v>536</v>
      </c>
      <c r="F2" s="2" t="s">
        <v>32</v>
      </c>
      <c r="G2" s="2" t="s">
        <v>537</v>
      </c>
      <c r="H2" s="2" t="s">
        <v>538</v>
      </c>
      <c r="I2" s="2" t="s">
        <v>539</v>
      </c>
      <c r="J2" s="2" t="s">
        <v>2</v>
      </c>
      <c r="K2" s="2" t="s">
        <v>32</v>
      </c>
      <c r="L2" s="2" t="s">
        <v>84</v>
      </c>
    </row>
    <row r="3" spans="1:12">
      <c r="A3" s="3" t="s">
        <v>273</v>
      </c>
    </row>
    <row r="4" spans="1:12">
      <c r="A4" s="4" t="s">
        <v>1170</v>
      </c>
      <c r="B4" s="7" t="n">
        <v>13358</v>
      </c>
      <c r="C4" s="7" t="n">
        <v>11648</v>
      </c>
      <c r="D4" s="7" t="n">
        <v>11657</v>
      </c>
      <c r="E4" s="7" t="n">
        <v>11297</v>
      </c>
      <c r="F4" s="7" t="n">
        <v>10723</v>
      </c>
      <c r="G4" s="7" t="n">
        <v>10276</v>
      </c>
      <c r="H4" s="7" t="n">
        <v>9850</v>
      </c>
      <c r="I4" s="7" t="n">
        <v>10109</v>
      </c>
      <c r="J4" s="7" t="n">
        <v>47960</v>
      </c>
      <c r="K4" s="7" t="n">
        <v>40958</v>
      </c>
      <c r="L4" s="7" t="n">
        <v>39044</v>
      </c>
    </row>
    <row r="5" spans="1:12">
      <c r="A5" s="4" t="s">
        <v>90</v>
      </c>
      <c r="B5" s="5" t="n">
        <v>1926</v>
      </c>
      <c r="C5" s="5" t="n">
        <v>1505</v>
      </c>
      <c r="D5" s="5" t="n">
        <v>1471</v>
      </c>
      <c r="E5" s="5" t="n">
        <v>1421</v>
      </c>
      <c r="F5" s="5" t="n">
        <v>1318</v>
      </c>
      <c r="G5" s="5" t="n">
        <v>1318</v>
      </c>
      <c r="H5" s="5" t="n">
        <v>1323</v>
      </c>
      <c r="I5" s="5" t="n">
        <v>1334</v>
      </c>
      <c r="J5" s="5" t="n">
        <v>6323</v>
      </c>
      <c r="K5" s="5" t="n">
        <v>5293</v>
      </c>
      <c r="L5" s="5" t="n">
        <v>4812</v>
      </c>
    </row>
    <row r="6" spans="1:12">
      <c r="A6" s="4" t="s">
        <v>94</v>
      </c>
      <c r="B6" s="5" t="n">
        <v>11432</v>
      </c>
      <c r="C6" s="5" t="n">
        <v>10143</v>
      </c>
      <c r="D6" s="5" t="n">
        <v>10186</v>
      </c>
      <c r="E6" s="5" t="n">
        <v>9876</v>
      </c>
      <c r="F6" s="5" t="n">
        <v>9405</v>
      </c>
      <c r="G6" s="5" t="n">
        <v>8958</v>
      </c>
      <c r="H6" s="5" t="n">
        <v>8527</v>
      </c>
      <c r="I6" s="5" t="n">
        <v>8775</v>
      </c>
      <c r="J6" s="5" t="n">
        <v>41637</v>
      </c>
      <c r="K6" s="5" t="n">
        <v>35665</v>
      </c>
      <c r="L6" s="5" t="n">
        <v>34232</v>
      </c>
    </row>
    <row r="7" spans="1:12">
      <c r="A7" s="4" t="s">
        <v>95</v>
      </c>
      <c r="B7" s="5" t="n">
        <v>25</v>
      </c>
      <c r="C7" s="5" t="n">
        <v>54</v>
      </c>
      <c r="D7" s="5" t="n">
        <v>200</v>
      </c>
      <c r="E7" s="5" t="n">
        <v>135</v>
      </c>
      <c r="G7" s="5" t="n">
        <v>235</v>
      </c>
      <c r="H7" s="5" t="n">
        <v>562</v>
      </c>
      <c r="I7" s="5" t="n">
        <v>26</v>
      </c>
      <c r="J7" s="5" t="n">
        <v>414</v>
      </c>
      <c r="K7" s="5" t="n">
        <v>823</v>
      </c>
      <c r="L7" s="5" t="n">
        <v>1859</v>
      </c>
    </row>
    <row r="8" spans="1:12">
      <c r="A8" s="4" t="s">
        <v>1171</v>
      </c>
      <c r="B8" s="5" t="n">
        <v>601</v>
      </c>
      <c r="C8" s="5" t="n">
        <v>512</v>
      </c>
      <c r="D8" s="5" t="n">
        <v>692</v>
      </c>
      <c r="E8" s="5" t="n">
        <v>714</v>
      </c>
      <c r="F8" s="5" t="n">
        <v>647</v>
      </c>
      <c r="G8" s="5" t="n">
        <v>626</v>
      </c>
      <c r="H8" s="5" t="n">
        <v>2259</v>
      </c>
      <c r="I8" s="5" t="n">
        <v>552</v>
      </c>
      <c r="J8" s="5" t="n">
        <v>2519</v>
      </c>
      <c r="K8" s="5" t="n">
        <v>4084</v>
      </c>
      <c r="L8" s="5" t="n">
        <v>1951</v>
      </c>
    </row>
    <row r="9" spans="1:12">
      <c r="A9" s="4" t="s">
        <v>1172</v>
      </c>
      <c r="B9" s="5" t="n">
        <v>8264</v>
      </c>
      <c r="C9" s="5" t="n">
        <v>7833</v>
      </c>
      <c r="D9" s="5" t="n">
        <v>8125</v>
      </c>
      <c r="E9" s="5" t="n">
        <v>7894</v>
      </c>
      <c r="F9" s="5" t="n">
        <v>12859</v>
      </c>
      <c r="G9" s="5" t="n">
        <v>6580</v>
      </c>
      <c r="H9" s="5" t="n">
        <v>7794</v>
      </c>
      <c r="I9" s="5" t="n">
        <v>7198</v>
      </c>
      <c r="J9" s="5" t="n">
        <v>32116</v>
      </c>
      <c r="K9" s="5" t="n">
        <v>34431</v>
      </c>
      <c r="L9" s="5" t="n">
        <v>30265</v>
      </c>
    </row>
    <row r="10" spans="1:12">
      <c r="A10" s="4" t="s">
        <v>117</v>
      </c>
      <c r="B10" s="5" t="n">
        <v>3744</v>
      </c>
      <c r="C10" s="5" t="n">
        <v>2768</v>
      </c>
      <c r="D10" s="5" t="n">
        <v>2553</v>
      </c>
      <c r="E10" s="5" t="n">
        <v>2561</v>
      </c>
      <c r="F10" s="5" t="n">
        <v>-2807</v>
      </c>
      <c r="G10" s="5" t="n">
        <v>2769</v>
      </c>
      <c r="H10" s="5" t="n">
        <v>2430</v>
      </c>
      <c r="I10" s="5" t="n">
        <v>2103</v>
      </c>
      <c r="J10" s="5" t="n">
        <v>11626</v>
      </c>
      <c r="K10" s="5" t="n">
        <v>4495</v>
      </c>
      <c r="L10" s="5" t="n">
        <v>4059</v>
      </c>
    </row>
    <row r="11" spans="1:12">
      <c r="A11" s="4" t="s">
        <v>118</v>
      </c>
      <c r="B11" s="5" t="n">
        <v>1075</v>
      </c>
      <c r="C11" s="5" t="n">
        <v>591</v>
      </c>
      <c r="D11" s="5" t="n">
        <v>2551</v>
      </c>
      <c r="E11" s="5" t="n">
        <v>805</v>
      </c>
      <c r="F11" s="5" t="n">
        <v>-1017</v>
      </c>
      <c r="G11" s="5" t="n">
        <v>878</v>
      </c>
      <c r="H11" s="5" t="n">
        <v>758</v>
      </c>
      <c r="I11" s="5" t="n">
        <v>647</v>
      </c>
      <c r="J11" s="5" t="n">
        <v>5022</v>
      </c>
      <c r="K11" s="5" t="n">
        <v>1266</v>
      </c>
      <c r="L11" s="5" t="n">
        <v>1133</v>
      </c>
    </row>
    <row r="12" spans="1:12">
      <c r="A12" s="4" t="s">
        <v>119</v>
      </c>
      <c r="B12" s="7" t="n">
        <v>2669</v>
      </c>
      <c r="C12" s="7" t="n">
        <v>2177</v>
      </c>
      <c r="D12" s="7" t="n">
        <v>2</v>
      </c>
      <c r="E12" s="7" t="n">
        <v>1756</v>
      </c>
      <c r="F12" s="7" t="n">
        <v>-1790</v>
      </c>
      <c r="G12" s="7" t="n">
        <v>1891</v>
      </c>
      <c r="H12" s="7" t="n">
        <v>1672</v>
      </c>
      <c r="I12" s="7" t="n">
        <v>1456</v>
      </c>
      <c r="J12" s="7" t="n">
        <v>6604</v>
      </c>
      <c r="K12" s="7" t="n">
        <v>3229</v>
      </c>
      <c r="L12" s="7" t="n">
        <v>2926</v>
      </c>
    </row>
    <row r="13" spans="1:12">
      <c r="A13" s="3" t="s">
        <v>304</v>
      </c>
    </row>
    <row r="14" spans="1:12">
      <c r="A14" s="4" t="s">
        <v>121</v>
      </c>
      <c r="B14" s="8" t="n">
        <v>0.16</v>
      </c>
      <c r="C14" s="8" t="n">
        <v>0.13</v>
      </c>
      <c r="E14" s="8" t="n">
        <v>0.1</v>
      </c>
      <c r="J14" s="8" t="n">
        <v>0.39</v>
      </c>
    </row>
    <row r="15" spans="1:12">
      <c r="A15" s="4" t="s">
        <v>122</v>
      </c>
      <c r="B15" s="8" t="n">
        <v>0.16</v>
      </c>
      <c r="C15" s="8" t="n">
        <v>0.13</v>
      </c>
      <c r="E15" s="8" t="n">
        <v>0.1</v>
      </c>
      <c r="J15" s="8" t="n">
        <v>0.3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1173</v>
      </c>
      <c r="B1" s="2" t="s">
        <v>534</v>
      </c>
      <c r="E1" s="2" t="s">
        <v>432</v>
      </c>
      <c r="G1" s="2" t="s">
        <v>1</v>
      </c>
    </row>
    <row r="2" spans="1:9">
      <c r="B2" s="2" t="s">
        <v>433</v>
      </c>
      <c r="C2" s="2" t="s">
        <v>32</v>
      </c>
      <c r="D2" s="2" t="s">
        <v>538</v>
      </c>
      <c r="E2" s="2" t="s">
        <v>2</v>
      </c>
      <c r="F2" s="2" t="s">
        <v>433</v>
      </c>
      <c r="G2" s="2" t="s">
        <v>2</v>
      </c>
      <c r="H2" s="2" t="s">
        <v>32</v>
      </c>
      <c r="I2" s="2" t="s">
        <v>84</v>
      </c>
    </row>
    <row r="3" spans="1:9">
      <c r="A3" s="4" t="s">
        <v>1174</v>
      </c>
      <c r="B3" s="6" t="n">
        <v>1.6</v>
      </c>
      <c r="G3" s="6" t="n">
        <v>1.6</v>
      </c>
    </row>
    <row r="4" spans="1:9">
      <c r="A4" s="4" t="s">
        <v>435</v>
      </c>
      <c r="E4" s="4" t="s">
        <v>436</v>
      </c>
      <c r="F4" s="4" t="s">
        <v>437</v>
      </c>
      <c r="G4" s="4" t="s">
        <v>438</v>
      </c>
      <c r="H4" s="4" t="s">
        <v>437</v>
      </c>
      <c r="I4" s="4" t="s">
        <v>437</v>
      </c>
    </row>
    <row r="5" spans="1:9">
      <c r="A5" s="4" t="s">
        <v>704</v>
      </c>
    </row>
    <row r="6" spans="1:9">
      <c r="A6" s="4" t="s">
        <v>1175</v>
      </c>
      <c r="D6" s="6" t="n">
        <v>1.6</v>
      </c>
    </row>
    <row r="7" spans="1:9">
      <c r="A7" s="4" t="s">
        <v>141</v>
      </c>
    </row>
    <row r="8" spans="1:9">
      <c r="A8" s="4" t="s">
        <v>1176</v>
      </c>
      <c r="C8" s="7" t="n">
        <v>5</v>
      </c>
    </row>
  </sheetData>
  <mergeCells count="4">
    <mergeCell ref="A1:A2"/>
    <mergeCell ref="B1:D1"/>
    <mergeCell ref="E1:F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684</v>
      </c>
      <c r="C3" s="7" t="n">
        <v>59115</v>
      </c>
    </row>
    <row r="4" spans="1:3">
      <c r="A4" s="4" t="s">
        <v>35</v>
      </c>
      <c r="B4" s="5" t="n">
        <v>1461</v>
      </c>
      <c r="C4" s="5" t="n">
        <v>1371</v>
      </c>
    </row>
    <row r="5" spans="1:3">
      <c r="A5" s="4" t="s">
        <v>36</v>
      </c>
      <c r="B5" s="5" t="n">
        <v>62145</v>
      </c>
      <c r="C5" s="5" t="n">
        <v>60486</v>
      </c>
    </row>
    <row r="6" spans="1:3">
      <c r="A6" s="3" t="s">
        <v>37</v>
      </c>
    </row>
    <row r="7" spans="1:3">
      <c r="A7" s="4" t="s">
        <v>38</v>
      </c>
      <c r="B7" s="5" t="n">
        <v>353183</v>
      </c>
      <c r="C7" s="5" t="n">
        <v>383551</v>
      </c>
    </row>
    <row r="8" spans="1:3">
      <c r="A8" s="4" t="s">
        <v>39</v>
      </c>
      <c r="B8" s="5" t="n">
        <v>105504</v>
      </c>
      <c r="C8" s="5" t="n">
        <v>111889</v>
      </c>
    </row>
    <row r="9" spans="1:3">
      <c r="A9" s="4" t="s">
        <v>40</v>
      </c>
      <c r="B9" s="5" t="n">
        <v>458687</v>
      </c>
      <c r="C9" s="5" t="n">
        <v>495440</v>
      </c>
    </row>
    <row r="10" spans="1:3">
      <c r="A10" s="4" t="s">
        <v>41</v>
      </c>
      <c r="B10" s="5" t="n">
        <v>902336</v>
      </c>
      <c r="C10" s="5" t="n">
        <v>809648</v>
      </c>
    </row>
    <row r="11" spans="1:3">
      <c r="A11" s="4" t="s">
        <v>42</v>
      </c>
      <c r="B11" s="5" t="n">
        <v>4358</v>
      </c>
      <c r="C11" s="5" t="n">
        <v>3693</v>
      </c>
    </row>
    <row r="12" spans="1:3">
      <c r="A12" s="4" t="s">
        <v>43</v>
      </c>
      <c r="B12" s="5" t="n">
        <v>2050</v>
      </c>
      <c r="C12" s="5" t="n">
        <v>3132</v>
      </c>
    </row>
    <row r="13" spans="1:3">
      <c r="A13" s="4" t="s">
        <v>44</v>
      </c>
      <c r="B13" s="5" t="n">
        <v>11598</v>
      </c>
      <c r="C13" s="5" t="n">
        <v>12959</v>
      </c>
    </row>
    <row r="14" spans="1:3">
      <c r="A14" s="4" t="s">
        <v>45</v>
      </c>
      <c r="B14" s="5" t="n">
        <v>2622</v>
      </c>
      <c r="C14" s="5" t="n">
        <v>4770</v>
      </c>
    </row>
    <row r="15" spans="1:3">
      <c r="A15" s="4" t="s">
        <v>46</v>
      </c>
      <c r="B15" s="5" t="n">
        <v>460</v>
      </c>
      <c r="C15" s="5" t="n">
        <v>977</v>
      </c>
    </row>
    <row r="16" spans="1:3">
      <c r="A16" s="4" t="s">
        <v>47</v>
      </c>
      <c r="B16" s="5" t="n">
        <v>23747</v>
      </c>
      <c r="C16" s="5" t="n">
        <v>23179</v>
      </c>
    </row>
    <row r="17" spans="1:3">
      <c r="A17" s="4" t="s">
        <v>48</v>
      </c>
      <c r="B17" s="5" t="n">
        <v>6106</v>
      </c>
      <c r="C17" s="5" t="n">
        <v>6106</v>
      </c>
    </row>
    <row r="18" spans="1:3">
      <c r="A18" s="4" t="s">
        <v>49</v>
      </c>
      <c r="B18" s="5" t="n">
        <v>433</v>
      </c>
      <c r="C18" s="5" t="n">
        <v>559</v>
      </c>
    </row>
    <row r="19" spans="1:3">
      <c r="A19" s="4" t="s">
        <v>50</v>
      </c>
      <c r="B19" s="5" t="n">
        <v>5645</v>
      </c>
      <c r="C19" s="5" t="n">
        <v>5509</v>
      </c>
    </row>
    <row r="20" spans="1:3">
      <c r="A20" s="4" t="s">
        <v>51</v>
      </c>
      <c r="B20" s="5" t="n">
        <v>1480187</v>
      </c>
      <c r="C20" s="5" t="n">
        <v>1426458</v>
      </c>
    </row>
    <row r="21" spans="1:3">
      <c r="A21" s="3" t="s">
        <v>52</v>
      </c>
    </row>
    <row r="22" spans="1:3">
      <c r="A22" s="4" t="s">
        <v>53</v>
      </c>
      <c r="B22" s="5" t="n">
        <v>1025574</v>
      </c>
      <c r="C22" s="5" t="n">
        <v>952109</v>
      </c>
    </row>
    <row r="23" spans="1:3">
      <c r="A23" s="4" t="s">
        <v>54</v>
      </c>
      <c r="B23" s="5" t="n">
        <v>131883</v>
      </c>
      <c r="C23" s="5" t="n">
        <v>136352</v>
      </c>
    </row>
    <row r="24" spans="1:3">
      <c r="A24" s="4" t="s">
        <v>55</v>
      </c>
      <c r="B24" s="5" t="n">
        <v>1157457</v>
      </c>
      <c r="C24" s="5" t="n">
        <v>1088461</v>
      </c>
    </row>
    <row r="25" spans="1:3">
      <c r="A25" s="4" t="s">
        <v>56</v>
      </c>
      <c r="B25" s="5" t="n">
        <v>8803</v>
      </c>
      <c r="C25" s="5" t="n">
        <v>8084</v>
      </c>
    </row>
    <row r="26" spans="1:3">
      <c r="A26" s="4" t="s">
        <v>57</v>
      </c>
      <c r="B26" s="5" t="n">
        <v>18841</v>
      </c>
      <c r="C26" s="5" t="n">
        <v>42598</v>
      </c>
    </row>
    <row r="27" spans="1:3">
      <c r="A27" s="4" t="s">
        <v>58</v>
      </c>
      <c r="B27" s="5" t="n">
        <v>7527</v>
      </c>
      <c r="C27" s="5" t="n">
        <v>7469</v>
      </c>
    </row>
    <row r="28" spans="1:3">
      <c r="A28" s="4" t="s">
        <v>59</v>
      </c>
      <c r="B28" s="5" t="n">
        <v>1192628</v>
      </c>
      <c r="C28" s="5" t="n">
        <v>1146612</v>
      </c>
    </row>
    <row r="29" spans="1:3">
      <c r="A29" s="4" t="s">
        <v>60</v>
      </c>
      <c r="B29" s="4" t="s">
        <v>61</v>
      </c>
      <c r="C29" s="4" t="s">
        <v>61</v>
      </c>
    </row>
    <row r="30" spans="1:3">
      <c r="A30" s="3" t="s">
        <v>62</v>
      </c>
    </row>
    <row r="31" spans="1:3">
      <c r="A31" s="4" t="s">
        <v>63</v>
      </c>
      <c r="B31" s="4" t="s">
        <v>61</v>
      </c>
      <c r="C31" s="4" t="s">
        <v>61</v>
      </c>
    </row>
    <row r="32" spans="1:3">
      <c r="A32" s="4" t="s">
        <v>64</v>
      </c>
      <c r="B32" s="5" t="n">
        <v>182</v>
      </c>
      <c r="C32" s="5" t="n">
        <v>182</v>
      </c>
    </row>
    <row r="33" spans="1:3">
      <c r="A33" s="4" t="s">
        <v>65</v>
      </c>
      <c r="B33" s="5" t="n">
        <v>179045</v>
      </c>
      <c r="C33" s="5" t="n">
        <v>177993</v>
      </c>
    </row>
    <row r="34" spans="1:3">
      <c r="A34" s="4" t="s">
        <v>66</v>
      </c>
      <c r="B34" s="5" t="n">
        <v>128365</v>
      </c>
      <c r="C34" s="5" t="n">
        <v>121148</v>
      </c>
    </row>
    <row r="35" spans="1:3">
      <c r="A35" s="4" t="s">
        <v>67</v>
      </c>
      <c r="B35" s="5" t="n">
        <v>-13083</v>
      </c>
      <c r="C35" s="5" t="n">
        <v>-14262</v>
      </c>
    </row>
    <row r="36" spans="1:3">
      <c r="A36" s="4" t="s">
        <v>68</v>
      </c>
      <c r="B36" s="5" t="n">
        <v>-6950</v>
      </c>
      <c r="C36" s="5" t="n">
        <v>-5215</v>
      </c>
    </row>
    <row r="37" spans="1:3">
      <c r="A37" s="4" t="s">
        <v>69</v>
      </c>
      <c r="B37" s="5" t="n">
        <v>287559</v>
      </c>
      <c r="C37" s="5" t="n">
        <v>279846</v>
      </c>
    </row>
    <row r="38" spans="1:3">
      <c r="A38" s="4" t="s">
        <v>70</v>
      </c>
      <c r="B38" s="7" t="n">
        <v>1480187</v>
      </c>
      <c r="C38" s="7" t="n">
        <v>1426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8</v>
      </c>
    </row>
    <row r="6" spans="1:2">
      <c r="A6" s="4" t="s">
        <v>217</v>
      </c>
      <c r="B6" s="4" t="s">
        <v>279</v>
      </c>
    </row>
    <row r="7" spans="1:2">
      <c r="A7" s="4" t="s">
        <v>280</v>
      </c>
      <c r="B7" s="4" t="s">
        <v>280</v>
      </c>
    </row>
    <row r="8" spans="1:2">
      <c r="A8" s="4" t="s">
        <v>281</v>
      </c>
      <c r="B8" s="4" t="s">
        <v>281</v>
      </c>
    </row>
    <row r="9" spans="1:2">
      <c r="A9" s="4" t="s">
        <v>282</v>
      </c>
      <c r="B9" s="4" t="s">
        <v>283</v>
      </c>
    </row>
    <row r="10" spans="1:2">
      <c r="A10" s="4" t="s">
        <v>86</v>
      </c>
      <c r="B10" s="4" t="s">
        <v>284</v>
      </c>
    </row>
    <row r="11" spans="1:2">
      <c r="A11" s="4" t="s">
        <v>285</v>
      </c>
      <c r="B11" s="4" t="s">
        <v>286</v>
      </c>
    </row>
    <row r="12" spans="1:2">
      <c r="A12" s="4" t="s">
        <v>287</v>
      </c>
      <c r="B12" s="4" t="s">
        <v>288</v>
      </c>
    </row>
    <row r="13" spans="1:2">
      <c r="A13" s="4" t="s">
        <v>289</v>
      </c>
      <c r="B13" s="4" t="s">
        <v>289</v>
      </c>
    </row>
    <row r="14" spans="1:2">
      <c r="A14" s="4" t="s">
        <v>290</v>
      </c>
      <c r="B14" s="4" t="s">
        <v>290</v>
      </c>
    </row>
    <row r="15" spans="1:2">
      <c r="A15" s="4" t="s">
        <v>232</v>
      </c>
      <c r="B15" s="4" t="s">
        <v>232</v>
      </c>
    </row>
    <row r="16" spans="1:2">
      <c r="A16" s="4" t="s">
        <v>291</v>
      </c>
      <c r="B16" s="4" t="s">
        <v>291</v>
      </c>
    </row>
    <row r="17" spans="1:2">
      <c r="A17" s="4" t="s">
        <v>292</v>
      </c>
      <c r="B17" s="4" t="s">
        <v>293</v>
      </c>
    </row>
    <row r="18" spans="1:2">
      <c r="A18" s="4" t="s">
        <v>294</v>
      </c>
      <c r="B18" s="4" t="s">
        <v>295</v>
      </c>
    </row>
    <row r="19" spans="1:2">
      <c r="A19" s="4" t="s">
        <v>256</v>
      </c>
      <c r="B19" s="4" t="s">
        <v>296</v>
      </c>
    </row>
    <row r="20" spans="1:2">
      <c r="A20" s="4" t="s">
        <v>297</v>
      </c>
      <c r="B20" s="4" t="s">
        <v>298</v>
      </c>
    </row>
    <row r="21" spans="1:2">
      <c r="A21" s="4" t="s">
        <v>299</v>
      </c>
      <c r="B21" s="4" t="s">
        <v>299</v>
      </c>
    </row>
    <row r="22" spans="1:2">
      <c r="A22" s="4" t="s">
        <v>300</v>
      </c>
      <c r="B22" s="4" t="s">
        <v>253</v>
      </c>
    </row>
    <row r="23" spans="1:2">
      <c r="A23" s="4" t="s">
        <v>301</v>
      </c>
      <c r="B23" s="4" t="s">
        <v>301</v>
      </c>
    </row>
    <row r="24" spans="1:2">
      <c r="A24" s="4" t="s">
        <v>302</v>
      </c>
      <c r="B24" s="4" t="s">
        <v>303</v>
      </c>
    </row>
    <row r="25" spans="1:2">
      <c r="A25" s="4" t="s">
        <v>304</v>
      </c>
      <c r="B25" s="4" t="s">
        <v>304</v>
      </c>
    </row>
    <row r="26" spans="1:2">
      <c r="A26" s="4" t="s">
        <v>220</v>
      </c>
      <c r="B2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343188</v>
      </c>
      <c r="C3" s="7" t="n">
        <v>383588</v>
      </c>
    </row>
    <row r="4" spans="1:3">
      <c r="A4" s="4" t="s">
        <v>74</v>
      </c>
      <c r="B4" s="7" t="n">
        <v>4904</v>
      </c>
      <c r="C4" s="7" t="n">
        <v>5150</v>
      </c>
    </row>
    <row r="5" spans="1:3">
      <c r="A5" s="4" t="s">
        <v>75</v>
      </c>
      <c r="B5" s="8" t="n">
        <v>0.01</v>
      </c>
      <c r="C5" s="8" t="n">
        <v>0.01</v>
      </c>
    </row>
    <row r="6" spans="1:3">
      <c r="A6" s="4" t="s">
        <v>76</v>
      </c>
      <c r="B6" s="5" t="n">
        <v>10000000</v>
      </c>
      <c r="C6" s="5" t="n">
        <v>10000000</v>
      </c>
    </row>
    <row r="7" spans="1:3">
      <c r="A7" s="4" t="s">
        <v>77</v>
      </c>
      <c r="B7" s="5" t="n">
        <v>0</v>
      </c>
      <c r="C7" s="5" t="n">
        <v>0</v>
      </c>
    </row>
    <row r="8" spans="1:3">
      <c r="A8" s="4" t="s">
        <v>78</v>
      </c>
      <c r="B8" s="5" t="n">
        <v>0</v>
      </c>
      <c r="C8" s="5" t="n">
        <v>0</v>
      </c>
    </row>
    <row r="9" spans="1:3">
      <c r="A9" s="4" t="s">
        <v>79</v>
      </c>
      <c r="B9" s="8" t="n">
        <v>0.01</v>
      </c>
      <c r="C9" s="8" t="n">
        <v>0.01</v>
      </c>
    </row>
    <row r="10" spans="1:3">
      <c r="A10" s="4" t="s">
        <v>80</v>
      </c>
      <c r="B10" s="5" t="n">
        <v>200000000</v>
      </c>
      <c r="C10" s="5" t="n">
        <v>200000000</v>
      </c>
    </row>
    <row r="11" spans="1:3">
      <c r="A11" s="4" t="s">
        <v>81</v>
      </c>
      <c r="B11" s="5" t="n">
        <v>18165110</v>
      </c>
      <c r="C11" s="5" t="n">
        <v>18165110</v>
      </c>
    </row>
    <row r="12" spans="1:3">
      <c r="A12" s="4" t="s">
        <v>82</v>
      </c>
      <c r="B12" s="5" t="n">
        <v>18165110</v>
      </c>
      <c r="C12" s="5" t="n">
        <v>18165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37798000</v>
      </c>
      <c r="C4" s="7" t="n">
        <v>33664000</v>
      </c>
      <c r="D4" s="7" t="n">
        <v>32832000</v>
      </c>
    </row>
    <row r="5" spans="1:4">
      <c r="A5" s="4" t="s">
        <v>87</v>
      </c>
      <c r="B5" s="5" t="n">
        <v>9266000</v>
      </c>
      <c r="C5" s="5" t="n">
        <v>6661000</v>
      </c>
      <c r="D5" s="5" t="n">
        <v>5897000</v>
      </c>
    </row>
    <row r="6" spans="1:4">
      <c r="A6" s="4" t="s">
        <v>88</v>
      </c>
      <c r="B6" s="5" t="n">
        <v>896000</v>
      </c>
      <c r="C6" s="5" t="n">
        <v>633000</v>
      </c>
      <c r="D6" s="5" t="n">
        <v>315000</v>
      </c>
    </row>
    <row r="7" spans="1:4">
      <c r="A7" s="4" t="s">
        <v>89</v>
      </c>
      <c r="B7" s="5" t="n">
        <v>47960000</v>
      </c>
      <c r="C7" s="5" t="n">
        <v>40958000</v>
      </c>
      <c r="D7" s="5" t="n">
        <v>39044000</v>
      </c>
    </row>
    <row r="8" spans="1:4">
      <c r="A8" s="3" t="s">
        <v>90</v>
      </c>
    </row>
    <row r="9" spans="1:4">
      <c r="A9" s="4" t="s">
        <v>91</v>
      </c>
      <c r="B9" s="5" t="n">
        <v>5554000</v>
      </c>
      <c r="C9" s="5" t="n">
        <v>5083000</v>
      </c>
      <c r="D9" s="5" t="n">
        <v>4613000</v>
      </c>
    </row>
    <row r="10" spans="1:4">
      <c r="A10" s="4" t="s">
        <v>92</v>
      </c>
      <c r="B10" s="5" t="n">
        <v>769000</v>
      </c>
      <c r="C10" s="5" t="n">
        <v>210000</v>
      </c>
      <c r="D10" s="5" t="n">
        <v>199000</v>
      </c>
    </row>
    <row r="11" spans="1:4">
      <c r="A11" s="4" t="s">
        <v>93</v>
      </c>
      <c r="B11" s="5" t="n">
        <v>6323000</v>
      </c>
      <c r="C11" s="5" t="n">
        <v>5293000</v>
      </c>
      <c r="D11" s="5" t="n">
        <v>4812000</v>
      </c>
    </row>
    <row r="12" spans="1:4">
      <c r="A12" s="4" t="s">
        <v>94</v>
      </c>
      <c r="B12" s="5" t="n">
        <v>41637000</v>
      </c>
      <c r="C12" s="5" t="n">
        <v>35665000</v>
      </c>
      <c r="D12" s="5" t="n">
        <v>34232000</v>
      </c>
    </row>
    <row r="13" spans="1:4">
      <c r="A13" s="4" t="s">
        <v>95</v>
      </c>
      <c r="B13" s="5" t="n">
        <v>414000</v>
      </c>
      <c r="C13" s="5" t="n">
        <v>823000</v>
      </c>
      <c r="D13" s="5" t="n">
        <v>1859000</v>
      </c>
    </row>
    <row r="14" spans="1:4">
      <c r="A14" s="4" t="s">
        <v>96</v>
      </c>
      <c r="B14" s="5" t="n">
        <v>41223000</v>
      </c>
      <c r="C14" s="5" t="n">
        <v>34842000</v>
      </c>
      <c r="D14" s="5" t="n">
        <v>32373000</v>
      </c>
    </row>
    <row r="15" spans="1:4">
      <c r="A15" s="3" t="s">
        <v>97</v>
      </c>
    </row>
    <row r="16" spans="1:4">
      <c r="A16" s="4" t="s">
        <v>98</v>
      </c>
      <c r="B16" s="5" t="n">
        <v>1070000</v>
      </c>
      <c r="C16" s="5" t="n">
        <v>1178000</v>
      </c>
      <c r="D16" s="5" t="n">
        <v>1053000</v>
      </c>
    </row>
    <row r="17" spans="1:4">
      <c r="A17" s="4" t="s">
        <v>47</v>
      </c>
      <c r="B17" s="5" t="n">
        <v>568000</v>
      </c>
      <c r="C17" s="5" t="n">
        <v>622000</v>
      </c>
      <c r="D17" s="5" t="n">
        <v>458000</v>
      </c>
    </row>
    <row r="18" spans="1:4">
      <c r="A18" s="4" t="s">
        <v>99</v>
      </c>
      <c r="B18" s="5" t="n">
        <v>236000</v>
      </c>
      <c r="C18" s="5" t="n">
        <v>0</v>
      </c>
      <c r="D18" s="5" t="n">
        <v>0</v>
      </c>
    </row>
    <row r="19" spans="1:4">
      <c r="A19" s="4" t="s">
        <v>100</v>
      </c>
      <c r="C19" s="5" t="n">
        <v>1615000</v>
      </c>
    </row>
    <row r="20" spans="1:4">
      <c r="A20" s="4" t="s">
        <v>101</v>
      </c>
      <c r="B20" s="5" t="n">
        <v>645000</v>
      </c>
      <c r="C20" s="5" t="n">
        <v>669000</v>
      </c>
      <c r="D20" s="5" t="n">
        <v>440000</v>
      </c>
    </row>
    <row r="21" spans="1:4">
      <c r="A21" s="4" t="s">
        <v>102</v>
      </c>
      <c r="B21" s="5" t="n">
        <v>2519000</v>
      </c>
      <c r="C21" s="5" t="n">
        <v>4084000</v>
      </c>
      <c r="D21" s="5" t="n">
        <v>1951000</v>
      </c>
    </row>
    <row r="22" spans="1:4">
      <c r="A22" s="3" t="s">
        <v>103</v>
      </c>
    </row>
    <row r="23" spans="1:4">
      <c r="A23" s="4" t="s">
        <v>104</v>
      </c>
      <c r="B23" s="5" t="n">
        <v>19235000</v>
      </c>
      <c r="C23" s="5" t="n">
        <v>16901000</v>
      </c>
      <c r="D23" s="5" t="n">
        <v>16961000</v>
      </c>
    </row>
    <row r="24" spans="1:4">
      <c r="A24" s="4" t="s">
        <v>105</v>
      </c>
      <c r="B24" s="5" t="n">
        <v>5193000</v>
      </c>
      <c r="C24" s="5" t="n">
        <v>5864000</v>
      </c>
      <c r="D24" s="5" t="n">
        <v>5122000</v>
      </c>
    </row>
    <row r="25" spans="1:4">
      <c r="A25" s="4" t="s">
        <v>106</v>
      </c>
      <c r="B25" s="5" t="n">
        <v>1974000</v>
      </c>
      <c r="C25" s="5" t="n">
        <v>1768000</v>
      </c>
      <c r="D25" s="5" t="n">
        <v>1790000</v>
      </c>
    </row>
    <row r="26" spans="1:4">
      <c r="A26" s="4" t="s">
        <v>107</v>
      </c>
      <c r="B26" s="5" t="n">
        <v>1709000</v>
      </c>
      <c r="C26" s="5" t="n">
        <v>1308000</v>
      </c>
      <c r="D26" s="5" t="n">
        <v>1644000</v>
      </c>
    </row>
    <row r="27" spans="1:4">
      <c r="A27" s="4" t="s">
        <v>108</v>
      </c>
      <c r="B27" s="5" t="n">
        <v>578000</v>
      </c>
      <c r="C27" s="5" t="n">
        <v>547000</v>
      </c>
      <c r="D27" s="5" t="n">
        <v>681000</v>
      </c>
    </row>
    <row r="28" spans="1:4">
      <c r="A28" s="4" t="s">
        <v>109</v>
      </c>
      <c r="B28" s="5" t="n">
        <v>570000</v>
      </c>
    </row>
    <row r="29" spans="1:4">
      <c r="A29" s="4" t="s">
        <v>110</v>
      </c>
      <c r="B29" s="5" t="n">
        <v>456000</v>
      </c>
      <c r="C29" s="5" t="n">
        <v>529000</v>
      </c>
      <c r="D29" s="5" t="n">
        <v>388000</v>
      </c>
    </row>
    <row r="30" spans="1:4">
      <c r="A30" s="4" t="s">
        <v>111</v>
      </c>
      <c r="B30" s="5" t="n">
        <v>328000</v>
      </c>
      <c r="C30" s="5" t="n">
        <v>558000</v>
      </c>
      <c r="D30" s="5" t="n">
        <v>888000</v>
      </c>
    </row>
    <row r="31" spans="1:4">
      <c r="A31" s="4" t="s">
        <v>112</v>
      </c>
      <c r="B31" s="5" t="n">
        <v>126000</v>
      </c>
      <c r="C31" s="5" t="n">
        <v>143000</v>
      </c>
      <c r="D31" s="5" t="n">
        <v>158000</v>
      </c>
    </row>
    <row r="32" spans="1:4">
      <c r="A32" s="4" t="s">
        <v>113</v>
      </c>
      <c r="C32" s="5" t="n">
        <v>5000000</v>
      </c>
    </row>
    <row r="33" spans="1:4">
      <c r="A33" s="4" t="s">
        <v>114</v>
      </c>
      <c r="D33" s="5" t="n">
        <v>790000</v>
      </c>
    </row>
    <row r="34" spans="1:4">
      <c r="A34" s="4" t="s">
        <v>115</v>
      </c>
      <c r="B34" s="5" t="n">
        <v>1947000</v>
      </c>
      <c r="C34" s="5" t="n">
        <v>1813000</v>
      </c>
      <c r="D34" s="5" t="n">
        <v>1843000</v>
      </c>
    </row>
    <row r="35" spans="1:4">
      <c r="A35" s="4" t="s">
        <v>116</v>
      </c>
      <c r="B35" s="5" t="n">
        <v>32116000</v>
      </c>
      <c r="C35" s="5" t="n">
        <v>34431000</v>
      </c>
      <c r="D35" s="5" t="n">
        <v>30265000</v>
      </c>
    </row>
    <row r="36" spans="1:4">
      <c r="A36" s="4" t="s">
        <v>117</v>
      </c>
      <c r="B36" s="5" t="n">
        <v>11626000</v>
      </c>
      <c r="C36" s="5" t="n">
        <v>4495000</v>
      </c>
      <c r="D36" s="5" t="n">
        <v>4059000</v>
      </c>
    </row>
    <row r="37" spans="1:4">
      <c r="A37" s="4" t="s">
        <v>118</v>
      </c>
      <c r="B37" s="5" t="n">
        <v>5022000</v>
      </c>
      <c r="C37" s="5" t="n">
        <v>1266000</v>
      </c>
      <c r="D37" s="5" t="n">
        <v>1133000</v>
      </c>
    </row>
    <row r="38" spans="1:4">
      <c r="A38" s="4" t="s">
        <v>119</v>
      </c>
      <c r="B38" s="7" t="n">
        <v>6604000</v>
      </c>
      <c r="C38" s="7" t="n">
        <v>3229000</v>
      </c>
      <c r="D38" s="7" t="n">
        <v>2926000</v>
      </c>
    </row>
    <row r="39" spans="1:4">
      <c r="A39" s="3" t="s">
        <v>120</v>
      </c>
    </row>
    <row r="40" spans="1:4">
      <c r="A40" s="4" t="s">
        <v>121</v>
      </c>
      <c r="B40" s="8" t="n">
        <v>0.39</v>
      </c>
    </row>
    <row r="41" spans="1:4">
      <c r="A41" s="4" t="s">
        <v>122</v>
      </c>
      <c r="B41" s="8" t="n">
        <v>0.39</v>
      </c>
    </row>
    <row r="42" spans="1:4">
      <c r="A42" s="4" t="s">
        <v>123</v>
      </c>
      <c r="B42" s="5" t="n">
        <v>16802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row>
    <row r="15" spans="1:2">
      <c r="A15" s="3" t="s">
        <v>380</v>
      </c>
    </row>
    <row r="16" spans="1:2">
      <c r="A16" s="4" t="s">
        <v>388</v>
      </c>
      <c r="B16" s="4" t="s">
        <v>399</v>
      </c>
    </row>
    <row r="17" spans="1:2">
      <c r="A17" s="4" t="s">
        <v>390</v>
      </c>
      <c r="B1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414</v>
      </c>
      <c r="B1" s="2" t="s">
        <v>1</v>
      </c>
    </row>
    <row r="2" spans="1:3">
      <c r="B2" s="2" t="s">
        <v>415</v>
      </c>
      <c r="C2" s="2" t="s">
        <v>416</v>
      </c>
    </row>
    <row r="3" spans="1:3">
      <c r="A3" s="3" t="s">
        <v>417</v>
      </c>
    </row>
    <row r="4" spans="1:3">
      <c r="A4" s="4" t="s">
        <v>418</v>
      </c>
      <c r="B4" s="5" t="n">
        <v>3</v>
      </c>
    </row>
    <row r="5" spans="1:3">
      <c r="A5" s="4" t="s">
        <v>419</v>
      </c>
      <c r="B5" s="7" t="n">
        <v>0</v>
      </c>
    </row>
    <row r="6" spans="1:3">
      <c r="A6" s="4" t="s">
        <v>420</v>
      </c>
      <c r="B6" s="4" t="s">
        <v>421</v>
      </c>
    </row>
    <row r="7" spans="1:3">
      <c r="A7" s="4" t="s">
        <v>422</v>
      </c>
      <c r="B7" s="4" t="s">
        <v>423</v>
      </c>
    </row>
    <row r="8" spans="1:3">
      <c r="A8" s="4" t="s">
        <v>424</v>
      </c>
      <c r="B8" s="7" t="n">
        <v>0</v>
      </c>
      <c r="C8" s="7" t="n">
        <v>0</v>
      </c>
    </row>
    <row r="9" spans="1:3">
      <c r="A9" s="4" t="s">
        <v>425</v>
      </c>
      <c r="B9" s="7" t="n">
        <v>0</v>
      </c>
      <c r="C9" s="7" t="n">
        <v>0</v>
      </c>
    </row>
    <row r="10" spans="1:3">
      <c r="A10" s="4" t="s">
        <v>426</v>
      </c>
    </row>
    <row r="11" spans="1:3">
      <c r="A11" s="3" t="s">
        <v>417</v>
      </c>
    </row>
    <row r="12" spans="1:3">
      <c r="A12" s="4" t="s">
        <v>427</v>
      </c>
      <c r="B12" s="5" t="n">
        <v>1</v>
      </c>
    </row>
    <row r="13" spans="1:3">
      <c r="A13" s="4" t="s">
        <v>428</v>
      </c>
    </row>
    <row r="14" spans="1:3">
      <c r="A14" s="3" t="s">
        <v>417</v>
      </c>
    </row>
    <row r="15" spans="1:3">
      <c r="A15" s="4" t="s">
        <v>429</v>
      </c>
      <c r="B15" s="4" t="s">
        <v>4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31</v>
      </c>
      <c r="C1" s="2" t="s">
        <v>432</v>
      </c>
      <c r="E1" s="2" t="s">
        <v>1</v>
      </c>
    </row>
    <row r="2" spans="1:7">
      <c r="C2" s="2" t="s">
        <v>2</v>
      </c>
      <c r="D2" s="2" t="s">
        <v>433</v>
      </c>
      <c r="E2" s="2" t="s">
        <v>2</v>
      </c>
      <c r="F2" s="2" t="s">
        <v>32</v>
      </c>
      <c r="G2" s="2" t="s">
        <v>84</v>
      </c>
    </row>
    <row r="3" spans="1:7">
      <c r="A3" s="3" t="s">
        <v>434</v>
      </c>
    </row>
    <row r="4" spans="1:7">
      <c r="A4" s="4" t="s">
        <v>435</v>
      </c>
      <c r="C4" s="4" t="s">
        <v>436</v>
      </c>
      <c r="D4" s="4" t="s">
        <v>437</v>
      </c>
      <c r="E4" s="4" t="s">
        <v>438</v>
      </c>
      <c r="F4" s="4" t="s">
        <v>437</v>
      </c>
      <c r="G4" s="4" t="s">
        <v>437</v>
      </c>
    </row>
    <row r="5" spans="1:7">
      <c r="A5" s="4" t="s">
        <v>146</v>
      </c>
    </row>
    <row r="6" spans="1:7">
      <c r="A6" s="3" t="s">
        <v>434</v>
      </c>
    </row>
    <row r="7" spans="1:7">
      <c r="A7" s="4" t="s">
        <v>160</v>
      </c>
      <c r="B7" s="4" t="s">
        <v>161</v>
      </c>
      <c r="E7" s="7" t="n">
        <v>1117</v>
      </c>
    </row>
    <row r="8" spans="1:7">
      <c r="A8" s="4" t="s">
        <v>439</v>
      </c>
    </row>
    <row r="9" spans="1:7">
      <c r="A9" s="3" t="s">
        <v>434</v>
      </c>
    </row>
    <row r="10" spans="1:7">
      <c r="A10" s="4" t="s">
        <v>160</v>
      </c>
      <c r="B10" s="4" t="s">
        <v>161</v>
      </c>
      <c r="E10" s="7" t="n">
        <v>-1117</v>
      </c>
    </row>
    <row r="11" spans="1:7"/>
    <row r="12" spans="1:7">
      <c r="A12" s="4" t="s">
        <v>161</v>
      </c>
      <c r="B12" s="4" t="s">
        <v>166</v>
      </c>
    </row>
  </sheetData>
  <mergeCells count="5">
    <mergeCell ref="A1:B2"/>
    <mergeCell ref="C1:D1"/>
    <mergeCell ref="E1:G1"/>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441</v>
      </c>
      <c r="C1" s="2" t="s">
        <v>2</v>
      </c>
      <c r="D1" s="2" t="s">
        <v>32</v>
      </c>
      <c r="E1" s="2" t="s">
        <v>442</v>
      </c>
    </row>
    <row r="2" spans="1:5">
      <c r="A2" s="3" t="s">
        <v>443</v>
      </c>
    </row>
    <row r="3" spans="1:5">
      <c r="A3" s="4" t="s">
        <v>444</v>
      </c>
      <c r="B3" s="4" t="s">
        <v>445</v>
      </c>
    </row>
    <row r="4" spans="1:5">
      <c r="A4" s="4" t="s">
        <v>446</v>
      </c>
      <c r="B4" s="6" t="n">
        <v>178.3</v>
      </c>
    </row>
    <row r="5" spans="1:5">
      <c r="A5" s="4" t="s">
        <v>447</v>
      </c>
      <c r="B5" s="5" t="n">
        <v>17826408</v>
      </c>
    </row>
    <row r="6" spans="1:5">
      <c r="A6" s="4" t="s">
        <v>448</v>
      </c>
      <c r="B6" s="6" t="n">
        <v>3.7</v>
      </c>
    </row>
    <row r="7" spans="1:5">
      <c r="A7" s="4" t="s">
        <v>449</v>
      </c>
      <c r="B7" s="9" t="n">
        <v>174.6</v>
      </c>
    </row>
    <row r="8" spans="1:5">
      <c r="A8" s="4" t="s">
        <v>450</v>
      </c>
      <c r="C8" s="6" t="n">
        <v>13.6</v>
      </c>
    </row>
    <row r="9" spans="1:5">
      <c r="A9" s="4" t="s">
        <v>451</v>
      </c>
      <c r="B9" s="6" t="n">
        <v>87.3</v>
      </c>
    </row>
    <row r="10" spans="1:5">
      <c r="A10" s="4" t="s">
        <v>82</v>
      </c>
      <c r="C10" s="5" t="n">
        <v>18165110</v>
      </c>
      <c r="D10" s="5" t="n">
        <v>18165110</v>
      </c>
      <c r="E10" s="5" t="n">
        <v>0</v>
      </c>
    </row>
    <row r="11" spans="1:5">
      <c r="A11" s="4" t="s">
        <v>452</v>
      </c>
    </row>
    <row r="12" spans="1:5">
      <c r="A12" s="3" t="s">
        <v>443</v>
      </c>
    </row>
    <row r="13" spans="1:5">
      <c r="A13" s="4" t="s">
        <v>447</v>
      </c>
      <c r="B13" s="5" t="n">
        <v>1453209</v>
      </c>
    </row>
    <row r="14" spans="1:5">
      <c r="A14" s="4" t="s">
        <v>453</v>
      </c>
      <c r="B14" s="7" t="n">
        <v>10</v>
      </c>
    </row>
    <row r="15" spans="1:5">
      <c r="A15" s="4" t="s">
        <v>450</v>
      </c>
      <c r="B15" s="6" t="n">
        <v>14.5</v>
      </c>
    </row>
    <row r="16" spans="1:5">
      <c r="A16" s="4" t="s">
        <v>141</v>
      </c>
    </row>
    <row r="17" spans="1:5">
      <c r="A17" s="3" t="s">
        <v>443</v>
      </c>
    </row>
    <row r="18" spans="1:5">
      <c r="A18" s="4" t="s">
        <v>454</v>
      </c>
      <c r="B18" s="5" t="n">
        <v>338702</v>
      </c>
    </row>
    <row r="19" spans="1:5">
      <c r="A19" s="4" t="s">
        <v>455</v>
      </c>
      <c r="B19" s="6"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107446</v>
      </c>
      <c r="C3" s="7" t="n">
        <v>111832</v>
      </c>
    </row>
    <row r="4" spans="1:3">
      <c r="A4" s="4" t="s">
        <v>459</v>
      </c>
      <c r="B4" s="5" t="n">
        <v>81</v>
      </c>
      <c r="C4" s="5" t="n">
        <v>452</v>
      </c>
    </row>
    <row r="5" spans="1:3">
      <c r="A5" s="4" t="s">
        <v>460</v>
      </c>
      <c r="B5" s="5" t="n">
        <v>-2023</v>
      </c>
      <c r="C5" s="5" t="n">
        <v>-395</v>
      </c>
    </row>
    <row r="6" spans="1:3">
      <c r="A6" s="4" t="s">
        <v>461</v>
      </c>
      <c r="B6" s="5" t="n">
        <v>105504</v>
      </c>
      <c r="C6" s="5" t="n">
        <v>111889</v>
      </c>
    </row>
    <row r="7" spans="1:3">
      <c r="A7" s="4" t="s">
        <v>462</v>
      </c>
      <c r="B7" s="5" t="n">
        <v>353183</v>
      </c>
      <c r="C7" s="5" t="n">
        <v>383551</v>
      </c>
    </row>
    <row r="8" spans="1:3">
      <c r="A8" s="4" t="s">
        <v>463</v>
      </c>
      <c r="B8" s="5" t="n">
        <v>43</v>
      </c>
      <c r="C8" s="5" t="n">
        <v>1409</v>
      </c>
    </row>
    <row r="9" spans="1:3">
      <c r="A9" s="4" t="s">
        <v>464</v>
      </c>
      <c r="B9" s="5" t="n">
        <v>-10038</v>
      </c>
      <c r="C9" s="5" t="n">
        <v>-1372</v>
      </c>
    </row>
    <row r="10" spans="1:3">
      <c r="A10" s="4" t="s">
        <v>465</v>
      </c>
      <c r="B10" s="5" t="n">
        <v>343188</v>
      </c>
      <c r="C10" s="5" t="n">
        <v>383588</v>
      </c>
    </row>
    <row r="11" spans="1:3">
      <c r="A11" s="4" t="s">
        <v>466</v>
      </c>
    </row>
    <row r="12" spans="1:3">
      <c r="A12" s="3" t="s">
        <v>457</v>
      </c>
    </row>
    <row r="13" spans="1:3">
      <c r="A13" s="4" t="s">
        <v>458</v>
      </c>
      <c r="B13" s="5" t="n">
        <v>64389</v>
      </c>
      <c r="C13" s="5" t="n">
        <v>63630</v>
      </c>
    </row>
    <row r="14" spans="1:3">
      <c r="A14" s="4" t="s">
        <v>459</v>
      </c>
      <c r="C14" s="5" t="n">
        <v>31</v>
      </c>
    </row>
    <row r="15" spans="1:3">
      <c r="A15" s="4" t="s">
        <v>460</v>
      </c>
      <c r="B15" s="5" t="n">
        <v>-959</v>
      </c>
      <c r="C15" s="5" t="n">
        <v>-216</v>
      </c>
    </row>
    <row r="16" spans="1:3">
      <c r="A16" s="4" t="s">
        <v>461</v>
      </c>
      <c r="B16" s="5" t="n">
        <v>63430</v>
      </c>
      <c r="C16" s="5" t="n">
        <v>63445</v>
      </c>
    </row>
    <row r="17" spans="1:3">
      <c r="A17" s="4" t="s">
        <v>462</v>
      </c>
      <c r="B17" s="5" t="n">
        <v>122048</v>
      </c>
      <c r="C17" s="5" t="n">
        <v>155559</v>
      </c>
    </row>
    <row r="18" spans="1:3">
      <c r="A18" s="4" t="s">
        <v>463</v>
      </c>
      <c r="C18" s="5" t="n">
        <v>23</v>
      </c>
    </row>
    <row r="19" spans="1:3">
      <c r="A19" s="4" t="s">
        <v>464</v>
      </c>
      <c r="B19" s="5" t="n">
        <v>-2274</v>
      </c>
      <c r="C19" s="5" t="n">
        <v>-574</v>
      </c>
    </row>
    <row r="20" spans="1:3">
      <c r="A20" s="4" t="s">
        <v>465</v>
      </c>
      <c r="B20" s="5" t="n">
        <v>119774</v>
      </c>
      <c r="C20" s="5" t="n">
        <v>155008</v>
      </c>
    </row>
    <row r="21" spans="1:3">
      <c r="A21" s="4" t="s">
        <v>467</v>
      </c>
    </row>
    <row r="22" spans="1:3">
      <c r="A22" s="3" t="s">
        <v>457</v>
      </c>
    </row>
    <row r="23" spans="1:3">
      <c r="A23" s="4" t="s">
        <v>458</v>
      </c>
      <c r="B23" s="5" t="n">
        <v>8406</v>
      </c>
      <c r="C23" s="5" t="n">
        <v>8460</v>
      </c>
    </row>
    <row r="24" spans="1:3">
      <c r="A24" s="4" t="s">
        <v>459</v>
      </c>
      <c r="C24" s="5" t="n">
        <v>58</v>
      </c>
    </row>
    <row r="25" spans="1:3">
      <c r="A25" s="4" t="s">
        <v>460</v>
      </c>
      <c r="B25" s="5" t="n">
        <v>-171</v>
      </c>
      <c r="C25" s="5" t="n">
        <v>-36</v>
      </c>
    </row>
    <row r="26" spans="1:3">
      <c r="A26" s="4" t="s">
        <v>461</v>
      </c>
      <c r="B26" s="5" t="n">
        <v>8235</v>
      </c>
      <c r="C26" s="5" t="n">
        <v>8482</v>
      </c>
    </row>
    <row r="27" spans="1:3">
      <c r="A27" s="4" t="s">
        <v>462</v>
      </c>
      <c r="B27" s="5" t="n">
        <v>4000</v>
      </c>
      <c r="C27" s="5" t="n">
        <v>999</v>
      </c>
    </row>
    <row r="28" spans="1:3">
      <c r="A28" s="4" t="s">
        <v>464</v>
      </c>
      <c r="B28" s="5" t="n">
        <v>-126</v>
      </c>
      <c r="C28" s="5" t="n">
        <v>0</v>
      </c>
    </row>
    <row r="29" spans="1:3">
      <c r="A29" s="4" t="s">
        <v>465</v>
      </c>
      <c r="B29" s="5" t="n">
        <v>3874</v>
      </c>
      <c r="C29" s="5" t="n">
        <v>999</v>
      </c>
    </row>
    <row r="30" spans="1:3">
      <c r="A30" s="4" t="s">
        <v>468</v>
      </c>
    </row>
    <row r="31" spans="1:3">
      <c r="A31" s="3" t="s">
        <v>457</v>
      </c>
    </row>
    <row r="32" spans="1:3">
      <c r="A32" s="4" t="s">
        <v>458</v>
      </c>
      <c r="B32" s="5" t="n">
        <v>34619</v>
      </c>
      <c r="C32" s="5" t="n">
        <v>39710</v>
      </c>
    </row>
    <row r="33" spans="1:3">
      <c r="A33" s="4" t="s">
        <v>459</v>
      </c>
      <c r="B33" s="5" t="n">
        <v>81</v>
      </c>
      <c r="C33" s="5" t="n">
        <v>363</v>
      </c>
    </row>
    <row r="34" spans="1:3">
      <c r="A34" s="4" t="s">
        <v>460</v>
      </c>
      <c r="B34" s="5" t="n">
        <v>-893</v>
      </c>
      <c r="C34" s="5" t="n">
        <v>-143</v>
      </c>
    </row>
    <row r="35" spans="1:3">
      <c r="A35" s="4" t="s">
        <v>461</v>
      </c>
      <c r="B35" s="5" t="n">
        <v>33807</v>
      </c>
      <c r="C35" s="5" t="n">
        <v>39930</v>
      </c>
    </row>
    <row r="36" spans="1:3">
      <c r="A36" s="4" t="s">
        <v>462</v>
      </c>
      <c r="B36" s="5" t="n">
        <v>140478</v>
      </c>
      <c r="C36" s="5" t="n">
        <v>143452</v>
      </c>
    </row>
    <row r="37" spans="1:3">
      <c r="A37" s="4" t="s">
        <v>463</v>
      </c>
      <c r="B37" s="5" t="n">
        <v>32</v>
      </c>
      <c r="C37" s="5" t="n">
        <v>828</v>
      </c>
    </row>
    <row r="38" spans="1:3">
      <c r="A38" s="4" t="s">
        <v>464</v>
      </c>
      <c r="B38" s="5" t="n">
        <v>-4846</v>
      </c>
      <c r="C38" s="5" t="n">
        <v>-497</v>
      </c>
    </row>
    <row r="39" spans="1:3">
      <c r="A39" s="4" t="s">
        <v>465</v>
      </c>
      <c r="B39" s="5" t="n">
        <v>135664</v>
      </c>
      <c r="C39" s="5" t="n">
        <v>143783</v>
      </c>
    </row>
    <row r="40" spans="1:3">
      <c r="A40" s="4" t="s">
        <v>469</v>
      </c>
    </row>
    <row r="41" spans="1:3">
      <c r="A41" s="3" t="s">
        <v>457</v>
      </c>
    </row>
    <row r="42" spans="1:3">
      <c r="A42" s="4" t="s">
        <v>458</v>
      </c>
      <c r="B42" s="5" t="n">
        <v>32</v>
      </c>
      <c r="C42" s="5" t="n">
        <v>32</v>
      </c>
    </row>
    <row r="43" spans="1:3">
      <c r="A43" s="4" t="s">
        <v>461</v>
      </c>
      <c r="B43" s="5" t="n">
        <v>32</v>
      </c>
      <c r="C43" s="5" t="n">
        <v>32</v>
      </c>
    </row>
    <row r="44" spans="1:3">
      <c r="A44" s="4" t="s">
        <v>470</v>
      </c>
    </row>
    <row r="45" spans="1:3">
      <c r="A45" s="3" t="s">
        <v>457</v>
      </c>
    </row>
    <row r="46" spans="1:3">
      <c r="A46" s="4" t="s">
        <v>462</v>
      </c>
      <c r="B46" s="5" t="n">
        <v>53547</v>
      </c>
      <c r="C46" s="5" t="n">
        <v>59476</v>
      </c>
    </row>
    <row r="47" spans="1:3">
      <c r="A47" s="4" t="s">
        <v>463</v>
      </c>
      <c r="C47" s="5" t="n">
        <v>146</v>
      </c>
    </row>
    <row r="48" spans="1:3">
      <c r="A48" s="4" t="s">
        <v>464</v>
      </c>
      <c r="B48" s="5" t="n">
        <v>-1815</v>
      </c>
      <c r="C48" s="5" t="n">
        <v>-235</v>
      </c>
    </row>
    <row r="49" spans="1:3">
      <c r="A49" s="4" t="s">
        <v>465</v>
      </c>
      <c r="B49" s="5" t="n">
        <v>51732</v>
      </c>
      <c r="C49" s="5" t="n">
        <v>59387</v>
      </c>
    </row>
    <row r="50" spans="1:3">
      <c r="A50" s="4" t="s">
        <v>471</v>
      </c>
    </row>
    <row r="51" spans="1:3">
      <c r="A51" s="3" t="s">
        <v>457</v>
      </c>
    </row>
    <row r="52" spans="1:3">
      <c r="A52" s="4" t="s">
        <v>462</v>
      </c>
      <c r="B52" s="5" t="n">
        <v>33110</v>
      </c>
      <c r="C52" s="5" t="n">
        <v>24065</v>
      </c>
    </row>
    <row r="53" spans="1:3">
      <c r="A53" s="4" t="s">
        <v>463</v>
      </c>
      <c r="B53" s="5" t="n">
        <v>11</v>
      </c>
      <c r="C53" s="5" t="n">
        <v>412</v>
      </c>
    </row>
    <row r="54" spans="1:3">
      <c r="A54" s="4" t="s">
        <v>464</v>
      </c>
      <c r="B54" s="5" t="n">
        <v>-977</v>
      </c>
      <c r="C54" s="5" t="n">
        <v>-66</v>
      </c>
    </row>
    <row r="55" spans="1:3">
      <c r="A55" s="4" t="s">
        <v>465</v>
      </c>
      <c r="B55" s="7" t="n">
        <v>32144</v>
      </c>
      <c r="C55" s="7" t="n">
        <v>24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472</v>
      </c>
      <c r="B1" s="2" t="s">
        <v>1</v>
      </c>
    </row>
    <row r="2" spans="1:4">
      <c r="B2" s="2" t="s">
        <v>473</v>
      </c>
      <c r="C2" s="2" t="s">
        <v>474</v>
      </c>
      <c r="D2" s="2" t="s">
        <v>475</v>
      </c>
    </row>
    <row r="3" spans="1:4">
      <c r="A3" s="3" t="s">
        <v>457</v>
      </c>
    </row>
    <row r="4" spans="1:4">
      <c r="A4" s="4" t="s">
        <v>476</v>
      </c>
      <c r="B4" s="7" t="n">
        <v>8600000</v>
      </c>
    </row>
    <row r="5" spans="1:4">
      <c r="A5" s="4" t="s">
        <v>477</v>
      </c>
      <c r="B5" s="5" t="n">
        <v>236000</v>
      </c>
      <c r="C5" s="7" t="n">
        <v>0</v>
      </c>
      <c r="D5" s="7" t="n">
        <v>0</v>
      </c>
    </row>
    <row r="6" spans="1:4">
      <c r="A6" s="4" t="s">
        <v>478</v>
      </c>
      <c r="B6" s="5" t="n">
        <v>1300000</v>
      </c>
    </row>
    <row r="7" spans="1:4">
      <c r="A7" s="4" t="s">
        <v>479</v>
      </c>
      <c r="B7" s="5" t="n">
        <v>72000</v>
      </c>
    </row>
    <row r="8" spans="1:4">
      <c r="A8" s="4" t="s">
        <v>480</v>
      </c>
      <c r="B8" s="5" t="n">
        <v>140500000</v>
      </c>
      <c r="C8" s="5" t="n">
        <v>95500000</v>
      </c>
    </row>
    <row r="9" spans="1:4">
      <c r="A9" s="4" t="s">
        <v>40</v>
      </c>
      <c r="B9" s="7" t="n">
        <v>458687000</v>
      </c>
      <c r="C9" s="7" t="n">
        <v>495440000</v>
      </c>
    </row>
    <row r="10" spans="1:4">
      <c r="A10" s="4" t="s">
        <v>481</v>
      </c>
      <c r="B10" s="5" t="n">
        <v>254</v>
      </c>
      <c r="C10" s="5" t="n">
        <v>156</v>
      </c>
    </row>
    <row r="11" spans="1:4">
      <c r="A11" s="4" t="s">
        <v>482</v>
      </c>
      <c r="B11" s="7" t="n">
        <v>438500000</v>
      </c>
      <c r="C11" s="7" t="n">
        <v>271900000</v>
      </c>
    </row>
    <row r="12" spans="1:4">
      <c r="A12" s="4" t="s">
        <v>483</v>
      </c>
      <c r="B12" s="7" t="n">
        <v>0</v>
      </c>
      <c r="C12" s="7" t="n">
        <v>0</v>
      </c>
    </row>
    <row r="13" spans="1:4">
      <c r="A13" s="4" t="s">
        <v>484</v>
      </c>
    </row>
    <row r="14" spans="1:4">
      <c r="A14" s="3" t="s">
        <v>457</v>
      </c>
    </row>
    <row r="15" spans="1:4">
      <c r="A15" s="4" t="s">
        <v>485</v>
      </c>
      <c r="B15" s="4" t="s">
        <v>4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227</v>
      </c>
    </row>
    <row r="3" spans="1:3">
      <c r="A3" s="4" t="s">
        <v>488</v>
      </c>
      <c r="B3" s="7" t="n">
        <v>25504</v>
      </c>
      <c r="C3" s="7" t="n">
        <v>50486</v>
      </c>
    </row>
    <row r="4" spans="1:3">
      <c r="A4" s="4" t="s">
        <v>489</v>
      </c>
      <c r="B4" s="5" t="n">
        <v>96544</v>
      </c>
      <c r="C4" s="5" t="n">
        <v>106073</v>
      </c>
    </row>
    <row r="5" spans="1:3">
      <c r="A5" s="4" t="s">
        <v>490</v>
      </c>
      <c r="B5" s="5" t="n">
        <v>231135</v>
      </c>
      <c r="C5" s="5" t="n">
        <v>226992</v>
      </c>
    </row>
    <row r="6" spans="1:3">
      <c r="A6" s="4" t="s">
        <v>462</v>
      </c>
      <c r="B6" s="5" t="n">
        <v>353183</v>
      </c>
      <c r="C6" s="5" t="n">
        <v>383551</v>
      </c>
    </row>
    <row r="7" spans="1:3">
      <c r="A7" s="4" t="s">
        <v>491</v>
      </c>
      <c r="B7" s="5" t="n">
        <v>25342</v>
      </c>
      <c r="C7" s="5" t="n">
        <v>50413</v>
      </c>
    </row>
    <row r="8" spans="1:3">
      <c r="A8" s="4" t="s">
        <v>492</v>
      </c>
      <c r="B8" s="5" t="n">
        <v>94432</v>
      </c>
      <c r="C8" s="5" t="n">
        <v>105594</v>
      </c>
    </row>
    <row r="9" spans="1:3">
      <c r="A9" s="4" t="s">
        <v>493</v>
      </c>
      <c r="B9" s="5" t="n">
        <v>223414</v>
      </c>
      <c r="C9" s="5" t="n">
        <v>227581</v>
      </c>
    </row>
    <row r="10" spans="1:3">
      <c r="A10" s="4" t="s">
        <v>494</v>
      </c>
      <c r="B10" s="5" t="n">
        <v>343188</v>
      </c>
      <c r="C10" s="5" t="n">
        <v>383588</v>
      </c>
    </row>
    <row r="11" spans="1:3">
      <c r="A11" s="4" t="s">
        <v>495</v>
      </c>
      <c r="B11" s="5" t="n">
        <v>12402</v>
      </c>
      <c r="C11" s="5" t="n">
        <v>16005</v>
      </c>
    </row>
    <row r="12" spans="1:3">
      <c r="A12" s="4" t="s">
        <v>496</v>
      </c>
      <c r="B12" s="5" t="n">
        <v>58393</v>
      </c>
      <c r="C12" s="5" t="n">
        <v>54085</v>
      </c>
    </row>
    <row r="13" spans="1:3">
      <c r="A13" s="4" t="s">
        <v>497</v>
      </c>
      <c r="B13" s="5" t="n">
        <v>2000</v>
      </c>
      <c r="C13" s="5" t="n">
        <v>2000</v>
      </c>
    </row>
    <row r="14" spans="1:3">
      <c r="A14" s="4" t="s">
        <v>498</v>
      </c>
      <c r="B14" s="5" t="n">
        <v>34619</v>
      </c>
      <c r="C14" s="5" t="n">
        <v>39710</v>
      </c>
    </row>
    <row r="15" spans="1:3">
      <c r="A15" s="4" t="s">
        <v>499</v>
      </c>
      <c r="B15" s="5" t="n">
        <v>107414</v>
      </c>
      <c r="C15" s="5" t="n">
        <v>111800</v>
      </c>
    </row>
    <row r="16" spans="1:3">
      <c r="A16" s="4" t="s">
        <v>500</v>
      </c>
      <c r="B16" s="5" t="n">
        <v>12353</v>
      </c>
      <c r="C16" s="5" t="n">
        <v>15988</v>
      </c>
    </row>
    <row r="17" spans="1:3">
      <c r="A17" s="4" t="s">
        <v>501</v>
      </c>
      <c r="B17" s="5" t="n">
        <v>57335</v>
      </c>
      <c r="C17" s="5" t="n">
        <v>53975</v>
      </c>
    </row>
    <row r="18" spans="1:3">
      <c r="A18" s="4" t="s">
        <v>502</v>
      </c>
      <c r="B18" s="5" t="n">
        <v>1977</v>
      </c>
      <c r="C18" s="5" t="n">
        <v>1964</v>
      </c>
    </row>
    <row r="19" spans="1:3">
      <c r="A19" s="4" t="s">
        <v>503</v>
      </c>
      <c r="B19" s="5" t="n">
        <v>33807</v>
      </c>
      <c r="C19" s="5" t="n">
        <v>39930</v>
      </c>
    </row>
    <row r="20" spans="1:3">
      <c r="A20" s="4" t="s">
        <v>504</v>
      </c>
      <c r="B20" s="7" t="n">
        <v>105472</v>
      </c>
      <c r="C20" s="7" t="n">
        <v>111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4</v>
      </c>
    </row>
    <row r="3" spans="1:4">
      <c r="A3" s="4" t="s">
        <v>125</v>
      </c>
      <c r="B3" s="7" t="n">
        <v>6604</v>
      </c>
      <c r="C3" s="7" t="n">
        <v>3229</v>
      </c>
      <c r="D3" s="7" t="n">
        <v>2926</v>
      </c>
    </row>
    <row r="4" spans="1:4">
      <c r="A4" s="3" t="s">
        <v>126</v>
      </c>
    </row>
    <row r="5" spans="1:4">
      <c r="A5" s="4" t="s">
        <v>127</v>
      </c>
      <c r="B5" s="5" t="n">
        <v>-1835</v>
      </c>
      <c r="C5" s="5" t="n">
        <v>-735</v>
      </c>
      <c r="D5" s="5" t="n">
        <v>255</v>
      </c>
    </row>
    <row r="6" spans="1:4">
      <c r="A6" s="4" t="s">
        <v>128</v>
      </c>
      <c r="B6" s="5" t="n">
        <v>-164</v>
      </c>
    </row>
    <row r="7" spans="1:4">
      <c r="A7" s="4" t="s">
        <v>129</v>
      </c>
      <c r="B7" s="5" t="n">
        <v>-1999</v>
      </c>
      <c r="C7" s="5" t="n">
        <v>-735</v>
      </c>
      <c r="D7" s="5" t="n">
        <v>255</v>
      </c>
    </row>
    <row r="8" spans="1:4">
      <c r="A8" s="4" t="s">
        <v>130</v>
      </c>
      <c r="B8" s="5" t="n">
        <v>558</v>
      </c>
      <c r="C8" s="5" t="n">
        <v>249</v>
      </c>
      <c r="D8" s="5" t="n">
        <v>-55</v>
      </c>
    </row>
    <row r="9" spans="1:4">
      <c r="A9" s="4" t="s">
        <v>131</v>
      </c>
      <c r="B9" s="5" t="n">
        <v>-1441</v>
      </c>
      <c r="C9" s="5" t="n">
        <v>-486</v>
      </c>
      <c r="D9" s="5" t="n">
        <v>200</v>
      </c>
    </row>
    <row r="10" spans="1:4">
      <c r="A10" s="3" t="s">
        <v>132</v>
      </c>
    </row>
    <row r="11" spans="1:4">
      <c r="A11" s="4" t="s">
        <v>133</v>
      </c>
      <c r="B11" s="5" t="n">
        <v>-618</v>
      </c>
      <c r="C11" s="5" t="n">
        <v>2755</v>
      </c>
      <c r="D11" s="5" t="n">
        <v>-3248</v>
      </c>
    </row>
    <row r="12" spans="1:4">
      <c r="A12" s="4" t="s">
        <v>134</v>
      </c>
      <c r="B12" s="5" t="n">
        <v>5986</v>
      </c>
      <c r="C12" s="5" t="n">
        <v>5984</v>
      </c>
      <c r="D12" s="5" t="n">
        <v>-322</v>
      </c>
    </row>
    <row r="13" spans="1:4">
      <c r="A13" s="4" t="s">
        <v>135</v>
      </c>
    </row>
    <row r="14" spans="1:4">
      <c r="A14" s="3" t="s">
        <v>132</v>
      </c>
    </row>
    <row r="15" spans="1:4">
      <c r="A15" s="4" t="s">
        <v>136</v>
      </c>
      <c r="B15" s="5" t="n">
        <v>335</v>
      </c>
      <c r="C15" s="5" t="n">
        <v>3973</v>
      </c>
      <c r="D15" s="5" t="n">
        <v>-5022</v>
      </c>
    </row>
    <row r="16" spans="1:4">
      <c r="A16" s="4" t="s">
        <v>137</v>
      </c>
      <c r="B16" s="5" t="n">
        <v>725</v>
      </c>
      <c r="C16" s="5" t="n">
        <v>89</v>
      </c>
      <c r="D16" s="5" t="n">
        <v>398</v>
      </c>
    </row>
    <row r="17" spans="1:4">
      <c r="A17" s="4" t="s">
        <v>129</v>
      </c>
      <c r="B17" s="5" t="n">
        <v>1060</v>
      </c>
      <c r="C17" s="5" t="n">
        <v>4062</v>
      </c>
      <c r="D17" s="5" t="n">
        <v>-4624</v>
      </c>
    </row>
    <row r="18" spans="1:4">
      <c r="A18" s="4" t="s">
        <v>130</v>
      </c>
      <c r="B18" s="5" t="n">
        <v>-270</v>
      </c>
      <c r="C18" s="5" t="n">
        <v>-1381</v>
      </c>
      <c r="D18" s="5" t="n">
        <v>1252</v>
      </c>
    </row>
    <row r="19" spans="1:4">
      <c r="A19" s="4" t="s">
        <v>131</v>
      </c>
      <c r="B19" s="5" t="n">
        <v>790</v>
      </c>
      <c r="C19" s="5" t="n">
        <v>2681</v>
      </c>
      <c r="D19" s="5" t="n">
        <v>-3372</v>
      </c>
    </row>
    <row r="20" spans="1:4">
      <c r="A20" s="4" t="s">
        <v>138</v>
      </c>
    </row>
    <row r="21" spans="1:4">
      <c r="A21" s="3" t="s">
        <v>132</v>
      </c>
    </row>
    <row r="22" spans="1:4">
      <c r="A22" s="4" t="s">
        <v>136</v>
      </c>
      <c r="B22" s="5" t="n">
        <v>10</v>
      </c>
      <c r="C22" s="5" t="n">
        <v>-755</v>
      </c>
      <c r="D22" s="5" t="n">
        <v>89</v>
      </c>
    </row>
    <row r="23" spans="1:4">
      <c r="A23" s="4" t="s">
        <v>137</v>
      </c>
      <c r="B23" s="5" t="n">
        <v>34</v>
      </c>
      <c r="C23" s="5" t="n">
        <v>93</v>
      </c>
      <c r="D23" s="5" t="n">
        <v>84</v>
      </c>
    </row>
    <row r="24" spans="1:4">
      <c r="A24" s="4" t="s">
        <v>129</v>
      </c>
      <c r="B24" s="5" t="n">
        <v>44</v>
      </c>
      <c r="C24" s="5" t="n">
        <v>-662</v>
      </c>
      <c r="D24" s="5" t="n">
        <v>173</v>
      </c>
    </row>
    <row r="25" spans="1:4">
      <c r="A25" s="4" t="s">
        <v>130</v>
      </c>
      <c r="B25" s="5" t="n">
        <v>-11</v>
      </c>
      <c r="C25" s="5" t="n">
        <v>1222</v>
      </c>
      <c r="D25" s="5" t="n">
        <v>-249</v>
      </c>
    </row>
    <row r="26" spans="1:4">
      <c r="A26" s="4" t="s">
        <v>131</v>
      </c>
      <c r="B26" s="7" t="n">
        <v>33</v>
      </c>
      <c r="C26" s="7" t="n">
        <v>560</v>
      </c>
      <c r="D26" s="7" t="n">
        <v>-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457</v>
      </c>
    </row>
    <row r="3" spans="1:3">
      <c r="A3" s="4" t="s">
        <v>506</v>
      </c>
      <c r="B3" s="7" t="n">
        <v>61417</v>
      </c>
      <c r="C3" s="7" t="n">
        <v>62725</v>
      </c>
    </row>
    <row r="4" spans="1:3">
      <c r="A4" s="4" t="s">
        <v>507</v>
      </c>
      <c r="B4" s="5" t="n">
        <v>-1096</v>
      </c>
      <c r="C4" s="5" t="n">
        <v>-347</v>
      </c>
    </row>
    <row r="5" spans="1:3">
      <c r="A5" s="4" t="s">
        <v>508</v>
      </c>
      <c r="B5" s="5" t="n">
        <v>38363</v>
      </c>
      <c r="C5" s="5" t="n">
        <v>7193</v>
      </c>
    </row>
    <row r="6" spans="1:3">
      <c r="A6" s="4" t="s">
        <v>509</v>
      </c>
      <c r="B6" s="5" t="n">
        <v>-927</v>
      </c>
      <c r="C6" s="5" t="n">
        <v>-48</v>
      </c>
    </row>
    <row r="7" spans="1:3">
      <c r="A7" s="4" t="s">
        <v>510</v>
      </c>
      <c r="B7" s="5" t="n">
        <v>99780</v>
      </c>
      <c r="C7" s="5" t="n">
        <v>69918</v>
      </c>
    </row>
    <row r="8" spans="1:3">
      <c r="A8" s="4" t="s">
        <v>511</v>
      </c>
      <c r="B8" s="5" t="n">
        <v>-2023</v>
      </c>
      <c r="C8" s="5" t="n">
        <v>-395</v>
      </c>
    </row>
    <row r="9" spans="1:3">
      <c r="A9" s="4" t="s">
        <v>512</v>
      </c>
      <c r="B9" s="5" t="n">
        <v>205419</v>
      </c>
      <c r="C9" s="5" t="n">
        <v>189978</v>
      </c>
    </row>
    <row r="10" spans="1:3">
      <c r="A10" s="4" t="s">
        <v>513</v>
      </c>
      <c r="B10" s="5" t="n">
        <v>-5801</v>
      </c>
      <c r="C10" s="5" t="n">
        <v>-1205</v>
      </c>
    </row>
    <row r="11" spans="1:3">
      <c r="A11" s="4" t="s">
        <v>514</v>
      </c>
      <c r="B11" s="5" t="n">
        <v>133338</v>
      </c>
      <c r="C11" s="5" t="n">
        <v>12051</v>
      </c>
    </row>
    <row r="12" spans="1:3">
      <c r="A12" s="4" t="s">
        <v>515</v>
      </c>
      <c r="B12" s="5" t="n">
        <v>-4237</v>
      </c>
      <c r="C12" s="5" t="n">
        <v>-167</v>
      </c>
    </row>
    <row r="13" spans="1:3">
      <c r="A13" s="4" t="s">
        <v>516</v>
      </c>
      <c r="B13" s="5" t="n">
        <v>338757</v>
      </c>
      <c r="C13" s="5" t="n">
        <v>202029</v>
      </c>
    </row>
    <row r="14" spans="1:3">
      <c r="A14" s="4" t="s">
        <v>517</v>
      </c>
      <c r="B14" s="5" t="n">
        <v>-10038</v>
      </c>
      <c r="C14" s="5" t="n">
        <v>-1372</v>
      </c>
    </row>
    <row r="15" spans="1:3">
      <c r="A15" s="4" t="s">
        <v>466</v>
      </c>
    </row>
    <row r="16" spans="1:3">
      <c r="A16" s="3" t="s">
        <v>457</v>
      </c>
    </row>
    <row r="17" spans="1:3">
      <c r="A17" s="4" t="s">
        <v>506</v>
      </c>
      <c r="B17" s="5" t="n">
        <v>41762</v>
      </c>
      <c r="C17" s="5" t="n">
        <v>41900</v>
      </c>
    </row>
    <row r="18" spans="1:3">
      <c r="A18" s="4" t="s">
        <v>507</v>
      </c>
      <c r="B18" s="5" t="n">
        <v>-569</v>
      </c>
      <c r="C18" s="5" t="n">
        <v>-200</v>
      </c>
    </row>
    <row r="19" spans="1:3">
      <c r="A19" s="4" t="s">
        <v>508</v>
      </c>
      <c r="B19" s="5" t="n">
        <v>21668</v>
      </c>
      <c r="C19" s="5" t="n">
        <v>3993</v>
      </c>
    </row>
    <row r="20" spans="1:3">
      <c r="A20" s="4" t="s">
        <v>509</v>
      </c>
      <c r="B20" s="5" t="n">
        <v>-390</v>
      </c>
      <c r="C20" s="5" t="n">
        <v>-16</v>
      </c>
    </row>
    <row r="21" spans="1:3">
      <c r="A21" s="4" t="s">
        <v>510</v>
      </c>
      <c r="B21" s="5" t="n">
        <v>63430</v>
      </c>
      <c r="C21" s="5" t="n">
        <v>45893</v>
      </c>
    </row>
    <row r="22" spans="1:3">
      <c r="A22" s="4" t="s">
        <v>511</v>
      </c>
      <c r="B22" s="5" t="n">
        <v>-959</v>
      </c>
      <c r="C22" s="5" t="n">
        <v>-216</v>
      </c>
    </row>
    <row r="23" spans="1:3">
      <c r="A23" s="4" t="s">
        <v>512</v>
      </c>
      <c r="B23" s="5" t="n">
        <v>46163</v>
      </c>
      <c r="C23" s="5" t="n">
        <v>113511</v>
      </c>
    </row>
    <row r="24" spans="1:3">
      <c r="A24" s="4" t="s">
        <v>513</v>
      </c>
      <c r="B24" s="5" t="n">
        <v>-871</v>
      </c>
      <c r="C24" s="5" t="n">
        <v>-531</v>
      </c>
    </row>
    <row r="25" spans="1:3">
      <c r="A25" s="4" t="s">
        <v>514</v>
      </c>
      <c r="B25" s="5" t="n">
        <v>71611</v>
      </c>
      <c r="C25" s="5" t="n">
        <v>5981</v>
      </c>
    </row>
    <row r="26" spans="1:3">
      <c r="A26" s="4" t="s">
        <v>515</v>
      </c>
      <c r="B26" s="5" t="n">
        <v>-1403</v>
      </c>
      <c r="C26" s="5" t="n">
        <v>-43</v>
      </c>
    </row>
    <row r="27" spans="1:3">
      <c r="A27" s="4" t="s">
        <v>516</v>
      </c>
      <c r="B27" s="5" t="n">
        <v>117774</v>
      </c>
      <c r="C27" s="5" t="n">
        <v>119492</v>
      </c>
    </row>
    <row r="28" spans="1:3">
      <c r="A28" s="4" t="s">
        <v>517</v>
      </c>
      <c r="B28" s="5" t="n">
        <v>-2274</v>
      </c>
      <c r="C28" s="5" t="n">
        <v>-574</v>
      </c>
    </row>
    <row r="29" spans="1:3">
      <c r="A29" s="4" t="s">
        <v>467</v>
      </c>
    </row>
    <row r="30" spans="1:3">
      <c r="A30" s="3" t="s">
        <v>457</v>
      </c>
    </row>
    <row r="31" spans="1:3">
      <c r="A31" s="4" t="s">
        <v>506</v>
      </c>
      <c r="B31" s="5" t="n">
        <v>6258</v>
      </c>
      <c r="C31" s="5" t="n">
        <v>1964</v>
      </c>
    </row>
    <row r="32" spans="1:3">
      <c r="A32" s="4" t="s">
        <v>507</v>
      </c>
      <c r="B32" s="5" t="n">
        <v>-148</v>
      </c>
      <c r="C32" s="5" t="n">
        <v>-36</v>
      </c>
    </row>
    <row r="33" spans="1:3">
      <c r="A33" s="4" t="s">
        <v>508</v>
      </c>
      <c r="B33" s="5" t="n">
        <v>1977</v>
      </c>
    </row>
    <row r="34" spans="1:3">
      <c r="A34" s="4" t="s">
        <v>509</v>
      </c>
      <c r="B34" s="5" t="n">
        <v>-23</v>
      </c>
    </row>
    <row r="35" spans="1:3">
      <c r="A35" s="4" t="s">
        <v>510</v>
      </c>
      <c r="B35" s="5" t="n">
        <v>8235</v>
      </c>
      <c r="C35" s="5" t="n">
        <v>1964</v>
      </c>
    </row>
    <row r="36" spans="1:3">
      <c r="A36" s="4" t="s">
        <v>511</v>
      </c>
      <c r="B36" s="5" t="n">
        <v>-171</v>
      </c>
      <c r="C36" s="5" t="n">
        <v>-36</v>
      </c>
    </row>
    <row r="37" spans="1:3">
      <c r="A37" s="4" t="s">
        <v>512</v>
      </c>
      <c r="B37" s="5" t="n">
        <v>3874</v>
      </c>
      <c r="C37" s="5" t="n">
        <v>999</v>
      </c>
    </row>
    <row r="38" spans="1:3">
      <c r="A38" s="4" t="s">
        <v>513</v>
      </c>
      <c r="B38" s="5" t="n">
        <v>-126</v>
      </c>
    </row>
    <row r="39" spans="1:3">
      <c r="A39" s="4" t="s">
        <v>516</v>
      </c>
      <c r="B39" s="5" t="n">
        <v>3874</v>
      </c>
      <c r="C39" s="5" t="n">
        <v>999</v>
      </c>
    </row>
    <row r="40" spans="1:3">
      <c r="A40" s="4" t="s">
        <v>517</v>
      </c>
      <c r="B40" s="5" t="n">
        <v>-126</v>
      </c>
      <c r="C40" s="5" t="n">
        <v>0</v>
      </c>
    </row>
    <row r="41" spans="1:3">
      <c r="A41" s="4" t="s">
        <v>468</v>
      </c>
    </row>
    <row r="42" spans="1:3">
      <c r="A42" s="3" t="s">
        <v>457</v>
      </c>
    </row>
    <row r="43" spans="1:3">
      <c r="A43" s="4" t="s">
        <v>506</v>
      </c>
      <c r="B43" s="5" t="n">
        <v>13397</v>
      </c>
      <c r="C43" s="5" t="n">
        <v>18861</v>
      </c>
    </row>
    <row r="44" spans="1:3">
      <c r="A44" s="4" t="s">
        <v>507</v>
      </c>
      <c r="B44" s="5" t="n">
        <v>-379</v>
      </c>
      <c r="C44" s="5" t="n">
        <v>-111</v>
      </c>
    </row>
    <row r="45" spans="1:3">
      <c r="A45" s="4" t="s">
        <v>508</v>
      </c>
      <c r="B45" s="5" t="n">
        <v>14718</v>
      </c>
      <c r="C45" s="5" t="n">
        <v>3200</v>
      </c>
    </row>
    <row r="46" spans="1:3">
      <c r="A46" s="4" t="s">
        <v>509</v>
      </c>
      <c r="B46" s="5" t="n">
        <v>-514</v>
      </c>
      <c r="C46" s="5" t="n">
        <v>-32</v>
      </c>
    </row>
    <row r="47" spans="1:3">
      <c r="A47" s="4" t="s">
        <v>510</v>
      </c>
      <c r="B47" s="5" t="n">
        <v>28115</v>
      </c>
      <c r="C47" s="5" t="n">
        <v>22061</v>
      </c>
    </row>
    <row r="48" spans="1:3">
      <c r="A48" s="4" t="s">
        <v>511</v>
      </c>
      <c r="B48" s="5" t="n">
        <v>-893</v>
      </c>
      <c r="C48" s="5" t="n">
        <v>-143</v>
      </c>
    </row>
    <row r="49" spans="1:3">
      <c r="A49" s="4" t="s">
        <v>512</v>
      </c>
      <c r="B49" s="5" t="n">
        <v>102496</v>
      </c>
      <c r="C49" s="5" t="n">
        <v>39754</v>
      </c>
    </row>
    <row r="50" spans="1:3">
      <c r="A50" s="4" t="s">
        <v>513</v>
      </c>
      <c r="B50" s="5" t="n">
        <v>-3338</v>
      </c>
      <c r="C50" s="5" t="n">
        <v>-467</v>
      </c>
    </row>
    <row r="51" spans="1:3">
      <c r="A51" s="4" t="s">
        <v>514</v>
      </c>
      <c r="B51" s="5" t="n">
        <v>32490</v>
      </c>
      <c r="C51" s="5" t="n">
        <v>1626</v>
      </c>
    </row>
    <row r="52" spans="1:3">
      <c r="A52" s="4" t="s">
        <v>515</v>
      </c>
      <c r="B52" s="5" t="n">
        <v>-1508</v>
      </c>
      <c r="C52" s="5" t="n">
        <v>-30</v>
      </c>
    </row>
    <row r="53" spans="1:3">
      <c r="A53" s="4" t="s">
        <v>516</v>
      </c>
      <c r="B53" s="5" t="n">
        <v>134986</v>
      </c>
      <c r="C53" s="5" t="n">
        <v>41380</v>
      </c>
    </row>
    <row r="54" spans="1:3">
      <c r="A54" s="4" t="s">
        <v>517</v>
      </c>
      <c r="B54" s="5" t="n">
        <v>-4846</v>
      </c>
      <c r="C54" s="5" t="n">
        <v>-497</v>
      </c>
    </row>
    <row r="55" spans="1:3">
      <c r="A55" s="4" t="s">
        <v>470</v>
      </c>
    </row>
    <row r="56" spans="1:3">
      <c r="A56" s="3" t="s">
        <v>457</v>
      </c>
    </row>
    <row r="57" spans="1:3">
      <c r="A57" s="4" t="s">
        <v>512</v>
      </c>
      <c r="B57" s="5" t="n">
        <v>31124</v>
      </c>
      <c r="C57" s="5" t="n">
        <v>26622</v>
      </c>
    </row>
    <row r="58" spans="1:3">
      <c r="A58" s="4" t="s">
        <v>513</v>
      </c>
      <c r="B58" s="5" t="n">
        <v>-884</v>
      </c>
      <c r="C58" s="5" t="n">
        <v>-141</v>
      </c>
    </row>
    <row r="59" spans="1:3">
      <c r="A59" s="4" t="s">
        <v>514</v>
      </c>
      <c r="B59" s="5" t="n">
        <v>20608</v>
      </c>
      <c r="C59" s="5" t="n">
        <v>4444</v>
      </c>
    </row>
    <row r="60" spans="1:3">
      <c r="A60" s="4" t="s">
        <v>515</v>
      </c>
      <c r="B60" s="5" t="n">
        <v>-931</v>
      </c>
      <c r="C60" s="5" t="n">
        <v>-94</v>
      </c>
    </row>
    <row r="61" spans="1:3">
      <c r="A61" s="4" t="s">
        <v>516</v>
      </c>
      <c r="B61" s="5" t="n">
        <v>51732</v>
      </c>
      <c r="C61" s="5" t="n">
        <v>31066</v>
      </c>
    </row>
    <row r="62" spans="1:3">
      <c r="A62" s="4" t="s">
        <v>517</v>
      </c>
      <c r="B62" s="5" t="n">
        <v>-1815</v>
      </c>
      <c r="C62" s="5" t="n">
        <v>-235</v>
      </c>
    </row>
    <row r="63" spans="1:3">
      <c r="A63" s="4" t="s">
        <v>471</v>
      </c>
    </row>
    <row r="64" spans="1:3">
      <c r="A64" s="3" t="s">
        <v>457</v>
      </c>
    </row>
    <row r="65" spans="1:3">
      <c r="A65" s="4" t="s">
        <v>512</v>
      </c>
      <c r="B65" s="5" t="n">
        <v>21762</v>
      </c>
      <c r="C65" s="5" t="n">
        <v>9092</v>
      </c>
    </row>
    <row r="66" spans="1:3">
      <c r="A66" s="4" t="s">
        <v>513</v>
      </c>
      <c r="B66" s="5" t="n">
        <v>-582</v>
      </c>
      <c r="C66" s="5" t="n">
        <v>-66</v>
      </c>
    </row>
    <row r="67" spans="1:3">
      <c r="A67" s="4" t="s">
        <v>514</v>
      </c>
      <c r="B67" s="5" t="n">
        <v>8629</v>
      </c>
    </row>
    <row r="68" spans="1:3">
      <c r="A68" s="4" t="s">
        <v>515</v>
      </c>
      <c r="B68" s="5" t="n">
        <v>-395</v>
      </c>
    </row>
    <row r="69" spans="1:3">
      <c r="A69" s="4" t="s">
        <v>516</v>
      </c>
      <c r="B69" s="5" t="n">
        <v>30391</v>
      </c>
      <c r="C69" s="5" t="n">
        <v>9092</v>
      </c>
    </row>
    <row r="70" spans="1:3">
      <c r="A70" s="4" t="s">
        <v>517</v>
      </c>
      <c r="B70" s="7" t="n">
        <v>-977</v>
      </c>
      <c r="C70" s="7"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32</v>
      </c>
      <c r="D1" s="2" t="s">
        <v>84</v>
      </c>
      <c r="E1" s="2" t="s">
        <v>519</v>
      </c>
    </row>
    <row r="2" spans="1:5">
      <c r="A2" s="3" t="s">
        <v>520</v>
      </c>
    </row>
    <row r="3" spans="1:5">
      <c r="A3" s="4" t="s">
        <v>521</v>
      </c>
      <c r="B3" s="7" t="n">
        <v>905470</v>
      </c>
      <c r="C3" s="7" t="n">
        <v>813624</v>
      </c>
    </row>
    <row r="4" spans="1:5">
      <c r="A4" s="4" t="s">
        <v>522</v>
      </c>
      <c r="B4" s="5" t="n">
        <v>907240</v>
      </c>
      <c r="C4" s="5" t="n">
        <v>814798</v>
      </c>
    </row>
    <row r="5" spans="1:5">
      <c r="A5" s="4" t="s">
        <v>74</v>
      </c>
      <c r="B5" s="5" t="n">
        <v>-4904</v>
      </c>
      <c r="C5" s="5" t="n">
        <v>-5150</v>
      </c>
      <c r="D5" s="7" t="n">
        <v>-4042</v>
      </c>
      <c r="E5" s="7" t="n">
        <v>-3921</v>
      </c>
    </row>
    <row r="6" spans="1:5">
      <c r="A6" s="4" t="s">
        <v>523</v>
      </c>
      <c r="B6" s="5" t="n">
        <v>902336</v>
      </c>
      <c r="C6" s="5" t="n">
        <v>809648</v>
      </c>
    </row>
    <row r="7" spans="1:5">
      <c r="A7" s="4" t="s">
        <v>524</v>
      </c>
    </row>
    <row r="8" spans="1:5">
      <c r="A8" s="3" t="s">
        <v>520</v>
      </c>
    </row>
    <row r="9" spans="1:5">
      <c r="A9" s="4" t="s">
        <v>521</v>
      </c>
      <c r="B9" s="5" t="n">
        <v>250578</v>
      </c>
      <c r="C9" s="5" t="n">
        <v>217778</v>
      </c>
    </row>
    <row r="10" spans="1:5">
      <c r="A10" s="4" t="s">
        <v>525</v>
      </c>
    </row>
    <row r="11" spans="1:5">
      <c r="A11" s="3" t="s">
        <v>520</v>
      </c>
    </row>
    <row r="12" spans="1:5">
      <c r="A12" s="4" t="s">
        <v>521</v>
      </c>
      <c r="B12" s="5" t="n">
        <v>495265</v>
      </c>
      <c r="C12" s="5" t="n">
        <v>437651</v>
      </c>
    </row>
    <row r="13" spans="1:5">
      <c r="A13" s="4" t="s">
        <v>74</v>
      </c>
      <c r="B13" s="5" t="n">
        <v>-3073</v>
      </c>
      <c r="C13" s="5" t="n">
        <v>-2589</v>
      </c>
    </row>
    <row r="14" spans="1:5">
      <c r="A14" s="4" t="s">
        <v>526</v>
      </c>
    </row>
    <row r="15" spans="1:5">
      <c r="A15" s="3" t="s">
        <v>520</v>
      </c>
    </row>
    <row r="16" spans="1:5">
      <c r="A16" s="4" t="s">
        <v>521</v>
      </c>
      <c r="B16" s="5" t="n">
        <v>17352</v>
      </c>
      <c r="C16" s="5" t="n">
        <v>22404</v>
      </c>
    </row>
    <row r="17" spans="1:5">
      <c r="A17" s="4" t="s">
        <v>74</v>
      </c>
      <c r="B17" s="5" t="n">
        <v>-505</v>
      </c>
      <c r="C17" s="5" t="n">
        <v>-1150</v>
      </c>
    </row>
    <row r="18" spans="1:5">
      <c r="A18" s="4" t="s">
        <v>527</v>
      </c>
    </row>
    <row r="19" spans="1:5">
      <c r="A19" s="3" t="s">
        <v>520</v>
      </c>
    </row>
    <row r="20" spans="1:5">
      <c r="A20" s="4" t="s">
        <v>521</v>
      </c>
      <c r="B20" s="5" t="n">
        <v>104135</v>
      </c>
      <c r="C20" s="5" t="n">
        <v>93631</v>
      </c>
    </row>
    <row r="21" spans="1:5">
      <c r="A21" s="4" t="s">
        <v>74</v>
      </c>
      <c r="B21" s="5" t="n">
        <v>-780</v>
      </c>
      <c r="C21" s="5" t="n">
        <v>-949</v>
      </c>
    </row>
    <row r="22" spans="1:5">
      <c r="A22" s="4" t="s">
        <v>528</v>
      </c>
    </row>
    <row r="23" spans="1:5">
      <c r="A23" s="3" t="s">
        <v>520</v>
      </c>
    </row>
    <row r="24" spans="1:5">
      <c r="A24" s="4" t="s">
        <v>521</v>
      </c>
      <c r="B24" s="5" t="n">
        <v>37395</v>
      </c>
      <c r="C24" s="5" t="n">
        <v>41927</v>
      </c>
    </row>
    <row r="25" spans="1:5">
      <c r="A25" s="4" t="s">
        <v>74</v>
      </c>
      <c r="B25" s="5" t="n">
        <v>-80</v>
      </c>
      <c r="C25" s="5" t="n">
        <v>-76</v>
      </c>
    </row>
    <row r="26" spans="1:5">
      <c r="A26" s="4" t="s">
        <v>529</v>
      </c>
    </row>
    <row r="27" spans="1:5">
      <c r="A27" s="3" t="s">
        <v>520</v>
      </c>
    </row>
    <row r="28" spans="1:5">
      <c r="A28" s="4" t="s">
        <v>521</v>
      </c>
      <c r="B28" s="5" t="n">
        <v>745</v>
      </c>
      <c r="C28" s="5" t="n">
        <v>233</v>
      </c>
    </row>
    <row r="29" spans="1:5">
      <c r="A29" s="4" t="s">
        <v>74</v>
      </c>
      <c r="B29" s="5" t="n">
        <v>-7</v>
      </c>
    </row>
    <row r="30" spans="1:5">
      <c r="A30" s="4" t="s">
        <v>530</v>
      </c>
    </row>
    <row r="31" spans="1:5">
      <c r="A31" s="3" t="s">
        <v>520</v>
      </c>
    </row>
    <row r="32" spans="1:5">
      <c r="A32" s="4" t="s">
        <v>531</v>
      </c>
      <c r="B32" s="5" t="n">
        <v>1041</v>
      </c>
      <c r="C32" s="5" t="n">
        <v>397</v>
      </c>
    </row>
    <row r="33" spans="1:5">
      <c r="A33" s="4" t="s">
        <v>522</v>
      </c>
      <c r="B33" s="5" t="n">
        <v>764236</v>
      </c>
      <c r="C33" s="5" t="n">
        <v>678230</v>
      </c>
    </row>
    <row r="34" spans="1:5">
      <c r="A34" s="4" t="s">
        <v>532</v>
      </c>
    </row>
    <row r="35" spans="1:5">
      <c r="A35" s="3" t="s">
        <v>520</v>
      </c>
    </row>
    <row r="36" spans="1:5">
      <c r="A36" s="4" t="s">
        <v>531</v>
      </c>
      <c r="B36" s="5" t="n">
        <v>729</v>
      </c>
      <c r="C36" s="5" t="n">
        <v>777</v>
      </c>
    </row>
    <row r="37" spans="1:5">
      <c r="A37" s="4" t="s">
        <v>522</v>
      </c>
      <c r="B37" s="7" t="n">
        <v>143004</v>
      </c>
      <c r="C37" s="7" t="n">
        <v>136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33</v>
      </c>
      <c r="B1" s="2" t="s">
        <v>534</v>
      </c>
      <c r="I1" s="2" t="s">
        <v>1</v>
      </c>
    </row>
    <row r="2" spans="1:11">
      <c r="B2" s="2" t="s">
        <v>2</v>
      </c>
      <c r="C2" s="2" t="s">
        <v>535</v>
      </c>
      <c r="D2" s="2" t="s">
        <v>433</v>
      </c>
      <c r="E2" s="2" t="s">
        <v>536</v>
      </c>
      <c r="F2" s="2" t="s">
        <v>537</v>
      </c>
      <c r="G2" s="2" t="s">
        <v>538</v>
      </c>
      <c r="H2" s="2" t="s">
        <v>539</v>
      </c>
      <c r="I2" s="2" t="s">
        <v>2</v>
      </c>
      <c r="J2" s="2" t="s">
        <v>32</v>
      </c>
      <c r="K2" s="2" t="s">
        <v>84</v>
      </c>
    </row>
    <row r="3" spans="1:11">
      <c r="A3" s="3" t="s">
        <v>520</v>
      </c>
    </row>
    <row r="4" spans="1:11">
      <c r="A4" s="4" t="s">
        <v>540</v>
      </c>
      <c r="E4" s="7" t="n">
        <v>5150</v>
      </c>
      <c r="H4" s="7" t="n">
        <v>4042</v>
      </c>
      <c r="I4" s="7" t="n">
        <v>5150</v>
      </c>
      <c r="J4" s="7" t="n">
        <v>4042</v>
      </c>
      <c r="K4" s="7" t="n">
        <v>3921</v>
      </c>
    </row>
    <row r="5" spans="1:11">
      <c r="A5" s="4" t="s">
        <v>541</v>
      </c>
      <c r="B5" s="7" t="n">
        <v>25</v>
      </c>
      <c r="C5" s="7" t="n">
        <v>54</v>
      </c>
      <c r="D5" s="7" t="n">
        <v>200</v>
      </c>
      <c r="E5" s="5" t="n">
        <v>135</v>
      </c>
      <c r="F5" s="7" t="n">
        <v>235</v>
      </c>
      <c r="G5" s="7" t="n">
        <v>562</v>
      </c>
      <c r="H5" s="5" t="n">
        <v>26</v>
      </c>
      <c r="I5" s="5" t="n">
        <v>414</v>
      </c>
      <c r="J5" s="5" t="n">
        <v>823</v>
      </c>
      <c r="K5" s="5" t="n">
        <v>1859</v>
      </c>
    </row>
    <row r="6" spans="1:11">
      <c r="A6" s="4" t="s">
        <v>542</v>
      </c>
      <c r="I6" s="5" t="n">
        <v>-1270</v>
      </c>
      <c r="J6" s="5" t="n">
        <v>-1129</v>
      </c>
      <c r="K6" s="5" t="n">
        <v>-2133</v>
      </c>
    </row>
    <row r="7" spans="1:11">
      <c r="A7" s="4" t="s">
        <v>543</v>
      </c>
      <c r="I7" s="5" t="n">
        <v>610</v>
      </c>
      <c r="J7" s="5" t="n">
        <v>1414</v>
      </c>
      <c r="K7" s="5" t="n">
        <v>395</v>
      </c>
    </row>
    <row r="8" spans="1:11">
      <c r="A8" s="4" t="s">
        <v>544</v>
      </c>
      <c r="B8" s="5" t="n">
        <v>4904</v>
      </c>
      <c r="I8" s="5" t="n">
        <v>4904</v>
      </c>
      <c r="J8" s="5" t="n">
        <v>5150</v>
      </c>
      <c r="K8" s="5" t="n">
        <v>4042</v>
      </c>
    </row>
    <row r="9" spans="1:11">
      <c r="A9" s="4" t="s">
        <v>525</v>
      </c>
    </row>
    <row r="10" spans="1:11">
      <c r="A10" s="3" t="s">
        <v>520</v>
      </c>
    </row>
    <row r="11" spans="1:11">
      <c r="A11" s="4" t="s">
        <v>540</v>
      </c>
      <c r="E11" s="5" t="n">
        <v>2589</v>
      </c>
      <c r="I11" s="5" t="n">
        <v>2589</v>
      </c>
    </row>
    <row r="12" spans="1:11">
      <c r="A12" s="4" t="s">
        <v>544</v>
      </c>
      <c r="B12" s="5" t="n">
        <v>3073</v>
      </c>
      <c r="I12" s="5" t="n">
        <v>3073</v>
      </c>
      <c r="J12" s="5" t="n">
        <v>2589</v>
      </c>
    </row>
    <row r="13" spans="1:11">
      <c r="A13" s="4" t="s">
        <v>526</v>
      </c>
    </row>
    <row r="14" spans="1:11">
      <c r="A14" s="3" t="s">
        <v>520</v>
      </c>
    </row>
    <row r="15" spans="1:11">
      <c r="A15" s="4" t="s">
        <v>540</v>
      </c>
      <c r="E15" s="5" t="n">
        <v>1150</v>
      </c>
      <c r="I15" s="5" t="n">
        <v>1150</v>
      </c>
    </row>
    <row r="16" spans="1:11">
      <c r="A16" s="4" t="s">
        <v>544</v>
      </c>
      <c r="B16" s="5" t="n">
        <v>505</v>
      </c>
      <c r="I16" s="5" t="n">
        <v>505</v>
      </c>
      <c r="J16" s="5" t="n">
        <v>1150</v>
      </c>
    </row>
    <row r="17" spans="1:11">
      <c r="A17" s="4" t="s">
        <v>527</v>
      </c>
    </row>
    <row r="18" spans="1:11">
      <c r="A18" s="3" t="s">
        <v>520</v>
      </c>
    </row>
    <row r="19" spans="1:11">
      <c r="A19" s="4" t="s">
        <v>540</v>
      </c>
      <c r="E19" s="5" t="n">
        <v>949</v>
      </c>
      <c r="I19" s="5" t="n">
        <v>949</v>
      </c>
    </row>
    <row r="20" spans="1:11">
      <c r="A20" s="4" t="s">
        <v>544</v>
      </c>
      <c r="B20" s="5" t="n">
        <v>780</v>
      </c>
      <c r="I20" s="5" t="n">
        <v>780</v>
      </c>
      <c r="J20" s="5" t="n">
        <v>949</v>
      </c>
    </row>
    <row r="21" spans="1:11">
      <c r="A21" s="4" t="s">
        <v>528</v>
      </c>
    </row>
    <row r="22" spans="1:11">
      <c r="A22" s="3" t="s">
        <v>520</v>
      </c>
    </row>
    <row r="23" spans="1:11">
      <c r="A23" s="4" t="s">
        <v>540</v>
      </c>
      <c r="E23" s="5" t="n">
        <v>76</v>
      </c>
      <c r="I23" s="5" t="n">
        <v>76</v>
      </c>
    </row>
    <row r="24" spans="1:11">
      <c r="A24" s="4" t="s">
        <v>544</v>
      </c>
      <c r="B24" s="5" t="n">
        <v>80</v>
      </c>
      <c r="I24" s="5" t="n">
        <v>80</v>
      </c>
      <c r="J24" s="5" t="n">
        <v>76</v>
      </c>
    </row>
    <row r="25" spans="1:11">
      <c r="A25" s="4" t="s">
        <v>529</v>
      </c>
    </row>
    <row r="26" spans="1:11">
      <c r="A26" s="3" t="s">
        <v>520</v>
      </c>
    </row>
    <row r="27" spans="1:11">
      <c r="A27" s="4" t="s">
        <v>544</v>
      </c>
      <c r="B27" s="5" t="n">
        <v>7</v>
      </c>
      <c r="I27" s="5" t="n">
        <v>7</v>
      </c>
    </row>
    <row r="28" spans="1:11">
      <c r="A28" s="4" t="s">
        <v>545</v>
      </c>
    </row>
    <row r="29" spans="1:11">
      <c r="A29" s="3" t="s">
        <v>520</v>
      </c>
    </row>
    <row r="30" spans="1:11">
      <c r="A30" s="4" t="s">
        <v>540</v>
      </c>
      <c r="E30" s="5" t="n">
        <v>360</v>
      </c>
      <c r="H30" s="5" t="n">
        <v>237</v>
      </c>
      <c r="I30" s="5" t="n">
        <v>360</v>
      </c>
      <c r="J30" s="5" t="n">
        <v>237</v>
      </c>
      <c r="K30" s="5" t="n">
        <v>193</v>
      </c>
    </row>
    <row r="31" spans="1:11">
      <c r="A31" s="4" t="s">
        <v>541</v>
      </c>
      <c r="I31" s="5" t="n">
        <v>161</v>
      </c>
      <c r="J31" s="5" t="n">
        <v>290</v>
      </c>
      <c r="K31" s="5" t="n">
        <v>444</v>
      </c>
    </row>
    <row r="32" spans="1:11">
      <c r="A32" s="4" t="s">
        <v>542</v>
      </c>
      <c r="I32" s="5" t="n">
        <v>-136</v>
      </c>
      <c r="J32" s="5" t="n">
        <v>-237</v>
      </c>
      <c r="K32" s="5" t="n">
        <v>-400</v>
      </c>
    </row>
    <row r="33" spans="1:11">
      <c r="A33" s="4" t="s">
        <v>543</v>
      </c>
      <c r="I33" s="5" t="n">
        <v>1</v>
      </c>
      <c r="J33" s="5" t="n">
        <v>70</v>
      </c>
    </row>
    <row r="34" spans="1:11">
      <c r="A34" s="4" t="s">
        <v>544</v>
      </c>
      <c r="B34" s="5" t="n">
        <v>386</v>
      </c>
      <c r="I34" s="5" t="n">
        <v>386</v>
      </c>
      <c r="J34" s="5" t="n">
        <v>360</v>
      </c>
      <c r="K34" s="5" t="n">
        <v>237</v>
      </c>
    </row>
    <row r="35" spans="1:11">
      <c r="A35" s="4" t="s">
        <v>546</v>
      </c>
    </row>
    <row r="36" spans="1:11">
      <c r="A36" s="3" t="s">
        <v>520</v>
      </c>
    </row>
    <row r="37" spans="1:11">
      <c r="A37" s="4" t="s">
        <v>540</v>
      </c>
      <c r="E37" s="5" t="n">
        <v>2589</v>
      </c>
      <c r="H37" s="5" t="n">
        <v>2149</v>
      </c>
      <c r="I37" s="5" t="n">
        <v>2589</v>
      </c>
      <c r="J37" s="5" t="n">
        <v>2149</v>
      </c>
      <c r="K37" s="5" t="n">
        <v>1766</v>
      </c>
    </row>
    <row r="38" spans="1:11">
      <c r="A38" s="4" t="s">
        <v>541</v>
      </c>
      <c r="I38" s="5" t="n">
        <v>114</v>
      </c>
      <c r="J38" s="5" t="n">
        <v>421</v>
      </c>
      <c r="K38" s="5" t="n">
        <v>215</v>
      </c>
    </row>
    <row r="39" spans="1:11">
      <c r="A39" s="4" t="s">
        <v>542</v>
      </c>
      <c r="K39" s="5" t="n">
        <v>-10</v>
      </c>
    </row>
    <row r="40" spans="1:11">
      <c r="A40" s="4" t="s">
        <v>543</v>
      </c>
      <c r="I40" s="5" t="n">
        <v>370</v>
      </c>
      <c r="J40" s="5" t="n">
        <v>19</v>
      </c>
      <c r="K40" s="5" t="n">
        <v>178</v>
      </c>
    </row>
    <row r="41" spans="1:11">
      <c r="A41" s="4" t="s">
        <v>544</v>
      </c>
      <c r="B41" s="5" t="n">
        <v>3073</v>
      </c>
      <c r="I41" s="5" t="n">
        <v>3073</v>
      </c>
      <c r="J41" s="5" t="n">
        <v>2589</v>
      </c>
      <c r="K41" s="5" t="n">
        <v>2149</v>
      </c>
    </row>
    <row r="42" spans="1:11">
      <c r="A42" s="4" t="s">
        <v>547</v>
      </c>
    </row>
    <row r="43" spans="1:11">
      <c r="A43" s="3" t="s">
        <v>520</v>
      </c>
    </row>
    <row r="44" spans="1:11">
      <c r="A44" s="4" t="s">
        <v>540</v>
      </c>
      <c r="E44" s="5" t="n">
        <v>1150</v>
      </c>
      <c r="H44" s="5" t="n">
        <v>269</v>
      </c>
      <c r="I44" s="5" t="n">
        <v>1150</v>
      </c>
      <c r="J44" s="5" t="n">
        <v>269</v>
      </c>
      <c r="K44" s="5" t="n">
        <v>100</v>
      </c>
    </row>
    <row r="45" spans="1:11">
      <c r="A45" s="4" t="s">
        <v>541</v>
      </c>
      <c r="I45" s="5" t="n">
        <v>352</v>
      </c>
      <c r="J45" s="5" t="n">
        <v>989</v>
      </c>
      <c r="K45" s="5" t="n">
        <v>-23</v>
      </c>
    </row>
    <row r="46" spans="1:11">
      <c r="A46" s="4" t="s">
        <v>542</v>
      </c>
      <c r="I46" s="5" t="n">
        <v>-997</v>
      </c>
      <c r="J46" s="5" t="n">
        <v>-108</v>
      </c>
    </row>
    <row r="47" spans="1:11">
      <c r="A47" s="4" t="s">
        <v>543</v>
      </c>
      <c r="K47" s="5" t="n">
        <v>192</v>
      </c>
    </row>
    <row r="48" spans="1:11">
      <c r="A48" s="4" t="s">
        <v>544</v>
      </c>
      <c r="B48" s="5" t="n">
        <v>505</v>
      </c>
      <c r="I48" s="5" t="n">
        <v>505</v>
      </c>
      <c r="J48" s="5" t="n">
        <v>1150</v>
      </c>
      <c r="K48" s="5" t="n">
        <v>269</v>
      </c>
    </row>
    <row r="49" spans="1:11">
      <c r="A49" s="4" t="s">
        <v>548</v>
      </c>
    </row>
    <row r="50" spans="1:11">
      <c r="A50" s="3" t="s">
        <v>520</v>
      </c>
    </row>
    <row r="51" spans="1:11">
      <c r="A51" s="4" t="s">
        <v>540</v>
      </c>
      <c r="E51" s="5" t="n">
        <v>949</v>
      </c>
      <c r="H51" s="5" t="n">
        <v>1313</v>
      </c>
      <c r="I51" s="5" t="n">
        <v>949</v>
      </c>
      <c r="J51" s="5" t="n">
        <v>1313</v>
      </c>
      <c r="K51" s="5" t="n">
        <v>1793</v>
      </c>
    </row>
    <row r="52" spans="1:11">
      <c r="A52" s="4" t="s">
        <v>541</v>
      </c>
      <c r="I52" s="5" t="n">
        <v>-335</v>
      </c>
      <c r="J52" s="5" t="n">
        <v>-944</v>
      </c>
      <c r="K52" s="5" t="n">
        <v>1172</v>
      </c>
    </row>
    <row r="53" spans="1:11">
      <c r="A53" s="4" t="s">
        <v>542</v>
      </c>
      <c r="I53" s="5" t="n">
        <v>-54</v>
      </c>
      <c r="J53" s="5" t="n">
        <v>-741</v>
      </c>
      <c r="K53" s="5" t="n">
        <v>-1677</v>
      </c>
    </row>
    <row r="54" spans="1:11">
      <c r="A54" s="4" t="s">
        <v>543</v>
      </c>
      <c r="I54" s="5" t="n">
        <v>220</v>
      </c>
      <c r="J54" s="5" t="n">
        <v>1321</v>
      </c>
      <c r="K54" s="5" t="n">
        <v>25</v>
      </c>
    </row>
    <row r="55" spans="1:11">
      <c r="A55" s="4" t="s">
        <v>544</v>
      </c>
      <c r="B55" s="5" t="n">
        <v>780</v>
      </c>
      <c r="I55" s="5" t="n">
        <v>780</v>
      </c>
      <c r="J55" s="5" t="n">
        <v>949</v>
      </c>
      <c r="K55" s="5" t="n">
        <v>1313</v>
      </c>
    </row>
    <row r="56" spans="1:11">
      <c r="A56" s="4" t="s">
        <v>549</v>
      </c>
    </row>
    <row r="57" spans="1:11">
      <c r="A57" s="3" t="s">
        <v>520</v>
      </c>
    </row>
    <row r="58" spans="1:11">
      <c r="A58" s="4" t="s">
        <v>540</v>
      </c>
      <c r="E58" s="5" t="n">
        <v>76</v>
      </c>
      <c r="H58" s="5" t="n">
        <v>73</v>
      </c>
      <c r="I58" s="5" t="n">
        <v>76</v>
      </c>
      <c r="J58" s="5" t="n">
        <v>73</v>
      </c>
      <c r="K58" s="5" t="n">
        <v>69</v>
      </c>
    </row>
    <row r="59" spans="1:11">
      <c r="A59" s="4" t="s">
        <v>541</v>
      </c>
      <c r="I59" s="5" t="n">
        <v>45</v>
      </c>
      <c r="J59" s="5" t="n">
        <v>3</v>
      </c>
      <c r="K59" s="5" t="n">
        <v>28</v>
      </c>
    </row>
    <row r="60" spans="1:11">
      <c r="A60" s="4" t="s">
        <v>542</v>
      </c>
      <c r="I60" s="5" t="n">
        <v>-60</v>
      </c>
      <c r="K60" s="5" t="n">
        <v>-24</v>
      </c>
    </row>
    <row r="61" spans="1:11">
      <c r="A61" s="4" t="s">
        <v>543</v>
      </c>
      <c r="I61" s="5" t="n">
        <v>19</v>
      </c>
    </row>
    <row r="62" spans="1:11">
      <c r="A62" s="4" t="s">
        <v>544</v>
      </c>
      <c r="B62" s="5" t="n">
        <v>80</v>
      </c>
      <c r="I62" s="5" t="n">
        <v>80</v>
      </c>
      <c r="J62" s="5" t="n">
        <v>76</v>
      </c>
      <c r="K62" s="5" t="n">
        <v>73</v>
      </c>
    </row>
    <row r="63" spans="1:11">
      <c r="A63" s="4" t="s">
        <v>550</v>
      </c>
    </row>
    <row r="64" spans="1:11">
      <c r="A64" s="3" t="s">
        <v>520</v>
      </c>
    </row>
    <row r="65" spans="1:11">
      <c r="A65" s="4" t="s">
        <v>540</v>
      </c>
      <c r="H65" s="7" t="n">
        <v>1</v>
      </c>
      <c r="J65" s="5" t="n">
        <v>1</v>
      </c>
    </row>
    <row r="66" spans="1:11">
      <c r="A66" s="4" t="s">
        <v>541</v>
      </c>
      <c r="I66" s="5" t="n">
        <v>30</v>
      </c>
      <c r="J66" s="5" t="n">
        <v>-5</v>
      </c>
      <c r="K66" s="5" t="n">
        <v>23</v>
      </c>
    </row>
    <row r="67" spans="1:11">
      <c r="A67" s="4" t="s">
        <v>542</v>
      </c>
      <c r="I67" s="5" t="n">
        <v>-23</v>
      </c>
      <c r="K67" s="5" t="n">
        <v>-22</v>
      </c>
    </row>
    <row r="68" spans="1:11">
      <c r="A68" s="4" t="s">
        <v>543</v>
      </c>
      <c r="J68" s="5" t="n">
        <v>4</v>
      </c>
    </row>
    <row r="69" spans="1:11">
      <c r="A69" s="4" t="s">
        <v>544</v>
      </c>
      <c r="B69" s="5" t="n">
        <v>7</v>
      </c>
      <c r="I69" s="5" t="n">
        <v>7</v>
      </c>
      <c r="K69" s="7" t="n">
        <v>1</v>
      </c>
    </row>
    <row r="70" spans="1:11">
      <c r="A70" s="4" t="s">
        <v>551</v>
      </c>
    </row>
    <row r="71" spans="1:11">
      <c r="A71" s="3" t="s">
        <v>520</v>
      </c>
    </row>
    <row r="72" spans="1:11">
      <c r="A72" s="4" t="s">
        <v>540</v>
      </c>
      <c r="E72" s="7" t="n">
        <v>26</v>
      </c>
      <c r="I72" s="5" t="n">
        <v>26</v>
      </c>
    </row>
    <row r="73" spans="1:11">
      <c r="A73" s="4" t="s">
        <v>541</v>
      </c>
      <c r="I73" s="5" t="n">
        <v>47</v>
      </c>
      <c r="J73" s="5" t="n">
        <v>64</v>
      </c>
    </row>
    <row r="74" spans="1:11">
      <c r="A74" s="4" t="s">
        <v>542</v>
      </c>
      <c r="J74" s="5" t="n">
        <v>-38</v>
      </c>
    </row>
    <row r="75" spans="1:11">
      <c r="A75" s="4" t="s">
        <v>544</v>
      </c>
      <c r="B75" s="7" t="n">
        <v>73</v>
      </c>
      <c r="I75" s="7" t="n">
        <v>73</v>
      </c>
      <c r="J75" s="5" t="n">
        <v>26</v>
      </c>
    </row>
    <row r="76" spans="1:11">
      <c r="A76" s="4" t="s">
        <v>552</v>
      </c>
    </row>
    <row r="77" spans="1:11">
      <c r="A77" s="3" t="s">
        <v>520</v>
      </c>
    </row>
    <row r="78" spans="1:11">
      <c r="A78" s="4" t="s">
        <v>541</v>
      </c>
      <c r="J78" s="5" t="n">
        <v>2</v>
      </c>
    </row>
    <row r="79" spans="1:11">
      <c r="A79" s="4" t="s">
        <v>542</v>
      </c>
      <c r="J79" s="5" t="n">
        <v>-2</v>
      </c>
    </row>
    <row r="80" spans="1:11">
      <c r="A80" s="4" t="s">
        <v>553</v>
      </c>
    </row>
    <row r="81" spans="1:11">
      <c r="A81" s="3" t="s">
        <v>520</v>
      </c>
    </row>
    <row r="82" spans="1:11">
      <c r="A82" s="4" t="s">
        <v>541</v>
      </c>
      <c r="J82" s="5" t="n">
        <v>3</v>
      </c>
    </row>
    <row r="83" spans="1:11">
      <c r="A83" s="4" t="s">
        <v>542</v>
      </c>
      <c r="J83" s="7" t="n">
        <v>-3</v>
      </c>
    </row>
  </sheetData>
  <mergeCells count="3">
    <mergeCell ref="A1:A2"/>
    <mergeCell ref="B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2</v>
      </c>
      <c r="D1" s="2" t="s">
        <v>84</v>
      </c>
      <c r="E1" s="2" t="s">
        <v>519</v>
      </c>
    </row>
    <row r="2" spans="1:5">
      <c r="A2" s="3" t="s">
        <v>555</v>
      </c>
    </row>
    <row r="3" spans="1:5">
      <c r="A3" s="4" t="s">
        <v>556</v>
      </c>
      <c r="B3" s="7" t="n">
        <v>9114</v>
      </c>
      <c r="C3" s="7" t="n">
        <v>17322</v>
      </c>
    </row>
    <row r="4" spans="1:5">
      <c r="A4" s="4" t="s">
        <v>557</v>
      </c>
      <c r="B4" s="5" t="n">
        <v>893406</v>
      </c>
      <c r="C4" s="5" t="n">
        <v>792935</v>
      </c>
    </row>
    <row r="5" spans="1:5">
      <c r="A5" s="4" t="s">
        <v>140</v>
      </c>
      <c r="B5" s="5" t="n">
        <v>905470</v>
      </c>
      <c r="C5" s="5" t="n">
        <v>813624</v>
      </c>
    </row>
    <row r="6" spans="1:5">
      <c r="A6" s="4" t="s">
        <v>558</v>
      </c>
      <c r="B6" s="5" t="n">
        <v>451</v>
      </c>
      <c r="C6" s="5" t="n">
        <v>1142</v>
      </c>
    </row>
    <row r="7" spans="1:5">
      <c r="A7" s="4" t="s">
        <v>559</v>
      </c>
      <c r="B7" s="5" t="n">
        <v>4380</v>
      </c>
      <c r="C7" s="5" t="n">
        <v>3982</v>
      </c>
    </row>
    <row r="8" spans="1:5">
      <c r="A8" s="4" t="s">
        <v>560</v>
      </c>
      <c r="B8" s="5" t="n">
        <v>4904</v>
      </c>
      <c r="C8" s="5" t="n">
        <v>5150</v>
      </c>
      <c r="D8" s="7" t="n">
        <v>4042</v>
      </c>
      <c r="E8" s="7" t="n">
        <v>3921</v>
      </c>
    </row>
    <row r="9" spans="1:5">
      <c r="A9" s="4" t="s">
        <v>561</v>
      </c>
    </row>
    <row r="10" spans="1:5">
      <c r="A10" s="3" t="s">
        <v>555</v>
      </c>
    </row>
    <row r="11" spans="1:5">
      <c r="A11" s="4" t="s">
        <v>560</v>
      </c>
      <c r="B11" s="5" t="n">
        <v>4904</v>
      </c>
      <c r="C11" s="5" t="n">
        <v>5150</v>
      </c>
    </row>
    <row r="12" spans="1:5">
      <c r="A12" s="4" t="s">
        <v>562</v>
      </c>
    </row>
    <row r="13" spans="1:5">
      <c r="A13" s="3" t="s">
        <v>555</v>
      </c>
    </row>
    <row r="14" spans="1:5">
      <c r="A14" s="4" t="s">
        <v>563</v>
      </c>
      <c r="B14" s="5" t="n">
        <v>2950</v>
      </c>
      <c r="C14" s="5" t="n">
        <v>3367</v>
      </c>
    </row>
    <row r="15" spans="1:5">
      <c r="A15" s="4" t="s">
        <v>564</v>
      </c>
      <c r="B15" s="5" t="n">
        <v>73</v>
      </c>
      <c r="C15" s="5" t="n">
        <v>26</v>
      </c>
    </row>
    <row r="16" spans="1:5">
      <c r="A16" s="4" t="s">
        <v>524</v>
      </c>
    </row>
    <row r="17" spans="1:5">
      <c r="A17" s="3" t="s">
        <v>555</v>
      </c>
    </row>
    <row r="18" spans="1:5">
      <c r="A18" s="4" t="s">
        <v>556</v>
      </c>
      <c r="B18" s="5" t="n">
        <v>2360</v>
      </c>
      <c r="C18" s="5" t="n">
        <v>4471</v>
      </c>
    </row>
    <row r="19" spans="1:5">
      <c r="A19" s="4" t="s">
        <v>557</v>
      </c>
      <c r="B19" s="5" t="n">
        <v>246913</v>
      </c>
      <c r="C19" s="5" t="n">
        <v>211983</v>
      </c>
    </row>
    <row r="20" spans="1:5">
      <c r="A20" s="4" t="s">
        <v>140</v>
      </c>
      <c r="B20" s="5" t="n">
        <v>250578</v>
      </c>
      <c r="C20" s="5" t="n">
        <v>217778</v>
      </c>
    </row>
    <row r="21" spans="1:5">
      <c r="A21" s="4" t="s">
        <v>558</v>
      </c>
      <c r="B21" s="5" t="n">
        <v>154</v>
      </c>
      <c r="C21" s="5" t="n">
        <v>131</v>
      </c>
    </row>
    <row r="22" spans="1:5">
      <c r="A22" s="4" t="s">
        <v>559</v>
      </c>
      <c r="B22" s="5" t="n">
        <v>232</v>
      </c>
      <c r="C22" s="5" t="n">
        <v>229</v>
      </c>
    </row>
    <row r="23" spans="1:5">
      <c r="A23" s="4" t="s">
        <v>565</v>
      </c>
    </row>
    <row r="24" spans="1:5">
      <c r="A24" s="3" t="s">
        <v>555</v>
      </c>
    </row>
    <row r="25" spans="1:5">
      <c r="A25" s="4" t="s">
        <v>560</v>
      </c>
      <c r="B25" s="5" t="n">
        <v>459</v>
      </c>
      <c r="C25" s="5" t="n">
        <v>386</v>
      </c>
    </row>
    <row r="26" spans="1:5">
      <c r="A26" s="4" t="s">
        <v>566</v>
      </c>
    </row>
    <row r="27" spans="1:5">
      <c r="A27" s="3" t="s">
        <v>555</v>
      </c>
    </row>
    <row r="28" spans="1:5">
      <c r="A28" s="4" t="s">
        <v>563</v>
      </c>
      <c r="B28" s="5" t="n">
        <v>1305</v>
      </c>
      <c r="C28" s="5" t="n">
        <v>1324</v>
      </c>
    </row>
    <row r="29" spans="1:5">
      <c r="A29" s="4" t="s">
        <v>564</v>
      </c>
      <c r="B29" s="5" t="n">
        <v>73</v>
      </c>
      <c r="C29" s="5" t="n">
        <v>26</v>
      </c>
    </row>
    <row r="30" spans="1:5">
      <c r="A30" s="4" t="s">
        <v>525</v>
      </c>
    </row>
    <row r="31" spans="1:5">
      <c r="A31" s="3" t="s">
        <v>555</v>
      </c>
    </row>
    <row r="32" spans="1:5">
      <c r="A32" s="4" t="s">
        <v>556</v>
      </c>
      <c r="B32" s="5" t="n">
        <v>1683</v>
      </c>
      <c r="C32" s="5" t="n">
        <v>2411</v>
      </c>
    </row>
    <row r="33" spans="1:5">
      <c r="A33" s="4" t="s">
        <v>557</v>
      </c>
      <c r="B33" s="5" t="n">
        <v>492105</v>
      </c>
      <c r="C33" s="5" t="n">
        <v>433416</v>
      </c>
    </row>
    <row r="34" spans="1:5">
      <c r="A34" s="4" t="s">
        <v>140</v>
      </c>
      <c r="B34" s="5" t="n">
        <v>495265</v>
      </c>
      <c r="C34" s="5" t="n">
        <v>437651</v>
      </c>
    </row>
    <row r="35" spans="1:5">
      <c r="A35" s="4" t="s">
        <v>559</v>
      </c>
      <c r="B35" s="5" t="n">
        <v>3073</v>
      </c>
      <c r="C35" s="5" t="n">
        <v>2589</v>
      </c>
    </row>
    <row r="36" spans="1:5">
      <c r="A36" s="4" t="s">
        <v>560</v>
      </c>
      <c r="B36" s="5" t="n">
        <v>3073</v>
      </c>
      <c r="C36" s="5" t="n">
        <v>2589</v>
      </c>
    </row>
    <row r="37" spans="1:5">
      <c r="A37" s="4" t="s">
        <v>567</v>
      </c>
    </row>
    <row r="38" spans="1:5">
      <c r="A38" s="3" t="s">
        <v>555</v>
      </c>
    </row>
    <row r="39" spans="1:5">
      <c r="A39" s="4" t="s">
        <v>563</v>
      </c>
      <c r="B39" s="5" t="n">
        <v>1477</v>
      </c>
      <c r="C39" s="5" t="n">
        <v>1824</v>
      </c>
    </row>
    <row r="40" spans="1:5">
      <c r="A40" s="4" t="s">
        <v>564</v>
      </c>
      <c r="B40" s="5" t="n">
        <v>0</v>
      </c>
      <c r="C40" s="5" t="n">
        <v>0</v>
      </c>
    </row>
    <row r="41" spans="1:5">
      <c r="A41" s="4" t="s">
        <v>526</v>
      </c>
    </row>
    <row r="42" spans="1:5">
      <c r="A42" s="3" t="s">
        <v>555</v>
      </c>
    </row>
    <row r="43" spans="1:5">
      <c r="A43" s="4" t="s">
        <v>556</v>
      </c>
      <c r="B43" s="5" t="n">
        <v>2260</v>
      </c>
      <c r="C43" s="5" t="n">
        <v>3661</v>
      </c>
    </row>
    <row r="44" spans="1:5">
      <c r="A44" s="4" t="s">
        <v>557</v>
      </c>
      <c r="B44" s="5" t="n">
        <v>15092</v>
      </c>
      <c r="C44" s="5" t="n">
        <v>18743</v>
      </c>
    </row>
    <row r="45" spans="1:5">
      <c r="A45" s="4" t="s">
        <v>140</v>
      </c>
      <c r="B45" s="5" t="n">
        <v>17352</v>
      </c>
      <c r="C45" s="5" t="n">
        <v>22404</v>
      </c>
    </row>
    <row r="46" spans="1:5">
      <c r="A46" s="4" t="s">
        <v>558</v>
      </c>
      <c r="B46" s="5" t="n">
        <v>276</v>
      </c>
      <c r="C46" s="5" t="n">
        <v>997</v>
      </c>
    </row>
    <row r="47" spans="1:5">
      <c r="A47" s="4" t="s">
        <v>559</v>
      </c>
      <c r="B47" s="5" t="n">
        <v>229</v>
      </c>
      <c r="C47" s="5" t="n">
        <v>153</v>
      </c>
    </row>
    <row r="48" spans="1:5">
      <c r="A48" s="4" t="s">
        <v>560</v>
      </c>
      <c r="B48" s="5" t="n">
        <v>505</v>
      </c>
      <c r="C48" s="5" t="n">
        <v>1150</v>
      </c>
    </row>
    <row r="49" spans="1:5">
      <c r="A49" s="4" t="s">
        <v>568</v>
      </c>
    </row>
    <row r="50" spans="1:5">
      <c r="A50" s="3" t="s">
        <v>555</v>
      </c>
    </row>
    <row r="51" spans="1:5">
      <c r="A51" s="4" t="s">
        <v>564</v>
      </c>
      <c r="B51" s="5" t="n">
        <v>0</v>
      </c>
      <c r="C51" s="5" t="n">
        <v>0</v>
      </c>
    </row>
    <row r="52" spans="1:5">
      <c r="A52" s="4" t="s">
        <v>527</v>
      </c>
    </row>
    <row r="53" spans="1:5">
      <c r="A53" s="3" t="s">
        <v>555</v>
      </c>
    </row>
    <row r="54" spans="1:5">
      <c r="A54" s="4" t="s">
        <v>556</v>
      </c>
      <c r="B54" s="5" t="n">
        <v>2451</v>
      </c>
      <c r="C54" s="5" t="n">
        <v>6169</v>
      </c>
    </row>
    <row r="55" spans="1:5">
      <c r="A55" s="4" t="s">
        <v>557</v>
      </c>
      <c r="B55" s="5" t="n">
        <v>101684</v>
      </c>
      <c r="C55" s="5" t="n">
        <v>87420</v>
      </c>
    </row>
    <row r="56" spans="1:5">
      <c r="A56" s="4" t="s">
        <v>140</v>
      </c>
      <c r="B56" s="5" t="n">
        <v>104135</v>
      </c>
      <c r="C56" s="5" t="n">
        <v>93631</v>
      </c>
    </row>
    <row r="57" spans="1:5">
      <c r="A57" s="4" t="s">
        <v>558</v>
      </c>
      <c r="B57" s="5" t="n">
        <v>9</v>
      </c>
      <c r="C57" s="5" t="n">
        <v>9</v>
      </c>
    </row>
    <row r="58" spans="1:5">
      <c r="A58" s="4" t="s">
        <v>559</v>
      </c>
      <c r="B58" s="5" t="n">
        <v>771</v>
      </c>
      <c r="C58" s="5" t="n">
        <v>940</v>
      </c>
    </row>
    <row r="59" spans="1:5">
      <c r="A59" s="4" t="s">
        <v>560</v>
      </c>
      <c r="B59" s="5" t="n">
        <v>780</v>
      </c>
      <c r="C59" s="5" t="n">
        <v>949</v>
      </c>
    </row>
    <row r="60" spans="1:5">
      <c r="A60" s="4" t="s">
        <v>569</v>
      </c>
    </row>
    <row r="61" spans="1:5">
      <c r="A61" s="3" t="s">
        <v>555</v>
      </c>
    </row>
    <row r="62" spans="1:5">
      <c r="A62" s="4" t="s">
        <v>563</v>
      </c>
      <c r="C62" s="5" t="n">
        <v>42</v>
      </c>
    </row>
    <row r="63" spans="1:5">
      <c r="A63" s="4" t="s">
        <v>564</v>
      </c>
      <c r="B63" s="5" t="n">
        <v>0</v>
      </c>
      <c r="C63" s="5" t="n">
        <v>0</v>
      </c>
    </row>
    <row r="64" spans="1:5">
      <c r="A64" s="4" t="s">
        <v>528</v>
      </c>
    </row>
    <row r="65" spans="1:5">
      <c r="A65" s="3" t="s">
        <v>555</v>
      </c>
    </row>
    <row r="66" spans="1:5">
      <c r="A66" s="4" t="s">
        <v>556</v>
      </c>
      <c r="B66" s="5" t="n">
        <v>360</v>
      </c>
      <c r="C66" s="5" t="n">
        <v>610</v>
      </c>
    </row>
    <row r="67" spans="1:5">
      <c r="A67" s="4" t="s">
        <v>557</v>
      </c>
      <c r="B67" s="5" t="n">
        <v>36867</v>
      </c>
      <c r="C67" s="5" t="n">
        <v>41140</v>
      </c>
    </row>
    <row r="68" spans="1:5">
      <c r="A68" s="4" t="s">
        <v>140</v>
      </c>
      <c r="B68" s="5" t="n">
        <v>37395</v>
      </c>
      <c r="C68" s="5" t="n">
        <v>41927</v>
      </c>
    </row>
    <row r="69" spans="1:5">
      <c r="A69" s="4" t="s">
        <v>558</v>
      </c>
      <c r="B69" s="5" t="n">
        <v>12</v>
      </c>
      <c r="C69" s="5" t="n">
        <v>5</v>
      </c>
    </row>
    <row r="70" spans="1:5">
      <c r="A70" s="4" t="s">
        <v>559</v>
      </c>
      <c r="B70" s="5" t="n">
        <v>68</v>
      </c>
      <c r="C70" s="5" t="n">
        <v>71</v>
      </c>
    </row>
    <row r="71" spans="1:5">
      <c r="A71" s="4" t="s">
        <v>560</v>
      </c>
      <c r="B71" s="5" t="n">
        <v>80</v>
      </c>
      <c r="C71" s="5" t="n">
        <v>76</v>
      </c>
    </row>
    <row r="72" spans="1:5">
      <c r="A72" s="4" t="s">
        <v>570</v>
      </c>
    </row>
    <row r="73" spans="1:5">
      <c r="A73" s="3" t="s">
        <v>555</v>
      </c>
    </row>
    <row r="74" spans="1:5">
      <c r="A74" s="4" t="s">
        <v>563</v>
      </c>
      <c r="B74" s="5" t="n">
        <v>168</v>
      </c>
      <c r="C74" s="5" t="n">
        <v>177</v>
      </c>
    </row>
    <row r="75" spans="1:5">
      <c r="A75" s="4" t="s">
        <v>564</v>
      </c>
      <c r="B75" s="5" t="n">
        <v>0</v>
      </c>
      <c r="C75" s="5" t="n">
        <v>0</v>
      </c>
    </row>
    <row r="76" spans="1:5">
      <c r="A76" s="4" t="s">
        <v>529</v>
      </c>
    </row>
    <row r="77" spans="1:5">
      <c r="A77" s="3" t="s">
        <v>555</v>
      </c>
    </row>
    <row r="78" spans="1:5">
      <c r="A78" s="4" t="s">
        <v>557</v>
      </c>
      <c r="B78" s="5" t="n">
        <v>745</v>
      </c>
      <c r="C78" s="5" t="n">
        <v>233</v>
      </c>
    </row>
    <row r="79" spans="1:5">
      <c r="A79" s="4" t="s">
        <v>140</v>
      </c>
      <c r="B79" s="5" t="n">
        <v>745</v>
      </c>
      <c r="C79" s="7" t="n">
        <v>233</v>
      </c>
    </row>
    <row r="80" spans="1:5">
      <c r="A80" s="4" t="s">
        <v>559</v>
      </c>
      <c r="B80" s="5" t="n">
        <v>7</v>
      </c>
    </row>
    <row r="81" spans="1:5">
      <c r="A81" s="4" t="s">
        <v>560</v>
      </c>
      <c r="B81" s="7"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7" t="n">
        <v>10455</v>
      </c>
      <c r="C3" s="7" t="n">
        <v>22440</v>
      </c>
    </row>
    <row r="4" spans="1:3">
      <c r="A4" s="4" t="s">
        <v>574</v>
      </c>
      <c r="B4" s="5" t="n">
        <v>9114</v>
      </c>
      <c r="C4" s="5" t="n">
        <v>17322</v>
      </c>
    </row>
    <row r="5" spans="1:3">
      <c r="A5" s="4" t="s">
        <v>74</v>
      </c>
      <c r="B5" s="5" t="n">
        <v>451</v>
      </c>
      <c r="C5" s="5" t="n">
        <v>1142</v>
      </c>
    </row>
    <row r="6" spans="1:3">
      <c r="A6" s="4" t="s">
        <v>524</v>
      </c>
    </row>
    <row r="7" spans="1:3">
      <c r="A7" s="3" t="s">
        <v>572</v>
      </c>
    </row>
    <row r="8" spans="1:3">
      <c r="A8" s="4" t="s">
        <v>575</v>
      </c>
      <c r="B8" s="5" t="n">
        <v>1659</v>
      </c>
      <c r="C8" s="5" t="n">
        <v>4216</v>
      </c>
    </row>
    <row r="9" spans="1:3">
      <c r="A9" s="4" t="s">
        <v>576</v>
      </c>
      <c r="B9" s="5" t="n">
        <v>1576</v>
      </c>
      <c r="C9" s="5" t="n">
        <v>4014</v>
      </c>
    </row>
    <row r="10" spans="1:3">
      <c r="A10" s="4" t="s">
        <v>577</v>
      </c>
      <c r="B10" s="5" t="n">
        <v>742</v>
      </c>
      <c r="C10" s="5" t="n">
        <v>395</v>
      </c>
    </row>
    <row r="11" spans="1:3">
      <c r="A11" s="4" t="s">
        <v>578</v>
      </c>
      <c r="B11" s="5" t="n">
        <v>784</v>
      </c>
      <c r="C11" s="5" t="n">
        <v>457</v>
      </c>
    </row>
    <row r="12" spans="1:3">
      <c r="A12" s="4" t="s">
        <v>574</v>
      </c>
      <c r="B12" s="5" t="n">
        <v>2360</v>
      </c>
      <c r="C12" s="5" t="n">
        <v>4471</v>
      </c>
    </row>
    <row r="13" spans="1:3">
      <c r="A13" s="4" t="s">
        <v>74</v>
      </c>
      <c r="B13" s="5" t="n">
        <v>154</v>
      </c>
      <c r="C13" s="5" t="n">
        <v>131</v>
      </c>
    </row>
    <row r="14" spans="1:3">
      <c r="A14" s="4" t="s">
        <v>525</v>
      </c>
    </row>
    <row r="15" spans="1:3">
      <c r="A15" s="3" t="s">
        <v>572</v>
      </c>
    </row>
    <row r="16" spans="1:3">
      <c r="A16" s="4" t="s">
        <v>575</v>
      </c>
      <c r="B16" s="5" t="n">
        <v>1765</v>
      </c>
      <c r="C16" s="5" t="n">
        <v>2935</v>
      </c>
    </row>
    <row r="17" spans="1:3">
      <c r="A17" s="4" t="s">
        <v>576</v>
      </c>
      <c r="B17" s="5" t="n">
        <v>1683</v>
      </c>
      <c r="C17" s="5" t="n">
        <v>2411</v>
      </c>
    </row>
    <row r="18" spans="1:3">
      <c r="A18" s="4" t="s">
        <v>574</v>
      </c>
      <c r="B18" s="5" t="n">
        <v>1683</v>
      </c>
      <c r="C18" s="5" t="n">
        <v>2411</v>
      </c>
    </row>
    <row r="19" spans="1:3">
      <c r="A19" s="4" t="s">
        <v>527</v>
      </c>
    </row>
    <row r="20" spans="1:3">
      <c r="A20" s="3" t="s">
        <v>572</v>
      </c>
    </row>
    <row r="21" spans="1:3">
      <c r="A21" s="4" t="s">
        <v>575</v>
      </c>
      <c r="B21" s="5" t="n">
        <v>2254</v>
      </c>
      <c r="C21" s="5" t="n">
        <v>9433</v>
      </c>
    </row>
    <row r="22" spans="1:3">
      <c r="A22" s="4" t="s">
        <v>576</v>
      </c>
      <c r="B22" s="5" t="n">
        <v>2098</v>
      </c>
      <c r="C22" s="5" t="n">
        <v>4979</v>
      </c>
    </row>
    <row r="23" spans="1:3">
      <c r="A23" s="4" t="s">
        <v>577</v>
      </c>
      <c r="B23" s="5" t="n">
        <v>353</v>
      </c>
      <c r="C23" s="5" t="n">
        <v>1190</v>
      </c>
    </row>
    <row r="24" spans="1:3">
      <c r="A24" s="4" t="s">
        <v>578</v>
      </c>
      <c r="B24" s="5" t="n">
        <v>353</v>
      </c>
      <c r="C24" s="5" t="n">
        <v>1190</v>
      </c>
    </row>
    <row r="25" spans="1:3">
      <c r="A25" s="4" t="s">
        <v>574</v>
      </c>
      <c r="B25" s="5" t="n">
        <v>2451</v>
      </c>
      <c r="C25" s="5" t="n">
        <v>6169</v>
      </c>
    </row>
    <row r="26" spans="1:3">
      <c r="A26" s="4" t="s">
        <v>74</v>
      </c>
      <c r="B26" s="5" t="n">
        <v>9</v>
      </c>
      <c r="C26" s="5" t="n">
        <v>9</v>
      </c>
    </row>
    <row r="27" spans="1:3">
      <c r="A27" s="4" t="s">
        <v>528</v>
      </c>
    </row>
    <row r="28" spans="1:3">
      <c r="A28" s="3" t="s">
        <v>572</v>
      </c>
    </row>
    <row r="29" spans="1:3">
      <c r="A29" s="4" t="s">
        <v>575</v>
      </c>
      <c r="B29" s="5" t="n">
        <v>341</v>
      </c>
      <c r="C29" s="5" t="n">
        <v>599</v>
      </c>
    </row>
    <row r="30" spans="1:3">
      <c r="A30" s="4" t="s">
        <v>576</v>
      </c>
      <c r="B30" s="5" t="n">
        <v>341</v>
      </c>
      <c r="C30" s="5" t="n">
        <v>599</v>
      </c>
    </row>
    <row r="31" spans="1:3">
      <c r="A31" s="4" t="s">
        <v>577</v>
      </c>
      <c r="B31" s="5" t="n">
        <v>84</v>
      </c>
      <c r="C31" s="5" t="n">
        <v>11</v>
      </c>
    </row>
    <row r="32" spans="1:3">
      <c r="A32" s="4" t="s">
        <v>578</v>
      </c>
      <c r="B32" s="5" t="n">
        <v>19</v>
      </c>
      <c r="C32" s="5" t="n">
        <v>11</v>
      </c>
    </row>
    <row r="33" spans="1:3">
      <c r="A33" s="4" t="s">
        <v>574</v>
      </c>
      <c r="B33" s="5" t="n">
        <v>360</v>
      </c>
      <c r="C33" s="5" t="n">
        <v>610</v>
      </c>
    </row>
    <row r="34" spans="1:3">
      <c r="A34" s="4" t="s">
        <v>74</v>
      </c>
      <c r="B34" s="5" t="n">
        <v>12</v>
      </c>
      <c r="C34" s="5" t="n">
        <v>5</v>
      </c>
    </row>
    <row r="35" spans="1:3">
      <c r="A35" s="4" t="s">
        <v>526</v>
      </c>
    </row>
    <row r="36" spans="1:3">
      <c r="A36" s="3" t="s">
        <v>572</v>
      </c>
    </row>
    <row r="37" spans="1:3">
      <c r="A37" s="4" t="s">
        <v>575</v>
      </c>
      <c r="C37" s="5" t="n">
        <v>404</v>
      </c>
    </row>
    <row r="38" spans="1:3">
      <c r="A38" s="4" t="s">
        <v>576</v>
      </c>
      <c r="C38" s="5" t="n">
        <v>404</v>
      </c>
    </row>
    <row r="39" spans="1:3">
      <c r="A39" s="4" t="s">
        <v>577</v>
      </c>
      <c r="B39" s="5" t="n">
        <v>3257</v>
      </c>
      <c r="C39" s="5" t="n">
        <v>3257</v>
      </c>
    </row>
    <row r="40" spans="1:3">
      <c r="A40" s="4" t="s">
        <v>578</v>
      </c>
      <c r="B40" s="5" t="n">
        <v>2260</v>
      </c>
      <c r="C40" s="5" t="n">
        <v>3257</v>
      </c>
    </row>
    <row r="41" spans="1:3">
      <c r="A41" s="4" t="s">
        <v>574</v>
      </c>
      <c r="B41" s="5" t="n">
        <v>2260</v>
      </c>
      <c r="C41" s="5" t="n">
        <v>3661</v>
      </c>
    </row>
    <row r="42" spans="1:3">
      <c r="A42" s="4" t="s">
        <v>74</v>
      </c>
      <c r="B42" s="7" t="n">
        <v>276</v>
      </c>
      <c r="C42" s="7" t="n">
        <v>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4</v>
      </c>
    </row>
    <row r="3" spans="1:4">
      <c r="A3" s="3" t="s">
        <v>572</v>
      </c>
    </row>
    <row r="4" spans="1:4">
      <c r="A4" s="4" t="s">
        <v>580</v>
      </c>
      <c r="B4" s="7" t="n">
        <v>14123</v>
      </c>
      <c r="C4" s="7" t="n">
        <v>17438</v>
      </c>
      <c r="D4" s="7" t="n">
        <v>26653</v>
      </c>
    </row>
    <row r="5" spans="1:4">
      <c r="A5" s="4" t="s">
        <v>581</v>
      </c>
      <c r="B5" s="5" t="n">
        <v>1601</v>
      </c>
      <c r="C5" s="5" t="n">
        <v>575</v>
      </c>
      <c r="D5" s="5" t="n">
        <v>177</v>
      </c>
    </row>
    <row r="6" spans="1:4">
      <c r="A6" s="4" t="s">
        <v>524</v>
      </c>
    </row>
    <row r="7" spans="1:4">
      <c r="A7" s="3" t="s">
        <v>572</v>
      </c>
    </row>
    <row r="8" spans="1:4">
      <c r="A8" s="4" t="s">
        <v>582</v>
      </c>
      <c r="B8" s="5" t="n">
        <v>3041</v>
      </c>
      <c r="C8" s="5" t="n">
        <v>4238</v>
      </c>
      <c r="D8" s="5" t="n">
        <v>5577</v>
      </c>
    </row>
    <row r="9" spans="1:4">
      <c r="A9" s="4" t="s">
        <v>583</v>
      </c>
      <c r="B9" s="5" t="n">
        <v>184</v>
      </c>
      <c r="C9" s="5" t="n">
        <v>42</v>
      </c>
      <c r="D9" s="5" t="n">
        <v>6</v>
      </c>
    </row>
    <row r="10" spans="1:4">
      <c r="A10" s="4" t="s">
        <v>584</v>
      </c>
      <c r="B10" s="5" t="n">
        <v>453</v>
      </c>
      <c r="C10" s="5" t="n">
        <v>432</v>
      </c>
    </row>
    <row r="11" spans="1:4">
      <c r="A11" s="4" t="s">
        <v>585</v>
      </c>
      <c r="B11" s="5" t="n">
        <v>15</v>
      </c>
      <c r="C11" s="5" t="n">
        <v>15</v>
      </c>
    </row>
    <row r="12" spans="1:4">
      <c r="A12" s="4" t="s">
        <v>525</v>
      </c>
    </row>
    <row r="13" spans="1:4">
      <c r="A13" s="3" t="s">
        <v>572</v>
      </c>
    </row>
    <row r="14" spans="1:4">
      <c r="A14" s="4" t="s">
        <v>582</v>
      </c>
      <c r="B14" s="5" t="n">
        <v>2350</v>
      </c>
      <c r="C14" s="5" t="n">
        <v>2448</v>
      </c>
      <c r="D14" s="5" t="n">
        <v>9324</v>
      </c>
    </row>
    <row r="15" spans="1:4">
      <c r="A15" s="4" t="s">
        <v>583</v>
      </c>
      <c r="B15" s="5" t="n">
        <v>248</v>
      </c>
      <c r="C15" s="5" t="n">
        <v>137</v>
      </c>
      <c r="D15" s="5" t="n">
        <v>88</v>
      </c>
    </row>
    <row r="16" spans="1:4">
      <c r="A16" s="4" t="s">
        <v>526</v>
      </c>
    </row>
    <row r="17" spans="1:4">
      <c r="A17" s="3" t="s">
        <v>572</v>
      </c>
    </row>
    <row r="18" spans="1:4">
      <c r="A18" s="4" t="s">
        <v>582</v>
      </c>
      <c r="B18" s="5" t="n">
        <v>93</v>
      </c>
      <c r="C18" s="5" t="n">
        <v>406</v>
      </c>
      <c r="D18" s="5" t="n">
        <v>13</v>
      </c>
    </row>
    <row r="19" spans="1:4">
      <c r="A19" s="4" t="s">
        <v>583</v>
      </c>
      <c r="B19" s="5" t="n">
        <v>17</v>
      </c>
      <c r="C19" s="5" t="n">
        <v>12</v>
      </c>
    </row>
    <row r="20" spans="1:4">
      <c r="A20" s="4" t="s">
        <v>584</v>
      </c>
      <c r="B20" s="5" t="n">
        <v>2720</v>
      </c>
      <c r="C20" s="5" t="n">
        <v>3015</v>
      </c>
      <c r="D20" s="5" t="n">
        <v>132</v>
      </c>
    </row>
    <row r="21" spans="1:4">
      <c r="A21" s="4" t="s">
        <v>585</v>
      </c>
      <c r="C21" s="5" t="n">
        <v>71</v>
      </c>
    </row>
    <row r="22" spans="1:4">
      <c r="A22" s="4" t="s">
        <v>527</v>
      </c>
    </row>
    <row r="23" spans="1:4">
      <c r="A23" s="3" t="s">
        <v>572</v>
      </c>
    </row>
    <row r="24" spans="1:4">
      <c r="A24" s="4" t="s">
        <v>582</v>
      </c>
      <c r="B24" s="5" t="n">
        <v>3457</v>
      </c>
      <c r="C24" s="5" t="n">
        <v>5065</v>
      </c>
      <c r="D24" s="5" t="n">
        <v>10755</v>
      </c>
    </row>
    <row r="25" spans="1:4">
      <c r="A25" s="4" t="s">
        <v>583</v>
      </c>
      <c r="B25" s="5" t="n">
        <v>1049</v>
      </c>
      <c r="C25" s="5" t="n">
        <v>239</v>
      </c>
      <c r="D25" s="5" t="n">
        <v>71</v>
      </c>
    </row>
    <row r="26" spans="1:4">
      <c r="A26" s="4" t="s">
        <v>584</v>
      </c>
      <c r="B26" s="5" t="n">
        <v>1491</v>
      </c>
      <c r="C26" s="5" t="n">
        <v>1224</v>
      </c>
      <c r="D26" s="5" t="n">
        <v>422</v>
      </c>
    </row>
    <row r="27" spans="1:4">
      <c r="A27" s="4" t="s">
        <v>585</v>
      </c>
      <c r="B27" s="5" t="n">
        <v>66</v>
      </c>
      <c r="C27" s="5" t="n">
        <v>61</v>
      </c>
      <c r="D27" s="5" t="n">
        <v>12</v>
      </c>
    </row>
    <row r="28" spans="1:4">
      <c r="A28" s="4" t="s">
        <v>528</v>
      </c>
    </row>
    <row r="29" spans="1:4">
      <c r="A29" s="3" t="s">
        <v>572</v>
      </c>
    </row>
    <row r="30" spans="1:4">
      <c r="A30" s="4" t="s">
        <v>582</v>
      </c>
      <c r="B30" s="5" t="n">
        <v>507</v>
      </c>
      <c r="C30" s="5" t="n">
        <v>599</v>
      </c>
      <c r="D30" s="7" t="n">
        <v>430</v>
      </c>
    </row>
    <row r="31" spans="1:4">
      <c r="A31" s="4" t="s">
        <v>583</v>
      </c>
      <c r="B31" s="5" t="n">
        <v>22</v>
      </c>
      <c r="C31" s="5" t="n">
        <v>-2</v>
      </c>
    </row>
    <row r="32" spans="1:4">
      <c r="A32" s="4" t="s">
        <v>584</v>
      </c>
      <c r="B32" s="7" t="n">
        <v>11</v>
      </c>
      <c r="C32" s="7" t="n">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7" t="n">
        <v>6102</v>
      </c>
      <c r="C3" s="7" t="n">
        <v>12072</v>
      </c>
    </row>
    <row r="4" spans="1:3">
      <c r="A4" s="4" t="s">
        <v>545</v>
      </c>
    </row>
    <row r="5" spans="1:3">
      <c r="A5" s="3" t="s">
        <v>587</v>
      </c>
    </row>
    <row r="6" spans="1:3">
      <c r="A6" s="4" t="s">
        <v>588</v>
      </c>
      <c r="B6" s="5" t="n">
        <v>604</v>
      </c>
      <c r="C6" s="5" t="n">
        <v>2581</v>
      </c>
    </row>
    <row r="7" spans="1:3">
      <c r="A7" s="4" t="s">
        <v>546</v>
      </c>
    </row>
    <row r="8" spans="1:3">
      <c r="A8" s="3" t="s">
        <v>587</v>
      </c>
    </row>
    <row r="9" spans="1:3">
      <c r="A9" s="4" t="s">
        <v>588</v>
      </c>
      <c r="B9" s="5" t="n">
        <v>262</v>
      </c>
    </row>
    <row r="10" spans="1:3">
      <c r="A10" s="4" t="s">
        <v>547</v>
      </c>
    </row>
    <row r="11" spans="1:3">
      <c r="A11" s="3" t="s">
        <v>587</v>
      </c>
    </row>
    <row r="12" spans="1:3">
      <c r="A12" s="4" t="s">
        <v>588</v>
      </c>
      <c r="B12" s="5" t="n">
        <v>2260</v>
      </c>
      <c r="C12" s="5" t="n">
        <v>3661</v>
      </c>
    </row>
    <row r="13" spans="1:3">
      <c r="A13" s="4" t="s">
        <v>548</v>
      </c>
    </row>
    <row r="14" spans="1:3">
      <c r="A14" s="3" t="s">
        <v>587</v>
      </c>
    </row>
    <row r="15" spans="1:3">
      <c r="A15" s="4" t="s">
        <v>588</v>
      </c>
      <c r="B15" s="5" t="n">
        <v>788</v>
      </c>
      <c r="C15" s="5" t="n">
        <v>2959</v>
      </c>
    </row>
    <row r="16" spans="1:3">
      <c r="A16" s="4" t="s">
        <v>549</v>
      </c>
    </row>
    <row r="17" spans="1:3">
      <c r="A17" s="3" t="s">
        <v>587</v>
      </c>
    </row>
    <row r="18" spans="1:3">
      <c r="A18" s="4" t="s">
        <v>588</v>
      </c>
      <c r="B18" s="5" t="n">
        <v>45</v>
      </c>
      <c r="C18" s="5" t="n">
        <v>302</v>
      </c>
    </row>
    <row r="19" spans="1:3">
      <c r="A19" s="4" t="s">
        <v>551</v>
      </c>
    </row>
    <row r="20" spans="1:3">
      <c r="A20" s="3" t="s">
        <v>587</v>
      </c>
    </row>
    <row r="21" spans="1:3">
      <c r="A21" s="4" t="s">
        <v>588</v>
      </c>
      <c r="B21" s="5" t="n">
        <v>1308</v>
      </c>
      <c r="C21" s="5" t="n">
        <v>1776</v>
      </c>
    </row>
    <row r="22" spans="1:3">
      <c r="A22" s="4" t="s">
        <v>589</v>
      </c>
    </row>
    <row r="23" spans="1:3">
      <c r="A23" s="3" t="s">
        <v>587</v>
      </c>
    </row>
    <row r="24" spans="1:3">
      <c r="A24" s="4" t="s">
        <v>588</v>
      </c>
      <c r="B24" s="5" t="n">
        <v>532</v>
      </c>
      <c r="C24" s="5" t="n">
        <v>497</v>
      </c>
    </row>
    <row r="25" spans="1:3">
      <c r="A25" s="4" t="s">
        <v>590</v>
      </c>
    </row>
    <row r="26" spans="1:3">
      <c r="A26" s="3" t="s">
        <v>587</v>
      </c>
    </row>
    <row r="27" spans="1:3">
      <c r="A27" s="4" t="s">
        <v>588</v>
      </c>
      <c r="B27" s="7" t="n">
        <v>303</v>
      </c>
      <c r="C27" s="7" t="n">
        <v>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591</v>
      </c>
      <c r="B1" s="2" t="s">
        <v>1</v>
      </c>
    </row>
    <row r="2" spans="1:4">
      <c r="B2" s="2" t="s">
        <v>592</v>
      </c>
      <c r="C2" s="2" t="s">
        <v>593</v>
      </c>
      <c r="D2" s="2" t="s">
        <v>594</v>
      </c>
    </row>
    <row r="3" spans="1:4">
      <c r="A3" s="3" t="s">
        <v>520</v>
      </c>
    </row>
    <row r="4" spans="1:4">
      <c r="A4" s="4" t="s">
        <v>595</v>
      </c>
      <c r="B4" s="7" t="n">
        <v>1800000</v>
      </c>
      <c r="C4" s="7" t="n">
        <v>2700000</v>
      </c>
    </row>
    <row r="5" spans="1:4">
      <c r="A5" s="4" t="s">
        <v>596</v>
      </c>
      <c r="B5" s="5" t="n">
        <v>12</v>
      </c>
      <c r="C5" s="5" t="n">
        <v>20</v>
      </c>
    </row>
    <row r="6" spans="1:4">
      <c r="A6" s="4" t="s">
        <v>597</v>
      </c>
      <c r="B6" s="7" t="n">
        <v>3800000</v>
      </c>
      <c r="C6" s="7" t="n">
        <v>9900000</v>
      </c>
    </row>
    <row r="7" spans="1:4">
      <c r="A7" s="4" t="s">
        <v>598</v>
      </c>
      <c r="B7" s="7" t="n">
        <v>139000</v>
      </c>
      <c r="C7" s="7" t="n">
        <v>145000</v>
      </c>
    </row>
    <row r="8" spans="1:4">
      <c r="A8" s="4" t="s">
        <v>599</v>
      </c>
      <c r="C8" s="5" t="n">
        <v>2</v>
      </c>
    </row>
    <row r="9" spans="1:4">
      <c r="A9" s="4" t="s">
        <v>527</v>
      </c>
    </row>
    <row r="10" spans="1:4">
      <c r="A10" s="3" t="s">
        <v>520</v>
      </c>
    </row>
    <row r="11" spans="1:4">
      <c r="A11" s="4" t="s">
        <v>599</v>
      </c>
      <c r="B11" s="5" t="n">
        <v>2</v>
      </c>
    </row>
    <row r="12" spans="1:4">
      <c r="A12" s="4" t="s">
        <v>600</v>
      </c>
      <c r="B12" s="7" t="n">
        <v>2000</v>
      </c>
    </row>
    <row r="13" spans="1:4">
      <c r="A13" s="4" t="s">
        <v>524</v>
      </c>
    </row>
    <row r="14" spans="1:4">
      <c r="A14" s="3" t="s">
        <v>520</v>
      </c>
    </row>
    <row r="15" spans="1:4">
      <c r="A15" s="4" t="s">
        <v>599</v>
      </c>
      <c r="C15" s="5" t="n">
        <v>1</v>
      </c>
      <c r="D15" s="5" t="n">
        <v>1</v>
      </c>
    </row>
    <row r="16" spans="1:4">
      <c r="A16" s="4" t="s">
        <v>600</v>
      </c>
      <c r="C16" s="7" t="n">
        <v>0</v>
      </c>
      <c r="D16" s="7" t="n">
        <v>0</v>
      </c>
    </row>
    <row r="17" spans="1:4">
      <c r="A17" s="4" t="s">
        <v>528</v>
      </c>
    </row>
    <row r="18" spans="1:4">
      <c r="A18" s="3" t="s">
        <v>520</v>
      </c>
    </row>
    <row r="19" spans="1:4">
      <c r="A19" s="4" t="s">
        <v>599</v>
      </c>
      <c r="C19" s="5" t="n">
        <v>1</v>
      </c>
    </row>
    <row r="20" spans="1:4">
      <c r="A20" s="4" t="s">
        <v>600</v>
      </c>
      <c r="C20"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87</v>
      </c>
    </row>
    <row r="3" spans="1:3">
      <c r="A3" s="4" t="s">
        <v>602</v>
      </c>
      <c r="B3" s="7" t="n">
        <v>7147</v>
      </c>
      <c r="C3" s="7" t="n">
        <v>10371</v>
      </c>
    </row>
    <row r="4" spans="1:3">
      <c r="A4" s="4" t="s">
        <v>603</v>
      </c>
      <c r="B4" s="5" t="n">
        <v>898323</v>
      </c>
      <c r="C4" s="5" t="n">
        <v>803253</v>
      </c>
    </row>
    <row r="5" spans="1:3">
      <c r="A5" s="4" t="s">
        <v>140</v>
      </c>
      <c r="B5" s="5" t="n">
        <v>905470</v>
      </c>
      <c r="C5" s="5" t="n">
        <v>813624</v>
      </c>
    </row>
    <row r="6" spans="1:3">
      <c r="A6" s="4" t="s">
        <v>604</v>
      </c>
    </row>
    <row r="7" spans="1:3">
      <c r="A7" s="3" t="s">
        <v>587</v>
      </c>
    </row>
    <row r="8" spans="1:3">
      <c r="A8" s="4" t="s">
        <v>602</v>
      </c>
      <c r="B8" s="5" t="n">
        <v>30</v>
      </c>
      <c r="C8" s="5" t="n">
        <v>331</v>
      </c>
    </row>
    <row r="9" spans="1:3">
      <c r="A9" s="4" t="s">
        <v>605</v>
      </c>
    </row>
    <row r="10" spans="1:3">
      <c r="A10" s="3" t="s">
        <v>587</v>
      </c>
    </row>
    <row r="11" spans="1:3">
      <c r="A11" s="4" t="s">
        <v>602</v>
      </c>
      <c r="B11" s="5" t="n">
        <v>626</v>
      </c>
      <c r="C11" s="5" t="n">
        <v>937</v>
      </c>
    </row>
    <row r="12" spans="1:3">
      <c r="A12" s="4" t="s">
        <v>606</v>
      </c>
    </row>
    <row r="13" spans="1:3">
      <c r="A13" s="3" t="s">
        <v>587</v>
      </c>
    </row>
    <row r="14" spans="1:3">
      <c r="A14" s="4" t="s">
        <v>602</v>
      </c>
      <c r="B14" s="5" t="n">
        <v>6491</v>
      </c>
      <c r="C14" s="5" t="n">
        <v>9103</v>
      </c>
    </row>
    <row r="15" spans="1:3">
      <c r="A15" s="4" t="s">
        <v>524</v>
      </c>
    </row>
    <row r="16" spans="1:3">
      <c r="A16" s="3" t="s">
        <v>587</v>
      </c>
    </row>
    <row r="17" spans="1:3">
      <c r="A17" s="4" t="s">
        <v>140</v>
      </c>
      <c r="B17" s="5" t="n">
        <v>250578</v>
      </c>
      <c r="C17" s="5" t="n">
        <v>217778</v>
      </c>
    </row>
    <row r="18" spans="1:3">
      <c r="A18" s="4" t="s">
        <v>525</v>
      </c>
    </row>
    <row r="19" spans="1:3">
      <c r="A19" s="3" t="s">
        <v>587</v>
      </c>
    </row>
    <row r="20" spans="1:3">
      <c r="A20" s="4" t="s">
        <v>140</v>
      </c>
      <c r="B20" s="5" t="n">
        <v>495265</v>
      </c>
      <c r="C20" s="5" t="n">
        <v>437651</v>
      </c>
    </row>
    <row r="21" spans="1:3">
      <c r="A21" s="4" t="s">
        <v>526</v>
      </c>
    </row>
    <row r="22" spans="1:3">
      <c r="A22" s="3" t="s">
        <v>587</v>
      </c>
    </row>
    <row r="23" spans="1:3">
      <c r="A23" s="4" t="s">
        <v>140</v>
      </c>
      <c r="B23" s="5" t="n">
        <v>17352</v>
      </c>
      <c r="C23" s="5" t="n">
        <v>22404</v>
      </c>
    </row>
    <row r="24" spans="1:3">
      <c r="A24" s="4" t="s">
        <v>527</v>
      </c>
    </row>
    <row r="25" spans="1:3">
      <c r="A25" s="3" t="s">
        <v>587</v>
      </c>
    </row>
    <row r="26" spans="1:3">
      <c r="A26" s="4" t="s">
        <v>140</v>
      </c>
      <c r="B26" s="5" t="n">
        <v>104135</v>
      </c>
      <c r="C26" s="5" t="n">
        <v>93631</v>
      </c>
    </row>
    <row r="27" spans="1:3">
      <c r="A27" s="4" t="s">
        <v>528</v>
      </c>
    </row>
    <row r="28" spans="1:3">
      <c r="A28" s="3" t="s">
        <v>587</v>
      </c>
    </row>
    <row r="29" spans="1:3">
      <c r="A29" s="4" t="s">
        <v>140</v>
      </c>
      <c r="B29" s="5" t="n">
        <v>37395</v>
      </c>
      <c r="C29" s="5" t="n">
        <v>41927</v>
      </c>
    </row>
    <row r="30" spans="1:3">
      <c r="A30" s="4" t="s">
        <v>529</v>
      </c>
    </row>
    <row r="31" spans="1:3">
      <c r="A31" s="3" t="s">
        <v>587</v>
      </c>
    </row>
    <row r="32" spans="1:3">
      <c r="A32" s="4" t="s">
        <v>140</v>
      </c>
      <c r="B32" s="5" t="n">
        <v>745</v>
      </c>
      <c r="C32" s="5" t="n">
        <v>233</v>
      </c>
    </row>
    <row r="33" spans="1:3">
      <c r="A33" s="4" t="s">
        <v>607</v>
      </c>
    </row>
    <row r="34" spans="1:3">
      <c r="A34" s="3" t="s">
        <v>587</v>
      </c>
    </row>
    <row r="35" spans="1:3">
      <c r="A35" s="4" t="s">
        <v>602</v>
      </c>
      <c r="B35" s="5" t="n">
        <v>3671</v>
      </c>
      <c r="C35" s="5" t="n">
        <v>6849</v>
      </c>
    </row>
    <row r="36" spans="1:3">
      <c r="A36" s="4" t="s">
        <v>603</v>
      </c>
      <c r="B36" s="5" t="n">
        <v>766209</v>
      </c>
      <c r="C36" s="5" t="n">
        <v>651286</v>
      </c>
    </row>
    <row r="37" spans="1:3">
      <c r="A37" s="4" t="s">
        <v>140</v>
      </c>
      <c r="B37" s="5" t="n">
        <v>769880</v>
      </c>
      <c r="C37" s="5" t="n">
        <v>658135</v>
      </c>
    </row>
    <row r="38" spans="1:3">
      <c r="A38" s="4" t="s">
        <v>608</v>
      </c>
    </row>
    <row r="39" spans="1:3">
      <c r="A39" s="3" t="s">
        <v>587</v>
      </c>
    </row>
    <row r="40" spans="1:3">
      <c r="A40" s="4" t="s">
        <v>602</v>
      </c>
      <c r="C40" s="5" t="n">
        <v>94</v>
      </c>
    </row>
    <row r="41" spans="1:3">
      <c r="A41" s="4" t="s">
        <v>609</v>
      </c>
    </row>
    <row r="42" spans="1:3">
      <c r="A42" s="3" t="s">
        <v>587</v>
      </c>
    </row>
    <row r="43" spans="1:3">
      <c r="A43" s="4" t="s">
        <v>602</v>
      </c>
      <c r="B43" s="5" t="n">
        <v>394</v>
      </c>
      <c r="C43" s="5" t="n">
        <v>474</v>
      </c>
    </row>
    <row r="44" spans="1:3">
      <c r="A44" s="4" t="s">
        <v>610</v>
      </c>
    </row>
    <row r="45" spans="1:3">
      <c r="A45" s="3" t="s">
        <v>587</v>
      </c>
    </row>
    <row r="46" spans="1:3">
      <c r="A46" s="4" t="s">
        <v>602</v>
      </c>
      <c r="B46" s="5" t="n">
        <v>3277</v>
      </c>
      <c r="C46" s="5" t="n">
        <v>6281</v>
      </c>
    </row>
    <row r="47" spans="1:3">
      <c r="A47" s="4" t="s">
        <v>545</v>
      </c>
    </row>
    <row r="48" spans="1:3">
      <c r="A48" s="3" t="s">
        <v>587</v>
      </c>
    </row>
    <row r="49" spans="1:3">
      <c r="A49" s="4" t="s">
        <v>602</v>
      </c>
      <c r="B49" s="5" t="n">
        <v>604</v>
      </c>
      <c r="C49" s="5" t="n">
        <v>2342</v>
      </c>
    </row>
    <row r="50" spans="1:3">
      <c r="A50" s="4" t="s">
        <v>603</v>
      </c>
      <c r="B50" s="5" t="n">
        <v>194986</v>
      </c>
      <c r="C50" s="5" t="n">
        <v>153390</v>
      </c>
    </row>
    <row r="51" spans="1:3">
      <c r="A51" s="4" t="s">
        <v>140</v>
      </c>
      <c r="B51" s="5" t="n">
        <v>195590</v>
      </c>
      <c r="C51" s="5" t="n">
        <v>155732</v>
      </c>
    </row>
    <row r="52" spans="1:3">
      <c r="A52" s="4" t="s">
        <v>611</v>
      </c>
    </row>
    <row r="53" spans="1:3">
      <c r="A53" s="3" t="s">
        <v>587</v>
      </c>
    </row>
    <row r="54" spans="1:3">
      <c r="A54" s="4" t="s">
        <v>602</v>
      </c>
      <c r="C54" s="5" t="n">
        <v>94</v>
      </c>
    </row>
    <row r="55" spans="1:3">
      <c r="A55" s="4" t="s">
        <v>612</v>
      </c>
    </row>
    <row r="56" spans="1:3">
      <c r="A56" s="3" t="s">
        <v>587</v>
      </c>
    </row>
    <row r="57" spans="1:3">
      <c r="A57" s="4" t="s">
        <v>602</v>
      </c>
      <c r="B57" s="5" t="n">
        <v>394</v>
      </c>
      <c r="C57" s="5" t="n">
        <v>275</v>
      </c>
    </row>
    <row r="58" spans="1:3">
      <c r="A58" s="4" t="s">
        <v>613</v>
      </c>
    </row>
    <row r="59" spans="1:3">
      <c r="A59" s="3" t="s">
        <v>587</v>
      </c>
    </row>
    <row r="60" spans="1:3">
      <c r="A60" s="4" t="s">
        <v>602</v>
      </c>
      <c r="B60" s="5" t="n">
        <v>210</v>
      </c>
      <c r="C60" s="5" t="n">
        <v>1973</v>
      </c>
    </row>
    <row r="61" spans="1:3">
      <c r="A61" s="4" t="s">
        <v>546</v>
      </c>
    </row>
    <row r="62" spans="1:3">
      <c r="A62" s="3" t="s">
        <v>587</v>
      </c>
    </row>
    <row r="63" spans="1:3">
      <c r="A63" s="4" t="s">
        <v>602</v>
      </c>
      <c r="B63" s="5" t="n">
        <v>262</v>
      </c>
    </row>
    <row r="64" spans="1:3">
      <c r="A64" s="4" t="s">
        <v>603</v>
      </c>
      <c r="B64" s="5" t="n">
        <v>420320</v>
      </c>
      <c r="C64" s="5" t="n">
        <v>355247</v>
      </c>
    </row>
    <row r="65" spans="1:3">
      <c r="A65" s="4" t="s">
        <v>140</v>
      </c>
      <c r="B65" s="5" t="n">
        <v>420582</v>
      </c>
      <c r="C65" s="5" t="n">
        <v>355247</v>
      </c>
    </row>
    <row r="66" spans="1:3">
      <c r="A66" s="4" t="s">
        <v>614</v>
      </c>
    </row>
    <row r="67" spans="1:3">
      <c r="A67" s="3" t="s">
        <v>587</v>
      </c>
    </row>
    <row r="68" spans="1:3">
      <c r="A68" s="4" t="s">
        <v>602</v>
      </c>
      <c r="B68" s="5" t="n">
        <v>262</v>
      </c>
    </row>
    <row r="69" spans="1:3">
      <c r="A69" s="4" t="s">
        <v>547</v>
      </c>
    </row>
    <row r="70" spans="1:3">
      <c r="A70" s="3" t="s">
        <v>587</v>
      </c>
    </row>
    <row r="71" spans="1:3">
      <c r="A71" s="4" t="s">
        <v>602</v>
      </c>
      <c r="B71" s="5" t="n">
        <v>2260</v>
      </c>
      <c r="C71" s="5" t="n">
        <v>3661</v>
      </c>
    </row>
    <row r="72" spans="1:3">
      <c r="A72" s="4" t="s">
        <v>603</v>
      </c>
      <c r="B72" s="5" t="n">
        <v>15092</v>
      </c>
      <c r="C72" s="5" t="n">
        <v>18743</v>
      </c>
    </row>
    <row r="73" spans="1:3">
      <c r="A73" s="4" t="s">
        <v>140</v>
      </c>
      <c r="B73" s="5" t="n">
        <v>17352</v>
      </c>
      <c r="C73" s="5" t="n">
        <v>22404</v>
      </c>
    </row>
    <row r="74" spans="1:3">
      <c r="A74" s="4" t="s">
        <v>615</v>
      </c>
    </row>
    <row r="75" spans="1:3">
      <c r="A75" s="3" t="s">
        <v>587</v>
      </c>
    </row>
    <row r="76" spans="1:3">
      <c r="A76" s="4" t="s">
        <v>602</v>
      </c>
      <c r="B76" s="5" t="n">
        <v>2260</v>
      </c>
      <c r="C76" s="5" t="n">
        <v>3661</v>
      </c>
    </row>
    <row r="77" spans="1:3">
      <c r="A77" s="4" t="s">
        <v>548</v>
      </c>
    </row>
    <row r="78" spans="1:3">
      <c r="A78" s="3" t="s">
        <v>587</v>
      </c>
    </row>
    <row r="79" spans="1:3">
      <c r="A79" s="4" t="s">
        <v>602</v>
      </c>
      <c r="B79" s="5" t="n">
        <v>500</v>
      </c>
      <c r="C79" s="5" t="n">
        <v>544</v>
      </c>
    </row>
    <row r="80" spans="1:3">
      <c r="A80" s="4" t="s">
        <v>603</v>
      </c>
      <c r="B80" s="5" t="n">
        <v>102767</v>
      </c>
      <c r="C80" s="5" t="n">
        <v>88449</v>
      </c>
    </row>
    <row r="81" spans="1:3">
      <c r="A81" s="4" t="s">
        <v>140</v>
      </c>
      <c r="B81" s="5" t="n">
        <v>103267</v>
      </c>
      <c r="C81" s="5" t="n">
        <v>88993</v>
      </c>
    </row>
    <row r="82" spans="1:3">
      <c r="A82" s="4" t="s">
        <v>616</v>
      </c>
    </row>
    <row r="83" spans="1:3">
      <c r="A83" s="3" t="s">
        <v>587</v>
      </c>
    </row>
    <row r="84" spans="1:3">
      <c r="A84" s="4" t="s">
        <v>602</v>
      </c>
      <c r="B84" s="5" t="n">
        <v>500</v>
      </c>
      <c r="C84" s="5" t="n">
        <v>544</v>
      </c>
    </row>
    <row r="85" spans="1:3">
      <c r="A85" s="4" t="s">
        <v>549</v>
      </c>
    </row>
    <row r="86" spans="1:3">
      <c r="A86" s="3" t="s">
        <v>587</v>
      </c>
    </row>
    <row r="87" spans="1:3">
      <c r="A87" s="4" t="s">
        <v>602</v>
      </c>
      <c r="B87" s="5" t="n">
        <v>45</v>
      </c>
      <c r="C87" s="5" t="n">
        <v>302</v>
      </c>
    </row>
    <row r="88" spans="1:3">
      <c r="A88" s="4" t="s">
        <v>603</v>
      </c>
      <c r="B88" s="5" t="n">
        <v>32311</v>
      </c>
      <c r="C88" s="5" t="n">
        <v>35246</v>
      </c>
    </row>
    <row r="89" spans="1:3">
      <c r="A89" s="4" t="s">
        <v>140</v>
      </c>
      <c r="B89" s="5" t="n">
        <v>32356</v>
      </c>
      <c r="C89" s="5" t="n">
        <v>35548</v>
      </c>
    </row>
    <row r="90" spans="1:3">
      <c r="A90" s="4" t="s">
        <v>617</v>
      </c>
    </row>
    <row r="91" spans="1:3">
      <c r="A91" s="3" t="s">
        <v>587</v>
      </c>
    </row>
    <row r="92" spans="1:3">
      <c r="A92" s="4" t="s">
        <v>602</v>
      </c>
      <c r="C92" s="5" t="n">
        <v>199</v>
      </c>
    </row>
    <row r="93" spans="1:3">
      <c r="A93" s="4" t="s">
        <v>618</v>
      </c>
    </row>
    <row r="94" spans="1:3">
      <c r="A94" s="3" t="s">
        <v>587</v>
      </c>
    </row>
    <row r="95" spans="1:3">
      <c r="A95" s="4" t="s">
        <v>602</v>
      </c>
      <c r="B95" s="5" t="n">
        <v>45</v>
      </c>
      <c r="C95" s="5" t="n">
        <v>103</v>
      </c>
    </row>
    <row r="96" spans="1:3">
      <c r="A96" s="4" t="s">
        <v>550</v>
      </c>
    </row>
    <row r="97" spans="1:3">
      <c r="A97" s="3" t="s">
        <v>587</v>
      </c>
    </row>
    <row r="98" spans="1:3">
      <c r="A98" s="4" t="s">
        <v>603</v>
      </c>
      <c r="B98" s="5" t="n">
        <v>733</v>
      </c>
      <c r="C98" s="5" t="n">
        <v>211</v>
      </c>
    </row>
    <row r="99" spans="1:3">
      <c r="A99" s="4" t="s">
        <v>140</v>
      </c>
      <c r="B99" s="5" t="n">
        <v>733</v>
      </c>
      <c r="C99" s="5" t="n">
        <v>211</v>
      </c>
    </row>
    <row r="100" spans="1:3">
      <c r="A100" s="4" t="s">
        <v>619</v>
      </c>
    </row>
    <row r="101" spans="1:3">
      <c r="A101" s="3" t="s">
        <v>587</v>
      </c>
    </row>
    <row r="102" spans="1:3">
      <c r="A102" s="4" t="s">
        <v>602</v>
      </c>
      <c r="B102" s="5" t="n">
        <v>3476</v>
      </c>
      <c r="C102" s="5" t="n">
        <v>3522</v>
      </c>
    </row>
    <row r="103" spans="1:3">
      <c r="A103" s="4" t="s">
        <v>603</v>
      </c>
      <c r="B103" s="5" t="n">
        <v>132114</v>
      </c>
      <c r="C103" s="5" t="n">
        <v>151967</v>
      </c>
    </row>
    <row r="104" spans="1:3">
      <c r="A104" s="4" t="s">
        <v>140</v>
      </c>
      <c r="B104" s="5" t="n">
        <v>135590</v>
      </c>
      <c r="C104" s="5" t="n">
        <v>155489</v>
      </c>
    </row>
    <row r="105" spans="1:3">
      <c r="A105" s="4" t="s">
        <v>620</v>
      </c>
    </row>
    <row r="106" spans="1:3">
      <c r="A106" s="3" t="s">
        <v>587</v>
      </c>
    </row>
    <row r="107" spans="1:3">
      <c r="A107" s="4" t="s">
        <v>602</v>
      </c>
      <c r="B107" s="5" t="n">
        <v>30</v>
      </c>
      <c r="C107" s="5" t="n">
        <v>237</v>
      </c>
    </row>
    <row r="108" spans="1:3">
      <c r="A108" s="4" t="s">
        <v>621</v>
      </c>
    </row>
    <row r="109" spans="1:3">
      <c r="A109" s="3" t="s">
        <v>587</v>
      </c>
    </row>
    <row r="110" spans="1:3">
      <c r="A110" s="4" t="s">
        <v>602</v>
      </c>
      <c r="B110" s="5" t="n">
        <v>232</v>
      </c>
      <c r="C110" s="5" t="n">
        <v>463</v>
      </c>
    </row>
    <row r="111" spans="1:3">
      <c r="A111" s="4" t="s">
        <v>622</v>
      </c>
    </row>
    <row r="112" spans="1:3">
      <c r="A112" s="3" t="s">
        <v>587</v>
      </c>
    </row>
    <row r="113" spans="1:3">
      <c r="A113" s="4" t="s">
        <v>602</v>
      </c>
      <c r="B113" s="5" t="n">
        <v>3214</v>
      </c>
      <c r="C113" s="5" t="n">
        <v>2822</v>
      </c>
    </row>
    <row r="114" spans="1:3">
      <c r="A114" s="4" t="s">
        <v>551</v>
      </c>
    </row>
    <row r="115" spans="1:3">
      <c r="A115" s="3" t="s">
        <v>587</v>
      </c>
    </row>
    <row r="116" spans="1:3">
      <c r="A116" s="4" t="s">
        <v>602</v>
      </c>
      <c r="B116" s="5" t="n">
        <v>2038</v>
      </c>
      <c r="C116" s="5" t="n">
        <v>2172</v>
      </c>
    </row>
    <row r="117" spans="1:3">
      <c r="A117" s="4" t="s">
        <v>603</v>
      </c>
      <c r="B117" s="5" t="n">
        <v>52950</v>
      </c>
      <c r="C117" s="5" t="n">
        <v>59874</v>
      </c>
    </row>
    <row r="118" spans="1:3">
      <c r="A118" s="4" t="s">
        <v>140</v>
      </c>
      <c r="B118" s="5" t="n">
        <v>54988</v>
      </c>
      <c r="C118" s="5" t="n">
        <v>62046</v>
      </c>
    </row>
    <row r="119" spans="1:3">
      <c r="A119" s="4" t="s">
        <v>623</v>
      </c>
    </row>
    <row r="120" spans="1:3">
      <c r="A120" s="3" t="s">
        <v>587</v>
      </c>
    </row>
    <row r="121" spans="1:3">
      <c r="A121" s="4" t="s">
        <v>602</v>
      </c>
      <c r="C121" s="5" t="n">
        <v>237</v>
      </c>
    </row>
    <row r="122" spans="1:3">
      <c r="A122" s="4" t="s">
        <v>624</v>
      </c>
    </row>
    <row r="123" spans="1:3">
      <c r="A123" s="3" t="s">
        <v>587</v>
      </c>
    </row>
    <row r="124" spans="1:3">
      <c r="A124" s="4" t="s">
        <v>602</v>
      </c>
      <c r="B124" s="5" t="n">
        <v>232</v>
      </c>
      <c r="C124" s="5" t="n">
        <v>463</v>
      </c>
    </row>
    <row r="125" spans="1:3">
      <c r="A125" s="4" t="s">
        <v>625</v>
      </c>
    </row>
    <row r="126" spans="1:3">
      <c r="A126" s="3" t="s">
        <v>587</v>
      </c>
    </row>
    <row r="127" spans="1:3">
      <c r="A127" s="4" t="s">
        <v>602</v>
      </c>
      <c r="B127" s="5" t="n">
        <v>1806</v>
      </c>
      <c r="C127" s="5" t="n">
        <v>1472</v>
      </c>
    </row>
    <row r="128" spans="1:3">
      <c r="A128" s="4" t="s">
        <v>589</v>
      </c>
    </row>
    <row r="129" spans="1:3">
      <c r="A129" s="3" t="s">
        <v>587</v>
      </c>
    </row>
    <row r="130" spans="1:3">
      <c r="A130" s="4" t="s">
        <v>602</v>
      </c>
      <c r="B130" s="5" t="n">
        <v>1112</v>
      </c>
      <c r="C130" s="5" t="n">
        <v>1054</v>
      </c>
    </row>
    <row r="131" spans="1:3">
      <c r="A131" s="4" t="s">
        <v>603</v>
      </c>
      <c r="B131" s="5" t="n">
        <v>73571</v>
      </c>
      <c r="C131" s="5" t="n">
        <v>81350</v>
      </c>
    </row>
    <row r="132" spans="1:3">
      <c r="A132" s="4" t="s">
        <v>140</v>
      </c>
      <c r="B132" s="5" t="n">
        <v>74683</v>
      </c>
      <c r="C132" s="5" t="n">
        <v>82404</v>
      </c>
    </row>
    <row r="133" spans="1:3">
      <c r="A133" s="4" t="s">
        <v>626</v>
      </c>
    </row>
    <row r="134" spans="1:3">
      <c r="A134" s="3" t="s">
        <v>587</v>
      </c>
    </row>
    <row r="135" spans="1:3">
      <c r="A135" s="4" t="s">
        <v>602</v>
      </c>
      <c r="B135" s="5" t="n">
        <v>1112</v>
      </c>
      <c r="C135" s="5" t="n">
        <v>1054</v>
      </c>
    </row>
    <row r="136" spans="1:3">
      <c r="A136" s="4" t="s">
        <v>552</v>
      </c>
    </row>
    <row r="137" spans="1:3">
      <c r="A137" s="3" t="s">
        <v>587</v>
      </c>
    </row>
    <row r="138" spans="1:3">
      <c r="A138" s="4" t="s">
        <v>603</v>
      </c>
      <c r="B138" s="5" t="n">
        <v>868</v>
      </c>
      <c r="C138" s="5" t="n">
        <v>4638</v>
      </c>
    </row>
    <row r="139" spans="1:3">
      <c r="A139" s="4" t="s">
        <v>140</v>
      </c>
      <c r="B139" s="5" t="n">
        <v>868</v>
      </c>
      <c r="C139" s="5" t="n">
        <v>4638</v>
      </c>
    </row>
    <row r="140" spans="1:3">
      <c r="A140" s="4" t="s">
        <v>590</v>
      </c>
    </row>
    <row r="141" spans="1:3">
      <c r="A141" s="3" t="s">
        <v>587</v>
      </c>
    </row>
    <row r="142" spans="1:3">
      <c r="A142" s="4" t="s">
        <v>602</v>
      </c>
      <c r="B142" s="5" t="n">
        <v>326</v>
      </c>
      <c r="C142" s="5" t="n">
        <v>296</v>
      </c>
    </row>
    <row r="143" spans="1:3">
      <c r="A143" s="4" t="s">
        <v>603</v>
      </c>
      <c r="B143" s="5" t="n">
        <v>4713</v>
      </c>
      <c r="C143" s="5" t="n">
        <v>6083</v>
      </c>
    </row>
    <row r="144" spans="1:3">
      <c r="A144" s="4" t="s">
        <v>140</v>
      </c>
      <c r="B144" s="5" t="n">
        <v>5039</v>
      </c>
      <c r="C144" s="5" t="n">
        <v>6379</v>
      </c>
    </row>
    <row r="145" spans="1:3">
      <c r="A145" s="4" t="s">
        <v>627</v>
      </c>
    </row>
    <row r="146" spans="1:3">
      <c r="A146" s="3" t="s">
        <v>587</v>
      </c>
    </row>
    <row r="147" spans="1:3">
      <c r="A147" s="4" t="s">
        <v>602</v>
      </c>
      <c r="B147" s="5" t="n">
        <v>30</v>
      </c>
    </row>
    <row r="148" spans="1:3">
      <c r="A148" s="4" t="s">
        <v>628</v>
      </c>
    </row>
    <row r="149" spans="1:3">
      <c r="A149" s="3" t="s">
        <v>587</v>
      </c>
    </row>
    <row r="150" spans="1:3">
      <c r="A150" s="4" t="s">
        <v>602</v>
      </c>
      <c r="B150" s="5" t="n">
        <v>296</v>
      </c>
      <c r="C150" s="5" t="n">
        <v>296</v>
      </c>
    </row>
    <row r="151" spans="1:3">
      <c r="A151" s="4" t="s">
        <v>553</v>
      </c>
    </row>
    <row r="152" spans="1:3">
      <c r="A152" s="3" t="s">
        <v>587</v>
      </c>
    </row>
    <row r="153" spans="1:3">
      <c r="A153" s="4" t="s">
        <v>603</v>
      </c>
      <c r="B153" s="5" t="n">
        <v>12</v>
      </c>
      <c r="C153" s="5" t="n">
        <v>22</v>
      </c>
    </row>
    <row r="154" spans="1:3">
      <c r="A154" s="4" t="s">
        <v>140</v>
      </c>
      <c r="B154" s="7" t="n">
        <v>12</v>
      </c>
      <c r="C154" s="7"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9</v>
      </c>
      <c r="B1" s="2" t="s">
        <v>1</v>
      </c>
    </row>
    <row r="2" spans="1:4">
      <c r="B2" s="2" t="s">
        <v>592</v>
      </c>
      <c r="C2" s="2" t="s">
        <v>593</v>
      </c>
      <c r="D2" s="2" t="s">
        <v>594</v>
      </c>
    </row>
    <row r="3" spans="1:4">
      <c r="A3" s="3" t="s">
        <v>630</v>
      </c>
    </row>
    <row r="4" spans="1:4">
      <c r="A4" s="4" t="s">
        <v>631</v>
      </c>
      <c r="B4" s="5" t="n">
        <v>1</v>
      </c>
      <c r="C4" s="5" t="n">
        <v>2</v>
      </c>
      <c r="D4" s="5" t="n">
        <v>4</v>
      </c>
    </row>
    <row r="5" spans="1:4">
      <c r="A5" s="4" t="s">
        <v>632</v>
      </c>
      <c r="B5" s="7" t="n">
        <v>275</v>
      </c>
      <c r="C5" s="7" t="n">
        <v>441</v>
      </c>
      <c r="D5" s="7" t="n">
        <v>3139</v>
      </c>
    </row>
    <row r="6" spans="1:4">
      <c r="A6" s="4" t="s">
        <v>633</v>
      </c>
      <c r="B6" s="7" t="n">
        <v>289</v>
      </c>
      <c r="C6" s="7" t="n">
        <v>486</v>
      </c>
      <c r="D6" s="7" t="n">
        <v>3139</v>
      </c>
    </row>
    <row r="7" spans="1:4">
      <c r="A7" s="4" t="s">
        <v>527</v>
      </c>
    </row>
    <row r="8" spans="1:4">
      <c r="A8" s="3" t="s">
        <v>630</v>
      </c>
    </row>
    <row r="9" spans="1:4">
      <c r="A9" s="4" t="s">
        <v>631</v>
      </c>
      <c r="B9" s="5" t="n">
        <v>1</v>
      </c>
      <c r="C9" s="5" t="n">
        <v>1</v>
      </c>
      <c r="D9" s="5" t="n">
        <v>1</v>
      </c>
    </row>
    <row r="10" spans="1:4">
      <c r="A10" s="4" t="s">
        <v>632</v>
      </c>
      <c r="B10" s="7" t="n">
        <v>275</v>
      </c>
      <c r="C10" s="7" t="n">
        <v>276</v>
      </c>
      <c r="D10" s="7" t="n">
        <v>64</v>
      </c>
    </row>
    <row r="11" spans="1:4">
      <c r="A11" s="4" t="s">
        <v>633</v>
      </c>
      <c r="B11" s="7" t="n">
        <v>289</v>
      </c>
      <c r="C11" s="7" t="n">
        <v>276</v>
      </c>
      <c r="D11" s="7" t="n">
        <v>64</v>
      </c>
    </row>
    <row r="12" spans="1:4">
      <c r="A12" s="4" t="s">
        <v>524</v>
      </c>
    </row>
    <row r="13" spans="1:4">
      <c r="A13" s="3" t="s">
        <v>630</v>
      </c>
    </row>
    <row r="14" spans="1:4">
      <c r="A14" s="4" t="s">
        <v>631</v>
      </c>
      <c r="C14" s="5" t="n">
        <v>1</v>
      </c>
      <c r="D14" s="5" t="n">
        <v>3</v>
      </c>
    </row>
    <row r="15" spans="1:4">
      <c r="A15" s="4" t="s">
        <v>632</v>
      </c>
      <c r="C15" s="7" t="n">
        <v>165</v>
      </c>
      <c r="D15" s="7" t="n">
        <v>1697</v>
      </c>
    </row>
    <row r="16" spans="1:4">
      <c r="A16" s="4" t="s">
        <v>633</v>
      </c>
      <c r="C16" s="7" t="n">
        <v>210</v>
      </c>
      <c r="D16" s="7" t="n">
        <v>1697</v>
      </c>
    </row>
    <row r="17" spans="1:4">
      <c r="A17" s="4" t="s">
        <v>525</v>
      </c>
    </row>
    <row r="18" spans="1:4">
      <c r="A18" s="3" t="s">
        <v>630</v>
      </c>
    </row>
    <row r="19" spans="1:4">
      <c r="A19" s="4" t="s">
        <v>631</v>
      </c>
      <c r="D19" s="5" t="n">
        <v>1</v>
      </c>
    </row>
    <row r="20" spans="1:4">
      <c r="A20" s="4" t="s">
        <v>632</v>
      </c>
      <c r="D20" s="7" t="n">
        <v>1178</v>
      </c>
    </row>
    <row r="21" spans="1:4">
      <c r="A21" s="4" t="s">
        <v>633</v>
      </c>
      <c r="D21" s="7" t="n">
        <v>1178</v>
      </c>
    </row>
    <row r="22" spans="1:4">
      <c r="A22" s="4" t="s">
        <v>528</v>
      </c>
    </row>
    <row r="23" spans="1:4">
      <c r="A23" s="3" t="s">
        <v>630</v>
      </c>
    </row>
    <row r="24" spans="1:4">
      <c r="A24" s="4" t="s">
        <v>631</v>
      </c>
      <c r="D24" s="5" t="n">
        <v>1</v>
      </c>
    </row>
    <row r="25" spans="1:4">
      <c r="A25" s="4" t="s">
        <v>632</v>
      </c>
      <c r="D25" s="7" t="n">
        <v>200</v>
      </c>
    </row>
    <row r="26" spans="1:4">
      <c r="A26" s="4" t="s">
        <v>633</v>
      </c>
      <c r="D26" s="7"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5"/>
    <col customWidth="1" max="5" min="5" width="22"/>
    <col customWidth="1" max="6" min="6" width="56"/>
    <col customWidth="1" max="7" min="7" width="36"/>
    <col customWidth="1" max="8" min="8" width="70"/>
    <col customWidth="1" max="9" min="9" width="27"/>
    <col customWidth="1" max="10" min="10" width="42"/>
    <col customWidth="1" max="11" min="11" width="46"/>
  </cols>
  <sheetData>
    <row r="1" spans="1:11">
      <c r="A1" s="1" t="s">
        <v>139</v>
      </c>
      <c r="C1" s="2" t="s">
        <v>140</v>
      </c>
      <c r="D1" s="2" t="s">
        <v>141</v>
      </c>
      <c r="E1" s="2" t="s">
        <v>142</v>
      </c>
      <c r="F1" s="2" t="s">
        <v>143</v>
      </c>
      <c r="G1" s="2" t="s">
        <v>144</v>
      </c>
      <c r="H1" s="2" t="s">
        <v>145</v>
      </c>
      <c r="I1" s="2" t="s">
        <v>146</v>
      </c>
      <c r="J1" s="2" t="s">
        <v>147</v>
      </c>
      <c r="K1" s="2" t="s">
        <v>148</v>
      </c>
    </row>
    <row r="2" spans="1:11">
      <c r="A2" s="4" t="s">
        <v>149</v>
      </c>
      <c r="C2" s="7" t="n">
        <v>110271</v>
      </c>
      <c r="I2" s="7" t="n">
        <v>114993</v>
      </c>
      <c r="K2" s="7" t="n">
        <v>-4722</v>
      </c>
    </row>
    <row r="3" spans="1:11">
      <c r="A3" s="4" t="s">
        <v>125</v>
      </c>
      <c r="C3" s="5" t="n">
        <v>2926</v>
      </c>
      <c r="I3" s="5" t="n">
        <v>2926</v>
      </c>
    </row>
    <row r="4" spans="1:11">
      <c r="A4" s="4" t="s">
        <v>150</v>
      </c>
      <c r="C4" s="5" t="n">
        <v>-3248</v>
      </c>
      <c r="K4" s="5" t="n">
        <v>-3248</v>
      </c>
    </row>
    <row r="5" spans="1:11">
      <c r="A5" s="4" t="s">
        <v>151</v>
      </c>
      <c r="C5" s="5" t="n">
        <v>109949</v>
      </c>
      <c r="I5" s="5" t="n">
        <v>117919</v>
      </c>
      <c r="K5" s="5" t="n">
        <v>-7970</v>
      </c>
    </row>
    <row r="6" spans="1:11">
      <c r="A6" s="4" t="s">
        <v>125</v>
      </c>
      <c r="C6" s="5" t="n">
        <v>3229</v>
      </c>
      <c r="I6" s="5" t="n">
        <v>3229</v>
      </c>
    </row>
    <row r="7" spans="1:11">
      <c r="A7" s="4" t="s">
        <v>150</v>
      </c>
      <c r="C7" s="5" t="n">
        <v>2755</v>
      </c>
      <c r="K7" s="5" t="n">
        <v>2755</v>
      </c>
    </row>
    <row r="8" spans="1:11">
      <c r="A8" s="4" t="s">
        <v>152</v>
      </c>
      <c r="C8" s="5" t="n">
        <v>174604</v>
      </c>
      <c r="E8" s="7" t="n">
        <v>179</v>
      </c>
      <c r="G8" s="7" t="n">
        <v>174425</v>
      </c>
    </row>
    <row r="9" spans="1:11">
      <c r="A9" s="4" t="s">
        <v>153</v>
      </c>
      <c r="E9" s="5" t="n">
        <v>17826408</v>
      </c>
    </row>
    <row r="10" spans="1:11">
      <c r="A10" s="4" t="s">
        <v>154</v>
      </c>
      <c r="D10" s="7" t="n">
        <v>3387</v>
      </c>
      <c r="F10" s="7" t="n">
        <v>3</v>
      </c>
      <c r="H10" s="7" t="n">
        <v>3384</v>
      </c>
    </row>
    <row r="11" spans="1:11">
      <c r="A11" s="4" t="s">
        <v>155</v>
      </c>
      <c r="F11" s="5" t="n">
        <v>338702</v>
      </c>
    </row>
    <row r="12" spans="1:11">
      <c r="A12" s="4" t="s">
        <v>156</v>
      </c>
      <c r="C12" s="5" t="n">
        <v>-14532</v>
      </c>
      <c r="J12" s="7" t="n">
        <v>-14532</v>
      </c>
    </row>
    <row r="13" spans="1:11">
      <c r="A13" s="4" t="s">
        <v>157</v>
      </c>
      <c r="C13" s="5" t="n">
        <v>454</v>
      </c>
      <c r="G13" s="5" t="n">
        <v>184</v>
      </c>
      <c r="J13" s="5" t="n">
        <v>270</v>
      </c>
    </row>
    <row r="14" spans="1:11">
      <c r="A14" s="4" t="s">
        <v>158</v>
      </c>
      <c r="C14" s="5" t="n">
        <v>279846</v>
      </c>
      <c r="E14" s="7" t="n">
        <v>182</v>
      </c>
      <c r="G14" s="5" t="n">
        <v>177993</v>
      </c>
      <c r="I14" s="5" t="n">
        <v>121148</v>
      </c>
      <c r="J14" s="5" t="n">
        <v>-14262</v>
      </c>
      <c r="K14" s="5" t="n">
        <v>-5215</v>
      </c>
    </row>
    <row r="15" spans="1:11">
      <c r="A15" s="4" t="s">
        <v>159</v>
      </c>
      <c r="E15" s="5" t="n">
        <v>18165110</v>
      </c>
    </row>
    <row r="16" spans="1:11">
      <c r="A16" s="4" t="s">
        <v>125</v>
      </c>
      <c r="C16" s="5" t="n">
        <v>6604</v>
      </c>
      <c r="I16" s="5" t="n">
        <v>6604</v>
      </c>
    </row>
    <row r="17" spans="1:11">
      <c r="A17" s="4" t="s">
        <v>150</v>
      </c>
      <c r="C17" s="5" t="n">
        <v>-618</v>
      </c>
      <c r="K17" s="5" t="n">
        <v>-618</v>
      </c>
    </row>
    <row r="18" spans="1:11">
      <c r="A18" s="4" t="s">
        <v>160</v>
      </c>
      <c r="B18" s="4" t="s">
        <v>161</v>
      </c>
      <c r="I18" s="5" t="n">
        <v>1117</v>
      </c>
      <c r="K18" s="5" t="n">
        <v>-1117</v>
      </c>
    </row>
    <row r="19" spans="1:11">
      <c r="A19" s="4" t="s">
        <v>162</v>
      </c>
      <c r="C19" s="5" t="n">
        <v>-504</v>
      </c>
      <c r="I19" s="5" t="n">
        <v>-504</v>
      </c>
    </row>
    <row r="20" spans="1:11">
      <c r="A20" s="4" t="s">
        <v>152</v>
      </c>
      <c r="B20" s="4" t="s">
        <v>163</v>
      </c>
      <c r="C20" s="5" t="n">
        <v>-17</v>
      </c>
      <c r="G20" s="5" t="n">
        <v>-17</v>
      </c>
    </row>
    <row r="21" spans="1:11">
      <c r="A21" s="4" t="s">
        <v>157</v>
      </c>
      <c r="C21" s="5" t="n">
        <v>2248</v>
      </c>
      <c r="G21" s="5" t="n">
        <v>1069</v>
      </c>
      <c r="J21" s="5" t="n">
        <v>1179</v>
      </c>
    </row>
    <row r="22" spans="1:11">
      <c r="A22" s="4" t="s">
        <v>164</v>
      </c>
      <c r="C22" s="7" t="n">
        <v>287559</v>
      </c>
      <c r="E22" s="7" t="n">
        <v>182</v>
      </c>
      <c r="G22" s="7" t="n">
        <v>179045</v>
      </c>
      <c r="I22" s="7" t="n">
        <v>128365</v>
      </c>
      <c r="J22" s="7" t="n">
        <v>-13083</v>
      </c>
      <c r="K22" s="7" t="n">
        <v>-6950</v>
      </c>
    </row>
    <row r="23" spans="1:11">
      <c r="A23" s="4" t="s">
        <v>165</v>
      </c>
      <c r="E23" s="5" t="n">
        <v>18165110</v>
      </c>
    </row>
    <row r="24" spans="1:11"/>
    <row r="25" spans="1:11">
      <c r="A25" s="4" t="s">
        <v>161</v>
      </c>
      <c r="B25" s="4" t="s">
        <v>166</v>
      </c>
    </row>
    <row r="26" spans="1:11">
      <c r="A26" s="4" t="s">
        <v>163</v>
      </c>
      <c r="B26" s="4" t="s">
        <v>167</v>
      </c>
    </row>
  </sheetData>
  <mergeCells count="4">
    <mergeCell ref="A1:B1"/>
    <mergeCell ref="A24:J24"/>
    <mergeCell ref="B25:J25"/>
    <mergeCell ref="B26:J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7" t="n">
        <v>905470</v>
      </c>
      <c r="C3" s="7" t="n">
        <v>813624</v>
      </c>
    </row>
    <row r="4" spans="1:3">
      <c r="A4" s="4" t="s">
        <v>637</v>
      </c>
    </row>
    <row r="5" spans="1:3">
      <c r="A5" s="3" t="s">
        <v>635</v>
      </c>
    </row>
    <row r="6" spans="1:3">
      <c r="A6" s="4" t="s">
        <v>636</v>
      </c>
      <c r="B6" s="5" t="n">
        <v>888108</v>
      </c>
      <c r="C6" s="5" t="n">
        <v>788287</v>
      </c>
    </row>
    <row r="7" spans="1:3">
      <c r="A7" s="4" t="s">
        <v>638</v>
      </c>
    </row>
    <row r="8" spans="1:3">
      <c r="A8" s="3" t="s">
        <v>635</v>
      </c>
    </row>
    <row r="9" spans="1:3">
      <c r="A9" s="4" t="s">
        <v>636</v>
      </c>
      <c r="B9" s="5" t="n">
        <v>1984</v>
      </c>
      <c r="C9" s="5" t="n">
        <v>192</v>
      </c>
    </row>
    <row r="10" spans="1:3">
      <c r="A10" s="4" t="s">
        <v>639</v>
      </c>
    </row>
    <row r="11" spans="1:3">
      <c r="A11" s="3" t="s">
        <v>635</v>
      </c>
    </row>
    <row r="12" spans="1:3">
      <c r="A12" s="4" t="s">
        <v>636</v>
      </c>
      <c r="B12" s="5" t="n">
        <v>15378</v>
      </c>
      <c r="C12" s="5" t="n">
        <v>25145</v>
      </c>
    </row>
    <row r="13" spans="1:3">
      <c r="A13" s="4" t="s">
        <v>524</v>
      </c>
    </row>
    <row r="14" spans="1:3">
      <c r="A14" s="3" t="s">
        <v>635</v>
      </c>
    </row>
    <row r="15" spans="1:3">
      <c r="A15" s="4" t="s">
        <v>636</v>
      </c>
      <c r="B15" s="5" t="n">
        <v>250578</v>
      </c>
      <c r="C15" s="5" t="n">
        <v>217778</v>
      </c>
    </row>
    <row r="16" spans="1:3">
      <c r="A16" s="4" t="s">
        <v>525</v>
      </c>
    </row>
    <row r="17" spans="1:3">
      <c r="A17" s="3" t="s">
        <v>635</v>
      </c>
    </row>
    <row r="18" spans="1:3">
      <c r="A18" s="4" t="s">
        <v>636</v>
      </c>
      <c r="B18" s="5" t="n">
        <v>495265</v>
      </c>
      <c r="C18" s="5" t="n">
        <v>437651</v>
      </c>
    </row>
    <row r="19" spans="1:3">
      <c r="A19" s="4" t="s">
        <v>526</v>
      </c>
    </row>
    <row r="20" spans="1:3">
      <c r="A20" s="3" t="s">
        <v>635</v>
      </c>
    </row>
    <row r="21" spans="1:3">
      <c r="A21" s="4" t="s">
        <v>636</v>
      </c>
      <c r="B21" s="5" t="n">
        <v>17352</v>
      </c>
      <c r="C21" s="5" t="n">
        <v>22404</v>
      </c>
    </row>
    <row r="22" spans="1:3">
      <c r="A22" s="4" t="s">
        <v>527</v>
      </c>
    </row>
    <row r="23" spans="1:3">
      <c r="A23" s="3" t="s">
        <v>635</v>
      </c>
    </row>
    <row r="24" spans="1:3">
      <c r="A24" s="4" t="s">
        <v>636</v>
      </c>
      <c r="B24" s="5" t="n">
        <v>104135</v>
      </c>
      <c r="C24" s="5" t="n">
        <v>93631</v>
      </c>
    </row>
    <row r="25" spans="1:3">
      <c r="A25" s="4" t="s">
        <v>528</v>
      </c>
    </row>
    <row r="26" spans="1:3">
      <c r="A26" s="3" t="s">
        <v>635</v>
      </c>
    </row>
    <row r="27" spans="1:3">
      <c r="A27" s="4" t="s">
        <v>636</v>
      </c>
      <c r="B27" s="5" t="n">
        <v>37395</v>
      </c>
      <c r="C27" s="5" t="n">
        <v>41927</v>
      </c>
    </row>
    <row r="28" spans="1:3">
      <c r="A28" s="4" t="s">
        <v>529</v>
      </c>
    </row>
    <row r="29" spans="1:3">
      <c r="A29" s="3" t="s">
        <v>635</v>
      </c>
    </row>
    <row r="30" spans="1:3">
      <c r="A30" s="4" t="s">
        <v>636</v>
      </c>
      <c r="B30" s="5" t="n">
        <v>745</v>
      </c>
      <c r="C30" s="5" t="n">
        <v>233</v>
      </c>
    </row>
    <row r="31" spans="1:3">
      <c r="A31" s="4" t="s">
        <v>607</v>
      </c>
    </row>
    <row r="32" spans="1:3">
      <c r="A32" s="3" t="s">
        <v>635</v>
      </c>
    </row>
    <row r="33" spans="1:3">
      <c r="A33" s="4" t="s">
        <v>636</v>
      </c>
      <c r="B33" s="5" t="n">
        <v>769880</v>
      </c>
      <c r="C33" s="5" t="n">
        <v>658135</v>
      </c>
    </row>
    <row r="34" spans="1:3">
      <c r="A34" s="4" t="s">
        <v>640</v>
      </c>
    </row>
    <row r="35" spans="1:3">
      <c r="A35" s="3" t="s">
        <v>635</v>
      </c>
    </row>
    <row r="36" spans="1:3">
      <c r="A36" s="4" t="s">
        <v>636</v>
      </c>
      <c r="B36" s="5" t="n">
        <v>758908</v>
      </c>
      <c r="C36" s="5" t="n">
        <v>638974</v>
      </c>
    </row>
    <row r="37" spans="1:3">
      <c r="A37" s="4" t="s">
        <v>641</v>
      </c>
    </row>
    <row r="38" spans="1:3">
      <c r="A38" s="3" t="s">
        <v>635</v>
      </c>
    </row>
    <row r="39" spans="1:3">
      <c r="A39" s="4" t="s">
        <v>636</v>
      </c>
      <c r="B39" s="5" t="n">
        <v>882</v>
      </c>
      <c r="C39" s="5" t="n">
        <v>192</v>
      </c>
    </row>
    <row r="40" spans="1:3">
      <c r="A40" s="4" t="s">
        <v>642</v>
      </c>
    </row>
    <row r="41" spans="1:3">
      <c r="A41" s="3" t="s">
        <v>635</v>
      </c>
    </row>
    <row r="42" spans="1:3">
      <c r="A42" s="4" t="s">
        <v>636</v>
      </c>
      <c r="B42" s="5" t="n">
        <v>10090</v>
      </c>
      <c r="C42" s="5" t="n">
        <v>18969</v>
      </c>
    </row>
    <row r="43" spans="1:3">
      <c r="A43" s="4" t="s">
        <v>545</v>
      </c>
    </row>
    <row r="44" spans="1:3">
      <c r="A44" s="3" t="s">
        <v>635</v>
      </c>
    </row>
    <row r="45" spans="1:3">
      <c r="A45" s="4" t="s">
        <v>636</v>
      </c>
      <c r="B45" s="5" t="n">
        <v>195590</v>
      </c>
      <c r="C45" s="5" t="n">
        <v>155732</v>
      </c>
    </row>
    <row r="46" spans="1:3">
      <c r="A46" s="4" t="s">
        <v>643</v>
      </c>
    </row>
    <row r="47" spans="1:3">
      <c r="A47" s="3" t="s">
        <v>635</v>
      </c>
    </row>
    <row r="48" spans="1:3">
      <c r="A48" s="4" t="s">
        <v>636</v>
      </c>
      <c r="B48" s="5" t="n">
        <v>194341</v>
      </c>
      <c r="C48" s="5" t="n">
        <v>153165</v>
      </c>
    </row>
    <row r="49" spans="1:3">
      <c r="A49" s="4" t="s">
        <v>644</v>
      </c>
    </row>
    <row r="50" spans="1:3">
      <c r="A50" s="3" t="s">
        <v>635</v>
      </c>
    </row>
    <row r="51" spans="1:3">
      <c r="A51" s="4" t="s">
        <v>636</v>
      </c>
      <c r="B51" s="5" t="n">
        <v>571</v>
      </c>
    </row>
    <row r="52" spans="1:3">
      <c r="A52" s="4" t="s">
        <v>645</v>
      </c>
    </row>
    <row r="53" spans="1:3">
      <c r="A53" s="3" t="s">
        <v>635</v>
      </c>
    </row>
    <row r="54" spans="1:3">
      <c r="A54" s="4" t="s">
        <v>636</v>
      </c>
      <c r="B54" s="5" t="n">
        <v>678</v>
      </c>
      <c r="C54" s="5" t="n">
        <v>2567</v>
      </c>
    </row>
    <row r="55" spans="1:3">
      <c r="A55" s="4" t="s">
        <v>546</v>
      </c>
    </row>
    <row r="56" spans="1:3">
      <c r="A56" s="3" t="s">
        <v>635</v>
      </c>
    </row>
    <row r="57" spans="1:3">
      <c r="A57" s="4" t="s">
        <v>636</v>
      </c>
      <c r="B57" s="5" t="n">
        <v>420582</v>
      </c>
      <c r="C57" s="5" t="n">
        <v>355247</v>
      </c>
    </row>
    <row r="58" spans="1:3">
      <c r="A58" s="4" t="s">
        <v>646</v>
      </c>
    </row>
    <row r="59" spans="1:3">
      <c r="A59" s="3" t="s">
        <v>635</v>
      </c>
    </row>
    <row r="60" spans="1:3">
      <c r="A60" s="4" t="s">
        <v>636</v>
      </c>
      <c r="B60" s="5" t="n">
        <v>418370</v>
      </c>
      <c r="C60" s="5" t="n">
        <v>352203</v>
      </c>
    </row>
    <row r="61" spans="1:3">
      <c r="A61" s="4" t="s">
        <v>647</v>
      </c>
    </row>
    <row r="62" spans="1:3">
      <c r="A62" s="3" t="s">
        <v>635</v>
      </c>
    </row>
    <row r="63" spans="1:3">
      <c r="A63" s="4" t="s">
        <v>636</v>
      </c>
      <c r="C63" s="5" t="n">
        <v>134</v>
      </c>
    </row>
    <row r="64" spans="1:3">
      <c r="A64" s="4" t="s">
        <v>648</v>
      </c>
    </row>
    <row r="65" spans="1:3">
      <c r="A65" s="3" t="s">
        <v>635</v>
      </c>
    </row>
    <row r="66" spans="1:3">
      <c r="A66" s="4" t="s">
        <v>636</v>
      </c>
      <c r="B66" s="5" t="n">
        <v>2212</v>
      </c>
      <c r="C66" s="5" t="n">
        <v>2910</v>
      </c>
    </row>
    <row r="67" spans="1:3">
      <c r="A67" s="4" t="s">
        <v>547</v>
      </c>
    </row>
    <row r="68" spans="1:3">
      <c r="A68" s="3" t="s">
        <v>635</v>
      </c>
    </row>
    <row r="69" spans="1:3">
      <c r="A69" s="4" t="s">
        <v>636</v>
      </c>
      <c r="B69" s="5" t="n">
        <v>17352</v>
      </c>
      <c r="C69" s="5" t="n">
        <v>22404</v>
      </c>
    </row>
    <row r="70" spans="1:3">
      <c r="A70" s="4" t="s">
        <v>649</v>
      </c>
    </row>
    <row r="71" spans="1:3">
      <c r="A71" s="3" t="s">
        <v>635</v>
      </c>
    </row>
    <row r="72" spans="1:3">
      <c r="A72" s="4" t="s">
        <v>636</v>
      </c>
      <c r="B72" s="5" t="n">
        <v>15092</v>
      </c>
      <c r="C72" s="5" t="n">
        <v>18743</v>
      </c>
    </row>
    <row r="73" spans="1:3">
      <c r="A73" s="4" t="s">
        <v>650</v>
      </c>
    </row>
    <row r="74" spans="1:3">
      <c r="A74" s="3" t="s">
        <v>635</v>
      </c>
    </row>
    <row r="75" spans="1:3">
      <c r="A75" s="4" t="s">
        <v>636</v>
      </c>
      <c r="B75" s="5" t="n">
        <v>2260</v>
      </c>
      <c r="C75" s="5" t="n">
        <v>3661</v>
      </c>
    </row>
    <row r="76" spans="1:3">
      <c r="A76" s="4" t="s">
        <v>548</v>
      </c>
    </row>
    <row r="77" spans="1:3">
      <c r="A77" s="3" t="s">
        <v>635</v>
      </c>
    </row>
    <row r="78" spans="1:3">
      <c r="A78" s="4" t="s">
        <v>636</v>
      </c>
      <c r="B78" s="5" t="n">
        <v>103267</v>
      </c>
      <c r="C78" s="5" t="n">
        <v>88993</v>
      </c>
    </row>
    <row r="79" spans="1:3">
      <c r="A79" s="4" t="s">
        <v>651</v>
      </c>
    </row>
    <row r="80" spans="1:3">
      <c r="A80" s="3" t="s">
        <v>635</v>
      </c>
    </row>
    <row r="81" spans="1:3">
      <c r="A81" s="4" t="s">
        <v>636</v>
      </c>
      <c r="B81" s="5" t="n">
        <v>98205</v>
      </c>
      <c r="C81" s="5" t="n">
        <v>79406</v>
      </c>
    </row>
    <row r="82" spans="1:3">
      <c r="A82" s="4" t="s">
        <v>652</v>
      </c>
    </row>
    <row r="83" spans="1:3">
      <c r="A83" s="3" t="s">
        <v>635</v>
      </c>
    </row>
    <row r="84" spans="1:3">
      <c r="A84" s="4" t="s">
        <v>636</v>
      </c>
      <c r="B84" s="5" t="n">
        <v>167</v>
      </c>
    </row>
    <row r="85" spans="1:3">
      <c r="A85" s="4" t="s">
        <v>653</v>
      </c>
    </row>
    <row r="86" spans="1:3">
      <c r="A86" s="3" t="s">
        <v>635</v>
      </c>
    </row>
    <row r="87" spans="1:3">
      <c r="A87" s="4" t="s">
        <v>636</v>
      </c>
      <c r="B87" s="5" t="n">
        <v>4895</v>
      </c>
      <c r="C87" s="5" t="n">
        <v>9587</v>
      </c>
    </row>
    <row r="88" spans="1:3">
      <c r="A88" s="4" t="s">
        <v>549</v>
      </c>
    </row>
    <row r="89" spans="1:3">
      <c r="A89" s="3" t="s">
        <v>635</v>
      </c>
    </row>
    <row r="90" spans="1:3">
      <c r="A90" s="4" t="s">
        <v>636</v>
      </c>
      <c r="B90" s="5" t="n">
        <v>32356</v>
      </c>
      <c r="C90" s="5" t="n">
        <v>35548</v>
      </c>
    </row>
    <row r="91" spans="1:3">
      <c r="A91" s="4" t="s">
        <v>654</v>
      </c>
    </row>
    <row r="92" spans="1:3">
      <c r="A92" s="3" t="s">
        <v>635</v>
      </c>
    </row>
    <row r="93" spans="1:3">
      <c r="A93" s="4" t="s">
        <v>636</v>
      </c>
      <c r="B93" s="5" t="n">
        <v>32167</v>
      </c>
      <c r="C93" s="5" t="n">
        <v>35246</v>
      </c>
    </row>
    <row r="94" spans="1:3">
      <c r="A94" s="4" t="s">
        <v>655</v>
      </c>
    </row>
    <row r="95" spans="1:3">
      <c r="A95" s="3" t="s">
        <v>635</v>
      </c>
    </row>
    <row r="96" spans="1:3">
      <c r="A96" s="4" t="s">
        <v>636</v>
      </c>
      <c r="B96" s="5" t="n">
        <v>144</v>
      </c>
      <c r="C96" s="5" t="n">
        <v>58</v>
      </c>
    </row>
    <row r="97" spans="1:3">
      <c r="A97" s="4" t="s">
        <v>656</v>
      </c>
    </row>
    <row r="98" spans="1:3">
      <c r="A98" s="3" t="s">
        <v>635</v>
      </c>
    </row>
    <row r="99" spans="1:3">
      <c r="A99" s="4" t="s">
        <v>636</v>
      </c>
      <c r="B99" s="5" t="n">
        <v>45</v>
      </c>
      <c r="C99" s="5" t="n">
        <v>244</v>
      </c>
    </row>
    <row r="100" spans="1:3">
      <c r="A100" s="4" t="s">
        <v>550</v>
      </c>
    </row>
    <row r="101" spans="1:3">
      <c r="A101" s="3" t="s">
        <v>635</v>
      </c>
    </row>
    <row r="102" spans="1:3">
      <c r="A102" s="4" t="s">
        <v>636</v>
      </c>
      <c r="B102" s="5" t="n">
        <v>733</v>
      </c>
      <c r="C102" s="5" t="n">
        <v>211</v>
      </c>
    </row>
    <row r="103" spans="1:3">
      <c r="A103" s="4" t="s">
        <v>657</v>
      </c>
    </row>
    <row r="104" spans="1:3">
      <c r="A104" s="3" t="s">
        <v>635</v>
      </c>
    </row>
    <row r="105" spans="1:3">
      <c r="A105" s="4" t="s">
        <v>636</v>
      </c>
      <c r="B105" s="5" t="n">
        <v>733</v>
      </c>
      <c r="C105" s="5" t="n">
        <v>211</v>
      </c>
    </row>
    <row r="106" spans="1:3">
      <c r="A106" s="4" t="s">
        <v>619</v>
      </c>
    </row>
    <row r="107" spans="1:3">
      <c r="A107" s="3" t="s">
        <v>635</v>
      </c>
    </row>
    <row r="108" spans="1:3">
      <c r="A108" s="4" t="s">
        <v>636</v>
      </c>
      <c r="B108" s="5" t="n">
        <v>135590</v>
      </c>
      <c r="C108" s="5" t="n">
        <v>155489</v>
      </c>
    </row>
    <row r="109" spans="1:3">
      <c r="A109" s="4" t="s">
        <v>658</v>
      </c>
    </row>
    <row r="110" spans="1:3">
      <c r="A110" s="3" t="s">
        <v>635</v>
      </c>
    </row>
    <row r="111" spans="1:3">
      <c r="A111" s="4" t="s">
        <v>636</v>
      </c>
      <c r="B111" s="5" t="n">
        <v>129200</v>
      </c>
      <c r="C111" s="5" t="n">
        <v>149313</v>
      </c>
    </row>
    <row r="112" spans="1:3">
      <c r="A112" s="4" t="s">
        <v>659</v>
      </c>
    </row>
    <row r="113" spans="1:3">
      <c r="A113" s="3" t="s">
        <v>635</v>
      </c>
    </row>
    <row r="114" spans="1:3">
      <c r="A114" s="4" t="s">
        <v>636</v>
      </c>
      <c r="B114" s="5" t="n">
        <v>1102</v>
      </c>
    </row>
    <row r="115" spans="1:3">
      <c r="A115" s="4" t="s">
        <v>660</v>
      </c>
    </row>
    <row r="116" spans="1:3">
      <c r="A116" s="3" t="s">
        <v>635</v>
      </c>
    </row>
    <row r="117" spans="1:3">
      <c r="A117" s="4" t="s">
        <v>636</v>
      </c>
      <c r="B117" s="5" t="n">
        <v>5288</v>
      </c>
      <c r="C117" s="5" t="n">
        <v>6176</v>
      </c>
    </row>
    <row r="118" spans="1:3">
      <c r="A118" s="4" t="s">
        <v>551</v>
      </c>
    </row>
    <row r="119" spans="1:3">
      <c r="A119" s="3" t="s">
        <v>635</v>
      </c>
    </row>
    <row r="120" spans="1:3">
      <c r="A120" s="4" t="s">
        <v>636</v>
      </c>
      <c r="B120" s="5" t="n">
        <v>54988</v>
      </c>
      <c r="C120" s="5" t="n">
        <v>62046</v>
      </c>
    </row>
    <row r="121" spans="1:3">
      <c r="A121" s="4" t="s">
        <v>661</v>
      </c>
    </row>
    <row r="122" spans="1:3">
      <c r="A122" s="3" t="s">
        <v>635</v>
      </c>
    </row>
    <row r="123" spans="1:3">
      <c r="A123" s="4" t="s">
        <v>636</v>
      </c>
      <c r="B123" s="5" t="n">
        <v>51858</v>
      </c>
      <c r="C123" s="5" t="n">
        <v>58665</v>
      </c>
    </row>
    <row r="124" spans="1:3">
      <c r="A124" s="4" t="s">
        <v>662</v>
      </c>
    </row>
    <row r="125" spans="1:3">
      <c r="A125" s="3" t="s">
        <v>635</v>
      </c>
    </row>
    <row r="126" spans="1:3">
      <c r="A126" s="4" t="s">
        <v>636</v>
      </c>
      <c r="B126" s="5" t="n">
        <v>249</v>
      </c>
    </row>
    <row r="127" spans="1:3">
      <c r="A127" s="4" t="s">
        <v>663</v>
      </c>
    </row>
    <row r="128" spans="1:3">
      <c r="A128" s="3" t="s">
        <v>635</v>
      </c>
    </row>
    <row r="129" spans="1:3">
      <c r="A129" s="4" t="s">
        <v>636</v>
      </c>
      <c r="B129" s="5" t="n">
        <v>2881</v>
      </c>
      <c r="C129" s="5" t="n">
        <v>3381</v>
      </c>
    </row>
    <row r="130" spans="1:3">
      <c r="A130" s="4" t="s">
        <v>589</v>
      </c>
    </row>
    <row r="131" spans="1:3">
      <c r="A131" s="3" t="s">
        <v>635</v>
      </c>
    </row>
    <row r="132" spans="1:3">
      <c r="A132" s="4" t="s">
        <v>636</v>
      </c>
      <c r="B132" s="5" t="n">
        <v>74683</v>
      </c>
      <c r="C132" s="5" t="n">
        <v>82404</v>
      </c>
    </row>
    <row r="133" spans="1:3">
      <c r="A133" s="4" t="s">
        <v>664</v>
      </c>
    </row>
    <row r="134" spans="1:3">
      <c r="A134" s="3" t="s">
        <v>635</v>
      </c>
    </row>
    <row r="135" spans="1:3">
      <c r="A135" s="4" t="s">
        <v>636</v>
      </c>
      <c r="B135" s="5" t="n">
        <v>71832</v>
      </c>
      <c r="C135" s="5" t="n">
        <v>80082</v>
      </c>
    </row>
    <row r="136" spans="1:3">
      <c r="A136" s="4" t="s">
        <v>665</v>
      </c>
    </row>
    <row r="137" spans="1:3">
      <c r="A137" s="3" t="s">
        <v>635</v>
      </c>
    </row>
    <row r="138" spans="1:3">
      <c r="A138" s="4" t="s">
        <v>636</v>
      </c>
      <c r="B138" s="5" t="n">
        <v>842</v>
      </c>
    </row>
    <row r="139" spans="1:3">
      <c r="A139" s="4" t="s">
        <v>666</v>
      </c>
    </row>
    <row r="140" spans="1:3">
      <c r="A140" s="3" t="s">
        <v>635</v>
      </c>
    </row>
    <row r="141" spans="1:3">
      <c r="A141" s="4" t="s">
        <v>636</v>
      </c>
      <c r="B141" s="5" t="n">
        <v>2009</v>
      </c>
      <c r="C141" s="5" t="n">
        <v>2322</v>
      </c>
    </row>
    <row r="142" spans="1:3">
      <c r="A142" s="4" t="s">
        <v>552</v>
      </c>
    </row>
    <row r="143" spans="1:3">
      <c r="A143" s="3" t="s">
        <v>635</v>
      </c>
    </row>
    <row r="144" spans="1:3">
      <c r="A144" s="4" t="s">
        <v>636</v>
      </c>
      <c r="B144" s="5" t="n">
        <v>868</v>
      </c>
      <c r="C144" s="5" t="n">
        <v>4638</v>
      </c>
    </row>
    <row r="145" spans="1:3">
      <c r="A145" s="4" t="s">
        <v>667</v>
      </c>
    </row>
    <row r="146" spans="1:3">
      <c r="A146" s="3" t="s">
        <v>635</v>
      </c>
    </row>
    <row r="147" spans="1:3">
      <c r="A147" s="4" t="s">
        <v>636</v>
      </c>
      <c r="B147" s="5" t="n">
        <v>857</v>
      </c>
      <c r="C147" s="5" t="n">
        <v>4638</v>
      </c>
    </row>
    <row r="148" spans="1:3">
      <c r="A148" s="4" t="s">
        <v>668</v>
      </c>
    </row>
    <row r="149" spans="1:3">
      <c r="A149" s="3" t="s">
        <v>635</v>
      </c>
    </row>
    <row r="150" spans="1:3">
      <c r="A150" s="4" t="s">
        <v>636</v>
      </c>
      <c r="B150" s="5" t="n">
        <v>11</v>
      </c>
    </row>
    <row r="151" spans="1:3">
      <c r="A151" s="4" t="s">
        <v>590</v>
      </c>
    </row>
    <row r="152" spans="1:3">
      <c r="A152" s="3" t="s">
        <v>635</v>
      </c>
    </row>
    <row r="153" spans="1:3">
      <c r="A153" s="4" t="s">
        <v>636</v>
      </c>
      <c r="B153" s="5" t="n">
        <v>5039</v>
      </c>
      <c r="C153" s="5" t="n">
        <v>6379</v>
      </c>
    </row>
    <row r="154" spans="1:3">
      <c r="A154" s="4" t="s">
        <v>669</v>
      </c>
    </row>
    <row r="155" spans="1:3">
      <c r="A155" s="3" t="s">
        <v>635</v>
      </c>
    </row>
    <row r="156" spans="1:3">
      <c r="A156" s="4" t="s">
        <v>636</v>
      </c>
      <c r="B156" s="5" t="n">
        <v>4641</v>
      </c>
      <c r="C156" s="5" t="n">
        <v>5906</v>
      </c>
    </row>
    <row r="157" spans="1:3">
      <c r="A157" s="4" t="s">
        <v>670</v>
      </c>
    </row>
    <row r="158" spans="1:3">
      <c r="A158" s="3" t="s">
        <v>635</v>
      </c>
    </row>
    <row r="159" spans="1:3">
      <c r="A159" s="4" t="s">
        <v>636</v>
      </c>
      <c r="B159" s="5" t="n">
        <v>398</v>
      </c>
      <c r="C159" s="5" t="n">
        <v>473</v>
      </c>
    </row>
    <row r="160" spans="1:3">
      <c r="A160" s="4" t="s">
        <v>553</v>
      </c>
    </row>
    <row r="161" spans="1:3">
      <c r="A161" s="3" t="s">
        <v>635</v>
      </c>
    </row>
    <row r="162" spans="1:3">
      <c r="A162" s="4" t="s">
        <v>636</v>
      </c>
      <c r="B162" s="5" t="n">
        <v>12</v>
      </c>
      <c r="C162" s="5" t="n">
        <v>22</v>
      </c>
    </row>
    <row r="163" spans="1:3">
      <c r="A163" s="4" t="s">
        <v>671</v>
      </c>
    </row>
    <row r="164" spans="1:3">
      <c r="A164" s="3" t="s">
        <v>635</v>
      </c>
    </row>
    <row r="165" spans="1:3">
      <c r="A165" s="4" t="s">
        <v>636</v>
      </c>
      <c r="B165" s="7" t="n">
        <v>12</v>
      </c>
      <c r="C165" s="7"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7" t="n">
        <v>902336</v>
      </c>
      <c r="C3" s="7" t="n">
        <v>809648</v>
      </c>
    </row>
    <row r="4" spans="1:3">
      <c r="A4" s="4" t="s">
        <v>562</v>
      </c>
    </row>
    <row r="5" spans="1:3">
      <c r="A5" s="3" t="s">
        <v>673</v>
      </c>
    </row>
    <row r="6" spans="1:3">
      <c r="A6" s="4" t="s">
        <v>674</v>
      </c>
      <c r="B6" s="5" t="n">
        <v>2877</v>
      </c>
      <c r="C6" s="5" t="n">
        <v>3341</v>
      </c>
    </row>
    <row r="7" spans="1:3">
      <c r="A7" s="4" t="s">
        <v>675</v>
      </c>
    </row>
    <row r="8" spans="1:3">
      <c r="A8" s="3" t="s">
        <v>673</v>
      </c>
    </row>
    <row r="9" spans="1:3">
      <c r="A9" s="4" t="s">
        <v>674</v>
      </c>
      <c r="B9" s="5" t="n">
        <v>1232</v>
      </c>
      <c r="C9" s="5" t="n">
        <v>1298</v>
      </c>
    </row>
    <row r="10" spans="1:3">
      <c r="A10" s="4" t="s">
        <v>676</v>
      </c>
    </row>
    <row r="11" spans="1:3">
      <c r="A11" s="3" t="s">
        <v>673</v>
      </c>
    </row>
    <row r="12" spans="1:3">
      <c r="A12" s="4" t="s">
        <v>674</v>
      </c>
      <c r="B12" s="5" t="n">
        <v>1477</v>
      </c>
      <c r="C12" s="5" t="n">
        <v>1824</v>
      </c>
    </row>
    <row r="13" spans="1:3">
      <c r="A13" s="4" t="s">
        <v>677</v>
      </c>
    </row>
    <row r="14" spans="1:3">
      <c r="A14" s="3" t="s">
        <v>673</v>
      </c>
    </row>
    <row r="15" spans="1:3">
      <c r="A15" s="4" t="s">
        <v>674</v>
      </c>
      <c r="C15" s="5" t="n">
        <v>42</v>
      </c>
    </row>
    <row r="16" spans="1:3">
      <c r="A16" s="4" t="s">
        <v>678</v>
      </c>
    </row>
    <row r="17" spans="1:3">
      <c r="A17" s="3" t="s">
        <v>673</v>
      </c>
    </row>
    <row r="18" spans="1:3">
      <c r="A18" s="4" t="s">
        <v>674</v>
      </c>
      <c r="B18" s="7" t="n">
        <v>168</v>
      </c>
      <c r="C18" s="7" t="n">
        <v>1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562</v>
      </c>
    </row>
    <row r="3" spans="1:3">
      <c r="A3" s="3" t="s">
        <v>673</v>
      </c>
    </row>
    <row r="4" spans="1:3">
      <c r="A4" s="4" t="s">
        <v>680</v>
      </c>
      <c r="B4" s="7" t="n">
        <v>73</v>
      </c>
      <c r="C4" s="7"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4</v>
      </c>
    </row>
    <row r="3" spans="1:4">
      <c r="A3" s="3" t="s">
        <v>682</v>
      </c>
    </row>
    <row r="4" spans="1:4">
      <c r="A4" s="4" t="s">
        <v>683</v>
      </c>
      <c r="B4" s="7" t="n">
        <v>403</v>
      </c>
      <c r="C4" s="7" t="n">
        <v>578</v>
      </c>
      <c r="D4" s="7" t="n">
        <v>713</v>
      </c>
    </row>
    <row r="5" spans="1:4">
      <c r="A5" s="4" t="s">
        <v>684</v>
      </c>
      <c r="B5" s="5" t="n">
        <v>-70</v>
      </c>
      <c r="C5" s="5" t="n">
        <v>-190</v>
      </c>
      <c r="D5" s="5" t="n">
        <v>-185</v>
      </c>
    </row>
    <row r="6" spans="1:4">
      <c r="A6" s="4" t="s">
        <v>685</v>
      </c>
      <c r="B6" s="5" t="n">
        <v>5</v>
      </c>
      <c r="C6" s="5" t="n">
        <v>15</v>
      </c>
      <c r="D6" s="5" t="n">
        <v>132</v>
      </c>
    </row>
    <row r="7" spans="1:4">
      <c r="A7" s="4" t="s">
        <v>686</v>
      </c>
      <c r="B7" s="5" t="n">
        <v>-93</v>
      </c>
      <c r="D7" s="5" t="n">
        <v>-82</v>
      </c>
    </row>
    <row r="8" spans="1:4">
      <c r="A8" s="4" t="s">
        <v>687</v>
      </c>
      <c r="B8" s="7" t="n">
        <v>245</v>
      </c>
      <c r="C8" s="7" t="n">
        <v>403</v>
      </c>
      <c r="D8" s="7" t="n">
        <v>5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89</v>
      </c>
    </row>
    <row r="3" spans="1:3">
      <c r="A3" s="4" t="s">
        <v>690</v>
      </c>
      <c r="B3" s="7" t="n">
        <v>21878</v>
      </c>
      <c r="C3" s="7" t="n">
        <v>21981</v>
      </c>
    </row>
    <row r="4" spans="1:3">
      <c r="A4" s="4" t="s">
        <v>691</v>
      </c>
      <c r="B4" s="5" t="n">
        <v>-10280</v>
      </c>
      <c r="C4" s="5" t="n">
        <v>-9022</v>
      </c>
    </row>
    <row r="5" spans="1:3">
      <c r="A5" s="4" t="s">
        <v>692</v>
      </c>
      <c r="B5" s="5" t="n">
        <v>11598</v>
      </c>
      <c r="C5" s="5" t="n">
        <v>12959</v>
      </c>
    </row>
    <row r="6" spans="1:3">
      <c r="A6" s="4" t="s">
        <v>693</v>
      </c>
    </row>
    <row r="7" spans="1:3">
      <c r="A7" s="3" t="s">
        <v>689</v>
      </c>
    </row>
    <row r="8" spans="1:3">
      <c r="A8" s="4" t="s">
        <v>690</v>
      </c>
      <c r="B8" s="5" t="n">
        <v>1997</v>
      </c>
      <c r="C8" s="5" t="n">
        <v>1997</v>
      </c>
    </row>
    <row r="9" spans="1:3">
      <c r="A9" s="4" t="s">
        <v>694</v>
      </c>
    </row>
    <row r="10" spans="1:3">
      <c r="A10" s="3" t="s">
        <v>689</v>
      </c>
    </row>
    <row r="11" spans="1:3">
      <c r="A11" s="4" t="s">
        <v>690</v>
      </c>
      <c r="B11" s="5" t="n">
        <v>13430</v>
      </c>
      <c r="C11" s="5" t="n">
        <v>11128</v>
      </c>
    </row>
    <row r="12" spans="1:3">
      <c r="A12" s="4" t="s">
        <v>695</v>
      </c>
    </row>
    <row r="13" spans="1:3">
      <c r="A13" s="3" t="s">
        <v>689</v>
      </c>
    </row>
    <row r="14" spans="1:3">
      <c r="A14" s="4" t="s">
        <v>690</v>
      </c>
      <c r="B14" s="5" t="n">
        <v>6096</v>
      </c>
      <c r="C14" s="5" t="n">
        <v>5841</v>
      </c>
    </row>
    <row r="15" spans="1:3">
      <c r="A15" s="4" t="s">
        <v>696</v>
      </c>
    </row>
    <row r="16" spans="1:3">
      <c r="A16" s="3" t="s">
        <v>689</v>
      </c>
    </row>
    <row r="17" spans="1:3">
      <c r="A17" s="4" t="s">
        <v>690</v>
      </c>
      <c r="B17" s="7" t="n">
        <v>355</v>
      </c>
      <c r="C17" s="7" t="n">
        <v>3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4</v>
      </c>
    </row>
    <row r="3" spans="1:4">
      <c r="A3" s="3" t="s">
        <v>233</v>
      </c>
    </row>
    <row r="4" spans="1:4">
      <c r="A4" s="4" t="s">
        <v>698</v>
      </c>
      <c r="B4" s="6" t="n">
        <v>1.3</v>
      </c>
      <c r="C4" s="6" t="n">
        <v>1.3</v>
      </c>
      <c r="D4" s="6"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4</v>
      </c>
    </row>
    <row r="3" spans="1:4">
      <c r="A3" s="3" t="s">
        <v>700</v>
      </c>
    </row>
    <row r="4" spans="1:4">
      <c r="A4" s="4" t="s">
        <v>701</v>
      </c>
      <c r="B4" s="7" t="n">
        <v>6106000</v>
      </c>
      <c r="C4" s="7" t="n">
        <v>6106000</v>
      </c>
      <c r="D4" s="7" t="n">
        <v>5843000</v>
      </c>
    </row>
    <row r="5" spans="1:4">
      <c r="A5" s="4" t="s">
        <v>702</v>
      </c>
      <c r="B5" s="5" t="n">
        <v>0</v>
      </c>
      <c r="C5" s="5" t="n">
        <v>0</v>
      </c>
      <c r="D5" s="5" t="n">
        <v>0</v>
      </c>
    </row>
    <row r="6" spans="1:4">
      <c r="A6" s="4" t="s">
        <v>703</v>
      </c>
      <c r="B6" s="7" t="n">
        <v>6106000</v>
      </c>
      <c r="C6" s="7" t="n">
        <v>6106000</v>
      </c>
      <c r="D6" s="5" t="n">
        <v>6106000</v>
      </c>
    </row>
    <row r="7" spans="1:4">
      <c r="A7" s="4" t="s">
        <v>704</v>
      </c>
    </row>
    <row r="8" spans="1:4">
      <c r="A8" s="3" t="s">
        <v>700</v>
      </c>
    </row>
    <row r="9" spans="1:4">
      <c r="A9" s="4" t="s">
        <v>705</v>
      </c>
      <c r="D9" s="7" t="n">
        <v>26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6</v>
      </c>
      <c r="B1" s="2" t="s">
        <v>1</v>
      </c>
    </row>
    <row r="2" spans="1:4">
      <c r="B2" s="2" t="s">
        <v>2</v>
      </c>
      <c r="C2" s="2" t="s">
        <v>32</v>
      </c>
      <c r="D2" s="2" t="s">
        <v>84</v>
      </c>
    </row>
    <row r="3" spans="1:4">
      <c r="A3" s="3" t="s">
        <v>236</v>
      </c>
    </row>
    <row r="4" spans="1:4">
      <c r="A4" s="4" t="s">
        <v>707</v>
      </c>
      <c r="B4" s="7" t="n">
        <v>0</v>
      </c>
      <c r="C4" s="7" t="n">
        <v>0</v>
      </c>
      <c r="D4" s="7" t="n">
        <v>0</v>
      </c>
    </row>
    <row r="5" spans="1:4">
      <c r="A5" s="4" t="s">
        <v>112</v>
      </c>
      <c r="B5" s="7" t="n">
        <v>126000</v>
      </c>
      <c r="C5" s="7" t="n">
        <v>143000</v>
      </c>
      <c r="D5" s="7" t="n">
        <v>15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7" t="n">
        <v>887</v>
      </c>
      <c r="C3" s="7" t="n">
        <v>887</v>
      </c>
    </row>
    <row r="4" spans="1:3">
      <c r="A4" s="4" t="s">
        <v>711</v>
      </c>
      <c r="B4" s="7" t="n">
        <v>-454</v>
      </c>
      <c r="C4" s="7" t="n">
        <v>-3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3" t="s">
        <v>236</v>
      </c>
    </row>
    <row r="3" spans="1:2">
      <c r="A3" s="5" t="n">
        <v>2019</v>
      </c>
      <c r="B3" s="7" t="n">
        <v>110</v>
      </c>
    </row>
    <row r="4" spans="1:2">
      <c r="A4" s="5" t="n">
        <v>2020</v>
      </c>
      <c r="B4" s="5" t="n">
        <v>94</v>
      </c>
    </row>
    <row r="5" spans="1:2">
      <c r="A5" s="5" t="n">
        <v>2021</v>
      </c>
      <c r="B5" s="5" t="n">
        <v>78</v>
      </c>
    </row>
    <row r="6" spans="1:2">
      <c r="A6" s="5" t="n">
        <v>2022</v>
      </c>
      <c r="B6" s="5" t="n">
        <v>62</v>
      </c>
    </row>
    <row r="7" spans="1:2">
      <c r="A7" s="5" t="n">
        <v>2023</v>
      </c>
      <c r="B7" s="7"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70</v>
      </c>
      <c r="B4" s="5" t="n">
        <v>117948</v>
      </c>
      <c r="C4" s="5" t="n">
        <v>26975</v>
      </c>
    </row>
    <row r="5" spans="1:3">
      <c r="A5" s="4" t="s">
        <v>171</v>
      </c>
      <c r="B5" s="8" t="n">
        <v>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4</v>
      </c>
      <c r="B1" s="2" t="s">
        <v>2</v>
      </c>
      <c r="C1" s="2" t="s">
        <v>32</v>
      </c>
    </row>
    <row r="2" spans="1:3">
      <c r="A2" s="3" t="s">
        <v>239</v>
      </c>
    </row>
    <row r="3" spans="1:3">
      <c r="A3" s="4" t="s">
        <v>715</v>
      </c>
      <c r="B3" s="7" t="n">
        <v>131883</v>
      </c>
      <c r="C3" s="7" t="n">
        <v>136361</v>
      </c>
    </row>
    <row r="4" spans="1:3">
      <c r="A4" s="4" t="s">
        <v>716</v>
      </c>
      <c r="B4" s="5" t="n">
        <v>117875</v>
      </c>
      <c r="C4" s="5" t="n">
        <v>115527</v>
      </c>
    </row>
    <row r="5" spans="1:3">
      <c r="A5" s="4" t="s">
        <v>717</v>
      </c>
      <c r="B5" s="5" t="n">
        <v>49885</v>
      </c>
      <c r="C5" s="5" t="n">
        <v>29097</v>
      </c>
    </row>
    <row r="6" spans="1:3">
      <c r="A6" s="4" t="s">
        <v>718</v>
      </c>
      <c r="B6" s="5" t="n">
        <v>465441</v>
      </c>
      <c r="C6" s="5" t="n">
        <v>512697</v>
      </c>
    </row>
    <row r="7" spans="1:3">
      <c r="A7" s="4" t="s">
        <v>719</v>
      </c>
      <c r="B7" s="5" t="n">
        <v>392373</v>
      </c>
      <c r="C7" s="5" t="n">
        <v>294779</v>
      </c>
    </row>
    <row r="8" spans="1:3">
      <c r="A8" s="4" t="s">
        <v>55</v>
      </c>
      <c r="B8" s="7" t="n">
        <v>1157457</v>
      </c>
      <c r="C8" s="7" t="n">
        <v>10884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0</v>
      </c>
      <c r="B1" s="2" t="s">
        <v>1</v>
      </c>
    </row>
    <row r="2" spans="1:3">
      <c r="B2" s="2" t="s">
        <v>2</v>
      </c>
      <c r="C2" s="2" t="s">
        <v>32</v>
      </c>
    </row>
    <row r="3" spans="1:3">
      <c r="A3" s="3" t="s">
        <v>721</v>
      </c>
    </row>
    <row r="4" spans="1:3">
      <c r="A4" s="4" t="s">
        <v>722</v>
      </c>
      <c r="B4" s="7" t="n">
        <v>116000000</v>
      </c>
      <c r="C4" s="7" t="n">
        <v>49200000</v>
      </c>
    </row>
    <row r="5" spans="1:3">
      <c r="A5" s="4" t="s">
        <v>723</v>
      </c>
      <c r="B5" s="7" t="n">
        <v>60000000</v>
      </c>
      <c r="C5" s="5" t="n">
        <v>0</v>
      </c>
    </row>
    <row r="6" spans="1:3">
      <c r="A6" s="4" t="s">
        <v>484</v>
      </c>
    </row>
    <row r="7" spans="1:3">
      <c r="A7" s="3" t="s">
        <v>721</v>
      </c>
    </row>
    <row r="8" spans="1:3">
      <c r="A8" s="4" t="s">
        <v>724</v>
      </c>
      <c r="B8" s="4" t="s">
        <v>725</v>
      </c>
    </row>
    <row r="9" spans="1:3">
      <c r="A9" s="4" t="s">
        <v>726</v>
      </c>
    </row>
    <row r="10" spans="1:3">
      <c r="A10" s="3" t="s">
        <v>721</v>
      </c>
    </row>
    <row r="11" spans="1:3">
      <c r="A11" s="4" t="s">
        <v>724</v>
      </c>
      <c r="B11" s="4" t="s">
        <v>727</v>
      </c>
    </row>
    <row r="12" spans="1:3">
      <c r="A12" s="4" t="s">
        <v>728</v>
      </c>
    </row>
    <row r="13" spans="1:3">
      <c r="A13" s="3" t="s">
        <v>721</v>
      </c>
    </row>
    <row r="14" spans="1:3">
      <c r="A14" s="4" t="s">
        <v>729</v>
      </c>
      <c r="B14" s="7" t="n">
        <v>39100000</v>
      </c>
      <c r="C14" s="7" t="n">
        <v>384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239</v>
      </c>
    </row>
    <row r="3" spans="1:3">
      <c r="A3" s="4" t="s">
        <v>731</v>
      </c>
      <c r="B3" s="7" t="n">
        <v>183276</v>
      </c>
      <c r="C3" s="7" t="n">
        <v>107097</v>
      </c>
    </row>
    <row r="4" spans="1:3">
      <c r="A4" s="4" t="s">
        <v>732</v>
      </c>
      <c r="B4" s="5" t="n">
        <v>49350</v>
      </c>
      <c r="C4" s="5" t="n">
        <v>62331</v>
      </c>
    </row>
    <row r="5" spans="1:3">
      <c r="A5" s="4" t="s">
        <v>733</v>
      </c>
      <c r="B5" s="5" t="n">
        <v>56746</v>
      </c>
      <c r="C5" s="5" t="n">
        <v>31143</v>
      </c>
    </row>
    <row r="6" spans="1:3">
      <c r="A6" s="4" t="s">
        <v>734</v>
      </c>
      <c r="B6" s="5" t="n">
        <v>56458</v>
      </c>
      <c r="C6" s="5" t="n">
        <v>41508</v>
      </c>
    </row>
    <row r="7" spans="1:3">
      <c r="A7" s="4" t="s">
        <v>735</v>
      </c>
      <c r="B7" s="5" t="n">
        <v>46339</v>
      </c>
      <c r="C7" s="5" t="n">
        <v>52503</v>
      </c>
    </row>
    <row r="8" spans="1:3">
      <c r="A8" s="4" t="s">
        <v>736</v>
      </c>
      <c r="B8" s="5" t="n">
        <v>204</v>
      </c>
      <c r="C8" s="5" t="n">
        <v>197</v>
      </c>
    </row>
    <row r="9" spans="1:3">
      <c r="A9" s="4" t="s">
        <v>140</v>
      </c>
      <c r="B9" s="7" t="n">
        <v>392373</v>
      </c>
      <c r="C9" s="7" t="n">
        <v>2947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57</v>
      </c>
      <c r="B4" s="7" t="n">
        <v>18841000</v>
      </c>
      <c r="C4" s="7" t="n">
        <v>42598000</v>
      </c>
    </row>
    <row r="5" spans="1:3">
      <c r="A5" s="4" t="s">
        <v>739</v>
      </c>
      <c r="B5" s="4" t="s">
        <v>740</v>
      </c>
    </row>
    <row r="6" spans="1:3">
      <c r="A6" s="4" t="s">
        <v>741</v>
      </c>
      <c r="B6" s="7" t="n">
        <v>122100000</v>
      </c>
    </row>
    <row r="7" spans="1:3">
      <c r="A7" s="4" t="s">
        <v>742</v>
      </c>
      <c r="B7" s="5" t="n">
        <v>0</v>
      </c>
      <c r="C7" s="5" t="n">
        <v>0</v>
      </c>
    </row>
    <row r="8" spans="1:3">
      <c r="A8" s="4" t="s">
        <v>743</v>
      </c>
    </row>
    <row r="9" spans="1:3">
      <c r="A9" s="3" t="s">
        <v>738</v>
      </c>
    </row>
    <row r="10" spans="1:3">
      <c r="A10" s="4" t="s">
        <v>57</v>
      </c>
      <c r="B10" s="5" t="n">
        <v>18841000</v>
      </c>
      <c r="C10" s="5" t="n">
        <v>42598000</v>
      </c>
    </row>
    <row r="11" spans="1:3">
      <c r="A11" s="4" t="s">
        <v>744</v>
      </c>
      <c r="B11" s="5" t="n">
        <v>314900000</v>
      </c>
      <c r="C11" s="7" t="n">
        <v>350700000</v>
      </c>
    </row>
    <row r="12" spans="1:3">
      <c r="A12" s="4" t="s">
        <v>745</v>
      </c>
    </row>
    <row r="13" spans="1:3">
      <c r="A13" s="3" t="s">
        <v>738</v>
      </c>
    </row>
    <row r="14" spans="1:3">
      <c r="A14" s="4" t="s">
        <v>57</v>
      </c>
      <c r="B14" s="5" t="n">
        <v>15000000</v>
      </c>
    </row>
    <row r="15" spans="1:3">
      <c r="A15" s="4" t="s">
        <v>746</v>
      </c>
    </row>
    <row r="16" spans="1:3">
      <c r="A16" s="3" t="s">
        <v>738</v>
      </c>
    </row>
    <row r="17" spans="1:3">
      <c r="A17" s="4" t="s">
        <v>747</v>
      </c>
      <c r="B17" s="5" t="n">
        <v>2800000</v>
      </c>
    </row>
    <row r="18" spans="1:3">
      <c r="A18" s="4" t="s">
        <v>748</v>
      </c>
    </row>
    <row r="19" spans="1:3">
      <c r="A19" s="3" t="s">
        <v>738</v>
      </c>
    </row>
    <row r="20" spans="1:3">
      <c r="A20" s="4" t="s">
        <v>57</v>
      </c>
      <c r="B20" s="7" t="n">
        <v>3800000</v>
      </c>
    </row>
    <row r="21" spans="1:3">
      <c r="A21" s="4" t="s">
        <v>749</v>
      </c>
    </row>
    <row r="22" spans="1:3">
      <c r="A22" s="3" t="s">
        <v>738</v>
      </c>
    </row>
    <row r="23" spans="1:3">
      <c r="A23" s="4" t="s">
        <v>750</v>
      </c>
      <c r="B23" s="4" t="s">
        <v>751</v>
      </c>
    </row>
    <row r="24" spans="1:3">
      <c r="A24" s="4" t="s">
        <v>752</v>
      </c>
    </row>
    <row r="25" spans="1:3">
      <c r="A25" s="3" t="s">
        <v>738</v>
      </c>
    </row>
    <row r="26" spans="1:3">
      <c r="A26" s="4" t="s">
        <v>750</v>
      </c>
      <c r="B26" s="4" t="s">
        <v>7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38</v>
      </c>
    </row>
    <row r="3" spans="1:3">
      <c r="A3" s="4" t="s">
        <v>755</v>
      </c>
      <c r="B3" s="7" t="n">
        <v>18841</v>
      </c>
      <c r="C3" s="7" t="n">
        <v>42598</v>
      </c>
    </row>
    <row r="4" spans="1:3">
      <c r="A4" s="4" t="s">
        <v>743</v>
      </c>
    </row>
    <row r="5" spans="1:3">
      <c r="A5" s="3" t="s">
        <v>738</v>
      </c>
    </row>
    <row r="6" spans="1:3">
      <c r="A6" s="4" t="s">
        <v>756</v>
      </c>
      <c r="B6" s="5" t="n">
        <v>10125</v>
      </c>
      <c r="C6" s="5" t="n">
        <v>23757</v>
      </c>
    </row>
    <row r="7" spans="1:3">
      <c r="A7" s="4" t="s">
        <v>757</v>
      </c>
      <c r="B7" s="5" t="n">
        <v>5128</v>
      </c>
      <c r="C7" s="5" t="n">
        <v>10125</v>
      </c>
    </row>
    <row r="8" spans="1:3">
      <c r="A8" s="4" t="s">
        <v>758</v>
      </c>
      <c r="B8" s="5" t="n">
        <v>131</v>
      </c>
      <c r="C8" s="5" t="n">
        <v>5128</v>
      </c>
    </row>
    <row r="9" spans="1:3">
      <c r="A9" s="4" t="s">
        <v>759</v>
      </c>
      <c r="B9" s="5" t="n">
        <v>135</v>
      </c>
      <c r="C9" s="5" t="n">
        <v>131</v>
      </c>
    </row>
    <row r="10" spans="1:3">
      <c r="A10" s="4" t="s">
        <v>760</v>
      </c>
      <c r="B10" s="5" t="n">
        <v>138</v>
      </c>
      <c r="C10" s="5" t="n">
        <v>135</v>
      </c>
    </row>
    <row r="11" spans="1:3">
      <c r="A11" s="4" t="s">
        <v>761</v>
      </c>
      <c r="B11" s="5" t="n">
        <v>3184</v>
      </c>
      <c r="C11" s="5" t="n">
        <v>3322</v>
      </c>
    </row>
    <row r="12" spans="1:3">
      <c r="A12" s="4" t="s">
        <v>755</v>
      </c>
      <c r="B12" s="7" t="n">
        <v>18841</v>
      </c>
      <c r="C12" s="7" t="n">
        <v>42598</v>
      </c>
    </row>
    <row r="13" spans="1:3">
      <c r="A13" s="4" t="s">
        <v>762</v>
      </c>
      <c r="B13" s="4" t="s">
        <v>763</v>
      </c>
      <c r="C13" s="4" t="s">
        <v>764</v>
      </c>
    </row>
    <row r="14" spans="1:3">
      <c r="A14" s="4" t="s">
        <v>765</v>
      </c>
      <c r="B14" s="4" t="s">
        <v>766</v>
      </c>
      <c r="C14" s="4" t="s">
        <v>763</v>
      </c>
    </row>
    <row r="15" spans="1:3">
      <c r="A15" s="4" t="s">
        <v>767</v>
      </c>
      <c r="B15" s="4" t="s">
        <v>768</v>
      </c>
      <c r="C15" s="4" t="s">
        <v>766</v>
      </c>
    </row>
    <row r="16" spans="1:3">
      <c r="A16" s="4" t="s">
        <v>769</v>
      </c>
      <c r="B16" s="4" t="s">
        <v>768</v>
      </c>
      <c r="C16" s="4" t="s">
        <v>768</v>
      </c>
    </row>
    <row r="17" spans="1:3">
      <c r="A17" s="4" t="s">
        <v>770</v>
      </c>
      <c r="B17" s="4" t="s">
        <v>768</v>
      </c>
      <c r="C17" s="4" t="s">
        <v>768</v>
      </c>
    </row>
    <row r="18" spans="1:3">
      <c r="A18" s="4" t="s">
        <v>771</v>
      </c>
      <c r="B18" s="4" t="s">
        <v>768</v>
      </c>
      <c r="C18" s="4" t="s">
        <v>768</v>
      </c>
    </row>
    <row r="19" spans="1:3">
      <c r="A19" s="4" t="s">
        <v>772</v>
      </c>
      <c r="B19" s="4" t="s">
        <v>773</v>
      </c>
      <c r="C19" s="4" t="s">
        <v>7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76</v>
      </c>
    </row>
    <row r="3" spans="1:3">
      <c r="A3" s="3" t="s">
        <v>777</v>
      </c>
    </row>
    <row r="4" spans="1:3">
      <c r="A4" s="4" t="s">
        <v>778</v>
      </c>
      <c r="B4" s="7" t="n">
        <v>1420</v>
      </c>
      <c r="C4" s="7" t="n">
        <v>705</v>
      </c>
    </row>
    <row r="5" spans="1:3">
      <c r="A5" s="4" t="s">
        <v>779</v>
      </c>
    </row>
    <row r="6" spans="1:3">
      <c r="A6" s="3" t="s">
        <v>777</v>
      </c>
    </row>
    <row r="7" spans="1:3">
      <c r="A7" s="4" t="s">
        <v>778</v>
      </c>
      <c r="B7" s="5" t="n">
        <v>102644</v>
      </c>
      <c r="C7" s="5" t="n">
        <v>77600</v>
      </c>
    </row>
    <row r="8" spans="1:3">
      <c r="A8" s="4" t="s">
        <v>780</v>
      </c>
    </row>
    <row r="9" spans="1:3">
      <c r="A9" s="3" t="s">
        <v>777</v>
      </c>
    </row>
    <row r="10" spans="1:3">
      <c r="A10" s="4" t="s">
        <v>778</v>
      </c>
      <c r="B10" s="7" t="n">
        <v>56553</v>
      </c>
      <c r="C10" s="7" t="n">
        <v>454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4</v>
      </c>
    </row>
    <row r="3" spans="1:4">
      <c r="A3" s="3" t="s">
        <v>245</v>
      </c>
    </row>
    <row r="4" spans="1:4">
      <c r="A4" s="4" t="s">
        <v>782</v>
      </c>
      <c r="B4" s="6" t="n">
        <v>1.9</v>
      </c>
      <c r="C4" s="6" t="n">
        <v>2.7</v>
      </c>
      <c r="D4" s="6" t="n">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713</v>
      </c>
    </row>
    <row r="2" spans="1:2">
      <c r="A2" s="3" t="s">
        <v>245</v>
      </c>
    </row>
    <row r="3" spans="1:2">
      <c r="A3" s="4" t="s">
        <v>731</v>
      </c>
      <c r="B3" s="7" t="n">
        <v>2145</v>
      </c>
    </row>
    <row r="4" spans="1:2">
      <c r="A4" s="4" t="s">
        <v>732</v>
      </c>
      <c r="B4" s="5" t="n">
        <v>2026</v>
      </c>
    </row>
    <row r="5" spans="1:2">
      <c r="A5" s="4" t="s">
        <v>784</v>
      </c>
      <c r="B5" s="5" t="n">
        <v>1737</v>
      </c>
    </row>
    <row r="6" spans="1:2">
      <c r="A6" s="4" t="s">
        <v>785</v>
      </c>
      <c r="B6" s="5" t="n">
        <v>1675</v>
      </c>
    </row>
    <row r="7" spans="1:2">
      <c r="A7" s="4" t="s">
        <v>786</v>
      </c>
      <c r="B7" s="5" t="n">
        <v>1639</v>
      </c>
    </row>
    <row r="8" spans="1:2">
      <c r="A8" s="4" t="s">
        <v>736</v>
      </c>
      <c r="B8" s="5" t="n">
        <v>8283</v>
      </c>
    </row>
    <row r="9" spans="1:2">
      <c r="A9" s="4" t="s">
        <v>140</v>
      </c>
      <c r="B9" s="7" t="n">
        <v>175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7</v>
      </c>
      <c r="C1" s="2" t="s">
        <v>1</v>
      </c>
    </row>
    <row r="2" spans="1:5">
      <c r="C2" s="2" t="s">
        <v>2</v>
      </c>
      <c r="D2" s="2" t="s">
        <v>32</v>
      </c>
      <c r="E2" s="2" t="s">
        <v>84</v>
      </c>
    </row>
    <row r="3" spans="1:5">
      <c r="A3" s="3" t="s">
        <v>788</v>
      </c>
    </row>
    <row r="4" spans="1:5">
      <c r="A4" s="4" t="s">
        <v>701</v>
      </c>
      <c r="C4" s="7" t="n">
        <v>279846</v>
      </c>
      <c r="D4" s="7" t="n">
        <v>109949</v>
      </c>
      <c r="E4" s="7" t="n">
        <v>110271</v>
      </c>
    </row>
    <row r="5" spans="1:5">
      <c r="A5" s="4" t="s">
        <v>133</v>
      </c>
      <c r="C5" s="5" t="n">
        <v>-618</v>
      </c>
      <c r="D5" s="5" t="n">
        <v>2755</v>
      </c>
      <c r="E5" s="5" t="n">
        <v>-3248</v>
      </c>
    </row>
    <row r="6" spans="1:5">
      <c r="A6" s="4" t="s">
        <v>703</v>
      </c>
      <c r="C6" s="5" t="n">
        <v>287559</v>
      </c>
      <c r="D6" s="5" t="n">
        <v>279846</v>
      </c>
      <c r="E6" s="5" t="n">
        <v>109949</v>
      </c>
    </row>
    <row r="7" spans="1:5">
      <c r="A7" s="4" t="s">
        <v>789</v>
      </c>
    </row>
    <row r="8" spans="1:5">
      <c r="A8" s="3" t="s">
        <v>788</v>
      </c>
    </row>
    <row r="9" spans="1:5">
      <c r="A9" s="4" t="s">
        <v>701</v>
      </c>
      <c r="C9" s="5" t="n">
        <v>37</v>
      </c>
      <c r="D9" s="5" t="n">
        <v>523</v>
      </c>
      <c r="E9" s="5" t="n">
        <v>323</v>
      </c>
    </row>
    <row r="10" spans="1:5">
      <c r="A10" s="4" t="s">
        <v>790</v>
      </c>
      <c r="C10" s="5" t="n">
        <v>-1835</v>
      </c>
      <c r="D10" s="5" t="n">
        <v>-735</v>
      </c>
      <c r="E10" s="5" t="n">
        <v>255</v>
      </c>
    </row>
    <row r="11" spans="1:5">
      <c r="A11" s="4" t="s">
        <v>791</v>
      </c>
      <c r="C11" s="5" t="n">
        <v>-164</v>
      </c>
    </row>
    <row r="12" spans="1:5">
      <c r="A12" s="4" t="s">
        <v>130</v>
      </c>
      <c r="C12" s="5" t="n">
        <v>558</v>
      </c>
      <c r="D12" s="5" t="n">
        <v>249</v>
      </c>
      <c r="E12" s="5" t="n">
        <v>-55</v>
      </c>
    </row>
    <row r="13" spans="1:5">
      <c r="A13" s="4" t="s">
        <v>133</v>
      </c>
      <c r="C13" s="5" t="n">
        <v>-1441</v>
      </c>
      <c r="D13" s="5" t="n">
        <v>-486</v>
      </c>
      <c r="E13" s="5" t="n">
        <v>200</v>
      </c>
    </row>
    <row r="14" spans="1:5">
      <c r="A14" s="4" t="s">
        <v>160</v>
      </c>
      <c r="C14" s="5" t="n">
        <v>-132</v>
      </c>
    </row>
    <row r="15" spans="1:5">
      <c r="A15" s="4" t="s">
        <v>703</v>
      </c>
      <c r="C15" s="5" t="n">
        <v>-1536</v>
      </c>
      <c r="D15" s="5" t="n">
        <v>37</v>
      </c>
      <c r="E15" s="5" t="n">
        <v>523</v>
      </c>
    </row>
    <row r="16" spans="1:5">
      <c r="A16" s="4" t="s">
        <v>792</v>
      </c>
    </row>
    <row r="17" spans="1:5">
      <c r="A17" s="3" t="s">
        <v>788</v>
      </c>
    </row>
    <row r="18" spans="1:5">
      <c r="A18" s="4" t="s">
        <v>701</v>
      </c>
      <c r="C18" s="5" t="n">
        <v>-5002</v>
      </c>
      <c r="D18" s="5" t="n">
        <v>-7683</v>
      </c>
      <c r="E18" s="5" t="n">
        <v>-4311</v>
      </c>
    </row>
    <row r="19" spans="1:5">
      <c r="A19" s="4" t="s">
        <v>790</v>
      </c>
      <c r="C19" s="5" t="n">
        <v>335</v>
      </c>
      <c r="D19" s="5" t="n">
        <v>3973</v>
      </c>
      <c r="E19" s="5" t="n">
        <v>-5022</v>
      </c>
    </row>
    <row r="20" spans="1:5">
      <c r="A20" s="4" t="s">
        <v>791</v>
      </c>
      <c r="C20" s="5" t="n">
        <v>725</v>
      </c>
      <c r="D20" s="5" t="n">
        <v>89</v>
      </c>
      <c r="E20" s="5" t="n">
        <v>398</v>
      </c>
    </row>
    <row r="21" spans="1:5">
      <c r="A21" s="4" t="s">
        <v>130</v>
      </c>
      <c r="C21" s="5" t="n">
        <v>-270</v>
      </c>
      <c r="D21" s="5" t="n">
        <v>-1381</v>
      </c>
      <c r="E21" s="5" t="n">
        <v>1252</v>
      </c>
    </row>
    <row r="22" spans="1:5">
      <c r="A22" s="4" t="s">
        <v>133</v>
      </c>
      <c r="C22" s="5" t="n">
        <v>790</v>
      </c>
      <c r="D22" s="5" t="n">
        <v>2681</v>
      </c>
      <c r="E22" s="5" t="n">
        <v>-3372</v>
      </c>
    </row>
    <row r="23" spans="1:5">
      <c r="A23" s="4" t="s">
        <v>160</v>
      </c>
      <c r="C23" s="5" t="n">
        <v>-938</v>
      </c>
    </row>
    <row r="24" spans="1:5">
      <c r="A24" s="4" t="s">
        <v>703</v>
      </c>
      <c r="C24" s="5" t="n">
        <v>-5150</v>
      </c>
      <c r="D24" s="5" t="n">
        <v>-5002</v>
      </c>
      <c r="E24" s="5" t="n">
        <v>-7683</v>
      </c>
    </row>
    <row r="25" spans="1:5">
      <c r="A25" s="4" t="s">
        <v>793</v>
      </c>
    </row>
    <row r="26" spans="1:5">
      <c r="A26" s="3" t="s">
        <v>788</v>
      </c>
    </row>
    <row r="27" spans="1:5">
      <c r="A27" s="4" t="s">
        <v>701</v>
      </c>
      <c r="C27" s="5" t="n">
        <v>-250</v>
      </c>
      <c r="D27" s="5" t="n">
        <v>-810</v>
      </c>
      <c r="E27" s="5" t="n">
        <v>-734</v>
      </c>
    </row>
    <row r="28" spans="1:5">
      <c r="A28" s="4" t="s">
        <v>790</v>
      </c>
      <c r="C28" s="5" t="n">
        <v>10</v>
      </c>
      <c r="D28" s="5" t="n">
        <v>-755</v>
      </c>
      <c r="E28" s="5" t="n">
        <v>89</v>
      </c>
    </row>
    <row r="29" spans="1:5">
      <c r="A29" s="4" t="s">
        <v>791</v>
      </c>
      <c r="C29" s="5" t="n">
        <v>34</v>
      </c>
      <c r="D29" s="5" t="n">
        <v>93</v>
      </c>
      <c r="E29" s="5" t="n">
        <v>84</v>
      </c>
    </row>
    <row r="30" spans="1:5">
      <c r="A30" s="4" t="s">
        <v>130</v>
      </c>
      <c r="C30" s="5" t="n">
        <v>-11</v>
      </c>
      <c r="D30" s="5" t="n">
        <v>1222</v>
      </c>
      <c r="E30" s="5" t="n">
        <v>-249</v>
      </c>
    </row>
    <row r="31" spans="1:5">
      <c r="A31" s="4" t="s">
        <v>133</v>
      </c>
      <c r="C31" s="5" t="n">
        <v>33</v>
      </c>
      <c r="D31" s="5" t="n">
        <v>560</v>
      </c>
      <c r="E31" s="5" t="n">
        <v>-76</v>
      </c>
    </row>
    <row r="32" spans="1:5">
      <c r="A32" s="4" t="s">
        <v>160</v>
      </c>
      <c r="C32" s="5" t="n">
        <v>-47</v>
      </c>
    </row>
    <row r="33" spans="1:5">
      <c r="A33" s="4" t="s">
        <v>703</v>
      </c>
      <c r="C33" s="5" t="n">
        <v>-264</v>
      </c>
      <c r="D33" s="5" t="n">
        <v>-250</v>
      </c>
      <c r="E33" s="5" t="n">
        <v>-810</v>
      </c>
    </row>
    <row r="34" spans="1:5">
      <c r="A34" s="4" t="s">
        <v>439</v>
      </c>
    </row>
    <row r="35" spans="1:5">
      <c r="A35" s="3" t="s">
        <v>788</v>
      </c>
    </row>
    <row r="36" spans="1:5">
      <c r="A36" s="4" t="s">
        <v>701</v>
      </c>
      <c r="C36" s="5" t="n">
        <v>-5215</v>
      </c>
      <c r="D36" s="5" t="n">
        <v>-7970</v>
      </c>
      <c r="E36" s="5" t="n">
        <v>-4722</v>
      </c>
    </row>
    <row r="37" spans="1:5">
      <c r="A37" s="4" t="s">
        <v>790</v>
      </c>
      <c r="C37" s="5" t="n">
        <v>-1490</v>
      </c>
      <c r="D37" s="5" t="n">
        <v>2483</v>
      </c>
      <c r="E37" s="5" t="n">
        <v>-4678</v>
      </c>
    </row>
    <row r="38" spans="1:5">
      <c r="A38" s="4" t="s">
        <v>791</v>
      </c>
      <c r="C38" s="5" t="n">
        <v>595</v>
      </c>
      <c r="D38" s="5" t="n">
        <v>182</v>
      </c>
      <c r="E38" s="5" t="n">
        <v>482</v>
      </c>
    </row>
    <row r="39" spans="1:5">
      <c r="A39" s="4" t="s">
        <v>130</v>
      </c>
      <c r="C39" s="5" t="n">
        <v>277</v>
      </c>
      <c r="D39" s="5" t="n">
        <v>90</v>
      </c>
      <c r="E39" s="5" t="n">
        <v>948</v>
      </c>
    </row>
    <row r="40" spans="1:5">
      <c r="A40" s="4" t="s">
        <v>133</v>
      </c>
      <c r="C40" s="5" t="n">
        <v>-618</v>
      </c>
      <c r="D40" s="5" t="n">
        <v>2755</v>
      </c>
      <c r="E40" s="5" t="n">
        <v>-3248</v>
      </c>
    </row>
    <row r="41" spans="1:5">
      <c r="A41" s="4" t="s">
        <v>160</v>
      </c>
      <c r="B41" s="4" t="s">
        <v>161</v>
      </c>
      <c r="C41" s="5" t="n">
        <v>-1117</v>
      </c>
    </row>
    <row r="42" spans="1:5">
      <c r="A42" s="4" t="s">
        <v>703</v>
      </c>
      <c r="C42" s="7" t="n">
        <v>-6950</v>
      </c>
      <c r="D42" s="7" t="n">
        <v>-5215</v>
      </c>
      <c r="E42" s="7" t="n">
        <v>-7970</v>
      </c>
    </row>
    <row r="43" spans="1:5"/>
    <row r="44" spans="1:5">
      <c r="A44" s="4" t="s">
        <v>161</v>
      </c>
      <c r="B44" s="4" t="s">
        <v>166</v>
      </c>
    </row>
  </sheetData>
  <mergeCells count="4">
    <mergeCell ref="A1:B2"/>
    <mergeCell ref="C1:E1"/>
    <mergeCell ref="A43:D43"/>
    <mergeCell ref="B44:D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4</v>
      </c>
      <c r="B1" s="2" t="s">
        <v>432</v>
      </c>
      <c r="D1" s="2" t="s">
        <v>1</v>
      </c>
    </row>
    <row r="2" spans="1:6">
      <c r="B2" s="2" t="s">
        <v>2</v>
      </c>
      <c r="C2" s="2" t="s">
        <v>433</v>
      </c>
      <c r="D2" s="2" t="s">
        <v>2</v>
      </c>
      <c r="E2" s="2" t="s">
        <v>32</v>
      </c>
      <c r="F2" s="2" t="s">
        <v>84</v>
      </c>
    </row>
    <row r="3" spans="1:6">
      <c r="A3" s="3" t="s">
        <v>224</v>
      </c>
    </row>
    <row r="4" spans="1:6">
      <c r="A4" s="4" t="s">
        <v>435</v>
      </c>
      <c r="B4" s="4" t="s">
        <v>436</v>
      </c>
      <c r="C4" s="4" t="s">
        <v>437</v>
      </c>
      <c r="D4" s="4" t="s">
        <v>438</v>
      </c>
      <c r="E4" s="4" t="s">
        <v>437</v>
      </c>
      <c r="F4" s="4" t="s">
        <v>43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4</v>
      </c>
    </row>
    <row r="3" spans="1:4">
      <c r="A3" s="3" t="s">
        <v>173</v>
      </c>
    </row>
    <row r="4" spans="1:4">
      <c r="A4" s="4" t="s">
        <v>119</v>
      </c>
      <c r="B4" s="7" t="n">
        <v>6604000</v>
      </c>
      <c r="C4" s="7" t="n">
        <v>3229000</v>
      </c>
      <c r="D4" s="7" t="n">
        <v>2926000</v>
      </c>
    </row>
    <row r="5" spans="1:4">
      <c r="A5" s="3" t="s">
        <v>174</v>
      </c>
    </row>
    <row r="6" spans="1:4">
      <c r="A6" s="4" t="s">
        <v>175</v>
      </c>
      <c r="B6" s="5" t="n">
        <v>414000</v>
      </c>
      <c r="C6" s="5" t="n">
        <v>823000</v>
      </c>
      <c r="D6" s="5" t="n">
        <v>1859000</v>
      </c>
    </row>
    <row r="7" spans="1:4">
      <c r="A7" s="4" t="s">
        <v>176</v>
      </c>
      <c r="B7" s="5" t="n">
        <v>1432000</v>
      </c>
      <c r="C7" s="5" t="n">
        <v>1427000</v>
      </c>
      <c r="D7" s="5" t="n">
        <v>1265000</v>
      </c>
    </row>
    <row r="8" spans="1:4">
      <c r="A8" s="4" t="s">
        <v>177</v>
      </c>
      <c r="B8" s="5" t="n">
        <v>1679000</v>
      </c>
      <c r="C8" s="5" t="n">
        <v>1002000</v>
      </c>
      <c r="D8" s="5" t="n">
        <v>943000</v>
      </c>
    </row>
    <row r="9" spans="1:4">
      <c r="A9" s="4" t="s">
        <v>178</v>
      </c>
      <c r="B9" s="5" t="n">
        <v>2425000</v>
      </c>
      <c r="C9" s="5" t="n">
        <v>-26000</v>
      </c>
      <c r="D9" s="5" t="n">
        <v>1299000</v>
      </c>
    </row>
    <row r="10" spans="1:4">
      <c r="A10" s="4" t="s">
        <v>179</v>
      </c>
      <c r="B10" s="5" t="n">
        <v>-665000</v>
      </c>
      <c r="C10" s="5" t="n">
        <v>-332000</v>
      </c>
      <c r="D10" s="5" t="n">
        <v>-127000</v>
      </c>
    </row>
    <row r="11" spans="1:4">
      <c r="A11" s="4" t="s">
        <v>180</v>
      </c>
      <c r="B11" s="5" t="n">
        <v>7000</v>
      </c>
      <c r="C11" s="5" t="n">
        <v>-99000</v>
      </c>
      <c r="D11" s="5" t="n">
        <v>-9000</v>
      </c>
    </row>
    <row r="12" spans="1:4">
      <c r="A12" s="4" t="s">
        <v>181</v>
      </c>
      <c r="B12" s="5" t="n">
        <v>-236000</v>
      </c>
      <c r="C12" s="5" t="n">
        <v>0</v>
      </c>
      <c r="D12" s="5" t="n">
        <v>0</v>
      </c>
    </row>
    <row r="13" spans="1:4">
      <c r="A13" s="4" t="s">
        <v>182</v>
      </c>
      <c r="D13" s="5" t="n">
        <v>30000</v>
      </c>
    </row>
    <row r="14" spans="1:4">
      <c r="A14" s="4" t="s">
        <v>183</v>
      </c>
      <c r="C14" s="5" t="n">
        <v>3387000</v>
      </c>
    </row>
    <row r="15" spans="1:4">
      <c r="A15" s="4" t="s">
        <v>184</v>
      </c>
      <c r="B15" s="5" t="n">
        <v>2248000</v>
      </c>
      <c r="C15" s="5" t="n">
        <v>454000</v>
      </c>
    </row>
    <row r="16" spans="1:4">
      <c r="A16" s="4" t="s">
        <v>185</v>
      </c>
      <c r="B16" s="5" t="n">
        <v>-568000</v>
      </c>
      <c r="C16" s="5" t="n">
        <v>-622000</v>
      </c>
      <c r="D16" s="5" t="n">
        <v>-458000</v>
      </c>
    </row>
    <row r="17" spans="1:4">
      <c r="A17" s="4" t="s">
        <v>186</v>
      </c>
      <c r="B17" s="5" t="n">
        <v>-563000</v>
      </c>
      <c r="C17" s="5" t="n">
        <v>-820000</v>
      </c>
      <c r="D17" s="5" t="n">
        <v>-1352000</v>
      </c>
    </row>
    <row r="18" spans="1:4">
      <c r="A18" s="4" t="s">
        <v>187</v>
      </c>
      <c r="B18" s="5" t="n">
        <v>1834000</v>
      </c>
      <c r="C18" s="5" t="n">
        <v>-588000</v>
      </c>
      <c r="D18" s="5" t="n">
        <v>-431000</v>
      </c>
    </row>
    <row r="19" spans="1:4">
      <c r="A19" s="4" t="s">
        <v>188</v>
      </c>
      <c r="B19" s="5" t="n">
        <v>14611000</v>
      </c>
      <c r="C19" s="5" t="n">
        <v>7835000</v>
      </c>
      <c r="D19" s="5" t="n">
        <v>5945000</v>
      </c>
    </row>
    <row r="20" spans="1:4">
      <c r="A20" s="3" t="s">
        <v>189</v>
      </c>
    </row>
    <row r="21" spans="1:4">
      <c r="A21" s="4" t="s">
        <v>190</v>
      </c>
      <c r="B21" s="5" t="n">
        <v>-51218000</v>
      </c>
      <c r="C21" s="5" t="n">
        <v>-195566000</v>
      </c>
      <c r="D21" s="5" t="n">
        <v>-112896000</v>
      </c>
    </row>
    <row r="22" spans="1:4">
      <c r="A22" s="4" t="s">
        <v>191</v>
      </c>
      <c r="B22" s="5" t="n">
        <v>-27498000</v>
      </c>
      <c r="C22" s="5" t="n">
        <v>-23314000</v>
      </c>
      <c r="D22" s="5" t="n">
        <v>-56420000</v>
      </c>
    </row>
    <row r="23" spans="1:4">
      <c r="A23" s="4" t="s">
        <v>192</v>
      </c>
      <c r="B23" s="5" t="n">
        <v>7511000</v>
      </c>
    </row>
    <row r="24" spans="1:4">
      <c r="A24" s="3" t="s">
        <v>193</v>
      </c>
    </row>
    <row r="25" spans="1:4">
      <c r="A25" s="4" t="s">
        <v>190</v>
      </c>
      <c r="B25" s="5" t="n">
        <v>80997000</v>
      </c>
      <c r="C25" s="5" t="n">
        <v>72152000</v>
      </c>
      <c r="D25" s="5" t="n">
        <v>107656000</v>
      </c>
    </row>
    <row r="26" spans="1:4">
      <c r="A26" s="4" t="s">
        <v>191</v>
      </c>
      <c r="B26" s="5" t="n">
        <v>24202000</v>
      </c>
      <c r="C26" s="5" t="n">
        <v>32750000</v>
      </c>
      <c r="D26" s="5" t="n">
        <v>33058000</v>
      </c>
    </row>
    <row r="27" spans="1:4">
      <c r="A27" s="4" t="s">
        <v>194</v>
      </c>
      <c r="B27" s="5" t="n">
        <v>-818000</v>
      </c>
      <c r="C27" s="5" t="n">
        <v>-1131000</v>
      </c>
      <c r="D27" s="5" t="n">
        <v>-14314000</v>
      </c>
    </row>
    <row r="28" spans="1:4">
      <c r="A28" s="4" t="s">
        <v>195</v>
      </c>
      <c r="B28" s="5" t="n">
        <v>-93166000</v>
      </c>
      <c r="C28" s="5" t="n">
        <v>-30926000</v>
      </c>
      <c r="D28" s="5" t="n">
        <v>-43981000</v>
      </c>
    </row>
    <row r="29" spans="1:4">
      <c r="A29" s="4" t="s">
        <v>196</v>
      </c>
      <c r="B29" s="5" t="n">
        <v>1082000</v>
      </c>
      <c r="C29" s="5" t="n">
        <v>-1085000</v>
      </c>
      <c r="D29" s="5" t="n">
        <v>-328000</v>
      </c>
    </row>
    <row r="30" spans="1:4">
      <c r="A30" s="4" t="s">
        <v>197</v>
      </c>
      <c r="B30" s="5" t="n">
        <v>-753000</v>
      </c>
      <c r="C30" s="5" t="n">
        <v>-3469000</v>
      </c>
      <c r="D30" s="5" t="n">
        <v>-3902000</v>
      </c>
    </row>
    <row r="31" spans="1:4">
      <c r="A31" s="4" t="s">
        <v>198</v>
      </c>
      <c r="D31" s="5" t="n">
        <v>-11275000</v>
      </c>
    </row>
    <row r="32" spans="1:4">
      <c r="A32" s="4" t="s">
        <v>199</v>
      </c>
      <c r="B32" s="5" t="n">
        <v>1249000</v>
      </c>
      <c r="C32" s="5" t="n">
        <v>2121000</v>
      </c>
      <c r="D32" s="5" t="n">
        <v>1030000</v>
      </c>
    </row>
    <row r="33" spans="1:4">
      <c r="A33" s="4" t="s">
        <v>200</v>
      </c>
      <c r="B33" s="5" t="n">
        <v>-58412000</v>
      </c>
      <c r="C33" s="5" t="n">
        <v>-148468000</v>
      </c>
      <c r="D33" s="5" t="n">
        <v>-101372000</v>
      </c>
    </row>
    <row r="34" spans="1:4">
      <c r="A34" s="3" t="s">
        <v>201</v>
      </c>
    </row>
    <row r="35" spans="1:4">
      <c r="A35" s="4" t="s">
        <v>202</v>
      </c>
      <c r="B35" s="5" t="n">
        <v>69019000</v>
      </c>
      <c r="C35" s="5" t="n">
        <v>-24109000</v>
      </c>
      <c r="D35" s="5" t="n">
        <v>52778000</v>
      </c>
    </row>
    <row r="36" spans="1:4">
      <c r="A36" s="4" t="s">
        <v>203</v>
      </c>
      <c r="B36" s="5" t="n">
        <v>-23636000</v>
      </c>
      <c r="C36" s="5" t="n">
        <v>23636000</v>
      </c>
      <c r="D36" s="5" t="n">
        <v>-5019000</v>
      </c>
    </row>
    <row r="37" spans="1:4">
      <c r="A37" s="4" t="s">
        <v>204</v>
      </c>
      <c r="C37" s="5" t="n">
        <v>15000000</v>
      </c>
      <c r="D37" s="5" t="n">
        <v>20100000</v>
      </c>
    </row>
    <row r="38" spans="1:4">
      <c r="A38" s="4" t="s">
        <v>205</v>
      </c>
      <c r="B38" s="5" t="n">
        <v>-121000</v>
      </c>
      <c r="C38" s="5" t="n">
        <v>-16119000</v>
      </c>
      <c r="D38" s="5" t="n">
        <v>-9000000</v>
      </c>
    </row>
    <row r="39" spans="1:4">
      <c r="A39" s="4" t="s">
        <v>206</v>
      </c>
      <c r="B39" s="5" t="n">
        <v>719000</v>
      </c>
      <c r="C39" s="5" t="n">
        <v>1061000</v>
      </c>
      <c r="D39" s="5" t="n">
        <v>385000</v>
      </c>
    </row>
    <row r="40" spans="1:4">
      <c r="A40" s="4" t="s">
        <v>207</v>
      </c>
      <c r="B40" s="5" t="n">
        <v>-504000</v>
      </c>
    </row>
    <row r="41" spans="1:4">
      <c r="A41" s="4" t="s">
        <v>152</v>
      </c>
      <c r="B41" s="5" t="n">
        <v>-17000</v>
      </c>
      <c r="C41" s="5" t="n">
        <v>160072000</v>
      </c>
    </row>
    <row r="42" spans="1:4">
      <c r="A42" s="4" t="s">
        <v>208</v>
      </c>
      <c r="B42" s="5" t="n">
        <v>45460000</v>
      </c>
      <c r="C42" s="5" t="n">
        <v>159541000</v>
      </c>
      <c r="D42" s="5" t="n">
        <v>59244000</v>
      </c>
    </row>
    <row r="43" spans="1:4">
      <c r="A43" s="4" t="s">
        <v>209</v>
      </c>
      <c r="B43" s="5" t="n">
        <v>1659000</v>
      </c>
      <c r="C43" s="5" t="n">
        <v>18908000</v>
      </c>
      <c r="D43" s="5" t="n">
        <v>-36183000</v>
      </c>
    </row>
    <row r="44" spans="1:4">
      <c r="A44" s="3" t="s">
        <v>210</v>
      </c>
    </row>
    <row r="45" spans="1:4">
      <c r="A45" s="4" t="s">
        <v>211</v>
      </c>
      <c r="B45" s="5" t="n">
        <v>60486000</v>
      </c>
      <c r="C45" s="5" t="n">
        <v>41578000</v>
      </c>
      <c r="D45" s="5" t="n">
        <v>77761000</v>
      </c>
    </row>
    <row r="46" spans="1:4">
      <c r="A46" s="4" t="s">
        <v>212</v>
      </c>
      <c r="B46" s="5" t="n">
        <v>62145000</v>
      </c>
      <c r="C46" s="5" t="n">
        <v>60486000</v>
      </c>
      <c r="D46" s="5" t="n">
        <v>41578000</v>
      </c>
    </row>
    <row r="47" spans="1:4">
      <c r="A47" s="3" t="s">
        <v>213</v>
      </c>
    </row>
    <row r="48" spans="1:4">
      <c r="A48" s="4" t="s">
        <v>214</v>
      </c>
      <c r="B48" s="5" t="n">
        <v>6204000</v>
      </c>
      <c r="C48" s="5" t="n">
        <v>5293000</v>
      </c>
      <c r="D48" s="5" t="n">
        <v>4814000</v>
      </c>
    </row>
    <row r="49" spans="1:4">
      <c r="A49" s="4" t="s">
        <v>215</v>
      </c>
      <c r="B49" s="5" t="n">
        <v>2766000</v>
      </c>
      <c r="C49" s="5" t="n">
        <v>1100000</v>
      </c>
      <c r="D49" s="5" t="n">
        <v>-351000</v>
      </c>
    </row>
    <row r="50" spans="1:4">
      <c r="A50" s="4" t="s">
        <v>216</v>
      </c>
      <c r="B50" s="7" t="n">
        <v>739000</v>
      </c>
      <c r="C50" s="7" t="n">
        <v>2075000</v>
      </c>
      <c r="D50" s="7" t="n">
        <v>157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795</v>
      </c>
      <c r="B1" s="2" t="s">
        <v>1</v>
      </c>
    </row>
    <row r="2" spans="1:2">
      <c r="B2" s="2" t="s">
        <v>796</v>
      </c>
    </row>
    <row r="3" spans="1:2">
      <c r="A3" s="3" t="s">
        <v>251</v>
      </c>
    </row>
    <row r="4" spans="1:2">
      <c r="A4" s="4" t="s">
        <v>797</v>
      </c>
      <c r="B4"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534</v>
      </c>
      <c r="J1" s="2" t="s">
        <v>1</v>
      </c>
    </row>
    <row r="2" spans="1:12">
      <c r="B2" s="2" t="s">
        <v>2</v>
      </c>
      <c r="C2" s="2" t="s">
        <v>535</v>
      </c>
      <c r="D2" s="2" t="s">
        <v>433</v>
      </c>
      <c r="E2" s="2" t="s">
        <v>536</v>
      </c>
      <c r="F2" s="2" t="s">
        <v>32</v>
      </c>
      <c r="G2" s="2" t="s">
        <v>537</v>
      </c>
      <c r="H2" s="2" t="s">
        <v>538</v>
      </c>
      <c r="I2" s="2" t="s">
        <v>539</v>
      </c>
      <c r="J2" s="2" t="s">
        <v>2</v>
      </c>
      <c r="K2" s="2" t="s">
        <v>32</v>
      </c>
      <c r="L2" s="2" t="s">
        <v>84</v>
      </c>
    </row>
    <row r="3" spans="1:12">
      <c r="A3" s="3" t="s">
        <v>251</v>
      </c>
    </row>
    <row r="4" spans="1:12">
      <c r="A4" s="4" t="s">
        <v>799</v>
      </c>
      <c r="B4" s="7" t="n">
        <v>2669</v>
      </c>
      <c r="C4" s="7" t="n">
        <v>2177</v>
      </c>
      <c r="D4" s="7" t="n">
        <v>2</v>
      </c>
      <c r="E4" s="7" t="n">
        <v>1756</v>
      </c>
      <c r="F4" s="7" t="n">
        <v>-1790</v>
      </c>
      <c r="G4" s="7" t="n">
        <v>1891</v>
      </c>
      <c r="H4" s="7" t="n">
        <v>1672</v>
      </c>
      <c r="I4" s="7" t="n">
        <v>1456</v>
      </c>
      <c r="J4" s="7" t="n">
        <v>6604</v>
      </c>
      <c r="K4" s="7" t="n">
        <v>3229</v>
      </c>
      <c r="L4" s="7" t="n">
        <v>2926</v>
      </c>
    </row>
    <row r="5" spans="1:12">
      <c r="A5" s="4" t="s">
        <v>800</v>
      </c>
      <c r="J5" s="5" t="n">
        <v>18165110</v>
      </c>
    </row>
    <row r="6" spans="1:12">
      <c r="A6" s="4" t="s">
        <v>801</v>
      </c>
      <c r="J6" s="5" t="n">
        <v>1362216</v>
      </c>
    </row>
    <row r="7" spans="1:12">
      <c r="A7" s="4" t="s">
        <v>802</v>
      </c>
      <c r="J7" s="5" t="n">
        <v>16802894</v>
      </c>
    </row>
    <row r="8" spans="1:12">
      <c r="A8" s="3" t="s">
        <v>803</v>
      </c>
    </row>
    <row r="9" spans="1:12">
      <c r="A9" s="4" t="s">
        <v>121</v>
      </c>
      <c r="B9" s="8" t="n">
        <v>0.16</v>
      </c>
      <c r="C9" s="8" t="n">
        <v>0.13</v>
      </c>
      <c r="E9" s="8" t="n">
        <v>0.1</v>
      </c>
      <c r="J9" s="8" t="n">
        <v>0.39</v>
      </c>
    </row>
    <row r="10" spans="1:12">
      <c r="A10" s="4" t="s">
        <v>122</v>
      </c>
      <c r="B10" s="8" t="n">
        <v>0.16</v>
      </c>
      <c r="C10" s="8" t="n">
        <v>0.13</v>
      </c>
      <c r="E10" s="8" t="n">
        <v>0.1</v>
      </c>
      <c r="J10" s="8" t="n">
        <v>0.3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804</v>
      </c>
      <c r="B1" s="2" t="s">
        <v>534</v>
      </c>
      <c r="I1" s="2" t="s">
        <v>1</v>
      </c>
    </row>
    <row r="2" spans="1:12">
      <c r="B2" s="2" t="s">
        <v>2</v>
      </c>
      <c r="C2" s="2" t="s">
        <v>535</v>
      </c>
      <c r="D2" s="2" t="s">
        <v>433</v>
      </c>
      <c r="E2" s="2" t="s">
        <v>536</v>
      </c>
      <c r="F2" s="2" t="s">
        <v>537</v>
      </c>
      <c r="G2" s="2" t="s">
        <v>538</v>
      </c>
      <c r="H2" s="2" t="s">
        <v>539</v>
      </c>
      <c r="I2" s="2" t="s">
        <v>2</v>
      </c>
      <c r="J2" s="2" t="s">
        <v>32</v>
      </c>
      <c r="K2" s="2" t="s">
        <v>84</v>
      </c>
      <c r="L2" s="2" t="s">
        <v>519</v>
      </c>
    </row>
    <row r="3" spans="1:12">
      <c r="A3" s="3" t="s">
        <v>805</v>
      </c>
    </row>
    <row r="4" spans="1:12">
      <c r="A4" s="4" t="s">
        <v>674</v>
      </c>
      <c r="B4" s="7" t="n">
        <v>902336000</v>
      </c>
      <c r="I4" s="7" t="n">
        <v>902336000</v>
      </c>
      <c r="J4" s="7" t="n">
        <v>809648000</v>
      </c>
    </row>
    <row r="5" spans="1:12">
      <c r="A5" s="4" t="s">
        <v>806</v>
      </c>
      <c r="B5" s="5" t="n">
        <v>4904000</v>
      </c>
      <c r="I5" s="5" t="n">
        <v>4904000</v>
      </c>
      <c r="J5" s="5" t="n">
        <v>5150000</v>
      </c>
      <c r="K5" s="7" t="n">
        <v>4042000</v>
      </c>
      <c r="L5" s="7" t="n">
        <v>3921000</v>
      </c>
    </row>
    <row r="6" spans="1:12">
      <c r="A6" s="4" t="s">
        <v>807</v>
      </c>
      <c r="I6" s="5" t="n">
        <v>1270000</v>
      </c>
      <c r="J6" s="5" t="n">
        <v>1129000</v>
      </c>
      <c r="K6" s="5" t="n">
        <v>2133000</v>
      </c>
    </row>
    <row r="7" spans="1:12">
      <c r="A7" s="4" t="s">
        <v>95</v>
      </c>
      <c r="B7" s="5" t="n">
        <v>25000</v>
      </c>
      <c r="C7" s="7" t="n">
        <v>54000</v>
      </c>
      <c r="D7" s="7" t="n">
        <v>200000</v>
      </c>
      <c r="E7" s="7" t="n">
        <v>135000</v>
      </c>
      <c r="F7" s="7" t="n">
        <v>235000</v>
      </c>
      <c r="G7" s="7" t="n">
        <v>562000</v>
      </c>
      <c r="H7" s="7" t="n">
        <v>26000</v>
      </c>
      <c r="I7" s="5" t="n">
        <v>414000</v>
      </c>
      <c r="J7" s="5" t="n">
        <v>823000</v>
      </c>
      <c r="K7" s="7" t="n">
        <v>1859000</v>
      </c>
    </row>
    <row r="8" spans="1:12">
      <c r="A8" s="4" t="s">
        <v>808</v>
      </c>
    </row>
    <row r="9" spans="1:12">
      <c r="A9" s="3" t="s">
        <v>805</v>
      </c>
    </row>
    <row r="10" spans="1:12">
      <c r="A10" s="4" t="s">
        <v>674</v>
      </c>
      <c r="B10" s="5" t="n">
        <v>3900000</v>
      </c>
      <c r="I10" s="5" t="n">
        <v>3900000</v>
      </c>
      <c r="J10" s="5" t="n">
        <v>6300000</v>
      </c>
    </row>
    <row r="11" spans="1:12">
      <c r="A11" s="4" t="s">
        <v>806</v>
      </c>
      <c r="B11" s="7" t="n">
        <v>451000</v>
      </c>
      <c r="I11" s="5" t="n">
        <v>451000</v>
      </c>
      <c r="J11" s="5" t="n">
        <v>1100000</v>
      </c>
    </row>
    <row r="12" spans="1:12">
      <c r="A12" s="4" t="s">
        <v>807</v>
      </c>
      <c r="I12" s="5" t="n">
        <v>1100000</v>
      </c>
      <c r="J12" s="5" t="n">
        <v>245000</v>
      </c>
    </row>
    <row r="13" spans="1:12">
      <c r="A13" s="4" t="s">
        <v>95</v>
      </c>
      <c r="I13" s="7" t="n">
        <v>435000</v>
      </c>
      <c r="J13" s="7" t="n">
        <v>1400000</v>
      </c>
    </row>
    <row r="14" spans="1:12">
      <c r="A14" s="4" t="s">
        <v>484</v>
      </c>
    </row>
    <row r="15" spans="1:12">
      <c r="A15" s="3" t="s">
        <v>805</v>
      </c>
    </row>
    <row r="16" spans="1:12">
      <c r="A16" s="4" t="s">
        <v>809</v>
      </c>
      <c r="I16" s="4" t="s">
        <v>810</v>
      </c>
    </row>
    <row r="17" spans="1:12">
      <c r="A17" s="4" t="s">
        <v>726</v>
      </c>
    </row>
    <row r="18" spans="1:12">
      <c r="A18" s="3" t="s">
        <v>805</v>
      </c>
    </row>
    <row r="19" spans="1:12">
      <c r="A19" s="4" t="s">
        <v>809</v>
      </c>
      <c r="I19" s="4" t="s">
        <v>811</v>
      </c>
    </row>
  </sheetData>
  <mergeCells count="3">
    <mergeCell ref="A1:A2"/>
    <mergeCell ref="B1:H1"/>
    <mergeCell ref="I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4" t="s">
        <v>813</v>
      </c>
    </row>
    <row r="3" spans="1:3">
      <c r="A3" s="3" t="s">
        <v>805</v>
      </c>
    </row>
    <row r="4" spans="1:3">
      <c r="A4" s="4" t="s">
        <v>814</v>
      </c>
      <c r="B4" s="7" t="n">
        <v>105504</v>
      </c>
      <c r="C4" s="7" t="n">
        <v>111889</v>
      </c>
    </row>
    <row r="5" spans="1:3">
      <c r="A5" s="4" t="s">
        <v>815</v>
      </c>
    </row>
    <row r="6" spans="1:3">
      <c r="A6" s="3" t="s">
        <v>805</v>
      </c>
    </row>
    <row r="7" spans="1:3">
      <c r="A7" s="4" t="s">
        <v>814</v>
      </c>
      <c r="B7" s="5" t="n">
        <v>63430</v>
      </c>
      <c r="C7" s="5" t="n">
        <v>63445</v>
      </c>
    </row>
    <row r="8" spans="1:3">
      <c r="A8" s="4" t="s">
        <v>816</v>
      </c>
    </row>
    <row r="9" spans="1:3">
      <c r="A9" s="3" t="s">
        <v>805</v>
      </c>
    </row>
    <row r="10" spans="1:3">
      <c r="A10" s="4" t="s">
        <v>814</v>
      </c>
      <c r="B10" s="5" t="n">
        <v>8235</v>
      </c>
      <c r="C10" s="5" t="n">
        <v>8482</v>
      </c>
    </row>
    <row r="11" spans="1:3">
      <c r="A11" s="4" t="s">
        <v>817</v>
      </c>
    </row>
    <row r="12" spans="1:3">
      <c r="A12" s="3" t="s">
        <v>805</v>
      </c>
    </row>
    <row r="13" spans="1:3">
      <c r="A13" s="4" t="s">
        <v>814</v>
      </c>
      <c r="B13" s="5" t="n">
        <v>33807</v>
      </c>
      <c r="C13" s="5" t="n">
        <v>39930</v>
      </c>
    </row>
    <row r="14" spans="1:3">
      <c r="A14" s="4" t="s">
        <v>818</v>
      </c>
    </row>
    <row r="15" spans="1:3">
      <c r="A15" s="3" t="s">
        <v>805</v>
      </c>
    </row>
    <row r="16" spans="1:3">
      <c r="A16" s="4" t="s">
        <v>814</v>
      </c>
      <c r="B16" s="5" t="n">
        <v>32</v>
      </c>
      <c r="C16" s="5" t="n">
        <v>32</v>
      </c>
    </row>
    <row r="17" spans="1:3">
      <c r="A17" s="4" t="s">
        <v>819</v>
      </c>
    </row>
    <row r="18" spans="1:3">
      <c r="A18" s="3" t="s">
        <v>805</v>
      </c>
    </row>
    <row r="19" spans="1:3">
      <c r="A19" s="4" t="s">
        <v>814</v>
      </c>
      <c r="B19" s="5" t="n">
        <v>105504</v>
      </c>
      <c r="C19" s="5" t="n">
        <v>111889</v>
      </c>
    </row>
    <row r="20" spans="1:3">
      <c r="A20" s="4" t="s">
        <v>820</v>
      </c>
    </row>
    <row r="21" spans="1:3">
      <c r="A21" s="3" t="s">
        <v>805</v>
      </c>
    </row>
    <row r="22" spans="1:3">
      <c r="A22" s="4" t="s">
        <v>814</v>
      </c>
      <c r="B22" s="5" t="n">
        <v>63430</v>
      </c>
      <c r="C22" s="5" t="n">
        <v>63445</v>
      </c>
    </row>
    <row r="23" spans="1:3">
      <c r="A23" s="4" t="s">
        <v>821</v>
      </c>
    </row>
    <row r="24" spans="1:3">
      <c r="A24" s="3" t="s">
        <v>805</v>
      </c>
    </row>
    <row r="25" spans="1:3">
      <c r="A25" s="4" t="s">
        <v>814</v>
      </c>
      <c r="B25" s="5" t="n">
        <v>8235</v>
      </c>
      <c r="C25" s="5" t="n">
        <v>8482</v>
      </c>
    </row>
    <row r="26" spans="1:3">
      <c r="A26" s="4" t="s">
        <v>822</v>
      </c>
    </row>
    <row r="27" spans="1:3">
      <c r="A27" s="3" t="s">
        <v>805</v>
      </c>
    </row>
    <row r="28" spans="1:3">
      <c r="A28" s="4" t="s">
        <v>814</v>
      </c>
      <c r="B28" s="5" t="n">
        <v>33807</v>
      </c>
      <c r="C28" s="5" t="n">
        <v>39930</v>
      </c>
    </row>
    <row r="29" spans="1:3">
      <c r="A29" s="4" t="s">
        <v>823</v>
      </c>
    </row>
    <row r="30" spans="1:3">
      <c r="A30" s="3" t="s">
        <v>805</v>
      </c>
    </row>
    <row r="31" spans="1:3">
      <c r="A31" s="4" t="s">
        <v>814</v>
      </c>
      <c r="B31" s="5" t="n">
        <v>32</v>
      </c>
      <c r="C31" s="5" t="n">
        <v>32</v>
      </c>
    </row>
    <row r="32" spans="1:3">
      <c r="A32" s="4" t="s">
        <v>824</v>
      </c>
    </row>
    <row r="33" spans="1:3">
      <c r="A33" s="3" t="s">
        <v>805</v>
      </c>
    </row>
    <row r="34" spans="1:3">
      <c r="A34" s="4" t="s">
        <v>814</v>
      </c>
      <c r="B34" s="5" t="n">
        <v>3984</v>
      </c>
      <c r="C34" s="5" t="n">
        <v>6049</v>
      </c>
    </row>
    <row r="35" spans="1:3">
      <c r="A35" s="4" t="s">
        <v>825</v>
      </c>
    </row>
    <row r="36" spans="1:3">
      <c r="A36" s="3" t="s">
        <v>805</v>
      </c>
    </row>
    <row r="37" spans="1:3">
      <c r="A37" s="4" t="s">
        <v>814</v>
      </c>
      <c r="B37" s="5" t="n">
        <v>688</v>
      </c>
      <c r="C37" s="5" t="n">
        <v>1126</v>
      </c>
    </row>
    <row r="38" spans="1:3">
      <c r="A38" s="4" t="s">
        <v>826</v>
      </c>
    </row>
    <row r="39" spans="1:3">
      <c r="A39" s="3" t="s">
        <v>805</v>
      </c>
    </row>
    <row r="40" spans="1:3">
      <c r="A40" s="4" t="s">
        <v>814</v>
      </c>
      <c r="B40" s="5" t="n">
        <v>1984</v>
      </c>
      <c r="C40" s="5" t="n">
        <v>2260</v>
      </c>
    </row>
    <row r="41" spans="1:3">
      <c r="A41" s="4" t="s">
        <v>827</v>
      </c>
    </row>
    <row r="42" spans="1:3">
      <c r="A42" s="3" t="s">
        <v>805</v>
      </c>
    </row>
    <row r="43" spans="1:3">
      <c r="A43" s="4" t="s">
        <v>814</v>
      </c>
      <c r="B43" s="5" t="n">
        <v>845</v>
      </c>
      <c r="C43" s="5" t="n">
        <v>1681</v>
      </c>
    </row>
    <row r="44" spans="1:3">
      <c r="A44" s="4" t="s">
        <v>828</v>
      </c>
    </row>
    <row r="45" spans="1:3">
      <c r="A45" s="3" t="s">
        <v>805</v>
      </c>
    </row>
    <row r="46" spans="1:3">
      <c r="A46" s="4" t="s">
        <v>814</v>
      </c>
      <c r="B46" s="5" t="n">
        <v>7</v>
      </c>
      <c r="C46" s="5" t="n">
        <v>5</v>
      </c>
    </row>
    <row r="47" spans="1:3">
      <c r="A47" s="4" t="s">
        <v>829</v>
      </c>
    </row>
    <row r="48" spans="1:3">
      <c r="A48" s="3" t="s">
        <v>805</v>
      </c>
    </row>
    <row r="49" spans="1:3">
      <c r="A49" s="4" t="s">
        <v>814</v>
      </c>
      <c r="B49" s="5" t="n">
        <v>460</v>
      </c>
      <c r="C49" s="5" t="n">
        <v>977</v>
      </c>
    </row>
    <row r="50" spans="1:3">
      <c r="A50" s="4" t="s">
        <v>830</v>
      </c>
    </row>
    <row r="51" spans="1:3">
      <c r="A51" s="3" t="s">
        <v>805</v>
      </c>
    </row>
    <row r="52" spans="1:3">
      <c r="A52" s="4" t="s">
        <v>814</v>
      </c>
      <c r="B52" s="5" t="n">
        <v>3984</v>
      </c>
      <c r="C52" s="5" t="n">
        <v>6049</v>
      </c>
    </row>
    <row r="53" spans="1:3">
      <c r="A53" s="4" t="s">
        <v>831</v>
      </c>
    </row>
    <row r="54" spans="1:3">
      <c r="A54" s="3" t="s">
        <v>805</v>
      </c>
    </row>
    <row r="55" spans="1:3">
      <c r="A55" s="4" t="s">
        <v>814</v>
      </c>
      <c r="B55" s="5" t="n">
        <v>688</v>
      </c>
      <c r="C55" s="5" t="n">
        <v>1126</v>
      </c>
    </row>
    <row r="56" spans="1:3">
      <c r="A56" s="4" t="s">
        <v>832</v>
      </c>
    </row>
    <row r="57" spans="1:3">
      <c r="A57" s="3" t="s">
        <v>805</v>
      </c>
    </row>
    <row r="58" spans="1:3">
      <c r="A58" s="4" t="s">
        <v>814</v>
      </c>
      <c r="B58" s="5" t="n">
        <v>1984</v>
      </c>
      <c r="C58" s="5" t="n">
        <v>2260</v>
      </c>
    </row>
    <row r="59" spans="1:3">
      <c r="A59" s="4" t="s">
        <v>833</v>
      </c>
    </row>
    <row r="60" spans="1:3">
      <c r="A60" s="3" t="s">
        <v>805</v>
      </c>
    </row>
    <row r="61" spans="1:3">
      <c r="A61" s="4" t="s">
        <v>814</v>
      </c>
      <c r="B61" s="5" t="n">
        <v>845</v>
      </c>
      <c r="C61" s="5" t="n">
        <v>1681</v>
      </c>
    </row>
    <row r="62" spans="1:3">
      <c r="A62" s="4" t="s">
        <v>834</v>
      </c>
    </row>
    <row r="63" spans="1:3">
      <c r="A63" s="3" t="s">
        <v>805</v>
      </c>
    </row>
    <row r="64" spans="1:3">
      <c r="A64" s="4" t="s">
        <v>814</v>
      </c>
      <c r="B64" s="5" t="n">
        <v>7</v>
      </c>
      <c r="C64" s="5" t="n">
        <v>5</v>
      </c>
    </row>
    <row r="65" spans="1:3">
      <c r="A65" s="4" t="s">
        <v>835</v>
      </c>
    </row>
    <row r="66" spans="1:3">
      <c r="A66" s="3" t="s">
        <v>805</v>
      </c>
    </row>
    <row r="67" spans="1:3">
      <c r="A67" s="4" t="s">
        <v>814</v>
      </c>
      <c r="B67" s="7" t="n">
        <v>460</v>
      </c>
      <c r="C67" s="7" t="n">
        <v>9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836</v>
      </c>
      <c r="B1" s="2" t="s">
        <v>1</v>
      </c>
    </row>
    <row r="2" spans="1:3">
      <c r="B2" s="2" t="s">
        <v>2</v>
      </c>
      <c r="C2" s="2" t="s">
        <v>32</v>
      </c>
    </row>
    <row r="3" spans="1:3">
      <c r="A3" s="3" t="s">
        <v>837</v>
      </c>
    </row>
    <row r="4" spans="1:3">
      <c r="A4" s="4" t="s">
        <v>838</v>
      </c>
      <c r="B4" s="7" t="n">
        <v>3984</v>
      </c>
      <c r="C4" s="7" t="n">
        <v>6049</v>
      </c>
    </row>
    <row r="5" spans="1:3">
      <c r="A5" s="4" t="s">
        <v>839</v>
      </c>
    </row>
    <row r="6" spans="1:3">
      <c r="A6" s="3" t="s">
        <v>837</v>
      </c>
    </row>
    <row r="7" spans="1:3">
      <c r="A7" s="4" t="s">
        <v>838</v>
      </c>
      <c r="B7" s="7" t="n">
        <v>3984</v>
      </c>
      <c r="C7" s="7" t="n">
        <v>6049</v>
      </c>
    </row>
    <row r="8" spans="1:3">
      <c r="A8" s="4" t="s">
        <v>840</v>
      </c>
      <c r="B8" s="4" t="s">
        <v>841</v>
      </c>
      <c r="C8" s="4" t="s">
        <v>842</v>
      </c>
    </row>
    <row r="9" spans="1:3">
      <c r="A9" s="4" t="s">
        <v>843</v>
      </c>
      <c r="B9" s="4" t="s">
        <v>844</v>
      </c>
      <c r="C9" s="4" t="s">
        <v>845</v>
      </c>
    </row>
    <row r="10" spans="1:3">
      <c r="A10" s="4" t="s">
        <v>846</v>
      </c>
      <c r="B10" s="4" t="s">
        <v>847</v>
      </c>
      <c r="C10" s="4" t="s">
        <v>848</v>
      </c>
    </row>
    <row r="11" spans="1:3">
      <c r="A11" s="4" t="s">
        <v>849</v>
      </c>
    </row>
    <row r="12" spans="1:3">
      <c r="A12" s="3" t="s">
        <v>837</v>
      </c>
    </row>
    <row r="13" spans="1:3">
      <c r="A13" s="4" t="s">
        <v>840</v>
      </c>
      <c r="B13" s="4" t="s">
        <v>850</v>
      </c>
      <c r="C13" s="4" t="s">
        <v>850</v>
      </c>
    </row>
    <row r="14" spans="1:3">
      <c r="A14" s="4" t="s">
        <v>843</v>
      </c>
      <c r="B14" s="4" t="s">
        <v>851</v>
      </c>
      <c r="C14" s="4" t="s">
        <v>851</v>
      </c>
    </row>
    <row r="15" spans="1:3">
      <c r="A15" s="4" t="s">
        <v>846</v>
      </c>
      <c r="B15" s="4" t="s">
        <v>852</v>
      </c>
    </row>
    <row r="16" spans="1:3">
      <c r="A16" s="4" t="s">
        <v>853</v>
      </c>
    </row>
    <row r="17" spans="1:3">
      <c r="A17" s="3" t="s">
        <v>837</v>
      </c>
    </row>
    <row r="18" spans="1:3">
      <c r="A18" s="4" t="s">
        <v>838</v>
      </c>
      <c r="B18" s="7" t="n">
        <v>688</v>
      </c>
      <c r="C18" s="7" t="n">
        <v>1126</v>
      </c>
    </row>
    <row r="19" spans="1:3">
      <c r="A19" s="4" t="s">
        <v>854</v>
      </c>
    </row>
    <row r="20" spans="1:3">
      <c r="A20" s="3" t="s">
        <v>837</v>
      </c>
    </row>
    <row r="21" spans="1:3">
      <c r="A21" s="4" t="s">
        <v>838</v>
      </c>
      <c r="B21" s="7" t="n">
        <v>688</v>
      </c>
      <c r="C21" s="7" t="n">
        <v>1126</v>
      </c>
    </row>
    <row r="22" spans="1:3">
      <c r="A22" s="4" t="s">
        <v>840</v>
      </c>
      <c r="B22" s="4" t="s">
        <v>842</v>
      </c>
      <c r="C22" s="4" t="s">
        <v>842</v>
      </c>
    </row>
    <row r="23" spans="1:3">
      <c r="A23" s="4" t="s">
        <v>843</v>
      </c>
      <c r="B23" s="4" t="s">
        <v>845</v>
      </c>
      <c r="C23" s="4" t="s">
        <v>845</v>
      </c>
    </row>
    <row r="24" spans="1:3">
      <c r="A24" s="4" t="s">
        <v>855</v>
      </c>
    </row>
    <row r="25" spans="1:3">
      <c r="A25" s="3" t="s">
        <v>837</v>
      </c>
    </row>
    <row r="26" spans="1:3">
      <c r="A26" s="4" t="s">
        <v>838</v>
      </c>
      <c r="B26" s="7" t="n">
        <v>1984</v>
      </c>
      <c r="C26" s="7" t="n">
        <v>2260</v>
      </c>
    </row>
    <row r="27" spans="1:3">
      <c r="A27" s="4" t="s">
        <v>856</v>
      </c>
    </row>
    <row r="28" spans="1:3">
      <c r="A28" s="3" t="s">
        <v>837</v>
      </c>
    </row>
    <row r="29" spans="1:3">
      <c r="A29" s="4" t="s">
        <v>838</v>
      </c>
      <c r="B29" s="7" t="n">
        <v>1984</v>
      </c>
      <c r="C29" s="7" t="n">
        <v>2260</v>
      </c>
    </row>
    <row r="30" spans="1:3">
      <c r="A30" s="4" t="s">
        <v>840</v>
      </c>
      <c r="B30" s="4" t="s">
        <v>841</v>
      </c>
      <c r="C30" s="4" t="s">
        <v>857</v>
      </c>
    </row>
    <row r="31" spans="1:3">
      <c r="A31" s="4" t="s">
        <v>843</v>
      </c>
      <c r="B31" s="4" t="s">
        <v>844</v>
      </c>
      <c r="C31" s="4" t="s">
        <v>858</v>
      </c>
    </row>
    <row r="32" spans="1:3">
      <c r="A32" s="4" t="s">
        <v>846</v>
      </c>
      <c r="B32" s="4" t="s">
        <v>847</v>
      </c>
      <c r="C32" s="4" t="s">
        <v>423</v>
      </c>
    </row>
    <row r="33" spans="1:3">
      <c r="A33" s="4" t="s">
        <v>859</v>
      </c>
    </row>
    <row r="34" spans="1:3">
      <c r="A34" s="3" t="s">
        <v>837</v>
      </c>
    </row>
    <row r="35" spans="1:3">
      <c r="A35" s="4" t="s">
        <v>838</v>
      </c>
      <c r="B35" s="7" t="n">
        <v>7</v>
      </c>
      <c r="C35" s="7" t="n">
        <v>5</v>
      </c>
    </row>
    <row r="36" spans="1:3">
      <c r="A36" s="4" t="s">
        <v>860</v>
      </c>
    </row>
    <row r="37" spans="1:3">
      <c r="A37" s="3" t="s">
        <v>837</v>
      </c>
    </row>
    <row r="38" spans="1:3">
      <c r="A38" s="4" t="s">
        <v>838</v>
      </c>
      <c r="B38" s="7" t="n">
        <v>7</v>
      </c>
      <c r="C38" s="7" t="n">
        <v>5</v>
      </c>
    </row>
    <row r="39" spans="1:3">
      <c r="A39" s="4" t="s">
        <v>840</v>
      </c>
      <c r="B39" s="4" t="s">
        <v>842</v>
      </c>
      <c r="C39" s="4" t="s">
        <v>850</v>
      </c>
    </row>
    <row r="40" spans="1:3">
      <c r="A40" s="4" t="s">
        <v>843</v>
      </c>
      <c r="B40" s="4" t="s">
        <v>845</v>
      </c>
      <c r="C40" s="4" t="s">
        <v>851</v>
      </c>
    </row>
    <row r="41" spans="1:3">
      <c r="A41" s="4" t="s">
        <v>846</v>
      </c>
      <c r="C41" s="4" t="s">
        <v>852</v>
      </c>
    </row>
    <row r="42" spans="1:3">
      <c r="A42" s="4" t="s">
        <v>861</v>
      </c>
    </row>
    <row r="43" spans="1:3">
      <c r="A43" s="3" t="s">
        <v>837</v>
      </c>
    </row>
    <row r="44" spans="1:3">
      <c r="A44" s="4" t="s">
        <v>838</v>
      </c>
      <c r="B44" s="7" t="n">
        <v>845</v>
      </c>
      <c r="C44" s="7" t="n">
        <v>1681</v>
      </c>
    </row>
    <row r="45" spans="1:3">
      <c r="A45" s="4" t="s">
        <v>862</v>
      </c>
    </row>
    <row r="46" spans="1:3">
      <c r="A46" s="3" t="s">
        <v>837</v>
      </c>
    </row>
    <row r="47" spans="1:3">
      <c r="A47" s="4" t="s">
        <v>838</v>
      </c>
      <c r="B47" s="7" t="n">
        <v>845</v>
      </c>
      <c r="C47" s="7" t="n">
        <v>1681</v>
      </c>
    </row>
    <row r="48" spans="1:3">
      <c r="A48" s="4" t="s">
        <v>840</v>
      </c>
      <c r="B48" s="4" t="s">
        <v>850</v>
      </c>
      <c r="C48" s="4" t="s">
        <v>850</v>
      </c>
    </row>
    <row r="49" spans="1:3">
      <c r="A49" s="4" t="s">
        <v>843</v>
      </c>
      <c r="B49" s="4" t="s">
        <v>851</v>
      </c>
      <c r="C49" s="4" t="s">
        <v>851</v>
      </c>
    </row>
    <row r="50" spans="1:3">
      <c r="A50" s="4" t="s">
        <v>863</v>
      </c>
    </row>
    <row r="51" spans="1:3">
      <c r="A51" s="3" t="s">
        <v>837</v>
      </c>
    </row>
    <row r="52" spans="1:3">
      <c r="A52" s="4" t="s">
        <v>838</v>
      </c>
      <c r="B52" s="7" t="n">
        <v>460</v>
      </c>
      <c r="C52" s="7" t="n">
        <v>977</v>
      </c>
    </row>
    <row r="53" spans="1:3">
      <c r="A53" s="4" t="s">
        <v>864</v>
      </c>
    </row>
    <row r="54" spans="1:3">
      <c r="A54" s="3" t="s">
        <v>837</v>
      </c>
    </row>
    <row r="55" spans="1:3">
      <c r="A55" s="4" t="s">
        <v>838</v>
      </c>
      <c r="B55" s="7" t="n">
        <v>460</v>
      </c>
      <c r="C55" s="7" t="n">
        <v>977</v>
      </c>
    </row>
    <row r="56" spans="1:3">
      <c r="A56" s="4" t="s">
        <v>840</v>
      </c>
      <c r="B56" s="4" t="s">
        <v>842</v>
      </c>
      <c r="C56" s="4" t="s">
        <v>842</v>
      </c>
    </row>
    <row r="57" spans="1:3">
      <c r="A57" s="4" t="s">
        <v>843</v>
      </c>
      <c r="B57" s="4" t="s">
        <v>865</v>
      </c>
      <c r="C57" s="4" t="s">
        <v>865</v>
      </c>
    </row>
    <row r="58" spans="1:3">
      <c r="A58" s="4" t="s">
        <v>866</v>
      </c>
    </row>
    <row r="59" spans="1:3">
      <c r="A59" s="3" t="s">
        <v>837</v>
      </c>
    </row>
    <row r="60" spans="1:3">
      <c r="A60" s="4" t="s">
        <v>846</v>
      </c>
      <c r="B60" s="4" t="s">
        <v>867</v>
      </c>
      <c r="C60" s="4" t="s">
        <v>867</v>
      </c>
    </row>
    <row r="61" spans="1:3">
      <c r="A61" s="4" t="s">
        <v>868</v>
      </c>
    </row>
    <row r="62" spans="1:3">
      <c r="A62" s="3" t="s">
        <v>837</v>
      </c>
    </row>
    <row r="63" spans="1:3">
      <c r="A63" s="4" t="s">
        <v>846</v>
      </c>
      <c r="B63" s="4" t="s">
        <v>869</v>
      </c>
      <c r="C63" s="4" t="s">
        <v>869</v>
      </c>
    </row>
    <row r="64" spans="1:3">
      <c r="A64" s="4" t="s">
        <v>870</v>
      </c>
    </row>
    <row r="65" spans="1:3">
      <c r="A65" s="3" t="s">
        <v>837</v>
      </c>
    </row>
    <row r="66" spans="1:3">
      <c r="A66" s="4" t="s">
        <v>846</v>
      </c>
      <c r="B66" s="4" t="s">
        <v>869</v>
      </c>
    </row>
    <row r="67" spans="1:3">
      <c r="A67" s="4" t="s">
        <v>871</v>
      </c>
    </row>
    <row r="68" spans="1:3">
      <c r="A68" s="3" t="s">
        <v>837</v>
      </c>
    </row>
    <row r="69" spans="1:3">
      <c r="A69" s="4" t="s">
        <v>846</v>
      </c>
      <c r="B69" s="4" t="s">
        <v>872</v>
      </c>
      <c r="C69" s="4" t="s">
        <v>873</v>
      </c>
    </row>
    <row r="70" spans="1:3">
      <c r="A70" s="4" t="s">
        <v>874</v>
      </c>
    </row>
    <row r="71" spans="1:3">
      <c r="A71" s="3" t="s">
        <v>837</v>
      </c>
    </row>
    <row r="72" spans="1:3">
      <c r="A72" s="4" t="s">
        <v>846</v>
      </c>
      <c r="B72" s="4" t="s">
        <v>875</v>
      </c>
      <c r="C72" s="4" t="s">
        <v>876</v>
      </c>
    </row>
    <row r="73" spans="1:3">
      <c r="A73" s="4" t="s">
        <v>877</v>
      </c>
    </row>
    <row r="74" spans="1:3">
      <c r="A74" s="3" t="s">
        <v>837</v>
      </c>
    </row>
    <row r="75" spans="1:3">
      <c r="A75" s="4" t="s">
        <v>846</v>
      </c>
      <c r="B75" s="4" t="s">
        <v>852</v>
      </c>
      <c r="C75" s="4" t="s">
        <v>852</v>
      </c>
    </row>
    <row r="76" spans="1:3">
      <c r="A76" s="4" t="s">
        <v>878</v>
      </c>
    </row>
    <row r="77" spans="1:3">
      <c r="A77" s="3" t="s">
        <v>837</v>
      </c>
    </row>
    <row r="78" spans="1:3">
      <c r="A78" s="4" t="s">
        <v>846</v>
      </c>
      <c r="B78" s="4" t="s">
        <v>879</v>
      </c>
      <c r="C78" s="4" t="s">
        <v>880</v>
      </c>
    </row>
    <row r="79" spans="1:3">
      <c r="A79" s="4" t="s">
        <v>881</v>
      </c>
    </row>
    <row r="80" spans="1:3">
      <c r="A80" s="3" t="s">
        <v>837</v>
      </c>
    </row>
    <row r="81" spans="1:3">
      <c r="A81" s="4" t="s">
        <v>846</v>
      </c>
      <c r="B81" s="4" t="s">
        <v>879</v>
      </c>
    </row>
    <row r="82" spans="1:3">
      <c r="A82" s="4" t="s">
        <v>882</v>
      </c>
    </row>
    <row r="83" spans="1:3">
      <c r="A83" s="3" t="s">
        <v>837</v>
      </c>
    </row>
    <row r="84" spans="1:3">
      <c r="A84" s="4" t="s">
        <v>846</v>
      </c>
      <c r="B84" s="4" t="s">
        <v>883</v>
      </c>
      <c r="C84" s="4" t="s">
        <v>883</v>
      </c>
    </row>
    <row r="85" spans="1:3">
      <c r="A85" s="4" t="s">
        <v>884</v>
      </c>
    </row>
    <row r="86" spans="1:3">
      <c r="A86" s="3" t="s">
        <v>837</v>
      </c>
    </row>
    <row r="87" spans="1:3">
      <c r="A87" s="4" t="s">
        <v>846</v>
      </c>
      <c r="B87" s="4" t="s">
        <v>885</v>
      </c>
      <c r="C87" s="4" t="s">
        <v>8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888</v>
      </c>
    </row>
    <row r="3" spans="1:3">
      <c r="A3" s="4" t="s">
        <v>889</v>
      </c>
      <c r="B3" s="7" t="n">
        <v>343188</v>
      </c>
      <c r="C3" s="7" t="n">
        <v>383588</v>
      </c>
    </row>
    <row r="4" spans="1:3">
      <c r="A4" s="4" t="s">
        <v>890</v>
      </c>
      <c r="B4" s="5" t="n">
        <v>105504</v>
      </c>
      <c r="C4" s="5" t="n">
        <v>111889</v>
      </c>
    </row>
    <row r="5" spans="1:3">
      <c r="A5" s="4" t="s">
        <v>891</v>
      </c>
    </row>
    <row r="6" spans="1:3">
      <c r="A6" s="3" t="s">
        <v>888</v>
      </c>
    </row>
    <row r="7" spans="1:3">
      <c r="A7" s="4" t="s">
        <v>892</v>
      </c>
      <c r="B7" s="5" t="n">
        <v>62145</v>
      </c>
      <c r="C7" s="5" t="n">
        <v>60486</v>
      </c>
    </row>
    <row r="8" spans="1:3">
      <c r="A8" s="4" t="s">
        <v>889</v>
      </c>
      <c r="B8" s="5" t="n">
        <v>353183</v>
      </c>
      <c r="C8" s="5" t="n">
        <v>383551</v>
      </c>
    </row>
    <row r="9" spans="1:3">
      <c r="A9" s="4" t="s">
        <v>890</v>
      </c>
      <c r="B9" s="5" t="n">
        <v>105504</v>
      </c>
      <c r="C9" s="5" t="n">
        <v>111889</v>
      </c>
    </row>
    <row r="10" spans="1:3">
      <c r="A10" s="4" t="s">
        <v>523</v>
      </c>
      <c r="B10" s="5" t="n">
        <v>902336</v>
      </c>
      <c r="C10" s="5" t="n">
        <v>809648</v>
      </c>
    </row>
    <row r="11" spans="1:3">
      <c r="A11" s="4" t="s">
        <v>42</v>
      </c>
      <c r="B11" s="5" t="n">
        <v>4358</v>
      </c>
      <c r="C11" s="5" t="n">
        <v>3693</v>
      </c>
    </row>
    <row r="12" spans="1:3">
      <c r="A12" s="4" t="s">
        <v>43</v>
      </c>
      <c r="B12" s="5" t="n">
        <v>2050</v>
      </c>
      <c r="C12" s="5" t="n">
        <v>3132</v>
      </c>
    </row>
    <row r="13" spans="1:3">
      <c r="A13" s="3" t="s">
        <v>893</v>
      </c>
    </row>
    <row r="14" spans="1:3">
      <c r="A14" s="4" t="s">
        <v>56</v>
      </c>
      <c r="B14" s="5" t="n">
        <v>8803</v>
      </c>
      <c r="C14" s="5" t="n">
        <v>8084</v>
      </c>
    </row>
    <row r="15" spans="1:3">
      <c r="A15" s="4" t="s">
        <v>92</v>
      </c>
      <c r="B15" s="5" t="n">
        <v>18841</v>
      </c>
      <c r="C15" s="5" t="n">
        <v>42598</v>
      </c>
    </row>
    <row r="16" spans="1:3">
      <c r="A16" s="4" t="s">
        <v>894</v>
      </c>
    </row>
    <row r="17" spans="1:3">
      <c r="A17" s="3" t="s">
        <v>893</v>
      </c>
    </row>
    <row r="18" spans="1:3">
      <c r="A18" s="4" t="s">
        <v>719</v>
      </c>
      <c r="B18" s="5" t="n">
        <v>765084</v>
      </c>
      <c r="C18" s="5" t="n">
        <v>793681</v>
      </c>
    </row>
    <row r="19" spans="1:3">
      <c r="A19" s="4" t="s">
        <v>895</v>
      </c>
    </row>
    <row r="20" spans="1:3">
      <c r="A20" s="3" t="s">
        <v>893</v>
      </c>
    </row>
    <row r="21" spans="1:3">
      <c r="A21" s="4" t="s">
        <v>719</v>
      </c>
      <c r="B21" s="5" t="n">
        <v>392373</v>
      </c>
      <c r="C21" s="5" t="n">
        <v>294780</v>
      </c>
    </row>
    <row r="22" spans="1:3">
      <c r="A22" s="4" t="s">
        <v>896</v>
      </c>
    </row>
    <row r="23" spans="1:3">
      <c r="A23" s="3" t="s">
        <v>888</v>
      </c>
    </row>
    <row r="24" spans="1:3">
      <c r="A24" s="4" t="s">
        <v>892</v>
      </c>
      <c r="B24" s="5" t="n">
        <v>62145</v>
      </c>
      <c r="C24" s="5" t="n">
        <v>60486</v>
      </c>
    </row>
    <row r="25" spans="1:3">
      <c r="A25" s="4" t="s">
        <v>889</v>
      </c>
      <c r="B25" s="5" t="n">
        <v>343188</v>
      </c>
      <c r="C25" s="5" t="n">
        <v>383588</v>
      </c>
    </row>
    <row r="26" spans="1:3">
      <c r="A26" s="4" t="s">
        <v>890</v>
      </c>
      <c r="B26" s="5" t="n">
        <v>105504</v>
      </c>
      <c r="C26" s="5" t="n">
        <v>111889</v>
      </c>
    </row>
    <row r="27" spans="1:3">
      <c r="A27" s="4" t="s">
        <v>523</v>
      </c>
      <c r="B27" s="5" t="n">
        <v>882319</v>
      </c>
      <c r="C27" s="5" t="n">
        <v>817814</v>
      </c>
    </row>
    <row r="28" spans="1:3">
      <c r="A28" s="4" t="s">
        <v>42</v>
      </c>
      <c r="B28" s="5" t="n">
        <v>4358</v>
      </c>
      <c r="C28" s="5" t="n">
        <v>3693</v>
      </c>
    </row>
    <row r="29" spans="1:3">
      <c r="A29" s="3" t="s">
        <v>893</v>
      </c>
    </row>
    <row r="30" spans="1:3">
      <c r="A30" s="4" t="s">
        <v>56</v>
      </c>
      <c r="B30" s="5" t="n">
        <v>8803</v>
      </c>
      <c r="C30" s="5" t="n">
        <v>8084</v>
      </c>
    </row>
    <row r="31" spans="1:3">
      <c r="A31" s="4" t="s">
        <v>92</v>
      </c>
      <c r="B31" s="5" t="n">
        <v>20574</v>
      </c>
      <c r="C31" s="5" t="n">
        <v>45504</v>
      </c>
    </row>
    <row r="32" spans="1:3">
      <c r="A32" s="4" t="s">
        <v>897</v>
      </c>
    </row>
    <row r="33" spans="1:3">
      <c r="A33" s="3" t="s">
        <v>893</v>
      </c>
    </row>
    <row r="34" spans="1:3">
      <c r="A34" s="4" t="s">
        <v>719</v>
      </c>
      <c r="B34" s="5" t="n">
        <v>765084</v>
      </c>
      <c r="C34" s="5" t="n">
        <v>793681</v>
      </c>
    </row>
    <row r="35" spans="1:3">
      <c r="A35" s="4" t="s">
        <v>898</v>
      </c>
    </row>
    <row r="36" spans="1:3">
      <c r="A36" s="3" t="s">
        <v>893</v>
      </c>
    </row>
    <row r="37" spans="1:3">
      <c r="A37" s="4" t="s">
        <v>719</v>
      </c>
      <c r="B37" s="5" t="n">
        <v>394205</v>
      </c>
      <c r="C37" s="5" t="n">
        <v>297508</v>
      </c>
    </row>
    <row r="38" spans="1:3">
      <c r="A38" s="4" t="s">
        <v>899</v>
      </c>
    </row>
    <row r="39" spans="1:3">
      <c r="A39" s="3" t="s">
        <v>888</v>
      </c>
    </row>
    <row r="40" spans="1:3">
      <c r="A40" s="4" t="s">
        <v>892</v>
      </c>
      <c r="B40" s="5" t="n">
        <v>62145</v>
      </c>
      <c r="C40" s="5" t="n">
        <v>60486</v>
      </c>
    </row>
    <row r="41" spans="1:3">
      <c r="A41" s="3" t="s">
        <v>893</v>
      </c>
    </row>
    <row r="42" spans="1:3">
      <c r="A42" s="4" t="s">
        <v>56</v>
      </c>
      <c r="B42" s="5" t="n">
        <v>8803</v>
      </c>
      <c r="C42" s="5" t="n">
        <v>8084</v>
      </c>
    </row>
    <row r="43" spans="1:3">
      <c r="A43" s="4" t="s">
        <v>900</v>
      </c>
    </row>
    <row r="44" spans="1:3">
      <c r="A44" s="3" t="s">
        <v>893</v>
      </c>
    </row>
    <row r="45" spans="1:3">
      <c r="A45" s="4" t="s">
        <v>719</v>
      </c>
      <c r="B45" s="5" t="n">
        <v>765084</v>
      </c>
      <c r="C45" s="5" t="n">
        <v>793681</v>
      </c>
    </row>
    <row r="46" spans="1:3">
      <c r="A46" s="4" t="s">
        <v>901</v>
      </c>
    </row>
    <row r="47" spans="1:3">
      <c r="A47" s="3" t="s">
        <v>888</v>
      </c>
    </row>
    <row r="48" spans="1:3">
      <c r="A48" s="4" t="s">
        <v>889</v>
      </c>
      <c r="B48" s="5" t="n">
        <v>343188</v>
      </c>
      <c r="C48" s="5" t="n">
        <v>383318</v>
      </c>
    </row>
    <row r="49" spans="1:3">
      <c r="A49" s="4" t="s">
        <v>890</v>
      </c>
      <c r="B49" s="5" t="n">
        <v>105504</v>
      </c>
      <c r="C49" s="5" t="n">
        <v>111889</v>
      </c>
    </row>
    <row r="50" spans="1:3">
      <c r="A50" s="4" t="s">
        <v>42</v>
      </c>
      <c r="B50" s="5" t="n">
        <v>1402</v>
      </c>
      <c r="C50" s="5" t="n">
        <v>1243</v>
      </c>
    </row>
    <row r="51" spans="1:3">
      <c r="A51" s="3" t="s">
        <v>893</v>
      </c>
    </row>
    <row r="52" spans="1:3">
      <c r="A52" s="4" t="s">
        <v>92</v>
      </c>
      <c r="B52" s="5" t="n">
        <v>20574</v>
      </c>
      <c r="C52" s="5" t="n">
        <v>45504</v>
      </c>
    </row>
    <row r="53" spans="1:3">
      <c r="A53" s="4" t="s">
        <v>902</v>
      </c>
    </row>
    <row r="54" spans="1:3">
      <c r="A54" s="3" t="s">
        <v>893</v>
      </c>
    </row>
    <row r="55" spans="1:3">
      <c r="A55" s="4" t="s">
        <v>719</v>
      </c>
      <c r="B55" s="5" t="n">
        <v>394205</v>
      </c>
      <c r="C55" s="5" t="n">
        <v>297508</v>
      </c>
    </row>
    <row r="56" spans="1:3">
      <c r="A56" s="4" t="s">
        <v>839</v>
      </c>
    </row>
    <row r="57" spans="1:3">
      <c r="A57" s="3" t="s">
        <v>888</v>
      </c>
    </row>
    <row r="58" spans="1:3">
      <c r="A58" s="4" t="s">
        <v>889</v>
      </c>
      <c r="C58" s="5" t="n">
        <v>270</v>
      </c>
    </row>
    <row r="59" spans="1:3">
      <c r="A59" s="4" t="s">
        <v>523</v>
      </c>
      <c r="B59" s="5" t="n">
        <v>882319</v>
      </c>
      <c r="C59" s="5" t="n">
        <v>817814</v>
      </c>
    </row>
    <row r="60" spans="1:3">
      <c r="A60" s="4" t="s">
        <v>42</v>
      </c>
      <c r="B60" s="7" t="n">
        <v>2956</v>
      </c>
      <c r="C60" s="7" t="n">
        <v>2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534</v>
      </c>
      <c r="J1" s="2" t="s">
        <v>1</v>
      </c>
    </row>
    <row r="2" spans="1:12">
      <c r="B2" s="2" t="s">
        <v>2</v>
      </c>
      <c r="C2" s="2" t="s">
        <v>535</v>
      </c>
      <c r="D2" s="2" t="s">
        <v>433</v>
      </c>
      <c r="E2" s="2" t="s">
        <v>536</v>
      </c>
      <c r="F2" s="2" t="s">
        <v>32</v>
      </c>
      <c r="G2" s="2" t="s">
        <v>537</v>
      </c>
      <c r="H2" s="2" t="s">
        <v>538</v>
      </c>
      <c r="I2" s="2" t="s">
        <v>539</v>
      </c>
      <c r="J2" s="2" t="s">
        <v>2</v>
      </c>
      <c r="K2" s="2" t="s">
        <v>32</v>
      </c>
      <c r="L2" s="2" t="s">
        <v>84</v>
      </c>
    </row>
    <row r="3" spans="1:12">
      <c r="A3" s="3" t="s">
        <v>904</v>
      </c>
    </row>
    <row r="4" spans="1:12">
      <c r="A4" s="4" t="s">
        <v>905</v>
      </c>
      <c r="J4" s="7" t="n">
        <v>2577</v>
      </c>
      <c r="K4" s="7" t="n">
        <v>1344</v>
      </c>
      <c r="L4" s="7" t="n">
        <v>-6</v>
      </c>
    </row>
    <row r="5" spans="1:12">
      <c r="A5" s="4" t="s">
        <v>906</v>
      </c>
      <c r="J5" s="5" t="n">
        <v>20</v>
      </c>
      <c r="K5" s="5" t="n">
        <v>-52</v>
      </c>
      <c r="L5" s="5" t="n">
        <v>-476</v>
      </c>
    </row>
    <row r="6" spans="1:12">
      <c r="A6" s="4" t="s">
        <v>907</v>
      </c>
      <c r="J6" s="5" t="n">
        <v>2597</v>
      </c>
      <c r="K6" s="5" t="n">
        <v>1292</v>
      </c>
      <c r="L6" s="5" t="n">
        <v>-482</v>
      </c>
    </row>
    <row r="7" spans="1:12">
      <c r="A7" s="3" t="s">
        <v>908</v>
      </c>
    </row>
    <row r="8" spans="1:12">
      <c r="A8" s="4" t="s">
        <v>905</v>
      </c>
      <c r="J8" s="5" t="n">
        <v>2414</v>
      </c>
      <c r="K8" s="5" t="n">
        <v>-52</v>
      </c>
      <c r="L8" s="5" t="n">
        <v>1216</v>
      </c>
    </row>
    <row r="9" spans="1:12">
      <c r="A9" s="4" t="s">
        <v>906</v>
      </c>
      <c r="J9" s="5" t="n">
        <v>313</v>
      </c>
      <c r="K9" s="5" t="n">
        <v>-21</v>
      </c>
      <c r="L9" s="5" t="n">
        <v>250</v>
      </c>
    </row>
    <row r="10" spans="1:12">
      <c r="A10" s="4" t="s">
        <v>909</v>
      </c>
      <c r="J10" s="5" t="n">
        <v>2727</v>
      </c>
      <c r="K10" s="5" t="n">
        <v>-73</v>
      </c>
      <c r="L10" s="5" t="n">
        <v>1466</v>
      </c>
    </row>
    <row r="11" spans="1:12">
      <c r="A11" s="4" t="s">
        <v>910</v>
      </c>
      <c r="J11" s="5" t="n">
        <v>-302</v>
      </c>
      <c r="K11" s="5" t="n">
        <v>47</v>
      </c>
      <c r="L11" s="5" t="n">
        <v>149</v>
      </c>
    </row>
    <row r="12" spans="1:12">
      <c r="A12" s="4" t="s">
        <v>140</v>
      </c>
      <c r="B12" s="7" t="n">
        <v>1075</v>
      </c>
      <c r="C12" s="7" t="n">
        <v>591</v>
      </c>
      <c r="D12" s="7" t="n">
        <v>2551</v>
      </c>
      <c r="E12" s="7" t="n">
        <v>805</v>
      </c>
      <c r="F12" s="7" t="n">
        <v>-1017</v>
      </c>
      <c r="G12" s="7" t="n">
        <v>878</v>
      </c>
      <c r="H12" s="7" t="n">
        <v>758</v>
      </c>
      <c r="I12" s="7" t="n">
        <v>647</v>
      </c>
      <c r="J12" s="7" t="n">
        <v>5022</v>
      </c>
      <c r="K12" s="7" t="n">
        <v>1266</v>
      </c>
      <c r="L12" s="7" t="n">
        <v>113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911</v>
      </c>
      <c r="B1" s="2" t="s">
        <v>534</v>
      </c>
      <c r="C1" s="2" t="s">
        <v>432</v>
      </c>
      <c r="E1" s="2" t="s">
        <v>1</v>
      </c>
    </row>
    <row r="2" spans="1:7">
      <c r="B2" s="2" t="s">
        <v>433</v>
      </c>
      <c r="C2" s="2" t="s">
        <v>2</v>
      </c>
      <c r="D2" s="2" t="s">
        <v>433</v>
      </c>
      <c r="E2" s="2" t="s">
        <v>2</v>
      </c>
      <c r="F2" s="2" t="s">
        <v>32</v>
      </c>
      <c r="G2" s="2" t="s">
        <v>84</v>
      </c>
    </row>
    <row r="3" spans="1:7">
      <c r="A3" s="3" t="s">
        <v>912</v>
      </c>
    </row>
    <row r="4" spans="1:7">
      <c r="A4" s="4" t="s">
        <v>435</v>
      </c>
      <c r="C4" s="4" t="s">
        <v>436</v>
      </c>
      <c r="D4" s="4" t="s">
        <v>437</v>
      </c>
      <c r="E4" s="4" t="s">
        <v>438</v>
      </c>
      <c r="F4" s="4" t="s">
        <v>437</v>
      </c>
      <c r="G4" s="4" t="s">
        <v>437</v>
      </c>
    </row>
    <row r="5" spans="1:7">
      <c r="A5" s="4" t="s">
        <v>913</v>
      </c>
      <c r="B5" s="7" t="n">
        <v>1600000</v>
      </c>
      <c r="E5" s="7" t="n">
        <v>1600000</v>
      </c>
    </row>
    <row r="6" spans="1:7">
      <c r="A6" s="4" t="s">
        <v>914</v>
      </c>
      <c r="E6" s="4" t="s">
        <v>915</v>
      </c>
    </row>
    <row r="7" spans="1:7">
      <c r="A7" s="4" t="s">
        <v>916</v>
      </c>
      <c r="C7" s="7" t="n">
        <v>3800000</v>
      </c>
      <c r="E7" s="7" t="n">
        <v>3800000</v>
      </c>
    </row>
    <row r="8" spans="1:7">
      <c r="A8" s="4" t="s">
        <v>917</v>
      </c>
      <c r="E8" s="5" t="n">
        <v>2022</v>
      </c>
    </row>
    <row r="9" spans="1:7">
      <c r="A9" s="4" t="s">
        <v>918</v>
      </c>
      <c r="E9" s="7" t="n">
        <v>2800000</v>
      </c>
    </row>
    <row r="10" spans="1:7">
      <c r="A10" s="4" t="s">
        <v>919</v>
      </c>
      <c r="E10" s="5" t="n">
        <v>588000</v>
      </c>
    </row>
    <row r="11" spans="1:7">
      <c r="A11" s="4" t="s">
        <v>920</v>
      </c>
      <c r="C11" s="5" t="n">
        <v>0</v>
      </c>
      <c r="E11" s="7" t="n">
        <v>0</v>
      </c>
      <c r="F11" s="7" t="n">
        <v>0</v>
      </c>
    </row>
    <row r="12" spans="1:7">
      <c r="A12" s="4" t="s">
        <v>921</v>
      </c>
      <c r="E12" s="5" t="n">
        <v>0</v>
      </c>
    </row>
    <row r="13" spans="1:7">
      <c r="A13" s="4" t="s">
        <v>922</v>
      </c>
    </row>
    <row r="14" spans="1:7">
      <c r="A14" s="3" t="s">
        <v>912</v>
      </c>
    </row>
    <row r="15" spans="1:7">
      <c r="A15" s="4" t="s">
        <v>923</v>
      </c>
      <c r="C15" s="7" t="n">
        <v>2100000</v>
      </c>
      <c r="E15" s="7" t="n">
        <v>2100000</v>
      </c>
    </row>
    <row r="16" spans="1:7">
      <c r="A16" s="4" t="s">
        <v>924</v>
      </c>
      <c r="E16" s="5" t="n">
        <v>2034</v>
      </c>
    </row>
    <row r="17" spans="1:7">
      <c r="A17" s="4" t="s">
        <v>726</v>
      </c>
    </row>
    <row r="18" spans="1:7">
      <c r="A18" s="3" t="s">
        <v>912</v>
      </c>
    </row>
    <row r="19" spans="1:7">
      <c r="A19" s="4" t="s">
        <v>925</v>
      </c>
      <c r="E19" s="4" t="s">
        <v>926</v>
      </c>
    </row>
  </sheetData>
  <mergeCells count="3">
    <mergeCell ref="A1:A2"/>
    <mergeCell ref="C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27</v>
      </c>
      <c r="B1" s="2" t="s">
        <v>534</v>
      </c>
      <c r="J1" s="2" t="s">
        <v>432</v>
      </c>
      <c r="L1" s="2" t="s">
        <v>1</v>
      </c>
    </row>
    <row r="2" spans="1:14">
      <c r="B2" s="2" t="s">
        <v>2</v>
      </c>
      <c r="C2" s="2" t="s">
        <v>535</v>
      </c>
      <c r="D2" s="2" t="s">
        <v>433</v>
      </c>
      <c r="E2" s="2" t="s">
        <v>536</v>
      </c>
      <c r="F2" s="2" t="s">
        <v>32</v>
      </c>
      <c r="G2" s="2" t="s">
        <v>537</v>
      </c>
      <c r="H2" s="2" t="s">
        <v>538</v>
      </c>
      <c r="I2" s="2" t="s">
        <v>539</v>
      </c>
      <c r="J2" s="2" t="s">
        <v>2</v>
      </c>
      <c r="K2" s="2" t="s">
        <v>433</v>
      </c>
      <c r="L2" s="2" t="s">
        <v>2</v>
      </c>
      <c r="M2" s="2" t="s">
        <v>32</v>
      </c>
      <c r="N2" s="2" t="s">
        <v>84</v>
      </c>
    </row>
    <row r="3" spans="1:14">
      <c r="A3" s="3" t="s">
        <v>257</v>
      </c>
    </row>
    <row r="4" spans="1:14">
      <c r="A4" s="4" t="s">
        <v>928</v>
      </c>
      <c r="J4" s="4" t="s">
        <v>436</v>
      </c>
      <c r="K4" s="4" t="s">
        <v>437</v>
      </c>
      <c r="L4" s="4" t="s">
        <v>438</v>
      </c>
      <c r="M4" s="4" t="s">
        <v>437</v>
      </c>
      <c r="N4" s="4" t="s">
        <v>437</v>
      </c>
    </row>
    <row r="5" spans="1:14">
      <c r="A5" s="4" t="s">
        <v>929</v>
      </c>
      <c r="L5" s="7" t="n">
        <v>3262</v>
      </c>
      <c r="M5" s="7" t="n">
        <v>1529</v>
      </c>
      <c r="N5" s="7" t="n">
        <v>1380</v>
      </c>
    </row>
    <row r="6" spans="1:14">
      <c r="A6" s="4" t="s">
        <v>930</v>
      </c>
      <c r="L6" s="5" t="n">
        <v>24</v>
      </c>
    </row>
    <row r="7" spans="1:14">
      <c r="A7" s="4" t="s">
        <v>931</v>
      </c>
      <c r="L7" s="5" t="n">
        <v>-61</v>
      </c>
      <c r="M7" s="5" t="n">
        <v>-47</v>
      </c>
      <c r="N7" s="5" t="n">
        <v>-49</v>
      </c>
    </row>
    <row r="8" spans="1:14">
      <c r="A8" s="4" t="s">
        <v>932</v>
      </c>
      <c r="L8" s="5" t="n">
        <v>-157</v>
      </c>
      <c r="M8" s="5" t="n">
        <v>-211</v>
      </c>
      <c r="N8" s="5" t="n">
        <v>-156</v>
      </c>
    </row>
    <row r="9" spans="1:14">
      <c r="A9" s="4" t="s">
        <v>184</v>
      </c>
      <c r="L9" s="5" t="n">
        <v>300</v>
      </c>
      <c r="M9" s="5" t="n">
        <v>63</v>
      </c>
    </row>
    <row r="10" spans="1:14">
      <c r="A10" s="4" t="s">
        <v>933</v>
      </c>
      <c r="L10" s="5" t="n">
        <v>1570</v>
      </c>
    </row>
    <row r="11" spans="1:14">
      <c r="A11" s="4" t="s">
        <v>934</v>
      </c>
      <c r="L11" s="5" t="n">
        <v>84</v>
      </c>
      <c r="M11" s="5" t="n">
        <v>-68</v>
      </c>
      <c r="N11" s="5" t="n">
        <v>-42</v>
      </c>
    </row>
    <row r="12" spans="1:14">
      <c r="A12" s="4" t="s">
        <v>140</v>
      </c>
      <c r="B12" s="7" t="n">
        <v>1075</v>
      </c>
      <c r="C12" s="7" t="n">
        <v>591</v>
      </c>
      <c r="D12" s="7" t="n">
        <v>2551</v>
      </c>
      <c r="E12" s="7" t="n">
        <v>805</v>
      </c>
      <c r="F12" s="7" t="n">
        <v>-1017</v>
      </c>
      <c r="G12" s="7" t="n">
        <v>878</v>
      </c>
      <c r="H12" s="7" t="n">
        <v>758</v>
      </c>
      <c r="I12" s="7" t="n">
        <v>647</v>
      </c>
      <c r="L12" s="7" t="n">
        <v>5022</v>
      </c>
      <c r="M12" s="7" t="n">
        <v>1266</v>
      </c>
      <c r="N12" s="7" t="n">
        <v>1133</v>
      </c>
    </row>
    <row r="13" spans="1:14">
      <c r="A13" s="4" t="s">
        <v>935</v>
      </c>
      <c r="L13" s="4" t="s">
        <v>936</v>
      </c>
      <c r="M13" s="4" t="s">
        <v>937</v>
      </c>
      <c r="N13" s="4" t="s">
        <v>938</v>
      </c>
    </row>
  </sheetData>
  <mergeCells count="4">
    <mergeCell ref="A1:A2"/>
    <mergeCell ref="B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41</v>
      </c>
      <c r="B3" s="7" t="n">
        <v>1222</v>
      </c>
      <c r="C3" s="7" t="n">
        <v>1983</v>
      </c>
    </row>
    <row r="4" spans="1:3">
      <c r="A4" s="4" t="s">
        <v>942</v>
      </c>
      <c r="B4" s="5" t="n">
        <v>836</v>
      </c>
      <c r="C4" s="5" t="n">
        <v>1071</v>
      </c>
    </row>
    <row r="5" spans="1:3">
      <c r="A5" s="4" t="s">
        <v>943</v>
      </c>
      <c r="B5" s="5" t="n">
        <v>110</v>
      </c>
    </row>
    <row r="6" spans="1:3">
      <c r="A6" s="4" t="s">
        <v>944</v>
      </c>
      <c r="B6" s="5" t="n">
        <v>70</v>
      </c>
      <c r="C6" s="5" t="n">
        <v>277</v>
      </c>
    </row>
    <row r="7" spans="1:3">
      <c r="A7" s="4" t="s">
        <v>945</v>
      </c>
      <c r="B7" s="5" t="n">
        <v>182</v>
      </c>
      <c r="C7" s="5" t="n">
        <v>380</v>
      </c>
    </row>
    <row r="8" spans="1:3">
      <c r="A8" s="4" t="s">
        <v>946</v>
      </c>
      <c r="B8" s="5" t="n">
        <v>1439</v>
      </c>
      <c r="C8" s="5" t="n">
        <v>2706</v>
      </c>
    </row>
    <row r="9" spans="1:3">
      <c r="A9" s="4" t="s">
        <v>947</v>
      </c>
      <c r="B9" s="5" t="n">
        <v>413</v>
      </c>
      <c r="C9" s="5" t="n">
        <v>405</v>
      </c>
    </row>
    <row r="10" spans="1:3">
      <c r="A10" s="4" t="s">
        <v>948</v>
      </c>
      <c r="B10" s="5" t="n">
        <v>131</v>
      </c>
      <c r="C10" s="5" t="n">
        <v>602</v>
      </c>
    </row>
    <row r="11" spans="1:3">
      <c r="A11" s="4" t="s">
        <v>949</v>
      </c>
      <c r="B11" s="5" t="n">
        <v>949</v>
      </c>
      <c r="C11" s="5" t="n">
        <v>1820</v>
      </c>
    </row>
    <row r="12" spans="1:3">
      <c r="A12" s="4" t="s">
        <v>950</v>
      </c>
      <c r="B12" s="5" t="n">
        <v>118</v>
      </c>
      <c r="C12" s="5" t="n">
        <v>540</v>
      </c>
    </row>
    <row r="13" spans="1:3">
      <c r="A13" s="4" t="s">
        <v>951</v>
      </c>
      <c r="B13" s="5" t="n">
        <v>408</v>
      </c>
    </row>
    <row r="14" spans="1:3">
      <c r="A14" s="4" t="s">
        <v>101</v>
      </c>
      <c r="C14" s="5" t="n">
        <v>104</v>
      </c>
    </row>
    <row r="15" spans="1:3">
      <c r="A15" s="4" t="s">
        <v>952</v>
      </c>
      <c r="B15" s="5" t="n">
        <v>5878</v>
      </c>
      <c r="C15" s="5" t="n">
        <v>9888</v>
      </c>
    </row>
    <row r="16" spans="1:3">
      <c r="A16" s="3" t="s">
        <v>953</v>
      </c>
    </row>
    <row r="17" spans="1:3">
      <c r="A17" s="4" t="s">
        <v>954</v>
      </c>
      <c r="B17" s="5" t="n">
        <v>2424</v>
      </c>
      <c r="C17" s="5" t="n">
        <v>3622</v>
      </c>
    </row>
    <row r="18" spans="1:3">
      <c r="A18" s="4" t="s">
        <v>955</v>
      </c>
      <c r="B18" s="5" t="n">
        <v>451</v>
      </c>
      <c r="C18" s="5" t="n">
        <v>457</v>
      </c>
    </row>
    <row r="19" spans="1:3">
      <c r="A19" s="4" t="s">
        <v>956</v>
      </c>
      <c r="C19" s="5" t="n">
        <v>19</v>
      </c>
    </row>
    <row r="20" spans="1:3">
      <c r="A20" s="4" t="s">
        <v>101</v>
      </c>
      <c r="B20" s="5" t="n">
        <v>31</v>
      </c>
      <c r="C20" s="5" t="n">
        <v>368</v>
      </c>
    </row>
    <row r="21" spans="1:3">
      <c r="A21" s="4" t="s">
        <v>957</v>
      </c>
      <c r="B21" s="5" t="n">
        <v>2906</v>
      </c>
      <c r="C21" s="5" t="n">
        <v>4466</v>
      </c>
    </row>
    <row r="22" spans="1:3">
      <c r="A22" s="4" t="s">
        <v>958</v>
      </c>
      <c r="B22" s="5" t="n">
        <v>-350</v>
      </c>
      <c r="C22" s="5" t="n">
        <v>-652</v>
      </c>
    </row>
    <row r="23" spans="1:3">
      <c r="A23" s="4" t="s">
        <v>959</v>
      </c>
      <c r="B23" s="7" t="n">
        <v>2622</v>
      </c>
      <c r="C23" s="7" t="n">
        <v>47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960</v>
      </c>
      <c r="B1" s="2" t="s">
        <v>1</v>
      </c>
    </row>
    <row r="2" spans="1:5">
      <c r="B2" s="2" t="s">
        <v>961</v>
      </c>
      <c r="C2" s="2" t="s">
        <v>2</v>
      </c>
      <c r="D2" s="2" t="s">
        <v>32</v>
      </c>
      <c r="E2" s="2" t="s">
        <v>84</v>
      </c>
    </row>
    <row r="3" spans="1:5">
      <c r="A3" s="3" t="s">
        <v>380</v>
      </c>
    </row>
    <row r="4" spans="1:5">
      <c r="A4" s="4" t="s">
        <v>962</v>
      </c>
      <c r="D4" s="7" t="n">
        <v>919000</v>
      </c>
    </row>
    <row r="5" spans="1:5">
      <c r="A5" s="4" t="s">
        <v>963</v>
      </c>
      <c r="C5" s="4" t="s">
        <v>964</v>
      </c>
    </row>
    <row r="6" spans="1:5">
      <c r="A6" s="4" t="s">
        <v>965</v>
      </c>
      <c r="C6" s="7" t="n">
        <v>0</v>
      </c>
    </row>
    <row r="7" spans="1:5">
      <c r="A7" s="4" t="s">
        <v>966</v>
      </c>
      <c r="C7" s="4" t="s">
        <v>967</v>
      </c>
      <c r="D7" s="4" t="s">
        <v>967</v>
      </c>
    </row>
    <row r="8" spans="1:5">
      <c r="A8" s="4" t="s">
        <v>968</v>
      </c>
      <c r="C8" s="4" t="s">
        <v>969</v>
      </c>
    </row>
    <row r="9" spans="1:5">
      <c r="A9" s="4" t="s">
        <v>970</v>
      </c>
      <c r="C9" s="4" t="s">
        <v>883</v>
      </c>
    </row>
    <row r="10" spans="1:5">
      <c r="A10" s="4" t="s">
        <v>971</v>
      </c>
      <c r="C10" s="5" t="n">
        <v>1453209</v>
      </c>
      <c r="D10" s="5" t="n">
        <v>1453209</v>
      </c>
    </row>
    <row r="11" spans="1:5">
      <c r="A11" s="4" t="s">
        <v>453</v>
      </c>
      <c r="C11" s="7" t="n">
        <v>10</v>
      </c>
    </row>
    <row r="12" spans="1:5">
      <c r="A12" s="4" t="s">
        <v>972</v>
      </c>
      <c r="C12" s="4" t="s">
        <v>973</v>
      </c>
    </row>
    <row r="13" spans="1:5">
      <c r="A13" s="4" t="s">
        <v>974</v>
      </c>
      <c r="C13" s="4" t="s">
        <v>975</v>
      </c>
    </row>
    <row r="14" spans="1:5">
      <c r="A14" s="4" t="s">
        <v>450</v>
      </c>
      <c r="C14" s="7" t="n">
        <v>13600000</v>
      </c>
    </row>
    <row r="15" spans="1:5">
      <c r="A15" s="4" t="s">
        <v>976</v>
      </c>
      <c r="C15" s="5" t="n">
        <v>96881</v>
      </c>
    </row>
    <row r="16" spans="1:5">
      <c r="A16" s="4" t="s">
        <v>184</v>
      </c>
      <c r="C16" s="7" t="n">
        <v>2248000</v>
      </c>
      <c r="D16" s="7" t="n">
        <v>454000</v>
      </c>
    </row>
    <row r="17" spans="1:5">
      <c r="A17" s="4" t="s">
        <v>977</v>
      </c>
    </row>
    <row r="18" spans="1:5">
      <c r="A18" s="3" t="s">
        <v>380</v>
      </c>
    </row>
    <row r="19" spans="1:5">
      <c r="A19" s="4" t="s">
        <v>966</v>
      </c>
      <c r="C19" s="4" t="s">
        <v>978</v>
      </c>
      <c r="D19" s="4" t="s">
        <v>979</v>
      </c>
    </row>
    <row r="20" spans="1:5">
      <c r="A20" s="4" t="s">
        <v>980</v>
      </c>
    </row>
    <row r="21" spans="1:5">
      <c r="A21" s="3" t="s">
        <v>380</v>
      </c>
    </row>
    <row r="22" spans="1:5">
      <c r="A22" s="4" t="s">
        <v>970</v>
      </c>
      <c r="C22" s="4" t="s">
        <v>873</v>
      </c>
    </row>
    <row r="23" spans="1:5">
      <c r="A23" s="4" t="s">
        <v>981</v>
      </c>
    </row>
    <row r="24" spans="1:5">
      <c r="A24" s="3" t="s">
        <v>380</v>
      </c>
    </row>
    <row r="25" spans="1:5">
      <c r="A25" s="4" t="s">
        <v>970</v>
      </c>
      <c r="C25" s="4" t="s">
        <v>982</v>
      </c>
    </row>
    <row r="26" spans="1:5">
      <c r="A26" s="4" t="s">
        <v>983</v>
      </c>
    </row>
    <row r="27" spans="1:5">
      <c r="A27" s="3" t="s">
        <v>380</v>
      </c>
    </row>
    <row r="28" spans="1:5">
      <c r="A28" s="4" t="s">
        <v>966</v>
      </c>
      <c r="C28" s="4" t="s">
        <v>984</v>
      </c>
      <c r="D28" s="4" t="s">
        <v>984</v>
      </c>
    </row>
    <row r="29" spans="1:5">
      <c r="A29" s="4" t="s">
        <v>985</v>
      </c>
    </row>
    <row r="30" spans="1:5">
      <c r="A30" s="3" t="s">
        <v>380</v>
      </c>
    </row>
    <row r="31" spans="1:5">
      <c r="A31" s="4" t="s">
        <v>966</v>
      </c>
      <c r="C31" s="4" t="s">
        <v>986</v>
      </c>
      <c r="D31" s="4" t="s">
        <v>437</v>
      </c>
    </row>
    <row r="32" spans="1:5">
      <c r="A32" s="4" t="s">
        <v>987</v>
      </c>
    </row>
    <row r="33" spans="1:5">
      <c r="A33" s="3" t="s">
        <v>380</v>
      </c>
    </row>
    <row r="34" spans="1:5">
      <c r="A34" s="4" t="s">
        <v>970</v>
      </c>
      <c r="C34" s="4" t="s">
        <v>988</v>
      </c>
    </row>
    <row r="35" spans="1:5">
      <c r="A35" s="4" t="s">
        <v>989</v>
      </c>
    </row>
    <row r="36" spans="1:5">
      <c r="A36" s="3" t="s">
        <v>380</v>
      </c>
    </row>
    <row r="37" spans="1:5">
      <c r="A37" s="4" t="s">
        <v>970</v>
      </c>
      <c r="C37" s="4" t="s">
        <v>990</v>
      </c>
    </row>
    <row r="38" spans="1:5">
      <c r="A38" s="4" t="s">
        <v>991</v>
      </c>
    </row>
    <row r="39" spans="1:5">
      <c r="A39" s="3" t="s">
        <v>380</v>
      </c>
    </row>
    <row r="40" spans="1:5">
      <c r="A40" s="4" t="s">
        <v>965</v>
      </c>
      <c r="B40" s="7" t="n">
        <v>0</v>
      </c>
    </row>
    <row r="41" spans="1:5">
      <c r="A41" s="4" t="s">
        <v>383</v>
      </c>
    </row>
    <row r="42" spans="1:5">
      <c r="A42" s="3" t="s">
        <v>380</v>
      </c>
    </row>
    <row r="43" spans="1:5">
      <c r="A43" s="4" t="s">
        <v>992</v>
      </c>
      <c r="C43" s="7" t="n">
        <v>6500000</v>
      </c>
      <c r="D43" s="7" t="n">
        <v>7600000</v>
      </c>
    </row>
    <row r="44" spans="1:5">
      <c r="A44" s="4" t="s">
        <v>965</v>
      </c>
      <c r="D44" s="7" t="n">
        <v>3000000</v>
      </c>
    </row>
    <row r="45" spans="1:5">
      <c r="A45" s="4" t="s">
        <v>993</v>
      </c>
      <c r="C45" s="4" t="s">
        <v>994</v>
      </c>
      <c r="D45" s="4" t="s">
        <v>995</v>
      </c>
    </row>
    <row r="46" spans="1:5">
      <c r="A46" s="4" t="s">
        <v>996</v>
      </c>
      <c r="C46" s="4" t="s">
        <v>423</v>
      </c>
    </row>
    <row r="47" spans="1:5">
      <c r="A47" s="4" t="s">
        <v>970</v>
      </c>
      <c r="C47" s="4" t="s">
        <v>883</v>
      </c>
      <c r="D47" s="4" t="s">
        <v>883</v>
      </c>
    </row>
    <row r="48" spans="1:5">
      <c r="A48" s="4" t="s">
        <v>997</v>
      </c>
      <c r="C48" s="7" t="n">
        <v>868000</v>
      </c>
      <c r="D48" s="7" t="n">
        <v>828000</v>
      </c>
    </row>
    <row r="49" spans="1:5">
      <c r="A49" s="4" t="s">
        <v>998</v>
      </c>
    </row>
    <row r="50" spans="1:5">
      <c r="A50" s="3" t="s">
        <v>380</v>
      </c>
    </row>
    <row r="51" spans="1:5">
      <c r="A51" s="4" t="s">
        <v>999</v>
      </c>
      <c r="C51" s="4" t="s">
        <v>810</v>
      </c>
    </row>
    <row r="52" spans="1:5">
      <c r="A52" s="4" t="s">
        <v>1000</v>
      </c>
    </row>
    <row r="53" spans="1:5">
      <c r="A53" s="3" t="s">
        <v>380</v>
      </c>
    </row>
    <row r="54" spans="1:5">
      <c r="A54" s="4" t="s">
        <v>966</v>
      </c>
      <c r="C54" s="4" t="s">
        <v>979</v>
      </c>
    </row>
    <row r="55" spans="1:5">
      <c r="A55" s="4" t="s">
        <v>1001</v>
      </c>
    </row>
    <row r="56" spans="1:5">
      <c r="A56" s="3" t="s">
        <v>380</v>
      </c>
    </row>
    <row r="57" spans="1:5">
      <c r="A57" s="4" t="s">
        <v>966</v>
      </c>
      <c r="C57" s="4" t="s">
        <v>437</v>
      </c>
    </row>
    <row r="58" spans="1:5">
      <c r="A58" s="4" t="s">
        <v>1002</v>
      </c>
    </row>
    <row r="59" spans="1:5">
      <c r="A59" s="3" t="s">
        <v>380</v>
      </c>
    </row>
    <row r="60" spans="1:5">
      <c r="A60" s="4" t="s">
        <v>966</v>
      </c>
      <c r="C60" s="4" t="s">
        <v>984</v>
      </c>
    </row>
    <row r="61" spans="1:5">
      <c r="A61" s="4" t="s">
        <v>1003</v>
      </c>
    </row>
    <row r="62" spans="1:5">
      <c r="A62" s="3" t="s">
        <v>380</v>
      </c>
    </row>
    <row r="63" spans="1:5">
      <c r="A63" s="4" t="s">
        <v>1004</v>
      </c>
      <c r="B63" s="5" t="n">
        <v>580000</v>
      </c>
    </row>
    <row r="64" spans="1:5">
      <c r="A64" s="4" t="s">
        <v>1005</v>
      </c>
      <c r="B64" s="5" t="n">
        <v>0</v>
      </c>
    </row>
    <row r="65" spans="1:5">
      <c r="A65" s="4" t="s">
        <v>1006</v>
      </c>
    </row>
    <row r="66" spans="1:5">
      <c r="A66" s="3" t="s">
        <v>380</v>
      </c>
    </row>
    <row r="67" spans="1:5">
      <c r="A67" s="4" t="s">
        <v>1007</v>
      </c>
      <c r="C67" s="4" t="s">
        <v>1008</v>
      </c>
    </row>
    <row r="68" spans="1:5">
      <c r="A68" s="4" t="s">
        <v>1009</v>
      </c>
      <c r="C68" s="4" t="s">
        <v>1010</v>
      </c>
    </row>
    <row r="69" spans="1:5">
      <c r="A69" s="4" t="s">
        <v>1011</v>
      </c>
      <c r="C69" s="4" t="s">
        <v>1012</v>
      </c>
    </row>
    <row r="70" spans="1:5">
      <c r="A70" s="4" t="s">
        <v>1013</v>
      </c>
      <c r="C70" s="4" t="s">
        <v>1014</v>
      </c>
    </row>
    <row r="71" spans="1:5">
      <c r="A71" s="4" t="s">
        <v>1015</v>
      </c>
      <c r="C71" s="4" t="s">
        <v>990</v>
      </c>
    </row>
    <row r="72" spans="1:5">
      <c r="A72" s="4" t="s">
        <v>1016</v>
      </c>
      <c r="C72" s="7" t="n">
        <v>0</v>
      </c>
      <c r="D72" s="5" t="n">
        <v>120000</v>
      </c>
      <c r="E72" s="7" t="n">
        <v>162000</v>
      </c>
    </row>
    <row r="73" spans="1:5">
      <c r="A73" s="4" t="s">
        <v>1017</v>
      </c>
    </row>
    <row r="74" spans="1:5">
      <c r="A74" s="3" t="s">
        <v>380</v>
      </c>
    </row>
    <row r="75" spans="1:5">
      <c r="A75" s="4" t="s">
        <v>1011</v>
      </c>
      <c r="C75" s="4" t="s">
        <v>1012</v>
      </c>
    </row>
    <row r="76" spans="1:5">
      <c r="A76" s="4" t="s">
        <v>1013</v>
      </c>
      <c r="C76" s="4" t="s">
        <v>1014</v>
      </c>
    </row>
    <row r="77" spans="1:5">
      <c r="A77" s="4" t="s">
        <v>1015</v>
      </c>
      <c r="C77" s="4" t="s">
        <v>810</v>
      </c>
    </row>
    <row r="78" spans="1:5">
      <c r="A78" s="4" t="s">
        <v>1018</v>
      </c>
      <c r="C78" s="4" t="s">
        <v>1019</v>
      </c>
    </row>
    <row r="79" spans="1:5">
      <c r="A79" s="4" t="s">
        <v>1020</v>
      </c>
      <c r="C79" s="4" t="s">
        <v>430</v>
      </c>
    </row>
    <row r="80" spans="1:5">
      <c r="A80" s="4" t="s">
        <v>1021</v>
      </c>
      <c r="C80" s="4" t="s">
        <v>873</v>
      </c>
    </row>
    <row r="81" spans="1:5">
      <c r="A81" s="4" t="s">
        <v>1022</v>
      </c>
      <c r="C81" s="7" t="n">
        <v>414000</v>
      </c>
      <c r="D81" s="5" t="n">
        <v>418000</v>
      </c>
      <c r="E81" s="5" t="n">
        <v>410000</v>
      </c>
    </row>
    <row r="82" spans="1:5">
      <c r="A82" s="4" t="s">
        <v>1023</v>
      </c>
      <c r="C82" s="4" t="s">
        <v>1024</v>
      </c>
    </row>
    <row r="83" spans="1:5">
      <c r="A83" s="4" t="s">
        <v>1025</v>
      </c>
    </row>
    <row r="84" spans="1:5">
      <c r="A84" s="3" t="s">
        <v>380</v>
      </c>
    </row>
    <row r="85" spans="1:5">
      <c r="A85" s="4" t="s">
        <v>1026</v>
      </c>
      <c r="E85" s="5" t="n">
        <v>629000</v>
      </c>
    </row>
    <row r="86" spans="1:5">
      <c r="A86" s="4" t="s">
        <v>398</v>
      </c>
    </row>
    <row r="87" spans="1:5">
      <c r="A87" s="3" t="s">
        <v>380</v>
      </c>
    </row>
    <row r="88" spans="1:5">
      <c r="A88" s="4" t="s">
        <v>1004</v>
      </c>
      <c r="C88" s="7" t="n">
        <v>335000</v>
      </c>
      <c r="D88" s="5" t="n">
        <v>379000</v>
      </c>
    </row>
    <row r="89" spans="1:5">
      <c r="A89" s="4" t="s">
        <v>1027</v>
      </c>
      <c r="C89" s="5" t="n">
        <v>3400000</v>
      </c>
      <c r="D89" s="5" t="n">
        <v>3000000</v>
      </c>
    </row>
    <row r="90" spans="1:5">
      <c r="A90" s="4" t="s">
        <v>1028</v>
      </c>
      <c r="C90" s="5" t="n">
        <v>3400000</v>
      </c>
      <c r="D90" s="5" t="n">
        <v>3000000</v>
      </c>
    </row>
    <row r="91" spans="1:5">
      <c r="A91" s="4" t="s">
        <v>1029</v>
      </c>
      <c r="C91" s="5" t="n">
        <v>655000</v>
      </c>
      <c r="D91" s="5" t="n">
        <v>615000</v>
      </c>
      <c r="E91" s="5" t="n">
        <v>539000</v>
      </c>
    </row>
    <row r="92" spans="1:5">
      <c r="A92" s="4" t="s">
        <v>997</v>
      </c>
      <c r="C92" s="7" t="n">
        <v>272000</v>
      </c>
      <c r="D92" s="7" t="n">
        <v>272000</v>
      </c>
      <c r="E92" s="7" t="n">
        <v>272000</v>
      </c>
    </row>
    <row r="93" spans="1:5">
      <c r="A93" s="4" t="s">
        <v>1030</v>
      </c>
    </row>
    <row r="94" spans="1:5">
      <c r="A94" s="3" t="s">
        <v>380</v>
      </c>
    </row>
    <row r="95" spans="1:5">
      <c r="A95" s="4" t="s">
        <v>993</v>
      </c>
      <c r="C95" s="4" t="s">
        <v>1031</v>
      </c>
    </row>
    <row r="96" spans="1:5">
      <c r="A96" s="4" t="s">
        <v>1032</v>
      </c>
      <c r="C96" s="4" t="s">
        <v>1031</v>
      </c>
    </row>
    <row r="97" spans="1:5">
      <c r="A97" s="4" t="s">
        <v>1033</v>
      </c>
    </row>
    <row r="98" spans="1:5">
      <c r="A98" s="3" t="s">
        <v>380</v>
      </c>
    </row>
    <row r="99" spans="1:5">
      <c r="A99" s="4" t="s">
        <v>993</v>
      </c>
      <c r="C99" s="4" t="s">
        <v>994</v>
      </c>
    </row>
    <row r="100" spans="1:5">
      <c r="A100" s="4" t="s">
        <v>1032</v>
      </c>
      <c r="C100" s="4" t="s">
        <v>994</v>
      </c>
    </row>
    <row r="101" spans="1:5">
      <c r="A101" s="4" t="s">
        <v>1034</v>
      </c>
    </row>
    <row r="102" spans="1:5">
      <c r="A102" s="3" t="s">
        <v>380</v>
      </c>
    </row>
    <row r="103" spans="1:5">
      <c r="A103" s="4" t="s">
        <v>1035</v>
      </c>
      <c r="B103" s="7" t="n">
        <v>37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36</v>
      </c>
      <c r="B1" s="2" t="s">
        <v>1</v>
      </c>
    </row>
    <row r="2" spans="1:3">
      <c r="B2" s="2" t="s">
        <v>2</v>
      </c>
      <c r="C2" s="2" t="s">
        <v>32</v>
      </c>
    </row>
    <row r="3" spans="1:3">
      <c r="A3" s="3" t="s">
        <v>1037</v>
      </c>
    </row>
    <row r="4" spans="1:3">
      <c r="A4" s="4" t="s">
        <v>1038</v>
      </c>
      <c r="B4" s="7" t="n">
        <v>0</v>
      </c>
    </row>
    <row r="5" spans="1:3">
      <c r="A5" s="4" t="s">
        <v>383</v>
      </c>
    </row>
    <row r="6" spans="1:3">
      <c r="A6" s="3" t="s">
        <v>1039</v>
      </c>
    </row>
    <row r="7" spans="1:3">
      <c r="A7" s="4" t="s">
        <v>1040</v>
      </c>
      <c r="B7" s="5" t="n">
        <v>25614000</v>
      </c>
      <c r="C7" s="7" t="n">
        <v>28670000</v>
      </c>
    </row>
    <row r="8" spans="1:3">
      <c r="A8" s="4" t="s">
        <v>1041</v>
      </c>
      <c r="C8" s="5" t="n">
        <v>602000</v>
      </c>
    </row>
    <row r="9" spans="1:3">
      <c r="A9" s="4" t="s">
        <v>1042</v>
      </c>
      <c r="B9" s="5" t="n">
        <v>968000</v>
      </c>
      <c r="C9" s="5" t="n">
        <v>1002000</v>
      </c>
    </row>
    <row r="10" spans="1:3">
      <c r="A10" s="4" t="s">
        <v>1043</v>
      </c>
      <c r="B10" s="5" t="n">
        <v>8000</v>
      </c>
      <c r="C10" s="5" t="n">
        <v>-2013000</v>
      </c>
    </row>
    <row r="11" spans="1:3">
      <c r="A11" s="4" t="s">
        <v>997</v>
      </c>
      <c r="B11" s="5" t="n">
        <v>-868000</v>
      </c>
      <c r="C11" s="5" t="n">
        <v>-828000</v>
      </c>
    </row>
    <row r="12" spans="1:3">
      <c r="A12" s="4" t="s">
        <v>1044</v>
      </c>
      <c r="B12" s="5" t="n">
        <v>-958000</v>
      </c>
      <c r="C12" s="5" t="n">
        <v>-1301000</v>
      </c>
    </row>
    <row r="13" spans="1:3">
      <c r="A13" s="4" t="s">
        <v>1045</v>
      </c>
      <c r="C13" s="5" t="n">
        <v>-518000</v>
      </c>
    </row>
    <row r="14" spans="1:3">
      <c r="A14" s="4" t="s">
        <v>1046</v>
      </c>
      <c r="B14" s="5" t="n">
        <v>24764000</v>
      </c>
      <c r="C14" s="5" t="n">
        <v>25614000</v>
      </c>
    </row>
    <row r="15" spans="1:3">
      <c r="A15" s="3" t="s">
        <v>1037</v>
      </c>
    </row>
    <row r="16" spans="1:3">
      <c r="A16" s="4" t="s">
        <v>1047</v>
      </c>
      <c r="B16" s="5" t="n">
        <v>27444000</v>
      </c>
      <c r="C16" s="5" t="n">
        <v>23215000</v>
      </c>
    </row>
    <row r="17" spans="1:3">
      <c r="A17" s="4" t="s">
        <v>1048</v>
      </c>
      <c r="B17" s="5" t="n">
        <v>2357000</v>
      </c>
      <c r="C17" s="5" t="n">
        <v>3358000</v>
      </c>
    </row>
    <row r="18" spans="1:3">
      <c r="A18" s="4" t="s">
        <v>1038</v>
      </c>
      <c r="C18" s="5" t="n">
        <v>3000000</v>
      </c>
    </row>
    <row r="19" spans="1:3">
      <c r="A19" s="4" t="s">
        <v>1049</v>
      </c>
      <c r="B19" s="5" t="n">
        <v>-868000</v>
      </c>
      <c r="C19" s="5" t="n">
        <v>-828000</v>
      </c>
    </row>
    <row r="20" spans="1:3">
      <c r="A20" s="4" t="s">
        <v>1044</v>
      </c>
      <c r="B20" s="5" t="n">
        <v>-958000</v>
      </c>
      <c r="C20" s="5" t="n">
        <v>-1301000</v>
      </c>
    </row>
    <row r="21" spans="1:3">
      <c r="A21" s="4" t="s">
        <v>1050</v>
      </c>
      <c r="B21" s="5" t="n">
        <v>27975000</v>
      </c>
      <c r="C21" s="5" t="n">
        <v>27444000</v>
      </c>
    </row>
    <row r="22" spans="1:3">
      <c r="A22" s="4" t="s">
        <v>1051</v>
      </c>
      <c r="B22" s="5" t="n">
        <v>3211000</v>
      </c>
      <c r="C22" s="5" t="n">
        <v>1830000</v>
      </c>
    </row>
    <row r="23" spans="1:3">
      <c r="A23" s="4" t="s">
        <v>1052</v>
      </c>
      <c r="B23" s="7" t="n">
        <v>24764000</v>
      </c>
      <c r="C23" s="7" t="n">
        <v>25614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2</v>
      </c>
    </row>
    <row r="3" spans="1:3">
      <c r="A3" s="3" t="s">
        <v>380</v>
      </c>
    </row>
    <row r="4" spans="1:3">
      <c r="A4" s="4" t="s">
        <v>1038</v>
      </c>
      <c r="B4" s="7" t="n">
        <v>0</v>
      </c>
    </row>
    <row r="5" spans="1:3">
      <c r="A5" s="4" t="s">
        <v>383</v>
      </c>
    </row>
    <row r="6" spans="1:3">
      <c r="A6" s="3" t="s">
        <v>380</v>
      </c>
    </row>
    <row r="7" spans="1:3">
      <c r="A7" s="4" t="s">
        <v>1054</v>
      </c>
      <c r="B7" s="5" t="n">
        <v>-321000</v>
      </c>
      <c r="C7" s="7" t="n">
        <v>-224000</v>
      </c>
    </row>
    <row r="8" spans="1:3">
      <c r="A8" s="4" t="s">
        <v>1038</v>
      </c>
      <c r="C8" s="5" t="n">
        <v>3000000</v>
      </c>
    </row>
    <row r="9" spans="1:3">
      <c r="A9" s="4" t="s">
        <v>1049</v>
      </c>
      <c r="B9" s="7" t="n">
        <v>868000</v>
      </c>
      <c r="C9" s="7" t="n">
        <v>828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84</v>
      </c>
    </row>
    <row r="3" spans="1:4">
      <c r="A3" s="4" t="s">
        <v>383</v>
      </c>
    </row>
    <row r="4" spans="1:4">
      <c r="A4" s="3" t="s">
        <v>380</v>
      </c>
    </row>
    <row r="5" spans="1:4">
      <c r="A5" s="4" t="s">
        <v>1056</v>
      </c>
      <c r="C5" s="7" t="n">
        <v>602</v>
      </c>
      <c r="D5" s="7" t="n">
        <v>626</v>
      </c>
    </row>
    <row r="6" spans="1:4">
      <c r="A6" s="4" t="s">
        <v>1057</v>
      </c>
      <c r="B6" s="7" t="n">
        <v>968</v>
      </c>
      <c r="C6" s="5" t="n">
        <v>1002</v>
      </c>
      <c r="D6" s="5" t="n">
        <v>1086</v>
      </c>
    </row>
    <row r="7" spans="1:4">
      <c r="A7" s="4" t="s">
        <v>970</v>
      </c>
      <c r="B7" s="5" t="n">
        <v>-2014</v>
      </c>
      <c r="C7" s="5" t="n">
        <v>-1917</v>
      </c>
      <c r="D7" s="5" t="n">
        <v>-1796</v>
      </c>
    </row>
    <row r="8" spans="1:4">
      <c r="A8" s="4" t="s">
        <v>1058</v>
      </c>
      <c r="B8" s="5" t="n">
        <v>725</v>
      </c>
      <c r="C8" s="5" t="n">
        <v>1200</v>
      </c>
      <c r="D8" s="5" t="n">
        <v>854</v>
      </c>
    </row>
    <row r="9" spans="1:4">
      <c r="A9" s="4" t="s">
        <v>1059</v>
      </c>
      <c r="C9" s="5" t="n">
        <v>-192</v>
      </c>
      <c r="D9" s="5" t="n">
        <v>-287</v>
      </c>
    </row>
    <row r="10" spans="1:4">
      <c r="A10" s="4" t="s">
        <v>1060</v>
      </c>
      <c r="C10" s="5" t="n">
        <v>-919</v>
      </c>
    </row>
    <row r="11" spans="1:4">
      <c r="A11" s="4" t="s">
        <v>1061</v>
      </c>
      <c r="C11" s="5" t="n">
        <v>602</v>
      </c>
      <c r="D11" s="5" t="n">
        <v>626</v>
      </c>
    </row>
    <row r="12" spans="1:4">
      <c r="A12" s="4" t="s">
        <v>1062</v>
      </c>
      <c r="B12" s="5" t="n">
        <v>-321</v>
      </c>
      <c r="C12" s="5" t="n">
        <v>-224</v>
      </c>
      <c r="D12" s="5" t="n">
        <v>483</v>
      </c>
    </row>
    <row r="13" spans="1:4">
      <c r="A13" s="4" t="s">
        <v>1056</v>
      </c>
      <c r="C13" s="5" t="n">
        <v>602</v>
      </c>
    </row>
    <row r="14" spans="1:4">
      <c r="A14" s="4" t="s">
        <v>1057</v>
      </c>
      <c r="B14" s="5" t="n">
        <v>968</v>
      </c>
      <c r="C14" s="5" t="n">
        <v>1002</v>
      </c>
    </row>
    <row r="15" spans="1:4">
      <c r="A15" s="4" t="s">
        <v>398</v>
      </c>
    </row>
    <row r="16" spans="1:4">
      <c r="A16" s="3" t="s">
        <v>380</v>
      </c>
    </row>
    <row r="17" spans="1:4">
      <c r="A17" s="4" t="s">
        <v>1058</v>
      </c>
      <c r="B17" s="5" t="n">
        <v>34</v>
      </c>
      <c r="C17" s="5" t="n">
        <v>93</v>
      </c>
      <c r="D17" s="5" t="n">
        <v>84</v>
      </c>
    </row>
    <row r="18" spans="1:4">
      <c r="A18" s="4" t="s">
        <v>1056</v>
      </c>
      <c r="B18" s="5" t="n">
        <v>518</v>
      </c>
      <c r="C18" s="5" t="n">
        <v>398</v>
      </c>
      <c r="D18" s="5" t="n">
        <v>322</v>
      </c>
    </row>
    <row r="19" spans="1:4">
      <c r="A19" s="4" t="s">
        <v>1057</v>
      </c>
      <c r="B19" s="5" t="n">
        <v>103</v>
      </c>
      <c r="C19" s="5" t="n">
        <v>124</v>
      </c>
      <c r="D19" s="5" t="n">
        <v>133</v>
      </c>
    </row>
    <row r="20" spans="1:4">
      <c r="A20" s="4" t="s">
        <v>1062</v>
      </c>
      <c r="B20" s="7" t="n">
        <v>655</v>
      </c>
      <c r="C20" s="7" t="n">
        <v>615</v>
      </c>
      <c r="D20" s="7" t="n">
        <v>5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713</v>
      </c>
    </row>
    <row r="2" spans="1:2">
      <c r="A2" s="4" t="s">
        <v>383</v>
      </c>
    </row>
    <row r="3" spans="1:2">
      <c r="A3" s="3" t="s">
        <v>1064</v>
      </c>
    </row>
    <row r="4" spans="1:2">
      <c r="A4" s="5" t="n">
        <v>2019</v>
      </c>
      <c r="B4" s="7" t="n">
        <v>1232</v>
      </c>
    </row>
    <row r="5" spans="1:2">
      <c r="A5" s="5" t="n">
        <v>2020</v>
      </c>
      <c r="B5" s="5" t="n">
        <v>1259</v>
      </c>
    </row>
    <row r="6" spans="1:2">
      <c r="A6" s="5" t="n">
        <v>2021</v>
      </c>
      <c r="B6" s="5" t="n">
        <v>1303</v>
      </c>
    </row>
    <row r="7" spans="1:2">
      <c r="A7" s="5" t="n">
        <v>2022</v>
      </c>
      <c r="B7" s="5" t="n">
        <v>1347</v>
      </c>
    </row>
    <row r="8" spans="1:2">
      <c r="A8" s="5" t="n">
        <v>2023</v>
      </c>
      <c r="B8" s="5" t="n">
        <v>1365</v>
      </c>
    </row>
    <row r="9" spans="1:2">
      <c r="A9" s="4" t="s">
        <v>1065</v>
      </c>
      <c r="B9" s="5" t="n">
        <v>7202</v>
      </c>
    </row>
    <row r="10" spans="1:2">
      <c r="A10" s="4" t="s">
        <v>398</v>
      </c>
    </row>
    <row r="11" spans="1:2">
      <c r="A11" s="3" t="s">
        <v>1064</v>
      </c>
    </row>
    <row r="12" spans="1:2">
      <c r="A12" s="5" t="n">
        <v>2019</v>
      </c>
      <c r="B12" s="5" t="n">
        <v>272</v>
      </c>
    </row>
    <row r="13" spans="1:2">
      <c r="A13" s="5" t="n">
        <v>2020</v>
      </c>
      <c r="B13" s="5" t="n">
        <v>272</v>
      </c>
    </row>
    <row r="14" spans="1:2">
      <c r="A14" s="5" t="n">
        <v>2021</v>
      </c>
      <c r="B14" s="5" t="n">
        <v>3336</v>
      </c>
    </row>
    <row r="15" spans="1:2">
      <c r="A15" s="5" t="n">
        <v>2022</v>
      </c>
      <c r="B15" s="5" t="n">
        <v>272</v>
      </c>
    </row>
    <row r="16" spans="1:2">
      <c r="A16" s="5" t="n">
        <v>2023</v>
      </c>
      <c r="B16" s="5" t="n">
        <v>272</v>
      </c>
    </row>
    <row r="17" spans="1:2">
      <c r="A17" s="4" t="s">
        <v>1065</v>
      </c>
      <c r="B17" s="7" t="n">
        <v>1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3" t="s">
        <v>380</v>
      </c>
    </row>
    <row r="4" spans="1:3">
      <c r="A4" s="4" t="s">
        <v>970</v>
      </c>
      <c r="B4" s="4" t="s">
        <v>883</v>
      </c>
    </row>
    <row r="5" spans="1:3">
      <c r="A5" s="4" t="s">
        <v>383</v>
      </c>
    </row>
    <row r="6" spans="1:3">
      <c r="A6" s="3" t="s">
        <v>380</v>
      </c>
    </row>
    <row r="7" spans="1:3">
      <c r="A7" s="4" t="s">
        <v>1067</v>
      </c>
      <c r="B7" s="4" t="s">
        <v>995</v>
      </c>
      <c r="C7" s="4" t="s">
        <v>1068</v>
      </c>
    </row>
    <row r="8" spans="1:3">
      <c r="A8" s="4" t="s">
        <v>970</v>
      </c>
      <c r="B8" s="4" t="s">
        <v>883</v>
      </c>
      <c r="C8" s="4" t="s">
        <v>8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3" t="s">
        <v>380</v>
      </c>
    </row>
    <row r="3" spans="1:3">
      <c r="A3" s="4" t="s">
        <v>1070</v>
      </c>
      <c r="B3" s="4" t="s">
        <v>967</v>
      </c>
    </row>
    <row r="4" spans="1:3">
      <c r="A4" s="4" t="s">
        <v>1071</v>
      </c>
      <c r="B4" s="4" t="s">
        <v>967</v>
      </c>
      <c r="C4" s="4" t="s">
        <v>967</v>
      </c>
    </row>
    <row r="5" spans="1:3">
      <c r="A5" s="4" t="s">
        <v>1072</v>
      </c>
    </row>
    <row r="6" spans="1:3">
      <c r="A6" s="3" t="s">
        <v>380</v>
      </c>
    </row>
    <row r="7" spans="1:3">
      <c r="A7" s="4" t="s">
        <v>1070</v>
      </c>
      <c r="B7" s="4" t="s">
        <v>979</v>
      </c>
    </row>
    <row r="8" spans="1:3">
      <c r="A8" s="4" t="s">
        <v>1071</v>
      </c>
      <c r="B8" s="4" t="s">
        <v>978</v>
      </c>
      <c r="C8" s="4" t="s">
        <v>979</v>
      </c>
    </row>
    <row r="9" spans="1:3">
      <c r="A9" s="4" t="s">
        <v>1073</v>
      </c>
    </row>
    <row r="10" spans="1:3">
      <c r="A10" s="3" t="s">
        <v>380</v>
      </c>
    </row>
    <row r="11" spans="1:3">
      <c r="A11" s="4" t="s">
        <v>1070</v>
      </c>
      <c r="B11" s="4" t="s">
        <v>437</v>
      </c>
    </row>
    <row r="12" spans="1:3">
      <c r="A12" s="4" t="s">
        <v>1071</v>
      </c>
      <c r="B12" s="4" t="s">
        <v>986</v>
      </c>
      <c r="C12" s="4" t="s">
        <v>437</v>
      </c>
    </row>
    <row r="13" spans="1:3">
      <c r="A13" s="4" t="s">
        <v>983</v>
      </c>
    </row>
    <row r="14" spans="1:3">
      <c r="A14" s="3" t="s">
        <v>380</v>
      </c>
    </row>
    <row r="15" spans="1:3">
      <c r="A15" s="4" t="s">
        <v>1070</v>
      </c>
      <c r="B15" s="4" t="s">
        <v>984</v>
      </c>
    </row>
    <row r="16" spans="1:3">
      <c r="A16" s="4" t="s">
        <v>1071</v>
      </c>
      <c r="B16" s="4" t="s">
        <v>984</v>
      </c>
      <c r="C16" s="4" t="s">
        <v>9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2</v>
      </c>
      <c r="D1" s="2" t="s">
        <v>84</v>
      </c>
    </row>
    <row r="2" spans="1:4">
      <c r="A2" s="3" t="s">
        <v>380</v>
      </c>
    </row>
    <row r="3" spans="1:4">
      <c r="A3" s="4" t="s">
        <v>1075</v>
      </c>
      <c r="B3" s="7" t="n">
        <v>27975</v>
      </c>
      <c r="C3" s="7" t="n">
        <v>27444</v>
      </c>
      <c r="D3" s="7" t="n">
        <v>23215</v>
      </c>
    </row>
    <row r="4" spans="1:4">
      <c r="A4" s="4" t="s">
        <v>891</v>
      </c>
    </row>
    <row r="5" spans="1:4">
      <c r="A5" s="3" t="s">
        <v>380</v>
      </c>
    </row>
    <row r="6" spans="1:4">
      <c r="A6" s="4" t="s">
        <v>1075</v>
      </c>
      <c r="B6" s="5" t="n">
        <v>27975</v>
      </c>
      <c r="C6" s="5" t="n">
        <v>27444</v>
      </c>
    </row>
    <row r="7" spans="1:4">
      <c r="A7" s="4" t="s">
        <v>1076</v>
      </c>
    </row>
    <row r="8" spans="1:4">
      <c r="A8" s="3" t="s">
        <v>380</v>
      </c>
    </row>
    <row r="9" spans="1:4">
      <c r="A9" s="4" t="s">
        <v>1075</v>
      </c>
      <c r="B9" s="5" t="n">
        <v>168</v>
      </c>
      <c r="C9" s="5" t="n">
        <v>289</v>
      </c>
    </row>
    <row r="10" spans="1:4">
      <c r="A10" s="4" t="s">
        <v>1077</v>
      </c>
    </row>
    <row r="11" spans="1:4">
      <c r="A11" s="3" t="s">
        <v>380</v>
      </c>
    </row>
    <row r="12" spans="1:4">
      <c r="A12" s="4" t="s">
        <v>1075</v>
      </c>
      <c r="B12" s="5" t="n">
        <v>27807</v>
      </c>
      <c r="C12" s="5" t="n">
        <v>27155</v>
      </c>
    </row>
    <row r="13" spans="1:4">
      <c r="A13" s="4" t="s">
        <v>1078</v>
      </c>
    </row>
    <row r="14" spans="1:4">
      <c r="A14" s="3" t="s">
        <v>380</v>
      </c>
    </row>
    <row r="15" spans="1:4">
      <c r="A15" s="4" t="s">
        <v>1075</v>
      </c>
      <c r="B15" s="5" t="n">
        <v>18914</v>
      </c>
      <c r="C15" s="5" t="n">
        <v>17704</v>
      </c>
    </row>
    <row r="16" spans="1:4">
      <c r="A16" s="4" t="s">
        <v>1079</v>
      </c>
    </row>
    <row r="17" spans="1:4">
      <c r="A17" s="3" t="s">
        <v>380</v>
      </c>
    </row>
    <row r="18" spans="1:4">
      <c r="A18" s="4" t="s">
        <v>1075</v>
      </c>
      <c r="B18" s="5" t="n">
        <v>18914</v>
      </c>
      <c r="C18" s="5" t="n">
        <v>17704</v>
      </c>
    </row>
    <row r="19" spans="1:4">
      <c r="A19" s="4" t="s">
        <v>1080</v>
      </c>
    </row>
    <row r="20" spans="1:4">
      <c r="A20" s="3" t="s">
        <v>380</v>
      </c>
    </row>
    <row r="21" spans="1:4">
      <c r="A21" s="4" t="s">
        <v>1075</v>
      </c>
      <c r="B21" s="5" t="n">
        <v>8893</v>
      </c>
      <c r="C21" s="5" t="n">
        <v>9451</v>
      </c>
    </row>
    <row r="22" spans="1:4">
      <c r="A22" s="4" t="s">
        <v>1081</v>
      </c>
    </row>
    <row r="23" spans="1:4">
      <c r="A23" s="3" t="s">
        <v>380</v>
      </c>
    </row>
    <row r="24" spans="1:4">
      <c r="A24" s="4" t="s">
        <v>1075</v>
      </c>
      <c r="B24" s="5" t="n">
        <v>8893</v>
      </c>
      <c r="C24" s="5" t="n">
        <v>9451</v>
      </c>
    </row>
    <row r="25" spans="1:4">
      <c r="A25" s="4" t="s">
        <v>1082</v>
      </c>
    </row>
    <row r="26" spans="1:4">
      <c r="A26" s="3" t="s">
        <v>380</v>
      </c>
    </row>
    <row r="27" spans="1:4">
      <c r="A27" s="4" t="s">
        <v>1075</v>
      </c>
      <c r="B27" s="5" t="n">
        <v>168</v>
      </c>
      <c r="C27" s="5" t="n">
        <v>289</v>
      </c>
    </row>
    <row r="28" spans="1:4">
      <c r="A28" s="4" t="s">
        <v>1083</v>
      </c>
    </row>
    <row r="29" spans="1:4">
      <c r="A29" s="3" t="s">
        <v>380</v>
      </c>
    </row>
    <row r="30" spans="1:4">
      <c r="A30" s="4" t="s">
        <v>1075</v>
      </c>
      <c r="B30" s="7" t="n">
        <v>168</v>
      </c>
      <c r="C30" s="7" t="n">
        <v>2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3" t="s">
        <v>1085</v>
      </c>
    </row>
    <row r="3" spans="1:3">
      <c r="A3" s="4" t="s">
        <v>1086</v>
      </c>
      <c r="B3" s="5" t="n">
        <v>144923</v>
      </c>
      <c r="C3" s="5" t="n">
        <v>26975</v>
      </c>
    </row>
    <row r="4" spans="1:3">
      <c r="A4" s="4" t="s">
        <v>1087</v>
      </c>
      <c r="B4" s="5" t="n">
        <v>1308286</v>
      </c>
      <c r="C4" s="5" t="n">
        <v>1426234</v>
      </c>
    </row>
    <row r="5" spans="1:3">
      <c r="A5" s="4" t="s">
        <v>1088</v>
      </c>
      <c r="B5" s="5" t="n">
        <v>1453209</v>
      </c>
      <c r="C5" s="5" t="n">
        <v>1453209</v>
      </c>
    </row>
    <row r="6" spans="1:3">
      <c r="A6" s="4" t="s">
        <v>1089</v>
      </c>
      <c r="B6" s="7" t="n">
        <v>25996</v>
      </c>
      <c r="C6" s="7" t="n">
        <v>243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1091</v>
      </c>
    </row>
    <row r="3" spans="1:3">
      <c r="A3" s="4" t="s">
        <v>1092</v>
      </c>
      <c r="B3" s="7" t="n">
        <v>287991</v>
      </c>
      <c r="C3" s="7" t="n">
        <v>278528</v>
      </c>
    </row>
    <row r="4" spans="1:3">
      <c r="A4" s="4" t="s">
        <v>1093</v>
      </c>
      <c r="B4" s="5" t="n">
        <v>287991</v>
      </c>
      <c r="C4" s="5" t="n">
        <v>278528</v>
      </c>
    </row>
    <row r="5" spans="1:3">
      <c r="A5" s="4" t="s">
        <v>1094</v>
      </c>
      <c r="B5" s="5" t="n">
        <v>287991</v>
      </c>
      <c r="C5" s="5" t="n">
        <v>278528</v>
      </c>
    </row>
    <row r="6" spans="1:3">
      <c r="A6" s="4" t="s">
        <v>1095</v>
      </c>
      <c r="B6" s="7" t="n">
        <v>292895</v>
      </c>
      <c r="C6" s="7" t="n">
        <v>283678</v>
      </c>
    </row>
    <row r="7" spans="1:3">
      <c r="A7" s="4" t="s">
        <v>1096</v>
      </c>
      <c r="B7" s="4" t="s">
        <v>1097</v>
      </c>
      <c r="C7" s="4" t="s">
        <v>811</v>
      </c>
    </row>
    <row r="8" spans="1:3">
      <c r="A8" s="4" t="s">
        <v>1098</v>
      </c>
      <c r="B8" s="4" t="s">
        <v>1099</v>
      </c>
      <c r="C8" s="4" t="s">
        <v>1100</v>
      </c>
    </row>
    <row r="9" spans="1:3">
      <c r="A9" s="4" t="s">
        <v>1101</v>
      </c>
      <c r="B9" s="4" t="s">
        <v>1099</v>
      </c>
      <c r="C9" s="4" t="s">
        <v>1100</v>
      </c>
    </row>
    <row r="10" spans="1:3">
      <c r="A10" s="4" t="s">
        <v>1102</v>
      </c>
      <c r="B10" s="4" t="s">
        <v>1103</v>
      </c>
      <c r="C10" s="4" t="s">
        <v>1104</v>
      </c>
    </row>
    <row r="11" spans="1:3">
      <c r="A11" s="4" t="s">
        <v>1105</v>
      </c>
      <c r="B11" s="7" t="n">
        <v>58948</v>
      </c>
      <c r="C11" s="7" t="n">
        <v>55839</v>
      </c>
    </row>
    <row r="12" spans="1:3">
      <c r="A12" s="4" t="s">
        <v>1106</v>
      </c>
      <c r="B12" s="5" t="n">
        <v>42783</v>
      </c>
      <c r="C12" s="5" t="n">
        <v>39631</v>
      </c>
    </row>
    <row r="13" spans="1:3">
      <c r="A13" s="4" t="s">
        <v>1107</v>
      </c>
      <c r="B13" s="5" t="n">
        <v>57044</v>
      </c>
      <c r="C13" s="5" t="n">
        <v>52841</v>
      </c>
    </row>
    <row r="14" spans="1:3">
      <c r="A14" s="4" t="s">
        <v>1108</v>
      </c>
      <c r="B14" s="7" t="n">
        <v>76058</v>
      </c>
      <c r="C14" s="7" t="n">
        <v>70455</v>
      </c>
    </row>
    <row r="15" spans="1:3">
      <c r="A15" s="4" t="s">
        <v>1109</v>
      </c>
      <c r="B15" s="4" t="s">
        <v>1110</v>
      </c>
      <c r="C15" s="4" t="s">
        <v>1110</v>
      </c>
    </row>
    <row r="16" spans="1:3">
      <c r="A16" s="4" t="s">
        <v>1111</v>
      </c>
      <c r="B16" s="4" t="s">
        <v>975</v>
      </c>
      <c r="C16" s="4" t="s">
        <v>975</v>
      </c>
    </row>
    <row r="17" spans="1:3">
      <c r="A17" s="4" t="s">
        <v>1112</v>
      </c>
      <c r="B17" s="4" t="s">
        <v>873</v>
      </c>
      <c r="C17" s="4" t="s">
        <v>873</v>
      </c>
    </row>
    <row r="18" spans="1:3">
      <c r="A18" s="4" t="s">
        <v>1113</v>
      </c>
      <c r="B18" s="4" t="s">
        <v>982</v>
      </c>
      <c r="C18" s="4" t="s">
        <v>982</v>
      </c>
    </row>
    <row r="19" spans="1:3">
      <c r="A19" s="4" t="s">
        <v>728</v>
      </c>
    </row>
    <row r="20" spans="1:3">
      <c r="A20" s="3" t="s">
        <v>1091</v>
      </c>
    </row>
    <row r="21" spans="1:3">
      <c r="A21" s="4" t="s">
        <v>1092</v>
      </c>
      <c r="B21" s="7" t="n">
        <v>200488</v>
      </c>
      <c r="C21" s="7" t="n">
        <v>190990</v>
      </c>
    </row>
    <row r="22" spans="1:3">
      <c r="A22" s="4" t="s">
        <v>1093</v>
      </c>
      <c r="B22" s="5" t="n">
        <v>200488</v>
      </c>
      <c r="C22" s="5" t="n">
        <v>190990</v>
      </c>
    </row>
    <row r="23" spans="1:3">
      <c r="A23" s="4" t="s">
        <v>1094</v>
      </c>
      <c r="B23" s="5" t="n">
        <v>200488</v>
      </c>
      <c r="C23" s="5" t="n">
        <v>190990</v>
      </c>
    </row>
    <row r="24" spans="1:3">
      <c r="A24" s="4" t="s">
        <v>1095</v>
      </c>
      <c r="B24" s="7" t="n">
        <v>205392</v>
      </c>
      <c r="C24" s="7" t="n">
        <v>196140</v>
      </c>
    </row>
    <row r="25" spans="1:3">
      <c r="A25" s="4" t="s">
        <v>1096</v>
      </c>
      <c r="B25" s="4" t="s">
        <v>1114</v>
      </c>
      <c r="C25" s="4" t="s">
        <v>1115</v>
      </c>
    </row>
    <row r="26" spans="1:3">
      <c r="A26" s="4" t="s">
        <v>1098</v>
      </c>
      <c r="B26" s="4" t="s">
        <v>1116</v>
      </c>
      <c r="C26" s="4" t="s">
        <v>1117</v>
      </c>
    </row>
    <row r="27" spans="1:3">
      <c r="A27" s="4" t="s">
        <v>1101</v>
      </c>
      <c r="B27" s="4" t="s">
        <v>1116</v>
      </c>
      <c r="C27" s="4" t="s">
        <v>1117</v>
      </c>
    </row>
    <row r="28" spans="1:3">
      <c r="A28" s="4" t="s">
        <v>1102</v>
      </c>
      <c r="B28" s="4" t="s">
        <v>1118</v>
      </c>
      <c r="C28" s="4" t="s">
        <v>1119</v>
      </c>
    </row>
    <row r="29" spans="1:3">
      <c r="A29" s="4" t="s">
        <v>1105</v>
      </c>
      <c r="B29" s="7" t="n">
        <v>58924</v>
      </c>
      <c r="C29" s="7" t="n">
        <v>55949</v>
      </c>
    </row>
    <row r="30" spans="1:3">
      <c r="A30" s="4" t="s">
        <v>1106</v>
      </c>
      <c r="B30" s="5" t="n">
        <v>42745</v>
      </c>
      <c r="C30" s="5" t="n">
        <v>39631</v>
      </c>
    </row>
    <row r="31" spans="1:3">
      <c r="A31" s="4" t="s">
        <v>1107</v>
      </c>
      <c r="B31" s="5" t="n">
        <v>56994</v>
      </c>
      <c r="C31" s="5" t="n">
        <v>52841</v>
      </c>
    </row>
    <row r="32" spans="1:3">
      <c r="A32" s="4" t="s">
        <v>1108</v>
      </c>
      <c r="B32" s="7" t="n">
        <v>75991</v>
      </c>
      <c r="C32" s="7" t="n">
        <v>70455</v>
      </c>
    </row>
    <row r="33" spans="1:3">
      <c r="A33" s="4" t="s">
        <v>1109</v>
      </c>
      <c r="B33" s="4" t="s">
        <v>1110</v>
      </c>
      <c r="C33" s="4" t="s">
        <v>1110</v>
      </c>
    </row>
    <row r="34" spans="1:3">
      <c r="A34" s="4" t="s">
        <v>1111</v>
      </c>
      <c r="B34" s="4" t="s">
        <v>975</v>
      </c>
      <c r="C34" s="4" t="s">
        <v>975</v>
      </c>
    </row>
    <row r="35" spans="1:3">
      <c r="A35" s="4" t="s">
        <v>1112</v>
      </c>
      <c r="B35" s="4" t="s">
        <v>873</v>
      </c>
      <c r="C35" s="4" t="s">
        <v>873</v>
      </c>
    </row>
    <row r="36" spans="1:3">
      <c r="A36" s="4" t="s">
        <v>1113</v>
      </c>
      <c r="B36" s="4" t="s">
        <v>982</v>
      </c>
      <c r="C36" s="4" t="s">
        <v>982</v>
      </c>
    </row>
    <row r="37" spans="1:3">
      <c r="A37" s="4" t="s">
        <v>1120</v>
      </c>
      <c r="B37" s="7" t="n">
        <v>73655</v>
      </c>
      <c r="C37" s="7" t="n">
        <v>69936</v>
      </c>
    </row>
    <row r="38" spans="1:3">
      <c r="A38" s="4" t="s">
        <v>1121</v>
      </c>
      <c r="B38" s="5" t="n">
        <v>61743</v>
      </c>
      <c r="C38" s="5" t="n">
        <v>57245</v>
      </c>
    </row>
    <row r="39" spans="1:3">
      <c r="A39" s="4" t="s">
        <v>1122</v>
      </c>
      <c r="B39" s="5" t="n">
        <v>75991</v>
      </c>
      <c r="C39" s="5" t="n">
        <v>70455</v>
      </c>
    </row>
    <row r="40" spans="1:3">
      <c r="A40" s="4" t="s">
        <v>1123</v>
      </c>
      <c r="B40" s="7" t="n">
        <v>94989</v>
      </c>
      <c r="C40" s="7" t="n">
        <v>88069</v>
      </c>
    </row>
    <row r="41" spans="1:3">
      <c r="A41" s="4" t="s">
        <v>1124</v>
      </c>
      <c r="B41" s="4" t="s">
        <v>990</v>
      </c>
      <c r="C41" s="4" t="s">
        <v>990</v>
      </c>
    </row>
    <row r="42" spans="1:3">
      <c r="A42" s="4" t="s">
        <v>1125</v>
      </c>
      <c r="B42" s="4" t="s">
        <v>1126</v>
      </c>
      <c r="C42" s="4" t="s">
        <v>1126</v>
      </c>
    </row>
    <row r="43" spans="1:3">
      <c r="A43" s="4" t="s">
        <v>1127</v>
      </c>
      <c r="B43" s="4" t="s">
        <v>982</v>
      </c>
      <c r="C43" s="4" t="s">
        <v>982</v>
      </c>
    </row>
    <row r="44" spans="1:3">
      <c r="A44" s="4" t="s">
        <v>1128</v>
      </c>
      <c r="B44" s="4" t="s">
        <v>810</v>
      </c>
      <c r="C44" s="4" t="s">
        <v>8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25:46Z</dcterms:created>
  <dcterms:modified xmlns:dcterms="http://purl.org/dc/terms/" xmlns:xsi="http://www.w3.org/2001/XMLSchema-instance" xsi:type="dcterms:W3CDTF">2018-09-13T16:25:46Z</dcterms:modified>
</cp:coreProperties>
</file>